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INCOME TAX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OPERATING REVENUES" sheetId="13" state="visible" r:id="rId13"/>
    <sheet xmlns:r="http://schemas.openxmlformats.org/officeDocument/2006/relationships" name="GAIN (LOSS) ON SALE OF ASSETS A" sheetId="14" state="visible" r:id="rId14"/>
    <sheet xmlns:r="http://schemas.openxmlformats.org/officeDocument/2006/relationships" name="IMPAIRMENT OF VESSELS" sheetId="15" state="visible" r:id="rId15"/>
    <sheet xmlns:r="http://schemas.openxmlformats.org/officeDocument/2006/relationships" name="IMPAIRMENT OF RIGHT OF USE ASSE" sheetId="16" state="visible" r:id="rId16"/>
    <sheet xmlns:r="http://schemas.openxmlformats.org/officeDocument/2006/relationships" name="OPERATING LEASES" sheetId="17" state="visible" r:id="rId17"/>
    <sheet xmlns:r="http://schemas.openxmlformats.org/officeDocument/2006/relationships" name="CASH, CASH EQUIVALENTS AND REST" sheetId="18" state="visible" r:id="rId18"/>
    <sheet xmlns:r="http://schemas.openxmlformats.org/officeDocument/2006/relationships" name="MARKETABLE EQUITY SECURITIES" sheetId="19" state="visible" r:id="rId19"/>
    <sheet xmlns:r="http://schemas.openxmlformats.org/officeDocument/2006/relationships" name="TRADE ACCOUNTS RECEIVABLE, NET" sheetId="20" state="visible" r:id="rId20"/>
    <sheet xmlns:r="http://schemas.openxmlformats.org/officeDocument/2006/relationships" name="OTHER CURRENT ASSETS" sheetId="21" state="visible" r:id="rId21"/>
    <sheet xmlns:r="http://schemas.openxmlformats.org/officeDocument/2006/relationships" name="VALUE OF CHARTER PARTY CONTRACT" sheetId="22" state="visible" r:id="rId22"/>
    <sheet xmlns:r="http://schemas.openxmlformats.org/officeDocument/2006/relationships" name="VESSELS AND EQUIPMENT, NET" sheetId="23" state="visible" r:id="rId23"/>
    <sheet xmlns:r="http://schemas.openxmlformats.org/officeDocument/2006/relationships" name="FINANCE LEASES" sheetId="24" state="visible" r:id="rId24"/>
    <sheet xmlns:r="http://schemas.openxmlformats.org/officeDocument/2006/relationships" name="VESSELS HELD FOR SALE" sheetId="25" state="visible" r:id="rId25"/>
    <sheet xmlns:r="http://schemas.openxmlformats.org/officeDocument/2006/relationships" name="EQUITY METHOD INVESTMENTS" sheetId="26" state="visible" r:id="rId26"/>
    <sheet xmlns:r="http://schemas.openxmlformats.org/officeDocument/2006/relationships" name="DEBT"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RIVATIVE INSTRUMENTS PAYABLE " sheetId="30" state="visible" r:id="rId30"/>
    <sheet xmlns:r="http://schemas.openxmlformats.org/officeDocument/2006/relationships" name="SHARE CAPITAL, TREASURY SHARES " sheetId="31" state="visible" r:id="rId31"/>
    <sheet xmlns:r="http://schemas.openxmlformats.org/officeDocument/2006/relationships" name="SHARE OPTIONS" sheetId="32" state="visible" r:id="rId32"/>
    <sheet xmlns:r="http://schemas.openxmlformats.org/officeDocument/2006/relationships" name="RELATED PARTY TRANSACTIONS" sheetId="33" state="visible" r:id="rId33"/>
    <sheet xmlns:r="http://schemas.openxmlformats.org/officeDocument/2006/relationships" name="FINANCIAL ASSETS AND LIABILITIE" sheetId="34" state="visible" r:id="rId34"/>
    <sheet xmlns:r="http://schemas.openxmlformats.org/officeDocument/2006/relationships" name="COMMITMENTS AND CONTINGENCIES" sheetId="35" state="visible" r:id="rId35"/>
    <sheet xmlns:r="http://schemas.openxmlformats.org/officeDocument/2006/relationships" name="SUPPLEMENTAL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EARNING PER SHARE (Tables)" sheetId="40" state="visible" r:id="rId40"/>
    <sheet xmlns:r="http://schemas.openxmlformats.org/officeDocument/2006/relationships" name="OPERATING REVENUES (Tables)" sheetId="41" state="visible" r:id="rId41"/>
    <sheet xmlns:r="http://schemas.openxmlformats.org/officeDocument/2006/relationships" name="GAIN (LOSS) ON SALE OF ASSETS_2" sheetId="42" state="visible" r:id="rId42"/>
    <sheet xmlns:r="http://schemas.openxmlformats.org/officeDocument/2006/relationships" name="OPERATING LEASES (Tables)" sheetId="43" state="visible" r:id="rId43"/>
    <sheet xmlns:r="http://schemas.openxmlformats.org/officeDocument/2006/relationships" name="CASH, CASH EQUIVALENTS AND RE_2" sheetId="44" state="visible" r:id="rId44"/>
    <sheet xmlns:r="http://schemas.openxmlformats.org/officeDocument/2006/relationships" name="MARKETABLE EQUITY SECURITIES (T" sheetId="45" state="visible" r:id="rId45"/>
    <sheet xmlns:r="http://schemas.openxmlformats.org/officeDocument/2006/relationships" name="TRADE ACCOUNTS RECEIVABLE, NET " sheetId="46" state="visible" r:id="rId46"/>
    <sheet xmlns:r="http://schemas.openxmlformats.org/officeDocument/2006/relationships" name="OTHER CURRENT ASSETS (Tables)" sheetId="47" state="visible" r:id="rId47"/>
    <sheet xmlns:r="http://schemas.openxmlformats.org/officeDocument/2006/relationships" name="VALUE OF CHARTER PARTY CONTRA_2" sheetId="48" state="visible" r:id="rId48"/>
    <sheet xmlns:r="http://schemas.openxmlformats.org/officeDocument/2006/relationships" name="VESSELS AND EQUIPMENT, NET (Tab" sheetId="49" state="visible" r:id="rId49"/>
    <sheet xmlns:r="http://schemas.openxmlformats.org/officeDocument/2006/relationships" name="FINANCE LEASES (Tables)" sheetId="50" state="visible" r:id="rId50"/>
    <sheet xmlns:r="http://schemas.openxmlformats.org/officeDocument/2006/relationships" name="EQUITY METHOD INVESTMENTS (Tabl" sheetId="51" state="visible" r:id="rId51"/>
    <sheet xmlns:r="http://schemas.openxmlformats.org/officeDocument/2006/relationships" name="DEBT (Tables)" sheetId="52" state="visible" r:id="rId52"/>
    <sheet xmlns:r="http://schemas.openxmlformats.org/officeDocument/2006/relationships" name="ACCRUED EXPENSES (Tables)" sheetId="53" state="visible" r:id="rId53"/>
    <sheet xmlns:r="http://schemas.openxmlformats.org/officeDocument/2006/relationships" name="OTHER CURRENT LIABILITIES (Tabl" sheetId="54" state="visible" r:id="rId54"/>
    <sheet xmlns:r="http://schemas.openxmlformats.org/officeDocument/2006/relationships" name="DERIVATIVE INSTRUMENTS PAYABL_2" sheetId="55" state="visible" r:id="rId55"/>
    <sheet xmlns:r="http://schemas.openxmlformats.org/officeDocument/2006/relationships" name="SHARE CAPITAL, TREASURY SHARE_2" sheetId="56" state="visible" r:id="rId56"/>
    <sheet xmlns:r="http://schemas.openxmlformats.org/officeDocument/2006/relationships" name="SHARE OPTIONS (Tables)" sheetId="57" state="visible" r:id="rId57"/>
    <sheet xmlns:r="http://schemas.openxmlformats.org/officeDocument/2006/relationships" name="RELATED PARTY TRANSACTIONS (Tab" sheetId="58" state="visible" r:id="rId58"/>
    <sheet xmlns:r="http://schemas.openxmlformats.org/officeDocument/2006/relationships" name="FINANCIAL ASSETS AND LIABILIT_2" sheetId="59" state="visible" r:id="rId59"/>
    <sheet xmlns:r="http://schemas.openxmlformats.org/officeDocument/2006/relationships" name="ORGANIZATION AND BUSINESS (Deta"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RECENTLY ISSUED ACCOUNTING ST_2" sheetId="63" state="visible" r:id="rId63"/>
    <sheet xmlns:r="http://schemas.openxmlformats.org/officeDocument/2006/relationships" name="INCOME TAXES (Details)" sheetId="64" state="visible" r:id="rId64"/>
    <sheet xmlns:r="http://schemas.openxmlformats.org/officeDocument/2006/relationships" name="SEGMENT INFORMATION (Details)" sheetId="65" state="visible" r:id="rId65"/>
    <sheet xmlns:r="http://schemas.openxmlformats.org/officeDocument/2006/relationships" name="EARNINGS PER SHARE (Details)" sheetId="66" state="visible" r:id="rId66"/>
    <sheet xmlns:r="http://schemas.openxmlformats.org/officeDocument/2006/relationships" name="OPERATING REVENUES - Schedule o" sheetId="67" state="visible" r:id="rId67"/>
    <sheet xmlns:r="http://schemas.openxmlformats.org/officeDocument/2006/relationships" name="OPERATING REVENUES - Narrative " sheetId="68" state="visible" r:id="rId68"/>
    <sheet xmlns:r="http://schemas.openxmlformats.org/officeDocument/2006/relationships" name="OPERATING REVENUES - Schedule_2" sheetId="69" state="visible" r:id="rId69"/>
    <sheet xmlns:r="http://schemas.openxmlformats.org/officeDocument/2006/relationships" name="GAIN (LOSS) ON SALE OF ASSETS_3" sheetId="70" state="visible" r:id="rId70"/>
    <sheet xmlns:r="http://schemas.openxmlformats.org/officeDocument/2006/relationships" name="IMPAIRMENT OF VESSELS (Details)" sheetId="71" state="visible" r:id="rId71"/>
    <sheet xmlns:r="http://schemas.openxmlformats.org/officeDocument/2006/relationships" name="IMPAIRMENT OF RIGHT OF USE AS_2" sheetId="72" state="visible" r:id="rId72"/>
    <sheet xmlns:r="http://schemas.openxmlformats.org/officeDocument/2006/relationships" name="OPERATING LEASES - Narrative (D" sheetId="73" state="visible" r:id="rId73"/>
    <sheet xmlns:r="http://schemas.openxmlformats.org/officeDocument/2006/relationships" name="OPERATING LEASES - Schedule of " sheetId="74" state="visible" r:id="rId74"/>
    <sheet xmlns:r="http://schemas.openxmlformats.org/officeDocument/2006/relationships" name="OPERATING LEASES - Future Minim" sheetId="75" state="visible" r:id="rId75"/>
    <sheet xmlns:r="http://schemas.openxmlformats.org/officeDocument/2006/relationships" name="OPERATING LEASES - Schedule o_2" sheetId="76" state="visible" r:id="rId76"/>
    <sheet xmlns:r="http://schemas.openxmlformats.org/officeDocument/2006/relationships" name="OPERATING LEASES - Charterhire " sheetId="77" state="visible" r:id="rId77"/>
    <sheet xmlns:r="http://schemas.openxmlformats.org/officeDocument/2006/relationships" name="OPERATING LEASES - Schedule o_3" sheetId="78" state="visible" r:id="rId78"/>
    <sheet xmlns:r="http://schemas.openxmlformats.org/officeDocument/2006/relationships" name="CASH, CASH EQUIVALENTS AND RE_3" sheetId="79" state="visible" r:id="rId79"/>
    <sheet xmlns:r="http://schemas.openxmlformats.org/officeDocument/2006/relationships" name="MARKETABLE EQUITY SECURITIES - " sheetId="80" state="visible" r:id="rId80"/>
    <sheet xmlns:r="http://schemas.openxmlformats.org/officeDocument/2006/relationships" name="MARKETABLE EQUITY SECURITIES _2" sheetId="81" state="visible" r:id="rId81"/>
    <sheet xmlns:r="http://schemas.openxmlformats.org/officeDocument/2006/relationships" name="TRADE ACCOUNTS RECEIVABLE, NE_2" sheetId="82" state="visible" r:id="rId82"/>
    <sheet xmlns:r="http://schemas.openxmlformats.org/officeDocument/2006/relationships" name="TRADE ACCOUNTS RECEIVABLE, NE_3" sheetId="83" state="visible" r:id="rId83"/>
    <sheet xmlns:r="http://schemas.openxmlformats.org/officeDocument/2006/relationships" name="OTHER CURRENT ASSETS (Details)" sheetId="84" state="visible" r:id="rId84"/>
    <sheet xmlns:r="http://schemas.openxmlformats.org/officeDocument/2006/relationships" name="VALUE OF CHARTER PARTY CONTRA_3" sheetId="85" state="visible" r:id="rId85"/>
    <sheet xmlns:r="http://schemas.openxmlformats.org/officeDocument/2006/relationships" name="VALUE OF CHARTER PARTY CONTRA_4" sheetId="86" state="visible" r:id="rId86"/>
    <sheet xmlns:r="http://schemas.openxmlformats.org/officeDocument/2006/relationships" name="VALUE OF CHARTER PARTY CONTRA_5" sheetId="87" state="visible" r:id="rId87"/>
    <sheet xmlns:r="http://schemas.openxmlformats.org/officeDocument/2006/relationships" name="VALUE OF CHARTER PARTY CONTRA_6" sheetId="88" state="visible" r:id="rId88"/>
    <sheet xmlns:r="http://schemas.openxmlformats.org/officeDocument/2006/relationships" name="VESSELS AND EQUIPMENT, NET - Su" sheetId="89" state="visible" r:id="rId89"/>
    <sheet xmlns:r="http://schemas.openxmlformats.org/officeDocument/2006/relationships" name="VESSELS AND EQUIPMENT, NET - Ad" sheetId="90" state="visible" r:id="rId90"/>
    <sheet xmlns:r="http://schemas.openxmlformats.org/officeDocument/2006/relationships" name="FINANCE LEASES - Narrative (Det" sheetId="91" state="visible" r:id="rId91"/>
    <sheet xmlns:r="http://schemas.openxmlformats.org/officeDocument/2006/relationships" name="FINANCE LEASES - Right-of-use F" sheetId="92" state="visible" r:id="rId92"/>
    <sheet xmlns:r="http://schemas.openxmlformats.org/officeDocument/2006/relationships" name="FINANCE LEASES - Changes in Lea" sheetId="93" state="visible" r:id="rId93"/>
    <sheet xmlns:r="http://schemas.openxmlformats.org/officeDocument/2006/relationships" name="FINANCE LEASES - Outstanding Ob" sheetId="94" state="visible" r:id="rId94"/>
    <sheet xmlns:r="http://schemas.openxmlformats.org/officeDocument/2006/relationships" name="FINANCE LEASES - Purchase Optio" sheetId="95" state="visible" r:id="rId95"/>
    <sheet xmlns:r="http://schemas.openxmlformats.org/officeDocument/2006/relationships" name="VESSELS HELD FOR SALE (Details)" sheetId="96" state="visible" r:id="rId96"/>
    <sheet xmlns:r="http://schemas.openxmlformats.org/officeDocument/2006/relationships" name="EQUITY METHOD INVESTMENTS - Mov" sheetId="97" state="visible" r:id="rId97"/>
    <sheet xmlns:r="http://schemas.openxmlformats.org/officeDocument/2006/relationships" name="EQUITY METHOD INVESTMENTS - Sum" sheetId="98" state="visible" r:id="rId98"/>
    <sheet xmlns:r="http://schemas.openxmlformats.org/officeDocument/2006/relationships" name="EQUITY METHOD INVESTMENTS - Add" sheetId="99" state="visible" r:id="rId99"/>
    <sheet xmlns:r="http://schemas.openxmlformats.org/officeDocument/2006/relationships" name="DEBT - Summary of Debt (Details" sheetId="100" state="visible" r:id="rId100"/>
    <sheet xmlns:r="http://schemas.openxmlformats.org/officeDocument/2006/relationships" name="DEBT - Summary of Movements in " sheetId="101" state="visible" r:id="rId101"/>
    <sheet xmlns:r="http://schemas.openxmlformats.org/officeDocument/2006/relationships" name="DEBT - Loan Facilities Addition" sheetId="102" state="visible" r:id="rId102"/>
    <sheet xmlns:r="http://schemas.openxmlformats.org/officeDocument/2006/relationships" name="DEBT - Financial Covenants Addi" sheetId="103" state="visible" r:id="rId103"/>
    <sheet xmlns:r="http://schemas.openxmlformats.org/officeDocument/2006/relationships" name="DEBT - US Dollar Denominated Fi" sheetId="104" state="visible" r:id="rId104"/>
    <sheet xmlns:r="http://schemas.openxmlformats.org/officeDocument/2006/relationships" name="DEBT - Deferred Charges Additio" sheetId="105" state="visible" r:id="rId105"/>
    <sheet xmlns:r="http://schemas.openxmlformats.org/officeDocument/2006/relationships" name="DEBT - Summary of Debt Maturiti" sheetId="106" state="visible" r:id="rId106"/>
    <sheet xmlns:r="http://schemas.openxmlformats.org/officeDocument/2006/relationships" name="DEBT - Assets Pledged and Weigh" sheetId="107" state="visible" r:id="rId107"/>
    <sheet xmlns:r="http://schemas.openxmlformats.org/officeDocument/2006/relationships" name="ACCRUED EXPENSES (Details)" sheetId="108" state="visible" r:id="rId108"/>
    <sheet xmlns:r="http://schemas.openxmlformats.org/officeDocument/2006/relationships" name="OTHER CURRENT LIABILITIES (Deta" sheetId="109" state="visible" r:id="rId109"/>
    <sheet xmlns:r="http://schemas.openxmlformats.org/officeDocument/2006/relationships" name="DERIVATIVE INSTRUMENTS PAYABL_3" sheetId="110" state="visible" r:id="rId110"/>
    <sheet xmlns:r="http://schemas.openxmlformats.org/officeDocument/2006/relationships" name="SHARE CAPITAL, TREASURY SHARE_3" sheetId="111" state="visible" r:id="rId111"/>
    <sheet xmlns:r="http://schemas.openxmlformats.org/officeDocument/2006/relationships" name="SHARE CAPITAL, TREASURY SHARE_4" sheetId="112" state="visible" r:id="rId112"/>
    <sheet xmlns:r="http://schemas.openxmlformats.org/officeDocument/2006/relationships" name="SHARE CAPITAL, TREASURY SHARE_5" sheetId="113" state="visible" r:id="rId113"/>
    <sheet xmlns:r="http://schemas.openxmlformats.org/officeDocument/2006/relationships" name="SHARE OPTIONS - Additional Info" sheetId="114" state="visible" r:id="rId114"/>
    <sheet xmlns:r="http://schemas.openxmlformats.org/officeDocument/2006/relationships" name="SHARE OPTIONS - Summary of 2020" sheetId="115" state="visible" r:id="rId115"/>
    <sheet xmlns:r="http://schemas.openxmlformats.org/officeDocument/2006/relationships" name="SHARE OPTIONS - Summary of Assu" sheetId="116" state="visible" r:id="rId116"/>
    <sheet xmlns:r="http://schemas.openxmlformats.org/officeDocument/2006/relationships" name="SHARE OPTIONS - Summary of Numb" sheetId="117" state="visible" r:id="rId117"/>
    <sheet xmlns:r="http://schemas.openxmlformats.org/officeDocument/2006/relationships" name="SHARE OPTIONS - Summary of Shar" sheetId="118" state="visible" r:id="rId118"/>
    <sheet xmlns:r="http://schemas.openxmlformats.org/officeDocument/2006/relationships" name="RELATED PARTY TRANSACTIONS - Sh" sheetId="119" state="visible" r:id="rId119"/>
    <sheet xmlns:r="http://schemas.openxmlformats.org/officeDocument/2006/relationships" name="RELATED PARTY TRANSACTIONS - Se" sheetId="120" state="visible" r:id="rId120"/>
    <sheet xmlns:r="http://schemas.openxmlformats.org/officeDocument/2006/relationships" name="RELATED PARTY DISCLOSURES - Swi" sheetId="121" state="visible" r:id="rId121"/>
    <sheet xmlns:r="http://schemas.openxmlformats.org/officeDocument/2006/relationships" name="RELATED PARTY DISCLOSURES - TFG" sheetId="122" state="visible" r:id="rId122"/>
    <sheet xmlns:r="http://schemas.openxmlformats.org/officeDocument/2006/relationships" name="RELATED PARTY TRANSACTIONS - Ma" sheetId="123" state="visible" r:id="rId123"/>
    <sheet xmlns:r="http://schemas.openxmlformats.org/officeDocument/2006/relationships" name="RELATED PARTY TRANSACTIONS - Ac" sheetId="124" state="visible" r:id="rId124"/>
    <sheet xmlns:r="http://schemas.openxmlformats.org/officeDocument/2006/relationships" name="RELATED PARTY TRANSACTIONS - _2" sheetId="125" state="visible" r:id="rId125"/>
    <sheet xmlns:r="http://schemas.openxmlformats.org/officeDocument/2006/relationships" name="RELATED PARTY TRANSACTIONS - Su" sheetId="126" state="visible" r:id="rId126"/>
    <sheet xmlns:r="http://schemas.openxmlformats.org/officeDocument/2006/relationships" name="RELATED PARTY TRANSACTIONS - _3" sheetId="127" state="visible" r:id="rId127"/>
    <sheet xmlns:r="http://schemas.openxmlformats.org/officeDocument/2006/relationships" name="RELATED PARTY TRANSACTIONS - _4" sheetId="128" state="visible" r:id="rId128"/>
    <sheet xmlns:r="http://schemas.openxmlformats.org/officeDocument/2006/relationships" name="RELATED PARTY TRANSACTIONS - _5" sheetId="129" state="visible" r:id="rId129"/>
    <sheet xmlns:r="http://schemas.openxmlformats.org/officeDocument/2006/relationships" name="RELATED PARTY TRANSACTIONS - _6" sheetId="130" state="visible" r:id="rId130"/>
    <sheet xmlns:r="http://schemas.openxmlformats.org/officeDocument/2006/relationships" name="RELATED PARTY TRANSACTIONS - Ad" sheetId="131" state="visible" r:id="rId131"/>
    <sheet xmlns:r="http://schemas.openxmlformats.org/officeDocument/2006/relationships" name="FINANCIAL ASSETS AND LIABILIT_3" sheetId="132" state="visible" r:id="rId132"/>
    <sheet xmlns:r="http://schemas.openxmlformats.org/officeDocument/2006/relationships" name="FINANCIAL ASSETS AND LIABILIT_4" sheetId="133" state="visible" r:id="rId133"/>
    <sheet xmlns:r="http://schemas.openxmlformats.org/officeDocument/2006/relationships" name="FINANCIAL ASSETS AND LIABILIT_5" sheetId="134" state="visible" r:id="rId134"/>
    <sheet xmlns:r="http://schemas.openxmlformats.org/officeDocument/2006/relationships" name="FINANCIAL ASSETS AND LIABILIT_6" sheetId="135" state="visible" r:id="rId135"/>
    <sheet xmlns:r="http://schemas.openxmlformats.org/officeDocument/2006/relationships" name="FINANCIAL ASSETS AND LIABILIT_7" sheetId="136" state="visible" r:id="rId136"/>
    <sheet xmlns:r="http://schemas.openxmlformats.org/officeDocument/2006/relationships" name="COMMITMENTS AND CONTINGENCIES -" sheetId="137" state="visible" r:id="rId137"/>
    <sheet xmlns:r="http://schemas.openxmlformats.org/officeDocument/2006/relationships" name="SUPPLEMENTAL INFORMATION - Addi" sheetId="138" state="visible" r:id="rId138"/>
    <sheet xmlns:r="http://schemas.openxmlformats.org/officeDocument/2006/relationships" name="SUBSEQUENT EVENTS - Additional " sheetId="139" state="visible" r:id="rId1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kr &quot;#,##0_);_(&quot;kr &quot;(#,##0)"/>
    <numFmt numFmtId="168"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29106</t>
        </is>
      </c>
    </row>
    <row r="12">
      <c r="A12" s="4" t="inlineStr">
        <is>
          <t>Entity Registrant Name</t>
        </is>
      </c>
      <c r="B12" s="4" t="inlineStr">
        <is>
          <t>Golden Ocean Group Limited</t>
        </is>
      </c>
    </row>
    <row r="13">
      <c r="A13" s="4" t="inlineStr">
        <is>
          <t>Entity Incorporation, State or Country Code</t>
        </is>
      </c>
      <c r="B13" s="4" t="inlineStr">
        <is>
          <t>D0</t>
        </is>
      </c>
    </row>
    <row r="14">
      <c r="A14" s="4" t="inlineStr">
        <is>
          <t>Entity Address, Address Line One</t>
        </is>
      </c>
      <c r="B14" s="4" t="inlineStr">
        <is>
          <t>Par-la-Ville Place</t>
        </is>
      </c>
    </row>
    <row r="15">
      <c r="A15" s="4" t="inlineStr">
        <is>
          <t>Entity Address, Address Line Two</t>
        </is>
      </c>
      <c r="B15" s="4" t="inlineStr">
        <is>
          <t>14 Par-la-Ville Road</t>
        </is>
      </c>
    </row>
    <row r="16">
      <c r="A16" s="4" t="inlineStr">
        <is>
          <t>Entity Address, City or Town</t>
        </is>
      </c>
      <c r="B16" s="4" t="inlineStr">
        <is>
          <t>Hamilton</t>
        </is>
      </c>
    </row>
    <row r="17">
      <c r="A17" s="4" t="inlineStr">
        <is>
          <t>Entity Address, Country</t>
        </is>
      </c>
      <c r="B17" s="4" t="inlineStr">
        <is>
          <t>BM</t>
        </is>
      </c>
    </row>
    <row r="18">
      <c r="A18" s="4" t="inlineStr">
        <is>
          <t>Entity Address, Postal Zip Code</t>
        </is>
      </c>
      <c r="B18" s="4" t="inlineStr">
        <is>
          <t>HM 08</t>
        </is>
      </c>
    </row>
    <row r="19">
      <c r="A19" s="4" t="inlineStr">
        <is>
          <t>Title of 12(b) Security</t>
        </is>
      </c>
      <c r="B19" s="4" t="inlineStr">
        <is>
          <t>Common Shares, Par Value $0.05 Per Share</t>
        </is>
      </c>
    </row>
    <row r="20">
      <c r="A20" s="4" t="inlineStr">
        <is>
          <t>Trading Symbol</t>
        </is>
      </c>
      <c r="B20" s="4" t="inlineStr">
        <is>
          <t>GOGL</t>
        </is>
      </c>
    </row>
    <row r="21">
      <c r="A21" s="4" t="inlineStr">
        <is>
          <t>Security Exchange Name</t>
        </is>
      </c>
      <c r="B21" s="4" t="inlineStr">
        <is>
          <t>NASDAQ</t>
        </is>
      </c>
    </row>
    <row r="22">
      <c r="A22" s="4" t="inlineStr">
        <is>
          <t>Entity Common Stock, Shares Outstanding</t>
        </is>
      </c>
      <c r="B22" s="5" t="n">
        <v>143327697</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029145</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Filer Category</t>
        </is>
      </c>
      <c r="B35" s="4" t="inlineStr">
        <is>
          <t>Accelerated Filer</t>
        </is>
      </c>
    </row>
    <row r="36">
      <c r="A36" s="4" t="inlineStr">
        <is>
          <t>Business Contact [Member]</t>
        </is>
      </c>
    </row>
    <row r="37">
      <c r="A37" s="3" t="inlineStr">
        <is>
          <t>Document Information [Line Items]</t>
        </is>
      </c>
    </row>
    <row r="38">
      <c r="A38" s="4" t="inlineStr">
        <is>
          <t>Entity Address, Address Line One</t>
        </is>
      </c>
      <c r="B38" s="4" t="inlineStr">
        <is>
          <t>Par-la-Ville Place</t>
        </is>
      </c>
    </row>
    <row r="39">
      <c r="A39" s="4" t="inlineStr">
        <is>
          <t>Entity Address, Address Line Two</t>
        </is>
      </c>
      <c r="B39" s="4" t="inlineStr">
        <is>
          <t>14 Par-la-Ville Road</t>
        </is>
      </c>
    </row>
    <row r="40">
      <c r="A40" s="4" t="inlineStr">
        <is>
          <t>Entity Address, City or Town</t>
        </is>
      </c>
      <c r="B40" s="4" t="inlineStr">
        <is>
          <t>Hamilton</t>
        </is>
      </c>
    </row>
    <row r="41">
      <c r="A41" s="4" t="inlineStr">
        <is>
          <t>Entity Address, Country</t>
        </is>
      </c>
      <c r="B41" s="4" t="inlineStr">
        <is>
          <t>BM</t>
        </is>
      </c>
    </row>
    <row r="42">
      <c r="A42" s="4" t="inlineStr">
        <is>
          <t>Entity Address, Postal Zip Code</t>
        </is>
      </c>
      <c r="B42" s="4" t="inlineStr">
        <is>
          <t>HM 08</t>
        </is>
      </c>
    </row>
    <row r="43">
      <c r="A43" s="4" t="inlineStr">
        <is>
          <t>Contact Personnel Name</t>
        </is>
      </c>
      <c r="B43" s="4" t="inlineStr">
        <is>
          <t>James Ayers</t>
        </is>
      </c>
    </row>
    <row r="44">
      <c r="A44" s="4" t="inlineStr">
        <is>
          <t>City Area Code</t>
        </is>
      </c>
      <c r="B44" s="4" t="inlineStr">
        <is>
          <t>441</t>
        </is>
      </c>
    </row>
    <row r="45">
      <c r="A45" s="4" t="inlineStr">
        <is>
          <t>Local Phone Number</t>
        </is>
      </c>
      <c r="B45" s="4" t="inlineStr">
        <is>
          <t>2956935</t>
        </is>
      </c>
    </row>
    <row r="46">
      <c r="A46" s="4" t="inlineStr">
        <is>
          <t>Contact Personnel Fax Number</t>
        </is>
      </c>
      <c r="B46" s="4" t="inlineStr">
        <is>
          <t>(1) 441 295 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Bermuda We are incorporated in Bermuda. Under current Bermuda law, we are not required to pay taxes in Bermuda on either income or capital gains. We have received written assurance from the Minister of Finance in Bermuda that, in the event of any such taxes being imposed, we will be exempted from taxation until March 31, 2035. United States We do not accrue U.S. income taxes as we are not engaged in a U.S. trade or business and are exempted from a gross basis tax under Section 883 of the U.S. Internal Revenue Code. A reconciliation between the income tax expense resulting from applying the U.S. Federal statutory income tax rate and the reported income tax expense has not been presented herein as it would not provide additional useful information to users of the financial statements as our net income is subject to neither Bermuda nor U.S. tax. Singapore We are eligible and participate under the Maritime Sector Incentive-Approved International Shipping Enterprise (MSI- AIS) award in Singapore. All qualified shipping income derived from the shipping activity in our Singapore subsidiary is exempt from taxation for the duration of our MSI-AIS approval. The MSI-AIS approval was in June 2015 for a period of ten years. Other Jurisdictions Our subsidiary in Norway is subject to income tax. The tax paid by our subsidiary in Norway is not material. We do not have any unrecognized tax benefits, material accrued interest or penalties relating to income taxes. Based upon review of applicable laws and regulations, and after consultation with counsel, we do not believe we are subject to material income taxes in any jurisdi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1" customWidth="1" min="1" max="1"/>
    <col width="15" customWidth="1" min="2" max="2"/>
    <col width="16" customWidth="1" min="3" max="3"/>
    <col width="15" customWidth="1" min="4" max="4"/>
    <col width="14" customWidth="1" min="5" max="5"/>
    <col width="14" customWidth="1" min="6" max="6"/>
    <col width="14" customWidth="1" min="7" max="7"/>
    <col width="16" customWidth="1" min="8" max="8"/>
    <col width="16" customWidth="1" min="9" max="9"/>
    <col width="16" customWidth="1" min="10" max="10"/>
    <col width="16" customWidth="1" min="11" max="11"/>
  </cols>
  <sheetData>
    <row r="1">
      <c r="A1" s="1" t="inlineStr">
        <is>
          <t>DEBT - Summary of Debt (Details) - USD ($)</t>
        </is>
      </c>
      <c r="B1" s="2" t="inlineStr">
        <is>
          <t>Dec. 31, 2020</t>
        </is>
      </c>
      <c r="C1" s="2" t="inlineStr">
        <is>
          <t>Nov. 30, 2020</t>
        </is>
      </c>
      <c r="D1" s="2" t="inlineStr">
        <is>
          <t>Dec. 31, 2019</t>
        </is>
      </c>
      <c r="E1" s="2" t="inlineStr">
        <is>
          <t>Nov. 30, 2019</t>
        </is>
      </c>
      <c r="F1" s="2" t="inlineStr">
        <is>
          <t>May 31, 2019</t>
        </is>
      </c>
      <c r="G1" s="2" t="inlineStr">
        <is>
          <t>Feb. 28, 2019</t>
        </is>
      </c>
      <c r="H1" s="2" t="inlineStr">
        <is>
          <t>Dec. 31, 2018</t>
        </is>
      </c>
      <c r="I1" s="2" t="inlineStr">
        <is>
          <t>May 31, 2018</t>
        </is>
      </c>
      <c r="J1" s="2" t="inlineStr">
        <is>
          <t>Feb. 28, 2015</t>
        </is>
      </c>
      <c r="K1" s="2" t="inlineStr">
        <is>
          <t>Jun. 30, 2014</t>
        </is>
      </c>
    </row>
    <row r="2">
      <c r="A2" s="3" t="inlineStr">
        <is>
          <t>Debt Instrument [Line Items]</t>
        </is>
      </c>
    </row>
    <row r="3">
      <c r="A3" s="4" t="inlineStr">
        <is>
          <t>Long-term debt</t>
        </is>
      </c>
      <c r="B3" s="6" t="n">
        <v>1054022000</v>
      </c>
      <c r="D3" s="6" t="n">
        <v>1122148000</v>
      </c>
    </row>
    <row r="4">
      <c r="A4" s="4" t="inlineStr">
        <is>
          <t>Deferred charges</t>
        </is>
      </c>
      <c r="B4" s="5" t="n">
        <v>-8539000</v>
      </c>
      <c r="D4" s="5" t="n">
        <v>-8278000</v>
      </c>
      <c r="H4" s="6" t="n">
        <v>-3634000</v>
      </c>
    </row>
    <row r="5">
      <c r="A5" s="4" t="inlineStr">
        <is>
          <t>Long-term Debt, Total</t>
        </is>
      </c>
      <c r="B5" s="5" t="n">
        <v>1045483000</v>
      </c>
      <c r="D5" s="5" t="n">
        <v>1113870000</v>
      </c>
      <c r="H5" s="5" t="n">
        <v>1349042000</v>
      </c>
    </row>
    <row r="6">
      <c r="A6" s="4" t="inlineStr">
        <is>
          <t>Current portion of long-term debt</t>
        </is>
      </c>
      <c r="B6" s="5" t="n">
        <v>-87831000</v>
      </c>
      <c r="D6" s="5" t="n">
        <v>-87787000</v>
      </c>
    </row>
    <row r="7">
      <c r="A7" s="4" t="inlineStr">
        <is>
          <t>Noncurrent portion</t>
        </is>
      </c>
      <c r="B7" s="5" t="n">
        <v>957652000</v>
      </c>
      <c r="D7" s="5" t="n">
        <v>1026083000</v>
      </c>
    </row>
    <row r="8">
      <c r="A8" s="4" t="inlineStr">
        <is>
          <t>Loan And Revolving Facility $304.4Million [Member]</t>
        </is>
      </c>
    </row>
    <row r="9">
      <c r="A9" s="3" t="inlineStr">
        <is>
          <t>Debt Instrument [Line Items]</t>
        </is>
      </c>
    </row>
    <row r="10">
      <c r="A10" s="4" t="inlineStr">
        <is>
          <t>Principal amount</t>
        </is>
      </c>
      <c r="B10" s="5" t="n">
        <v>304000000</v>
      </c>
      <c r="C10" s="6" t="n">
        <v>304000000</v>
      </c>
    </row>
    <row r="11">
      <c r="A11" s="4" t="inlineStr">
        <is>
          <t>Long-term debt</t>
        </is>
      </c>
      <c r="B11" s="5" t="n">
        <v>304014000</v>
      </c>
      <c r="D11" s="5" t="n">
        <v>0</v>
      </c>
    </row>
    <row r="12">
      <c r="A12" s="4" t="inlineStr">
        <is>
          <t>Term Loan Facility $93.75 Million [Member]</t>
        </is>
      </c>
    </row>
    <row r="13">
      <c r="A13" s="3" t="inlineStr">
        <is>
          <t>Debt Instrument [Line Items]</t>
        </is>
      </c>
    </row>
    <row r="14">
      <c r="A14" s="4" t="inlineStr">
        <is>
          <t>Principal amount</t>
        </is>
      </c>
      <c r="B14" s="5" t="n">
        <v>93750000</v>
      </c>
      <c r="F14" s="6" t="n">
        <v>93750000</v>
      </c>
    </row>
    <row r="15">
      <c r="A15" s="4" t="inlineStr">
        <is>
          <t>Long-term debt</t>
        </is>
      </c>
      <c r="B15" s="5" t="n">
        <v>83888000</v>
      </c>
      <c r="D15" s="5" t="n">
        <v>90463000</v>
      </c>
    </row>
    <row r="16">
      <c r="A16" s="4" t="inlineStr">
        <is>
          <t>Term Loan Facility $131.79 Million [Member]</t>
        </is>
      </c>
    </row>
    <row r="17">
      <c r="A17" s="3" t="inlineStr">
        <is>
          <t>Debt Instrument [Line Items]</t>
        </is>
      </c>
    </row>
    <row r="18">
      <c r="A18" s="4" t="inlineStr">
        <is>
          <t>Principal amount</t>
        </is>
      </c>
      <c r="B18" s="5" t="n">
        <v>131790000</v>
      </c>
      <c r="F18" s="6" t="n">
        <v>131790000</v>
      </c>
    </row>
    <row r="19">
      <c r="A19" s="4" t="inlineStr">
        <is>
          <t>Long-term debt</t>
        </is>
      </c>
      <c r="B19" s="5" t="n">
        <v>114036000</v>
      </c>
      <c r="D19" s="5" t="n">
        <v>125872000</v>
      </c>
    </row>
    <row r="20">
      <c r="A20" s="4" t="inlineStr">
        <is>
          <t>Term Loan Facility $155.3 Million [Member]</t>
        </is>
      </c>
    </row>
    <row r="21">
      <c r="A21" s="3" t="inlineStr">
        <is>
          <t>Debt Instrument [Line Items]</t>
        </is>
      </c>
    </row>
    <row r="22">
      <c r="A22" s="4" t="inlineStr">
        <is>
          <t>Principal amount</t>
        </is>
      </c>
      <c r="B22" s="5" t="n">
        <v>155300000</v>
      </c>
      <c r="E22" s="6" t="n">
        <v>155300000</v>
      </c>
    </row>
    <row r="23">
      <c r="A23" s="4" t="inlineStr">
        <is>
          <t>Long-term debt</t>
        </is>
      </c>
      <c r="B23" s="5" t="n">
        <v>142400000</v>
      </c>
      <c r="D23" s="5" t="n">
        <v>155355000</v>
      </c>
    </row>
    <row r="24">
      <c r="A24" s="4" t="inlineStr">
        <is>
          <t>Term Loan Facility of $120.0 Million [Member]</t>
        </is>
      </c>
    </row>
    <row r="25">
      <c r="A25" s="3" t="inlineStr">
        <is>
          <t>Debt Instrument [Line Items]</t>
        </is>
      </c>
    </row>
    <row r="26">
      <c r="A26" s="4" t="inlineStr">
        <is>
          <t>Principal amount</t>
        </is>
      </c>
      <c r="B26" s="5" t="n">
        <v>120000000</v>
      </c>
      <c r="H26" s="6" t="n">
        <v>120000000</v>
      </c>
      <c r="I26" s="6" t="n">
        <v>120000000</v>
      </c>
    </row>
    <row r="27">
      <c r="A27" s="4" t="inlineStr">
        <is>
          <t>Long-term debt</t>
        </is>
      </c>
      <c r="B27" s="5" t="n">
        <v>99661000</v>
      </c>
      <c r="D27" s="5" t="n">
        <v>107797000</v>
      </c>
    </row>
    <row r="28">
      <c r="A28" s="4" t="inlineStr">
        <is>
          <t>Term Loan Facility of $420 Million [Member]</t>
        </is>
      </c>
    </row>
    <row r="29">
      <c r="A29" s="3" t="inlineStr">
        <is>
          <t>Debt Instrument [Line Items]</t>
        </is>
      </c>
    </row>
    <row r="30">
      <c r="A30" s="4" t="inlineStr">
        <is>
          <t>Principal amount</t>
        </is>
      </c>
      <c r="B30" s="5" t="n">
        <v>420000000</v>
      </c>
      <c r="G30" s="6" t="n">
        <v>420000000</v>
      </c>
      <c r="K30" s="6" t="n">
        <v>420000000</v>
      </c>
    </row>
    <row r="31">
      <c r="A31" s="4" t="inlineStr">
        <is>
          <t>Long-term debt</t>
        </is>
      </c>
      <c r="B31" s="5" t="n">
        <v>310023000</v>
      </c>
      <c r="D31" s="5" t="n">
        <v>320159000</v>
      </c>
    </row>
    <row r="32">
      <c r="A32" s="4" t="inlineStr">
        <is>
          <t>Long-term Debt, Total</t>
        </is>
      </c>
      <c r="B32" s="5" t="n">
        <v>310000000</v>
      </c>
      <c r="D32" s="5" t="n">
        <v>320200000</v>
      </c>
    </row>
    <row r="33">
      <c r="A33" s="4" t="inlineStr">
        <is>
          <t>Term Loan Facility of $425 Million [Member]</t>
        </is>
      </c>
    </row>
    <row r="34">
      <c r="A34" s="3" t="inlineStr">
        <is>
          <t>Debt Instrument [Line Items]</t>
        </is>
      </c>
    </row>
    <row r="35">
      <c r="A35" s="4" t="inlineStr">
        <is>
          <t>Principal amount</t>
        </is>
      </c>
      <c r="B35" s="5" t="n">
        <v>425000000</v>
      </c>
      <c r="J35" s="6" t="n">
        <v>425000000</v>
      </c>
    </row>
    <row r="36">
      <c r="A36" s="4" t="inlineStr">
        <is>
          <t>Long-term debt</t>
        </is>
      </c>
      <c r="B36" s="6" t="n">
        <v>0</v>
      </c>
      <c r="D36" s="6" t="n">
        <v>322502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DEBT - Summary of Movements in Debt (Details) - USD ($) $ in Thousand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Movement In Debt Balance [Roll Forward]</t>
        </is>
      </c>
    </row>
    <row r="4">
      <c r="A4" s="4" t="inlineStr">
        <is>
          <t>Long term debt, beginning balance</t>
        </is>
      </c>
      <c r="C4" s="6" t="n">
        <v>1122148</v>
      </c>
    </row>
    <row r="5">
      <c r="A5" s="4" t="inlineStr">
        <is>
          <t>Deferred charges, beginning balance</t>
        </is>
      </c>
      <c r="C5" s="5" t="n">
        <v>-8278</v>
      </c>
      <c r="D5" s="6" t="n">
        <v>-3634</v>
      </c>
    </row>
    <row r="6">
      <c r="A6" s="4" t="inlineStr">
        <is>
          <t>Total, beginning balance</t>
        </is>
      </c>
      <c r="C6" s="5" t="n">
        <v>1113870</v>
      </c>
      <c r="D6" s="5" t="n">
        <v>1349042</v>
      </c>
    </row>
    <row r="7">
      <c r="A7" s="4" t="inlineStr">
        <is>
          <t>Loan repayments</t>
        </is>
      </c>
      <c r="B7" s="6" t="n">
        <v>-222100</v>
      </c>
      <c r="C7" s="5" t="n">
        <v>-390138</v>
      </c>
      <c r="D7" s="5" t="n">
        <v>-621235</v>
      </c>
    </row>
    <row r="8">
      <c r="A8" s="4" t="inlineStr">
        <is>
          <t>Repayment of debt issuance cost</t>
        </is>
      </c>
      <c r="C8" s="5" t="n">
        <v>0</v>
      </c>
    </row>
    <row r="9">
      <c r="A9" s="4" t="inlineStr">
        <is>
          <t>Loan draw downs</t>
        </is>
      </c>
      <c r="C9" s="5" t="n">
        <v>322012</v>
      </c>
      <c r="D9" s="5" t="n">
        <v>389894</v>
      </c>
    </row>
    <row r="10">
      <c r="A10" s="4" t="inlineStr">
        <is>
          <t>Proceeds from debt issuance cost</t>
        </is>
      </c>
      <c r="C10" s="5" t="n">
        <v>0</v>
      </c>
    </row>
    <row r="11">
      <c r="A11" s="4" t="inlineStr">
        <is>
          <t>Amortization of purchase price adjustment</t>
        </is>
      </c>
      <c r="D11" s="5" t="n">
        <v>813</v>
      </c>
    </row>
    <row r="12">
      <c r="A12" s="4" t="inlineStr">
        <is>
          <t>Capitalization of debt issuance cost, net of amortization</t>
        </is>
      </c>
      <c r="C12" s="5" t="n">
        <v>-261</v>
      </c>
      <c r="D12" s="5" t="n">
        <v>4644</v>
      </c>
    </row>
    <row r="13">
      <c r="A13" s="4" t="inlineStr">
        <is>
          <t>Long term debt, ending balance</t>
        </is>
      </c>
      <c r="C13" s="5" t="n">
        <v>1054022</v>
      </c>
      <c r="D13" s="5" t="n">
        <v>1122148</v>
      </c>
    </row>
    <row r="14">
      <c r="A14" s="4" t="inlineStr">
        <is>
          <t>Deferred charges, ending balance</t>
        </is>
      </c>
      <c r="C14" s="5" t="n">
        <v>-8539</v>
      </c>
      <c r="D14" s="5" t="n">
        <v>-8278</v>
      </c>
      <c r="E14" s="6" t="n">
        <v>-3634</v>
      </c>
    </row>
    <row r="15">
      <c r="A15" s="4" t="inlineStr">
        <is>
          <t>Total, ending balance</t>
        </is>
      </c>
      <c r="C15" s="5" t="n">
        <v>1045483</v>
      </c>
      <c r="D15" s="5" t="n">
        <v>1113870</v>
      </c>
      <c r="E15" s="5" t="n">
        <v>1349042</v>
      </c>
    </row>
    <row r="16">
      <c r="A16" s="4" t="inlineStr">
        <is>
          <t>Secured Debt [Member]</t>
        </is>
      </c>
    </row>
    <row r="17">
      <c r="A17" s="3" t="inlineStr">
        <is>
          <t>Movement In Debt Balance [Roll Forward]</t>
        </is>
      </c>
    </row>
    <row r="18">
      <c r="A18" s="4" t="inlineStr">
        <is>
          <t>Long term debt, beginning balance</t>
        </is>
      </c>
      <c r="C18" s="5" t="n">
        <v>1122148</v>
      </c>
      <c r="D18" s="5" t="n">
        <v>1185294</v>
      </c>
    </row>
    <row r="19">
      <c r="A19" s="4" t="inlineStr">
        <is>
          <t>Loan repayments</t>
        </is>
      </c>
      <c r="C19" s="5" t="n">
        <v>-390138</v>
      </c>
      <c r="D19" s="5" t="n">
        <v>-453040</v>
      </c>
    </row>
    <row r="20">
      <c r="A20" s="4" t="inlineStr">
        <is>
          <t>Loan draw downs</t>
        </is>
      </c>
      <c r="C20" s="5" t="n">
        <v>322012</v>
      </c>
      <c r="D20" s="5" t="n">
        <v>389894</v>
      </c>
    </row>
    <row r="21">
      <c r="A21" s="4" t="inlineStr">
        <is>
          <t>Long term debt, ending balance</t>
        </is>
      </c>
      <c r="C21" s="5" t="n">
        <v>1054022</v>
      </c>
      <c r="D21" s="5" t="n">
        <v>1122148</v>
      </c>
      <c r="E21" s="5" t="n">
        <v>1185294</v>
      </c>
    </row>
    <row r="22">
      <c r="A22" s="4" t="inlineStr">
        <is>
          <t>Convertible Debt [Member]</t>
        </is>
      </c>
    </row>
    <row r="23">
      <c r="A23" s="3" t="inlineStr">
        <is>
          <t>Movement In Debt Balance [Roll Forward]</t>
        </is>
      </c>
    </row>
    <row r="24">
      <c r="A24" s="4" t="inlineStr">
        <is>
          <t>Long term debt, beginning balance</t>
        </is>
      </c>
      <c r="C24" s="5" t="n">
        <v>0</v>
      </c>
      <c r="D24" s="5" t="n">
        <v>167382</v>
      </c>
    </row>
    <row r="25">
      <c r="A25" s="4" t="inlineStr">
        <is>
          <t>Total, beginning balance</t>
        </is>
      </c>
      <c r="D25" s="5" t="n">
        <v>31800</v>
      </c>
    </row>
    <row r="26">
      <c r="A26" s="4" t="inlineStr">
        <is>
          <t>Loan repayments</t>
        </is>
      </c>
      <c r="D26" s="5" t="n">
        <v>-168195</v>
      </c>
    </row>
    <row r="27">
      <c r="A27" s="4" t="inlineStr">
        <is>
          <t>Amortization of purchase price adjustment</t>
        </is>
      </c>
      <c r="D27" s="5" t="n">
        <v>813</v>
      </c>
      <c r="E27" s="5" t="n">
        <v>10000</v>
      </c>
    </row>
    <row r="28">
      <c r="A28" s="4" t="inlineStr">
        <is>
          <t>Long term debt, ending balance</t>
        </is>
      </c>
      <c r="C28" s="6" t="n">
        <v>0</v>
      </c>
      <c r="D28" s="6" t="n">
        <v>0</v>
      </c>
      <c r="E28" s="5" t="n">
        <v>167382</v>
      </c>
    </row>
    <row r="29">
      <c r="A29" s="4" t="inlineStr">
        <is>
          <t>Total, ending balance</t>
        </is>
      </c>
      <c r="E29" s="6" t="n">
        <v>318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cols>
    <col width="80" customWidth="1" min="1" max="1"/>
    <col width="48" customWidth="1" min="2" max="2"/>
    <col width="48" customWidth="1" min="3" max="3"/>
    <col width="27" customWidth="1" min="4" max="4"/>
    <col width="39" customWidth="1" min="5" max="5"/>
    <col width="27" customWidth="1" min="6" max="6"/>
    <col width="26" customWidth="1" min="7" max="7"/>
    <col width="21" customWidth="1" min="8" max="8"/>
    <col width="14" customWidth="1" min="9" max="9"/>
    <col width="34" customWidth="1" min="10" max="10"/>
    <col width="34" customWidth="1" min="11" max="11"/>
    <col width="14" customWidth="1" min="12" max="12"/>
    <col width="27" customWidth="1" min="13" max="13"/>
    <col width="27" customWidth="1" min="14" max="14"/>
    <col width="21" customWidth="1" min="15" max="15"/>
    <col width="14" customWidth="1" min="16" max="16"/>
  </cols>
  <sheetData>
    <row r="1">
      <c r="A1" s="1" t="inlineStr">
        <is>
          <t>DEBT - Loan Facilities Additional Information (Details)</t>
        </is>
      </c>
      <c r="B1" s="2" t="inlineStr">
        <is>
          <t>Nov. 30, 2020USD ($)financial_institutionvessel</t>
        </is>
      </c>
      <c r="C1" s="2" t="inlineStr">
        <is>
          <t>Nov. 30, 2020USD ($)financial_institutionvessel</t>
        </is>
      </c>
      <c r="D1" s="2" t="inlineStr">
        <is>
          <t>Nov. 30, 2019USD ($)vessel</t>
        </is>
      </c>
      <c r="E1" s="2" t="inlineStr">
        <is>
          <t>May 31, 2019USD ($)loan_facilityvessel</t>
        </is>
      </c>
      <c r="F1" s="2" t="inlineStr">
        <is>
          <t>Feb. 28, 2019USD ($)vessel</t>
        </is>
      </c>
      <c r="G1" s="2" t="inlineStr">
        <is>
          <t>May 31, 2018USD ($)vessel</t>
        </is>
      </c>
      <c r="H1" s="2" t="inlineStr">
        <is>
          <t>Jan. 31, 2016USD ($)</t>
        </is>
      </c>
      <c r="I1" s="2" t="inlineStr">
        <is>
          <t>Dec. 31, 2015</t>
        </is>
      </c>
      <c r="J1" s="2" t="inlineStr">
        <is>
          <t>Feb. 28, 2015USD ($)vesseltranche</t>
        </is>
      </c>
      <c r="K1" s="2" t="inlineStr">
        <is>
          <t>Jun. 30, 2014USD ($)vesseltranche</t>
        </is>
      </c>
      <c r="L1" s="2" t="inlineStr">
        <is>
          <t>Nov. 30, 2015</t>
        </is>
      </c>
      <c r="M1" s="2" t="inlineStr">
        <is>
          <t>Dec. 31, 2020USD ($)vessel</t>
        </is>
      </c>
      <c r="N1" s="2" t="inlineStr">
        <is>
          <t>Dec. 31, 2019USD ($)vessel</t>
        </is>
      </c>
      <c r="O1" s="2" t="inlineStr">
        <is>
          <t>Dec. 31, 2018USD ($)</t>
        </is>
      </c>
      <c r="P1" s="2" t="inlineStr">
        <is>
          <t>Sep. 30, 2015</t>
        </is>
      </c>
    </row>
    <row r="2">
      <c r="A2" s="3" t="inlineStr">
        <is>
          <t>Debt Instrument [Line Items]</t>
        </is>
      </c>
    </row>
    <row r="3">
      <c r="A3" s="4" t="inlineStr">
        <is>
          <t>Number of vessels serving as security | vessel</t>
        </is>
      </c>
      <c r="M3" s="5" t="n">
        <v>67</v>
      </c>
      <c r="N3" s="5" t="n">
        <v>67</v>
      </c>
    </row>
    <row r="4">
      <c r="A4" s="4" t="inlineStr">
        <is>
          <t>Long-term debt</t>
        </is>
      </c>
      <c r="M4" s="6" t="n">
        <v>1054022000</v>
      </c>
      <c r="N4" s="6" t="n">
        <v>1122148000</v>
      </c>
    </row>
    <row r="5">
      <c r="A5" s="4" t="inlineStr">
        <is>
          <t>Number of vessels financed | vessel</t>
        </is>
      </c>
      <c r="E5" s="5" t="n">
        <v>14</v>
      </c>
    </row>
    <row r="6">
      <c r="A6" s="4" t="inlineStr">
        <is>
          <t>Long term debt</t>
        </is>
      </c>
      <c r="M6" s="5" t="n">
        <v>1045483000</v>
      </c>
      <c r="N6" s="5" t="n">
        <v>1113870000</v>
      </c>
      <c r="O6" s="6" t="n">
        <v>1349042000</v>
      </c>
    </row>
    <row r="7">
      <c r="A7" s="4" t="inlineStr">
        <is>
          <t>Loan repayments</t>
        </is>
      </c>
      <c r="E7" s="6" t="n">
        <v>222100000</v>
      </c>
      <c r="M7" s="5" t="n">
        <v>390138000</v>
      </c>
      <c r="N7" s="5" t="n">
        <v>621235000</v>
      </c>
    </row>
    <row r="8">
      <c r="A8" s="4" t="inlineStr">
        <is>
          <t>Loan drawdowns</t>
        </is>
      </c>
      <c r="M8" s="5" t="n">
        <v>18000000</v>
      </c>
      <c r="N8" s="5" t="n">
        <v>9000000</v>
      </c>
    </row>
    <row r="9">
      <c r="A9" s="4" t="inlineStr">
        <is>
          <t>Loan And Revolving Facility $304.4Million [Member]</t>
        </is>
      </c>
    </row>
    <row r="10">
      <c r="A10" s="3" t="inlineStr">
        <is>
          <t>Debt Instrument [Line Items]</t>
        </is>
      </c>
    </row>
    <row r="11">
      <c r="A11" s="4" t="inlineStr">
        <is>
          <t>Principal amount</t>
        </is>
      </c>
      <c r="B11" s="6" t="n">
        <v>304000000</v>
      </c>
      <c r="C11" s="6" t="n">
        <v>304000000</v>
      </c>
      <c r="M11" s="5" t="n">
        <v>304000000</v>
      </c>
    </row>
    <row r="12">
      <c r="A12" s="4" t="inlineStr">
        <is>
          <t>Number of financial institutions | financial_institution</t>
        </is>
      </c>
      <c r="B12" s="5" t="n">
        <v>6</v>
      </c>
      <c r="C12" s="5" t="n">
        <v>6</v>
      </c>
    </row>
    <row r="13">
      <c r="A13" s="4" t="inlineStr">
        <is>
          <t>Number of financial institutions under previous agreement | financial_institution</t>
        </is>
      </c>
      <c r="B13" s="5" t="n">
        <v>5</v>
      </c>
      <c r="C13" s="5" t="n">
        <v>5</v>
      </c>
    </row>
    <row r="14">
      <c r="A14" s="4" t="inlineStr">
        <is>
          <t>Number of vessels serving as security | vessel</t>
        </is>
      </c>
      <c r="B14" s="5" t="n">
        <v>14</v>
      </c>
      <c r="C14" s="5" t="n">
        <v>14</v>
      </c>
    </row>
    <row r="15">
      <c r="A15" s="4" t="inlineStr">
        <is>
          <t>Long-term debt</t>
        </is>
      </c>
      <c r="M15" s="5" t="n">
        <v>304014000</v>
      </c>
      <c r="N15" s="5" t="n">
        <v>0</v>
      </c>
    </row>
    <row r="16">
      <c r="A16" s="4" t="inlineStr">
        <is>
          <t>Term Loan Facility $254 Million</t>
        </is>
      </c>
    </row>
    <row r="17">
      <c r="A17" s="3" t="inlineStr">
        <is>
          <t>Debt Instrument [Line Items]</t>
        </is>
      </c>
    </row>
    <row r="18">
      <c r="A18" s="4" t="inlineStr">
        <is>
          <t>Principal amount</t>
        </is>
      </c>
      <c r="B18" s="6" t="n">
        <v>254000000</v>
      </c>
      <c r="C18" s="6" t="n">
        <v>254000000</v>
      </c>
    </row>
    <row r="19">
      <c r="A19" s="4" t="inlineStr">
        <is>
          <t>Tenor term</t>
        </is>
      </c>
      <c r="B19" s="4" t="inlineStr">
        <is>
          <t>5 years</t>
        </is>
      </c>
    </row>
    <row r="20">
      <c r="A20" s="4" t="inlineStr">
        <is>
          <t>Adjusted profile term</t>
        </is>
      </c>
      <c r="B20" s="4" t="inlineStr">
        <is>
          <t>20 years</t>
        </is>
      </c>
    </row>
    <row r="21">
      <c r="A21" s="4" t="inlineStr">
        <is>
          <t>Balloon payment</t>
        </is>
      </c>
      <c r="B21" s="6" t="n">
        <v>165200000</v>
      </c>
      <c r="C21" s="5" t="n">
        <v>165200000</v>
      </c>
    </row>
    <row r="22">
      <c r="A22" s="4" t="inlineStr">
        <is>
          <t>Revolving Credit Facility $50 Million</t>
        </is>
      </c>
    </row>
    <row r="23">
      <c r="A23" s="3" t="inlineStr">
        <is>
          <t>Debt Instrument [Line Items]</t>
        </is>
      </c>
    </row>
    <row r="24">
      <c r="A24" s="4" t="inlineStr">
        <is>
          <t>Principal amount</t>
        </is>
      </c>
      <c r="B24" s="6" t="n">
        <v>50000000</v>
      </c>
      <c r="C24" s="5" t="n">
        <v>50000000</v>
      </c>
    </row>
    <row r="25">
      <c r="A25" s="4" t="inlineStr">
        <is>
          <t>Commitment fee percentage</t>
        </is>
      </c>
      <c r="B25" s="4" t="inlineStr">
        <is>
          <t>0.94%</t>
        </is>
      </c>
    </row>
    <row r="26">
      <c r="A26" s="4" t="inlineStr">
        <is>
          <t>Term Loan Facility of $425 Million [Member]</t>
        </is>
      </c>
    </row>
    <row r="27">
      <c r="A27" s="3" t="inlineStr">
        <is>
          <t>Debt Instrument [Line Items]</t>
        </is>
      </c>
    </row>
    <row r="28">
      <c r="A28" s="4" t="inlineStr">
        <is>
          <t>Principal amount</t>
        </is>
      </c>
      <c r="J28" s="6" t="n">
        <v>425000000</v>
      </c>
      <c r="M28" s="5" t="n">
        <v>425000000</v>
      </c>
    </row>
    <row r="29">
      <c r="A29" s="4" t="inlineStr">
        <is>
          <t>Variable interest rate</t>
        </is>
      </c>
      <c r="I29" s="4" t="inlineStr">
        <is>
          <t>2.20%</t>
        </is>
      </c>
      <c r="L29" s="4" t="inlineStr">
        <is>
          <t>2.00%</t>
        </is>
      </c>
    </row>
    <row r="30">
      <c r="A30" s="4" t="inlineStr">
        <is>
          <t>Long-term debt</t>
        </is>
      </c>
      <c r="M30" s="5" t="n">
        <v>0</v>
      </c>
      <c r="N30" s="5" t="n">
        <v>322502000</v>
      </c>
    </row>
    <row r="31">
      <c r="A31" s="4" t="inlineStr">
        <is>
          <t>Number of vessels financed | vessel</t>
        </is>
      </c>
      <c r="J31" s="5" t="n">
        <v>14</v>
      </c>
    </row>
    <row r="32">
      <c r="A32" s="4" t="inlineStr">
        <is>
          <t>Number of tranches | tranche</t>
        </is>
      </c>
      <c r="J32" s="5" t="n">
        <v>12</v>
      </c>
    </row>
    <row r="33">
      <c r="A33" s="4" t="inlineStr">
        <is>
          <t>Debt instrument, value per tranche, value</t>
        </is>
      </c>
      <c r="J33" s="6" t="n">
        <v>30000000</v>
      </c>
    </row>
    <row r="34">
      <c r="A34" s="4" t="inlineStr">
        <is>
          <t>Number of tranches | tranche</t>
        </is>
      </c>
      <c r="J34" s="5" t="n">
        <v>2</v>
      </c>
    </row>
    <row r="35">
      <c r="A35" s="4" t="inlineStr">
        <is>
          <t>Debt instrument, value per tranche</t>
        </is>
      </c>
      <c r="J35" s="6" t="n">
        <v>32500000</v>
      </c>
    </row>
    <row r="36">
      <c r="A36" s="4" t="inlineStr">
        <is>
          <t>Minimum value covenant</t>
        </is>
      </c>
      <c r="I36" s="4" t="inlineStr">
        <is>
          <t>70.00%</t>
        </is>
      </c>
      <c r="P36" s="4" t="inlineStr">
        <is>
          <t>55.00%</t>
        </is>
      </c>
    </row>
    <row r="37">
      <c r="A37" s="4" t="inlineStr">
        <is>
          <t>Quarterly repayment to principal borrowed ratio</t>
        </is>
      </c>
      <c r="I37" s="4" t="inlineStr">
        <is>
          <t>1.5625%</t>
        </is>
      </c>
      <c r="L37" s="4" t="inlineStr">
        <is>
          <t>1.25%</t>
        </is>
      </c>
    </row>
    <row r="38">
      <c r="A38" s="4" t="inlineStr">
        <is>
          <t>Loan repayments</t>
        </is>
      </c>
      <c r="C38" s="5" t="n">
        <v>425000000</v>
      </c>
      <c r="M38" s="5" t="n">
        <v>322500000</v>
      </c>
      <c r="N38" s="5" t="n">
        <v>24700000</v>
      </c>
    </row>
    <row r="39">
      <c r="A39" s="4" t="inlineStr">
        <is>
          <t>$304.0 Term Loan Facility [Member]</t>
        </is>
      </c>
    </row>
    <row r="40">
      <c r="A40" s="3" t="inlineStr">
        <is>
          <t>Debt Instrument [Line Items]</t>
        </is>
      </c>
    </row>
    <row r="41">
      <c r="A41" s="4" t="inlineStr">
        <is>
          <t>Proceeds from lines of credit</t>
        </is>
      </c>
      <c r="C41" s="6" t="n">
        <v>304000000</v>
      </c>
    </row>
    <row r="42">
      <c r="A42" s="4" t="inlineStr">
        <is>
          <t>Term Loan Facility $93.75 Million [Member]</t>
        </is>
      </c>
    </row>
    <row r="43">
      <c r="A43" s="3" t="inlineStr">
        <is>
          <t>Debt Instrument [Line Items]</t>
        </is>
      </c>
    </row>
    <row r="44">
      <c r="A44" s="4" t="inlineStr">
        <is>
          <t>Principal amount</t>
        </is>
      </c>
      <c r="E44" s="6" t="n">
        <v>93750000</v>
      </c>
      <c r="M44" s="5" t="n">
        <v>93750000</v>
      </c>
    </row>
    <row r="45">
      <c r="A45" s="4" t="inlineStr">
        <is>
          <t>Tenor term</t>
        </is>
      </c>
      <c r="E45" s="4" t="inlineStr">
        <is>
          <t>5 years</t>
        </is>
      </c>
    </row>
    <row r="46">
      <c r="A46" s="4" t="inlineStr">
        <is>
          <t>Adjusted profile term</t>
        </is>
      </c>
      <c r="E46" s="4" t="inlineStr">
        <is>
          <t>19 years</t>
        </is>
      </c>
    </row>
    <row r="47">
      <c r="A47" s="4" t="inlineStr">
        <is>
          <t>Balloon payment</t>
        </is>
      </c>
      <c r="E47" s="6" t="n">
        <v>62500000</v>
      </c>
    </row>
    <row r="48">
      <c r="A48" s="4" t="inlineStr">
        <is>
          <t>Long-term debt</t>
        </is>
      </c>
      <c r="M48" s="5" t="n">
        <v>83888000</v>
      </c>
      <c r="N48" s="5" t="n">
        <v>90463000</v>
      </c>
    </row>
    <row r="49">
      <c r="A49" s="4" t="inlineStr">
        <is>
          <t>Term loan facility, amount available, undrawn</t>
        </is>
      </c>
      <c r="M49" s="5" t="n">
        <v>0</v>
      </c>
    </row>
    <row r="50">
      <c r="A50" s="4" t="inlineStr">
        <is>
          <t>Loan repayments</t>
        </is>
      </c>
      <c r="M50" s="5" t="n">
        <v>6600000</v>
      </c>
      <c r="N50" s="5" t="n">
        <v>3300000</v>
      </c>
    </row>
    <row r="51">
      <c r="A51" s="4" t="inlineStr">
        <is>
          <t>Term Loan Facility $131.79 Million [Member]</t>
        </is>
      </c>
    </row>
    <row r="52">
      <c r="A52" s="3" t="inlineStr">
        <is>
          <t>Debt Instrument [Line Items]</t>
        </is>
      </c>
    </row>
    <row r="53">
      <c r="A53" s="4" t="inlineStr">
        <is>
          <t>Principal amount</t>
        </is>
      </c>
      <c r="E53" s="6" t="n">
        <v>131790000</v>
      </c>
      <c r="M53" s="5" t="n">
        <v>131790000</v>
      </c>
    </row>
    <row r="54">
      <c r="A54" s="4" t="inlineStr">
        <is>
          <t>Tenor term</t>
        </is>
      </c>
      <c r="E54" s="4" t="inlineStr">
        <is>
          <t>5 years</t>
        </is>
      </c>
    </row>
    <row r="55">
      <c r="A55" s="4" t="inlineStr">
        <is>
          <t>Adjusted profile term</t>
        </is>
      </c>
      <c r="E55" s="4" t="inlineStr">
        <is>
          <t>19 years</t>
        </is>
      </c>
    </row>
    <row r="56">
      <c r="A56" s="4" t="inlineStr">
        <is>
          <t>Balloon payment</t>
        </is>
      </c>
      <c r="E56" s="6" t="n">
        <v>75600000</v>
      </c>
    </row>
    <row r="57">
      <c r="A57" s="4" t="inlineStr">
        <is>
          <t>Long-term debt</t>
        </is>
      </c>
      <c r="M57" s="5" t="n">
        <v>114036000</v>
      </c>
      <c r="N57" s="5" t="n">
        <v>125872000</v>
      </c>
    </row>
    <row r="58">
      <c r="A58" s="4" t="inlineStr">
        <is>
          <t>Term loan facility, amount available, undrawn</t>
        </is>
      </c>
      <c r="M58" s="5" t="n">
        <v>0</v>
      </c>
    </row>
    <row r="59">
      <c r="A59" s="4" t="inlineStr">
        <is>
          <t>Loan repayments</t>
        </is>
      </c>
      <c r="M59" s="5" t="n">
        <v>11800000</v>
      </c>
      <c r="N59" s="5" t="n">
        <v>5900000</v>
      </c>
    </row>
    <row r="60">
      <c r="A60" s="4" t="inlineStr">
        <is>
          <t>Term Loan Facilities Of 93.75 Million And 131.79 Million [Member]</t>
        </is>
      </c>
    </row>
    <row r="61">
      <c r="A61" s="3" t="inlineStr">
        <is>
          <t>Debt Instrument [Line Items]</t>
        </is>
      </c>
    </row>
    <row r="62">
      <c r="A62" s="4" t="inlineStr">
        <is>
          <t>Number of facilities | loan_facility</t>
        </is>
      </c>
      <c r="E62" s="5" t="n">
        <v>2</v>
      </c>
    </row>
    <row r="63">
      <c r="A63" s="4" t="inlineStr">
        <is>
          <t>Non-Recourse Loan Facilities Of $102.7 Million, $73.4 Million And $80.2 Million [Member]</t>
        </is>
      </c>
    </row>
    <row r="64">
      <c r="A64" s="3" t="inlineStr">
        <is>
          <t>Debt Instrument [Line Items]</t>
        </is>
      </c>
    </row>
    <row r="65">
      <c r="A65" s="4" t="inlineStr">
        <is>
          <t>Number of facilities | loan_facility</t>
        </is>
      </c>
      <c r="E65" s="5" t="n">
        <v>3</v>
      </c>
    </row>
    <row r="66">
      <c r="A66" s="4" t="inlineStr">
        <is>
          <t>Term Loan Facility Of $102.7 Million [Member]</t>
        </is>
      </c>
    </row>
    <row r="67">
      <c r="A67" s="3" t="inlineStr">
        <is>
          <t>Debt Instrument [Line Items]</t>
        </is>
      </c>
    </row>
    <row r="68">
      <c r="A68" s="4" t="inlineStr">
        <is>
          <t>Principal amount</t>
        </is>
      </c>
      <c r="E68" s="6" t="n">
        <v>102700000</v>
      </c>
    </row>
    <row r="69">
      <c r="A69" s="4" t="inlineStr">
        <is>
          <t>Term Loan Facility of $73.4 Million [Member]</t>
        </is>
      </c>
    </row>
    <row r="70">
      <c r="A70" s="3" t="inlineStr">
        <is>
          <t>Debt Instrument [Line Items]</t>
        </is>
      </c>
    </row>
    <row r="71">
      <c r="A71" s="4" t="inlineStr">
        <is>
          <t>Principal amount</t>
        </is>
      </c>
      <c r="E71" s="5" t="n">
        <v>73400000</v>
      </c>
    </row>
    <row r="72">
      <c r="A72" s="4" t="inlineStr">
        <is>
          <t>Term Loan Facility of $80.2 Million [Member]</t>
        </is>
      </c>
    </row>
    <row r="73">
      <c r="A73" s="3" t="inlineStr">
        <is>
          <t>Debt Instrument [Line Items]</t>
        </is>
      </c>
    </row>
    <row r="74">
      <c r="A74" s="4" t="inlineStr">
        <is>
          <t>Principal amount</t>
        </is>
      </c>
      <c r="E74" s="6" t="n">
        <v>80200000</v>
      </c>
    </row>
    <row r="75">
      <c r="A75" s="4" t="inlineStr">
        <is>
          <t>Term Loan Facility $155.3 Million [Member]</t>
        </is>
      </c>
    </row>
    <row r="76">
      <c r="A76" s="3" t="inlineStr">
        <is>
          <t>Debt Instrument [Line Items]</t>
        </is>
      </c>
    </row>
    <row r="77">
      <c r="A77" s="4" t="inlineStr">
        <is>
          <t>Principal amount</t>
        </is>
      </c>
      <c r="D77" s="6" t="n">
        <v>155300000</v>
      </c>
      <c r="M77" s="5" t="n">
        <v>155300000</v>
      </c>
    </row>
    <row r="78">
      <c r="A78" s="4" t="inlineStr">
        <is>
          <t>Balloon payment</t>
        </is>
      </c>
      <c r="D78" s="5" t="n">
        <v>93800000</v>
      </c>
    </row>
    <row r="79">
      <c r="A79" s="4" t="inlineStr">
        <is>
          <t>Long-term debt</t>
        </is>
      </c>
      <c r="M79" s="5" t="n">
        <v>142400000</v>
      </c>
      <c r="N79" s="5" t="n">
        <v>155355000</v>
      </c>
    </row>
    <row r="80">
      <c r="A80" s="4" t="inlineStr">
        <is>
          <t>Term loan facility, amount available, undrawn</t>
        </is>
      </c>
      <c r="M80" s="5" t="n">
        <v>0</v>
      </c>
    </row>
    <row r="81">
      <c r="A81" s="4" t="inlineStr">
        <is>
          <t>Loan repayments</t>
        </is>
      </c>
      <c r="M81" s="5" t="n">
        <v>13000000</v>
      </c>
    </row>
    <row r="82">
      <c r="A82" s="4" t="inlineStr">
        <is>
          <t>Term Loan Facility of $284 Million [Member]</t>
        </is>
      </c>
    </row>
    <row r="83">
      <c r="A83" s="3" t="inlineStr">
        <is>
          <t>Debt Instrument [Line Items]</t>
        </is>
      </c>
    </row>
    <row r="84">
      <c r="A84" s="4" t="inlineStr">
        <is>
          <t>Principal amount</t>
        </is>
      </c>
      <c r="D84" s="6" t="n">
        <v>284000000</v>
      </c>
    </row>
    <row r="85">
      <c r="A85" s="4" t="inlineStr">
        <is>
          <t>Number of vessels financed | vessel</t>
        </is>
      </c>
      <c r="D85" s="5" t="n">
        <v>15</v>
      </c>
    </row>
    <row r="86">
      <c r="A86" s="4" t="inlineStr">
        <is>
          <t>Loan repayments</t>
        </is>
      </c>
      <c r="D86" s="6" t="n">
        <v>155400000</v>
      </c>
    </row>
    <row r="87">
      <c r="A87" s="4" t="inlineStr">
        <is>
          <t>Term Loan Facility of $120.0 Million [Member]</t>
        </is>
      </c>
    </row>
    <row r="88">
      <c r="A88" s="3" t="inlineStr">
        <is>
          <t>Debt Instrument [Line Items]</t>
        </is>
      </c>
    </row>
    <row r="89">
      <c r="A89" s="4" t="inlineStr">
        <is>
          <t>Principal amount</t>
        </is>
      </c>
      <c r="G89" s="6" t="n">
        <v>120000000</v>
      </c>
      <c r="M89" s="5" t="n">
        <v>120000000</v>
      </c>
      <c r="O89" s="5" t="n">
        <v>120000000</v>
      </c>
    </row>
    <row r="90">
      <c r="A90" s="4" t="inlineStr">
        <is>
          <t>Variable interest rate</t>
        </is>
      </c>
      <c r="G90" s="4" t="inlineStr">
        <is>
          <t>2.25%</t>
        </is>
      </c>
    </row>
    <row r="91">
      <c r="A91" s="4" t="inlineStr">
        <is>
          <t>Balloon payment</t>
        </is>
      </c>
      <c r="G91" s="6" t="n">
        <v>65100000</v>
      </c>
    </row>
    <row r="92">
      <c r="A92" s="4" t="inlineStr">
        <is>
          <t>Long-term debt</t>
        </is>
      </c>
      <c r="M92" s="5" t="n">
        <v>99661000</v>
      </c>
      <c r="N92" s="5" t="n">
        <v>107797000</v>
      </c>
    </row>
    <row r="93">
      <c r="A93" s="4" t="inlineStr">
        <is>
          <t>Number of vessels financed | vessel</t>
        </is>
      </c>
      <c r="G93" s="5" t="n">
        <v>10</v>
      </c>
    </row>
    <row r="94">
      <c r="A94" s="4" t="inlineStr">
        <is>
          <t>Term loan facility, amount available, undrawn</t>
        </is>
      </c>
      <c r="M94" s="5" t="n">
        <v>0</v>
      </c>
    </row>
    <row r="95">
      <c r="A95" s="4" t="inlineStr">
        <is>
          <t>Loan repayments</t>
        </is>
      </c>
      <c r="M95" s="5" t="n">
        <v>8100000</v>
      </c>
      <c r="N95" s="5" t="n">
        <v>8100000</v>
      </c>
    </row>
    <row r="96">
      <c r="A96" s="4" t="inlineStr">
        <is>
          <t>Term Loan Facility of $33.9 Million [Member]</t>
        </is>
      </c>
    </row>
    <row r="97">
      <c r="A97" s="3" t="inlineStr">
        <is>
          <t>Debt Instrument [Line Items]</t>
        </is>
      </c>
    </row>
    <row r="98">
      <c r="A98" s="4" t="inlineStr">
        <is>
          <t>Principal amount</t>
        </is>
      </c>
      <c r="G98" s="6" t="n">
        <v>34000000</v>
      </c>
    </row>
    <row r="99">
      <c r="A99" s="4" t="inlineStr">
        <is>
          <t>Loan repayments</t>
        </is>
      </c>
      <c r="G99" s="5" t="n">
        <v>58300000</v>
      </c>
    </row>
    <row r="100">
      <c r="A100" s="4" t="inlineStr">
        <is>
          <t>Term Loan Facility of $82.5 Million [Member]</t>
        </is>
      </c>
    </row>
    <row r="101">
      <c r="A101" s="3" t="inlineStr">
        <is>
          <t>Debt Instrument [Line Items]</t>
        </is>
      </c>
    </row>
    <row r="102">
      <c r="A102" s="4" t="inlineStr">
        <is>
          <t>Principal amount</t>
        </is>
      </c>
      <c r="G102" s="5" t="n">
        <v>82500000</v>
      </c>
    </row>
    <row r="103">
      <c r="A103" s="4" t="inlineStr">
        <is>
          <t>Other Debt Obligations [Member]</t>
        </is>
      </c>
    </row>
    <row r="104">
      <c r="A104" s="3" t="inlineStr">
        <is>
          <t>Debt Instrument [Line Items]</t>
        </is>
      </c>
    </row>
    <row r="105">
      <c r="A105" s="4" t="inlineStr">
        <is>
          <t>Principal amount</t>
        </is>
      </c>
      <c r="G105" s="6" t="n">
        <v>65500000</v>
      </c>
      <c r="O105" s="6" t="n">
        <v>65500000</v>
      </c>
    </row>
    <row r="106">
      <c r="A106" s="4" t="inlineStr">
        <is>
          <t>Term Loan Facility of $420 Million [Member]</t>
        </is>
      </c>
    </row>
    <row r="107">
      <c r="A107" s="3" t="inlineStr">
        <is>
          <t>Debt Instrument [Line Items]</t>
        </is>
      </c>
    </row>
    <row r="108">
      <c r="A108" s="4" t="inlineStr">
        <is>
          <t>Principal amount</t>
        </is>
      </c>
      <c r="F108" s="6" t="n">
        <v>420000000</v>
      </c>
      <c r="K108" s="6" t="n">
        <v>420000000</v>
      </c>
      <c r="M108" s="5" t="n">
        <v>420000000</v>
      </c>
    </row>
    <row r="109">
      <c r="A109" s="4" t="inlineStr">
        <is>
          <t>Variable interest rate</t>
        </is>
      </c>
      <c r="F109" s="4" t="inlineStr">
        <is>
          <t>2.50%</t>
        </is>
      </c>
      <c r="K109" s="4" t="inlineStr">
        <is>
          <t>2.50%</t>
        </is>
      </c>
    </row>
    <row r="110">
      <c r="A110" s="4" t="inlineStr">
        <is>
          <t>Long-term debt</t>
        </is>
      </c>
      <c r="M110" s="6" t="n">
        <v>310023000</v>
      </c>
      <c r="N110" s="6" t="n">
        <v>320159000</v>
      </c>
    </row>
    <row r="111">
      <c r="A111" s="4" t="inlineStr">
        <is>
          <t>Number of vessels financed | vessel</t>
        </is>
      </c>
      <c r="F111" s="5" t="n">
        <v>11</v>
      </c>
      <c r="K111" s="5" t="n">
        <v>14</v>
      </c>
      <c r="M111" s="5" t="n">
        <v>14</v>
      </c>
      <c r="N111" s="5" t="n">
        <v>14</v>
      </c>
    </row>
    <row r="112">
      <c r="A112" s="4" t="inlineStr">
        <is>
          <t>Term loan facility, amount available, undrawn</t>
        </is>
      </c>
      <c r="M112" s="6" t="n">
        <v>0</v>
      </c>
    </row>
    <row r="113">
      <c r="A113" s="4" t="inlineStr">
        <is>
          <t>Number of tranches | tranche</t>
        </is>
      </c>
      <c r="K113" s="5" t="n">
        <v>14</v>
      </c>
    </row>
    <row r="114">
      <c r="A114" s="4" t="inlineStr">
        <is>
          <t>Debt instrument, value per tranche, value</t>
        </is>
      </c>
      <c r="K114" s="6" t="n">
        <v>30000000</v>
      </c>
    </row>
    <row r="115">
      <c r="A115" s="4" t="inlineStr">
        <is>
          <t>Payment terms</t>
        </is>
      </c>
      <c r="K115" s="4" t="inlineStr">
        <is>
          <t>20 years</t>
        </is>
      </c>
    </row>
    <row r="116">
      <c r="A116" s="4" t="inlineStr">
        <is>
          <t>Periodic payments</t>
        </is>
      </c>
      <c r="H116" s="6" t="n">
        <v>5200000</v>
      </c>
    </row>
    <row r="117">
      <c r="A117" s="4" t="inlineStr">
        <is>
          <t>Debt refinance extension term</t>
        </is>
      </c>
      <c r="F117" s="4" t="inlineStr">
        <is>
          <t>3 years</t>
        </is>
      </c>
    </row>
    <row r="118">
      <c r="A118" s="4" t="inlineStr">
        <is>
          <t>Scrubber installation finance cost</t>
        </is>
      </c>
      <c r="F118" s="6" t="n">
        <v>3000000</v>
      </c>
    </row>
    <row r="119">
      <c r="A119" s="4" t="inlineStr">
        <is>
          <t>Scrubber installation repayment period</t>
        </is>
      </c>
      <c r="F119" s="4" t="inlineStr">
        <is>
          <t>3 years</t>
        </is>
      </c>
    </row>
    <row r="120">
      <c r="A120" s="4" t="inlineStr">
        <is>
          <t>Long term debt</t>
        </is>
      </c>
      <c r="M120" s="5" t="n">
        <v>310000000</v>
      </c>
      <c r="N120" s="6" t="n">
        <v>320200000</v>
      </c>
    </row>
    <row r="121">
      <c r="A121" s="4" t="inlineStr">
        <is>
          <t>Loan repayments</t>
        </is>
      </c>
      <c r="M121" s="6" t="n">
        <v>28100000</v>
      </c>
      <c r="N121" s="6" t="n">
        <v>20600000</v>
      </c>
    </row>
    <row r="122">
      <c r="A122" s="4" t="inlineStr">
        <is>
          <t>London Interbank Offered Rate (LIBOR) [Member] | Term Loan Facility $254 Million</t>
        </is>
      </c>
    </row>
    <row r="123">
      <c r="A123" s="3" t="inlineStr">
        <is>
          <t>Debt Instrument [Line Items]</t>
        </is>
      </c>
    </row>
    <row r="124">
      <c r="A124" s="4" t="inlineStr">
        <is>
          <t>Variable interest rate</t>
        </is>
      </c>
      <c r="B124" s="4" t="inlineStr">
        <is>
          <t>2.35%</t>
        </is>
      </c>
    </row>
    <row r="125">
      <c r="A125" s="4" t="inlineStr">
        <is>
          <t>London Interbank Offered Rate (LIBOR) [Member] | Term Loan Facility $93.75 Million [Member]</t>
        </is>
      </c>
    </row>
    <row r="126">
      <c r="A126" s="3" t="inlineStr">
        <is>
          <t>Debt Instrument [Line Items]</t>
        </is>
      </c>
    </row>
    <row r="127">
      <c r="A127" s="4" t="inlineStr">
        <is>
          <t>Variable interest rate</t>
        </is>
      </c>
      <c r="E127" s="4" t="inlineStr">
        <is>
          <t>2.15%</t>
        </is>
      </c>
    </row>
    <row r="128">
      <c r="A128" s="4" t="inlineStr">
        <is>
          <t>London Interbank Offered Rate (LIBOR) [Member] | Term Loan Facility $131.79 Million [Member]</t>
        </is>
      </c>
    </row>
    <row r="129">
      <c r="A129" s="3" t="inlineStr">
        <is>
          <t>Debt Instrument [Line Items]</t>
        </is>
      </c>
    </row>
    <row r="130">
      <c r="A130" s="4" t="inlineStr">
        <is>
          <t>Variable interest rate</t>
        </is>
      </c>
      <c r="E130" s="4" t="inlineStr">
        <is>
          <t>2.10%</t>
        </is>
      </c>
    </row>
    <row r="131">
      <c r="A131" s="4" t="inlineStr">
        <is>
          <t>London Interbank Offered Rate (LIBOR) [Member] | Term Loan Facility $155.3 Million [Member]</t>
        </is>
      </c>
    </row>
    <row r="132">
      <c r="A132" s="3" t="inlineStr">
        <is>
          <t>Debt Instrument [Line Items]</t>
        </is>
      </c>
    </row>
    <row r="133">
      <c r="A133" s="4" t="inlineStr">
        <is>
          <t>Variable interest rate</t>
        </is>
      </c>
      <c r="D133" s="4" t="inlineStr">
        <is>
          <t>2.1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Financial Covenants Additional Information (Details) - USD ($)</t>
        </is>
      </c>
      <c r="B1" s="2" t="inlineStr">
        <is>
          <t>12 Months Ended</t>
        </is>
      </c>
    </row>
    <row r="2">
      <c r="B2" s="2" t="inlineStr">
        <is>
          <t>Dec. 31, 2020</t>
        </is>
      </c>
      <c r="C2" s="2" t="inlineStr">
        <is>
          <t>Dec. 31, 2019</t>
        </is>
      </c>
    </row>
    <row r="3">
      <c r="A3" s="3" t="inlineStr">
        <is>
          <t>Debt Instrument [Line Items]</t>
        </is>
      </c>
    </row>
    <row r="4">
      <c r="A4" s="4" t="inlineStr">
        <is>
          <t>Minimum value percentage</t>
        </is>
      </c>
      <c r="B4" s="4" t="inlineStr">
        <is>
          <t>135.00%</t>
        </is>
      </c>
    </row>
    <row r="5">
      <c r="A5" s="4" t="inlineStr">
        <is>
          <t>Minimum cash requirement</t>
        </is>
      </c>
      <c r="B5" s="6" t="n">
        <v>20000000</v>
      </c>
    </row>
    <row r="6">
      <c r="A6" s="4" t="inlineStr">
        <is>
          <t>Minimum cash requirement percentage</t>
        </is>
      </c>
      <c r="B6" s="4" t="inlineStr">
        <is>
          <t>5.00%</t>
        </is>
      </c>
    </row>
    <row r="7">
      <c r="A7" s="4" t="inlineStr">
        <is>
          <t>Market adjusted equity</t>
        </is>
      </c>
      <c r="B7" s="4" t="inlineStr">
        <is>
          <t>25.00%</t>
        </is>
      </c>
    </row>
    <row r="8">
      <c r="A8" s="4" t="inlineStr">
        <is>
          <t>Restricted cash</t>
        </is>
      </c>
      <c r="B8" s="6" t="n">
        <v>59800000</v>
      </c>
      <c r="C8" s="6" t="n">
        <v>641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s>
  <sheetData>
    <row r="1">
      <c r="A1" s="1" t="inlineStr">
        <is>
          <t>DEBT - US Dollar Denominated Fixed Rate Debt Additional Information (Details) - USD ($)</t>
        </is>
      </c>
      <c r="B1" s="2" t="inlineStr">
        <is>
          <t>1 Months Ended</t>
        </is>
      </c>
      <c r="C1" s="2" t="inlineStr">
        <is>
          <t>12 Months Ended</t>
        </is>
      </c>
    </row>
    <row r="2">
      <c r="B2" s="2" t="inlineStr">
        <is>
          <t>Jan. 31, 2014</t>
        </is>
      </c>
      <c r="C2" s="2" t="inlineStr">
        <is>
          <t>Dec. 31, 2019</t>
        </is>
      </c>
      <c r="D2" s="2" t="inlineStr">
        <is>
          <t>Dec. 31, 2018</t>
        </is>
      </c>
      <c r="E2" s="2" t="inlineStr">
        <is>
          <t>Dec. 31, 2020</t>
        </is>
      </c>
      <c r="F2" s="2" t="inlineStr">
        <is>
          <t>Dec. 31, 2017</t>
        </is>
      </c>
      <c r="G2" s="2" t="inlineStr">
        <is>
          <t>Mar. 31, 2015</t>
        </is>
      </c>
    </row>
    <row r="3">
      <c r="A3" s="3" t="inlineStr">
        <is>
          <t>Debt Instrument [Line Items]</t>
        </is>
      </c>
    </row>
    <row r="4">
      <c r="A4" s="4" t="inlineStr">
        <is>
          <t>Long term debt</t>
        </is>
      </c>
      <c r="C4" s="6" t="n">
        <v>1113870000</v>
      </c>
      <c r="D4" s="6" t="n">
        <v>1349042000</v>
      </c>
      <c r="E4" s="6" t="n">
        <v>1045483000</v>
      </c>
    </row>
    <row r="5">
      <c r="A5" s="4" t="inlineStr">
        <is>
          <t>Loss on extinguishment of debt</t>
        </is>
      </c>
      <c r="D5" s="5" t="n">
        <v>600000</v>
      </c>
    </row>
    <row r="6">
      <c r="A6" s="4" t="inlineStr">
        <is>
          <t>Amortization of purchase price adjustment</t>
        </is>
      </c>
      <c r="C6" s="5" t="n">
        <v>813000</v>
      </c>
    </row>
    <row r="7">
      <c r="A7" s="4" t="inlineStr">
        <is>
          <t>Convertible Debt [Member]</t>
        </is>
      </c>
    </row>
    <row r="8">
      <c r="A8" s="3" t="inlineStr">
        <is>
          <t>Debt Instrument [Line Items]</t>
        </is>
      </c>
    </row>
    <row r="9">
      <c r="A9" s="4" t="inlineStr">
        <is>
          <t>Stated interest rate</t>
        </is>
      </c>
      <c r="B9" s="4" t="inlineStr">
        <is>
          <t>3.07%</t>
        </is>
      </c>
    </row>
    <row r="10">
      <c r="A10" s="4" t="inlineStr">
        <is>
          <t>Principal amount</t>
        </is>
      </c>
      <c r="B10" s="6" t="n">
        <v>200000000</v>
      </c>
      <c r="G10" s="6" t="n">
        <v>200000000</v>
      </c>
    </row>
    <row r="11">
      <c r="A11" s="4" t="inlineStr">
        <is>
          <t>Payment terms</t>
        </is>
      </c>
      <c r="B11" s="4" t="inlineStr">
        <is>
          <t>5 years</t>
        </is>
      </c>
    </row>
    <row r="12">
      <c r="A12" s="4" t="inlineStr">
        <is>
          <t>Long-term Debt assumed upon the Merger</t>
        </is>
      </c>
      <c r="B12" s="6" t="n">
        <v>161200000</v>
      </c>
    </row>
    <row r="13">
      <c r="A13" s="4" t="inlineStr">
        <is>
          <t>Convertible Bond Fair Value Price Upon Merger</t>
        </is>
      </c>
      <c r="B13" s="4" t="inlineStr">
        <is>
          <t>80.60%</t>
        </is>
      </c>
    </row>
    <row r="14">
      <c r="A14" s="4" t="inlineStr">
        <is>
          <t>Purchase price adjustment</t>
        </is>
      </c>
      <c r="B14" s="6" t="n">
        <v>38800000</v>
      </c>
    </row>
    <row r="15">
      <c r="A15" s="4" t="inlineStr">
        <is>
          <t>Debt repurchase</t>
        </is>
      </c>
      <c r="D15" s="6" t="n">
        <v>22400000</v>
      </c>
      <c r="F15" s="6" t="n">
        <v>9400000</v>
      </c>
    </row>
    <row r="16">
      <c r="A16" s="4" t="inlineStr">
        <is>
          <t>Redemption price</t>
        </is>
      </c>
      <c r="D16" s="4" t="inlineStr">
        <is>
          <t>97.96%</t>
        </is>
      </c>
    </row>
    <row r="17">
      <c r="A17" s="4" t="inlineStr">
        <is>
          <t>Long term debt</t>
        </is>
      </c>
      <c r="D17" s="6" t="n">
        <v>31800000</v>
      </c>
    </row>
    <row r="18">
      <c r="A18" s="4" t="inlineStr">
        <is>
          <t>Amortization of purchase price adjustment</t>
        </is>
      </c>
      <c r="C18" s="6" t="n">
        <v>813000</v>
      </c>
      <c r="D18" s="6" t="n">
        <v>10000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ferred Charges Additional Information (Details) - USD ($) $ in Millions</t>
        </is>
      </c>
      <c r="B1" s="2" t="inlineStr">
        <is>
          <t>Dec. 31, 2020</t>
        </is>
      </c>
      <c r="C1" s="2" t="inlineStr">
        <is>
          <t>Dec. 31, 2019</t>
        </is>
      </c>
    </row>
    <row r="2">
      <c r="A2" s="3" t="inlineStr">
        <is>
          <t>Debt Disclosure [Abstract]</t>
        </is>
      </c>
    </row>
    <row r="3">
      <c r="A3" s="4" t="inlineStr">
        <is>
          <t>Deferred charges</t>
        </is>
      </c>
      <c r="B3" s="8" t="n">
        <v>8.5</v>
      </c>
      <c r="C3" s="8" t="n">
        <v>8.30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Debt Maturities (Details) - USD ($) $ in Thousands</t>
        </is>
      </c>
      <c r="B1" s="2" t="inlineStr">
        <is>
          <t>Dec. 31, 2020</t>
        </is>
      </c>
      <c r="C1" s="2" t="inlineStr">
        <is>
          <t>Dec. 31, 2019</t>
        </is>
      </c>
      <c r="D1" s="2" t="inlineStr">
        <is>
          <t>Dec. 31, 2018</t>
        </is>
      </c>
    </row>
    <row r="2">
      <c r="A2" s="3" t="inlineStr">
        <is>
          <t>Debt Disclosure [Abstract]</t>
        </is>
      </c>
    </row>
    <row r="3">
      <c r="A3" s="4" t="inlineStr">
        <is>
          <t>2021</t>
        </is>
      </c>
      <c r="B3" s="6" t="n">
        <v>87831</v>
      </c>
    </row>
    <row r="4">
      <c r="A4" s="4" t="inlineStr">
        <is>
          <t>2022</t>
        </is>
      </c>
      <c r="B4" s="5" t="n">
        <v>89331</v>
      </c>
    </row>
    <row r="5">
      <c r="A5" s="4" t="inlineStr">
        <is>
          <t>2023</t>
        </is>
      </c>
      <c r="B5" s="5" t="n">
        <v>307446</v>
      </c>
    </row>
    <row r="6">
      <c r="A6" s="4" t="inlineStr">
        <is>
          <t>2024</t>
        </is>
      </c>
      <c r="B6" s="5" t="n">
        <v>273065</v>
      </c>
    </row>
    <row r="7">
      <c r="A7" s="4" t="inlineStr">
        <is>
          <t>2025</t>
        </is>
      </c>
      <c r="B7" s="5" t="n">
        <v>296349</v>
      </c>
    </row>
    <row r="8">
      <c r="A8" s="4" t="inlineStr">
        <is>
          <t>Thereafter</t>
        </is>
      </c>
      <c r="B8" s="5" t="n">
        <v>0</v>
      </c>
    </row>
    <row r="9">
      <c r="A9" s="4" t="inlineStr">
        <is>
          <t>Total</t>
        </is>
      </c>
      <c r="B9" s="5" t="n">
        <v>1054022</v>
      </c>
      <c r="C9" s="6" t="n">
        <v>1122148</v>
      </c>
    </row>
    <row r="10">
      <c r="A10" s="4" t="inlineStr">
        <is>
          <t>Deferred charges</t>
        </is>
      </c>
      <c r="B10" s="5" t="n">
        <v>-8539</v>
      </c>
      <c r="C10" s="5" t="n">
        <v>-8278</v>
      </c>
      <c r="D10" s="6" t="n">
        <v>-3634</v>
      </c>
    </row>
    <row r="11">
      <c r="A11" s="4" t="inlineStr">
        <is>
          <t>Long term debt</t>
        </is>
      </c>
      <c r="B11" s="6" t="n">
        <v>1045483</v>
      </c>
      <c r="C11" s="6" t="n">
        <v>1113870</v>
      </c>
      <c r="D11" s="6" t="n">
        <v>13490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Assets Pledged and Weighted Average Interest Rate Additional Information (Details) $ in Thousands</t>
        </is>
      </c>
      <c r="B1" s="2" t="inlineStr">
        <is>
          <t>Dec. 31, 2020USD ($)vessel</t>
        </is>
      </c>
      <c r="C1" s="2" t="inlineStr">
        <is>
          <t>Dec. 31, 2019USD ($)vessel</t>
        </is>
      </c>
    </row>
    <row r="2">
      <c r="A2" s="3" t="inlineStr">
        <is>
          <t>Debt Instrument [Line Items]</t>
        </is>
      </c>
    </row>
    <row r="3">
      <c r="A3" s="4" t="inlineStr">
        <is>
          <t>Number of vessels serving as security | vessel</t>
        </is>
      </c>
      <c r="B3" s="5" t="n">
        <v>67</v>
      </c>
      <c r="C3" s="5" t="n">
        <v>67</v>
      </c>
    </row>
    <row r="4">
      <c r="A4" s="4" t="inlineStr">
        <is>
          <t>Vessels and equipment, net</t>
        </is>
      </c>
      <c r="B4" s="6" t="n">
        <v>2267686</v>
      </c>
      <c r="C4" s="6" t="n">
        <v>2340753</v>
      </c>
    </row>
    <row r="5">
      <c r="A5" s="4" t="inlineStr">
        <is>
          <t>Weighted average interest rate</t>
        </is>
      </c>
      <c r="B5" s="4" t="inlineStr">
        <is>
          <t>2.31%</t>
        </is>
      </c>
      <c r="C5" s="4" t="inlineStr">
        <is>
          <t>2.26%</t>
        </is>
      </c>
    </row>
    <row r="6">
      <c r="A6" s="4" t="inlineStr">
        <is>
          <t>Collateral Pledged [Member]</t>
        </is>
      </c>
    </row>
    <row r="7">
      <c r="A7" s="3" t="inlineStr">
        <is>
          <t>Debt Instrument [Line Items]</t>
        </is>
      </c>
    </row>
    <row r="8">
      <c r="A8" s="4" t="inlineStr">
        <is>
          <t>Vessels and equipment, net</t>
        </is>
      </c>
      <c r="B8" s="6" t="n">
        <v>2267700</v>
      </c>
      <c r="C8" s="6" t="n">
        <v>23399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Voyage expenses</t>
        </is>
      </c>
      <c r="B3" s="6" t="n">
        <v>16785</v>
      </c>
      <c r="C3" s="6" t="n">
        <v>17997</v>
      </c>
    </row>
    <row r="4">
      <c r="A4" s="4" t="inlineStr">
        <is>
          <t>Ship operating expenses</t>
        </is>
      </c>
      <c r="B4" s="5" t="n">
        <v>12208</v>
      </c>
      <c r="C4" s="5" t="n">
        <v>20741</v>
      </c>
    </row>
    <row r="5">
      <c r="A5" s="4" t="inlineStr">
        <is>
          <t>Administrative expenses</t>
        </is>
      </c>
      <c r="B5" s="5" t="n">
        <v>695</v>
      </c>
      <c r="C5" s="5" t="n">
        <v>1196</v>
      </c>
    </row>
    <row r="6">
      <c r="A6" s="4" t="inlineStr">
        <is>
          <t>Tax expenses</t>
        </is>
      </c>
      <c r="B6" s="5" t="n">
        <v>171</v>
      </c>
      <c r="C6" s="5" t="n">
        <v>117</v>
      </c>
    </row>
    <row r="7">
      <c r="A7" s="4" t="inlineStr">
        <is>
          <t>Interest expenses</t>
        </is>
      </c>
      <c r="B7" s="5" t="n">
        <v>4691</v>
      </c>
      <c r="C7" s="5" t="n">
        <v>4688</v>
      </c>
    </row>
    <row r="8">
      <c r="A8" s="4" t="inlineStr">
        <is>
          <t>Accrued expenses</t>
        </is>
      </c>
      <c r="B8" s="6" t="n">
        <v>34550</v>
      </c>
      <c r="C8" s="6" t="n">
        <v>447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Liabilities Disclosure [Abstract]</t>
        </is>
      </c>
    </row>
    <row r="3">
      <c r="A3" s="4" t="inlineStr">
        <is>
          <t>Deferred charter revenue</t>
        </is>
      </c>
      <c r="B3" s="6" t="n">
        <v>25504</v>
      </c>
      <c r="C3" s="6" t="n">
        <v>28171</v>
      </c>
    </row>
    <row r="4">
      <c r="A4" s="4" t="inlineStr">
        <is>
          <t>Payroll and employee tax accruals</t>
        </is>
      </c>
      <c r="B4" s="5" t="n">
        <v>698</v>
      </c>
      <c r="C4" s="5" t="n">
        <v>714</v>
      </c>
    </row>
    <row r="5">
      <c r="A5" s="4" t="inlineStr">
        <is>
          <t>Bunker obligations on time charter out contracts</t>
        </is>
      </c>
      <c r="B5" s="5" t="n">
        <v>435</v>
      </c>
      <c r="C5" s="5" t="n">
        <v>1599</v>
      </c>
    </row>
    <row r="6">
      <c r="A6" s="4" t="inlineStr">
        <is>
          <t>Other current liabilities</t>
        </is>
      </c>
      <c r="B6" s="5" t="n">
        <v>1440</v>
      </c>
      <c r="C6" s="5" t="n">
        <v>11651</v>
      </c>
    </row>
    <row r="7">
      <c r="A7" s="4" t="inlineStr">
        <is>
          <t>Other current liabilities</t>
        </is>
      </c>
      <c r="B7" s="6" t="n">
        <v>28077</v>
      </c>
      <c r="C7" s="5" t="n">
        <v>42135</v>
      </c>
    </row>
    <row r="8">
      <c r="A8" s="4" t="inlineStr">
        <is>
          <t>Other current liabilities, reclassification</t>
        </is>
      </c>
      <c r="C8" s="6" t="n">
        <v>109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chief operating decision maker (the ''CODM''), measures performance based on our overall return to shareholders based on consolidated net income. The CODM does not review a measure of operating result at a lower level than the consolidated group and we only have one reportable segment. Our vessels operate worldwide and therefore management does not evaluate performance by geographical region as this information is not meaningfu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PAYABLE AND RECEIVABL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sset Derivatives - Fair Value</t>
        </is>
      </c>
      <c r="B4" s="6" t="n">
        <v>572</v>
      </c>
      <c r="C4" s="6" t="n">
        <v>3876</v>
      </c>
    </row>
    <row r="5">
      <c r="A5" s="4" t="inlineStr">
        <is>
          <t>Liability Derivatives - Fair Value</t>
        </is>
      </c>
      <c r="B5" s="5" t="n">
        <v>27692</v>
      </c>
      <c r="C5" s="5" t="n">
        <v>10455</v>
      </c>
    </row>
    <row r="6">
      <c r="A6" s="4" t="inlineStr">
        <is>
          <t>Gain (loss) on derivatives</t>
        </is>
      </c>
      <c r="B6" s="5" t="n">
        <v>-17450</v>
      </c>
      <c r="C6" s="5" t="n">
        <v>-9960</v>
      </c>
      <c r="D6" s="6" t="n">
        <v>11165</v>
      </c>
    </row>
    <row r="7">
      <c r="A7" s="4" t="inlineStr">
        <is>
          <t>Interest Rate Swap [Member]</t>
        </is>
      </c>
    </row>
    <row r="8">
      <c r="A8" s="3" t="inlineStr">
        <is>
          <t>Derivative [Line Items]</t>
        </is>
      </c>
    </row>
    <row r="9">
      <c r="A9" s="4" t="inlineStr">
        <is>
          <t>Asset Derivatives - Fair Value</t>
        </is>
      </c>
      <c r="B9" s="5" t="n">
        <v>0</v>
      </c>
      <c r="C9" s="5" t="n">
        <v>1569</v>
      </c>
    </row>
    <row r="10">
      <c r="A10" s="4" t="inlineStr">
        <is>
          <t>Liability Derivatives - Fair Value</t>
        </is>
      </c>
      <c r="B10" s="5" t="n">
        <v>27558</v>
      </c>
      <c r="C10" s="5" t="n">
        <v>9259</v>
      </c>
    </row>
    <row r="11">
      <c r="A11" s="4" t="inlineStr">
        <is>
          <t>Interest income (expense)</t>
        </is>
      </c>
      <c r="B11" s="5" t="n">
        <v>-5030</v>
      </c>
      <c r="C11" s="5" t="n">
        <v>2163</v>
      </c>
      <c r="D11" s="5" t="n">
        <v>1089</v>
      </c>
    </row>
    <row r="12">
      <c r="A12" s="4" t="inlineStr">
        <is>
          <t>Unrealized fair value gain (loss)</t>
        </is>
      </c>
      <c r="B12" s="5" t="n">
        <v>-19868</v>
      </c>
      <c r="C12" s="5" t="n">
        <v>-13114</v>
      </c>
      <c r="D12" s="5" t="n">
        <v>4474</v>
      </c>
    </row>
    <row r="13">
      <c r="A13" s="4" t="inlineStr">
        <is>
          <t>Currency Swap [Member]</t>
        </is>
      </c>
    </row>
    <row r="14">
      <c r="A14" s="3" t="inlineStr">
        <is>
          <t>Derivative [Line Items]</t>
        </is>
      </c>
    </row>
    <row r="15">
      <c r="A15" s="4" t="inlineStr">
        <is>
          <t>Asset Derivatives - Fair Value</t>
        </is>
      </c>
      <c r="B15" s="5" t="n">
        <v>268</v>
      </c>
      <c r="C15" s="5" t="n">
        <v>27</v>
      </c>
    </row>
    <row r="16">
      <c r="A16" s="4" t="inlineStr">
        <is>
          <t>Liability Derivatives - Fair Value</t>
        </is>
      </c>
      <c r="B16" s="5" t="n">
        <v>0</v>
      </c>
      <c r="C16" s="5" t="n">
        <v>349</v>
      </c>
    </row>
    <row r="17">
      <c r="A17" s="4" t="inlineStr">
        <is>
          <t>Unrealized fair value gain (loss)</t>
        </is>
      </c>
      <c r="B17" s="5" t="n">
        <v>519</v>
      </c>
      <c r="C17" s="5" t="n">
        <v>1353</v>
      </c>
      <c r="D17" s="5" t="n">
        <v>-59</v>
      </c>
    </row>
    <row r="18">
      <c r="A18" s="4" t="inlineStr">
        <is>
          <t>Realized gain (loss)</t>
        </is>
      </c>
      <c r="B18" s="5" t="n">
        <v>71</v>
      </c>
      <c r="C18" s="5" t="n">
        <v>-1139</v>
      </c>
      <c r="D18" s="5" t="n">
        <v>-494</v>
      </c>
    </row>
    <row r="19">
      <c r="A19" s="4" t="inlineStr">
        <is>
          <t>Bunker derivatives [Member]</t>
        </is>
      </c>
    </row>
    <row r="20">
      <c r="A20" s="3" t="inlineStr">
        <is>
          <t>Derivative [Line Items]</t>
        </is>
      </c>
    </row>
    <row r="21">
      <c r="A21" s="4" t="inlineStr">
        <is>
          <t>Asset Derivatives - Fair Value</t>
        </is>
      </c>
      <c r="B21" s="5" t="n">
        <v>304</v>
      </c>
      <c r="C21" s="5" t="n">
        <v>25</v>
      </c>
    </row>
    <row r="22">
      <c r="A22" s="4" t="inlineStr">
        <is>
          <t>Liability Derivatives - Fair Value</t>
        </is>
      </c>
      <c r="B22" s="5" t="n">
        <v>134</v>
      </c>
      <c r="C22" s="5" t="n">
        <v>14</v>
      </c>
    </row>
    <row r="23">
      <c r="A23" s="4" t="inlineStr">
        <is>
          <t>Unrealized fair value gain (loss)</t>
        </is>
      </c>
      <c r="B23" s="5" t="n">
        <v>157</v>
      </c>
      <c r="C23" s="5" t="n">
        <v>338</v>
      </c>
      <c r="D23" s="5" t="n">
        <v>-708</v>
      </c>
    </row>
    <row r="24">
      <c r="A24" s="4" t="inlineStr">
        <is>
          <t>Realized gain (loss)</t>
        </is>
      </c>
      <c r="B24" s="5" t="n">
        <v>-2193</v>
      </c>
      <c r="C24" s="5" t="n">
        <v>-635</v>
      </c>
      <c r="D24" s="5" t="n">
        <v>1584</v>
      </c>
    </row>
    <row r="25">
      <c r="A25" s="4" t="inlineStr">
        <is>
          <t>Forward Freight Agreements [Member]</t>
        </is>
      </c>
    </row>
    <row r="26">
      <c r="A26" s="3" t="inlineStr">
        <is>
          <t>Derivative [Line Items]</t>
        </is>
      </c>
    </row>
    <row r="27">
      <c r="A27" s="4" t="inlineStr">
        <is>
          <t>Asset Derivatives - Fair Value</t>
        </is>
      </c>
      <c r="B27" s="5" t="n">
        <v>0</v>
      </c>
      <c r="C27" s="5" t="n">
        <v>2255</v>
      </c>
    </row>
    <row r="28">
      <c r="A28" s="4" t="inlineStr">
        <is>
          <t>Liability Derivatives - Fair Value</t>
        </is>
      </c>
      <c r="B28" s="5" t="n">
        <v>0</v>
      </c>
      <c r="C28" s="5" t="n">
        <v>833</v>
      </c>
    </row>
    <row r="29">
      <c r="A29" s="4" t="inlineStr">
        <is>
          <t>Realized gain (loss)</t>
        </is>
      </c>
      <c r="B29" s="5" t="n">
        <v>10207</v>
      </c>
      <c r="C29" s="5" t="n">
        <v>3245</v>
      </c>
      <c r="D29" s="5" t="n">
        <v>1687</v>
      </c>
    </row>
    <row r="30">
      <c r="A30" s="4" t="inlineStr">
        <is>
          <t>Options</t>
        </is>
      </c>
      <c r="B30" s="6" t="n">
        <v>-1313</v>
      </c>
      <c r="C30" s="6" t="n">
        <v>-2171</v>
      </c>
      <c r="D30" s="6" t="n">
        <v>359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TREASURY SHARES AND DIVIDENDS - Summary of Authorized Capital (Details) - USD ($)</t>
        </is>
      </c>
      <c r="B1" s="2" t="inlineStr">
        <is>
          <t>Dec. 31, 2020</t>
        </is>
      </c>
      <c r="C1" s="2" t="inlineStr">
        <is>
          <t>Dec. 31, 2019</t>
        </is>
      </c>
      <c r="D1" s="2" t="inlineStr">
        <is>
          <t>Dec. 31, 2018</t>
        </is>
      </c>
      <c r="E1" s="2" t="inlineStr">
        <is>
          <t>Sep. 30, 2018</t>
        </is>
      </c>
      <c r="F1" s="2" t="inlineStr">
        <is>
          <t>Jun. 30, 2018</t>
        </is>
      </c>
    </row>
    <row r="2">
      <c r="A2" s="3" t="inlineStr">
        <is>
          <t>Equity [Abstract]</t>
        </is>
      </c>
    </row>
    <row r="3">
      <c r="A3" s="4" t="inlineStr">
        <is>
          <t>Common stock, shares, authorized (in shares)</t>
        </is>
      </c>
      <c r="B3" s="5" t="n">
        <v>200000000</v>
      </c>
      <c r="C3" s="5" t="n">
        <v>200000000</v>
      </c>
      <c r="D3" s="5" t="n">
        <v>200000000</v>
      </c>
      <c r="E3" s="5" t="n">
        <v>200000000</v>
      </c>
      <c r="F3" s="5" t="n">
        <v>150000000</v>
      </c>
    </row>
    <row r="4">
      <c r="A4" s="4" t="inlineStr">
        <is>
          <t>Share capital, par value (in dollars per share)</t>
        </is>
      </c>
      <c r="B4" s="7" t="n">
        <v>0.05</v>
      </c>
      <c r="C4" s="7" t="n">
        <v>0.05</v>
      </c>
      <c r="D4" s="7" t="n">
        <v>0.05</v>
      </c>
      <c r="E4" s="7" t="n">
        <v>0.05</v>
      </c>
      <c r="F4" s="7" t="n">
        <v>0.05</v>
      </c>
    </row>
    <row r="5">
      <c r="A5" s="4" t="inlineStr">
        <is>
          <t>Common Stock, value, authorized</t>
        </is>
      </c>
      <c r="B5" s="6" t="n">
        <v>10000000</v>
      </c>
      <c r="C5" s="6" t="n">
        <v>10000000</v>
      </c>
      <c r="D5" s="6" t="n">
        <v>10000000</v>
      </c>
      <c r="E5" s="6" t="n">
        <v>10000000</v>
      </c>
      <c r="F5" s="6" t="n">
        <v>75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37" customWidth="1" min="5" max="5"/>
    <col width="20" customWidth="1" min="6" max="6"/>
    <col width="37" customWidth="1" min="7" max="7"/>
    <col width="37" customWidth="1" min="8" max="8"/>
    <col width="37" customWidth="1" min="9" max="9"/>
  </cols>
  <sheetData>
    <row r="1">
      <c r="A1" s="1" t="inlineStr">
        <is>
          <t>SHARE CAPITAL, TREASURY SHARES AND DIVIDENDS - Additional Information (Details)</t>
        </is>
      </c>
      <c r="B1" s="2" t="inlineStr">
        <is>
          <t>1 Months Ended</t>
        </is>
      </c>
      <c r="C1" s="2" t="inlineStr">
        <is>
          <t>12 Months Ended</t>
        </is>
      </c>
      <c r="G1" s="2" t="inlineStr">
        <is>
          <t>36 Months Ended</t>
        </is>
      </c>
    </row>
    <row r="2">
      <c r="B2" s="2" t="inlineStr">
        <is>
          <t>Jan. 31, 2018vesselshares</t>
        </is>
      </c>
      <c r="C2" s="2" t="inlineStr">
        <is>
          <t>Dec. 31, 2020USD ($)$ / sharesshares</t>
        </is>
      </c>
      <c r="D2" s="2" t="inlineStr">
        <is>
          <t>Dec. 31, 2019USD ($)$ / sharesshares</t>
        </is>
      </c>
      <c r="E2" s="2" t="inlineStr">
        <is>
          <t>Dec. 31, 2018USD ($)$ / sharesshares</t>
        </is>
      </c>
      <c r="F2" s="2" t="inlineStr">
        <is>
          <t>Dec. 31, 2017vessel</t>
        </is>
      </c>
      <c r="G2" s="2" t="inlineStr">
        <is>
          <t>Dec. 31, 2020USD ($)$ / sharesshares</t>
        </is>
      </c>
      <c r="H2" s="2" t="inlineStr">
        <is>
          <t>Sep. 30, 2018USD ($)$ / sharesshares</t>
        </is>
      </c>
      <c r="I2" s="2" t="inlineStr">
        <is>
          <t>Jun. 30, 2018USD ($)$ / sharesshares</t>
        </is>
      </c>
    </row>
    <row r="3">
      <c r="A3" s="3" t="inlineStr">
        <is>
          <t>Class of Stock [Line Items]</t>
        </is>
      </c>
    </row>
    <row r="4">
      <c r="A4" s="4" t="inlineStr">
        <is>
          <t>Common Stock, value, authorized | $</t>
        </is>
      </c>
      <c r="C4" s="6" t="n">
        <v>10000000</v>
      </c>
      <c r="D4" s="6" t="n">
        <v>10000000</v>
      </c>
      <c r="E4" s="6" t="n">
        <v>10000000</v>
      </c>
      <c r="G4" s="6" t="n">
        <v>10000000</v>
      </c>
      <c r="H4" s="6" t="n">
        <v>10000000</v>
      </c>
      <c r="I4" s="6" t="n">
        <v>7500000</v>
      </c>
    </row>
    <row r="5">
      <c r="A5" s="4" t="inlineStr">
        <is>
          <t>Common stock, shares, authorized (in shares)</t>
        </is>
      </c>
      <c r="C5" s="5" t="n">
        <v>200000000</v>
      </c>
      <c r="D5" s="5" t="n">
        <v>200000000</v>
      </c>
      <c r="E5" s="5" t="n">
        <v>200000000</v>
      </c>
      <c r="G5" s="5" t="n">
        <v>200000000</v>
      </c>
      <c r="H5" s="5" t="n">
        <v>200000000</v>
      </c>
      <c r="I5" s="5" t="n">
        <v>150000000</v>
      </c>
    </row>
    <row r="6">
      <c r="A6" s="4" t="inlineStr">
        <is>
          <t>Share capital, par value (in dollars per share) | $ / shares</t>
        </is>
      </c>
      <c r="C6" s="7" t="n">
        <v>0.05</v>
      </c>
      <c r="D6" s="7" t="n">
        <v>0.05</v>
      </c>
      <c r="E6" s="7" t="n">
        <v>0.05</v>
      </c>
      <c r="G6" s="7" t="n">
        <v>0.05</v>
      </c>
      <c r="H6" s="7" t="n">
        <v>0.05</v>
      </c>
      <c r="I6" s="7" t="n">
        <v>0.05</v>
      </c>
    </row>
    <row r="7">
      <c r="A7" s="4" t="inlineStr">
        <is>
          <t>Number of vessels acquired | vessel</t>
        </is>
      </c>
      <c r="F7" s="5" t="n">
        <v>16</v>
      </c>
    </row>
    <row r="8">
      <c r="A8" s="4" t="inlineStr">
        <is>
          <t>Treasury shares acquired (in shares)</t>
        </is>
      </c>
      <c r="C8" s="5" t="n">
        <v>0</v>
      </c>
      <c r="D8" s="5" t="n">
        <v>855000</v>
      </c>
      <c r="E8" s="5" t="n">
        <v>445000</v>
      </c>
      <c r="G8" s="5" t="n">
        <v>1300000</v>
      </c>
    </row>
    <row r="9">
      <c r="A9" s="4" t="inlineStr">
        <is>
          <t>Shares distribution (in shares)</t>
        </is>
      </c>
      <c r="C9" s="5" t="n">
        <v>355000</v>
      </c>
    </row>
    <row r="10">
      <c r="A10" s="4" t="inlineStr">
        <is>
          <t>Treasury shares held (in shares)</t>
        </is>
      </c>
      <c r="C10" s="5" t="n">
        <v>945000</v>
      </c>
      <c r="D10" s="5" t="n">
        <v>995000</v>
      </c>
      <c r="E10" s="5" t="n">
        <v>445000</v>
      </c>
      <c r="G10" s="5" t="n">
        <v>945000</v>
      </c>
    </row>
    <row r="11">
      <c r="A11" s="4" t="inlineStr">
        <is>
          <t>Dividends | $</t>
        </is>
      </c>
      <c r="C11" s="6" t="n">
        <v>7200000</v>
      </c>
      <c r="D11" s="6" t="n">
        <v>46600000</v>
      </c>
      <c r="E11" s="6" t="n">
        <v>64900000</v>
      </c>
    </row>
    <row r="12">
      <c r="A12" s="4" t="inlineStr">
        <is>
          <t>Dividends per share (in usd per share) | $ / shares</t>
        </is>
      </c>
      <c r="C12" s="7" t="n">
        <v>0.05</v>
      </c>
      <c r="D12" s="7" t="n">
        <v>0.33</v>
      </c>
      <c r="E12" s="7" t="n">
        <v>0.45</v>
      </c>
    </row>
    <row r="13">
      <c r="A13" s="4" t="inlineStr">
        <is>
          <t>Share capital, shares outstanding (in shares)</t>
        </is>
      </c>
      <c r="C13" s="5" t="n">
        <v>143327697</v>
      </c>
      <c r="D13" s="5" t="n">
        <v>143277697</v>
      </c>
      <c r="E13" s="5" t="n">
        <v>143827697</v>
      </c>
      <c r="G13" s="5" t="n">
        <v>143327697</v>
      </c>
    </row>
    <row r="14">
      <c r="A14" s="4" t="inlineStr">
        <is>
          <t>Contributed Capital Surplus [Member]</t>
        </is>
      </c>
    </row>
    <row r="15">
      <c r="A15" s="3" t="inlineStr">
        <is>
          <t>Class of Stock [Line Items]</t>
        </is>
      </c>
    </row>
    <row r="16">
      <c r="A16" s="4" t="inlineStr">
        <is>
          <t>Reclassified from additional paid in capital | $</t>
        </is>
      </c>
      <c r="C16" s="6" t="n">
        <v>0</v>
      </c>
      <c r="D16" s="6" t="n">
        <v>0</v>
      </c>
      <c r="E16" s="6" t="n">
        <v>472538000</v>
      </c>
    </row>
    <row r="17">
      <c r="A17" s="4" t="inlineStr">
        <is>
          <t>2016 Share Option Scheme [Member]</t>
        </is>
      </c>
    </row>
    <row r="18">
      <c r="A18" s="3" t="inlineStr">
        <is>
          <t>Class of Stock [Line Items]</t>
        </is>
      </c>
    </row>
    <row r="19">
      <c r="A19" s="4" t="inlineStr">
        <is>
          <t>Shares issued for Equity Incentive Plan (in shares)</t>
        </is>
      </c>
      <c r="D19" s="5" t="n">
        <v>305000</v>
      </c>
      <c r="E19" s="5" t="n">
        <v>75000</v>
      </c>
    </row>
    <row r="20">
      <c r="A20" s="4" t="inlineStr">
        <is>
          <t>Proceeds from issuance of shares | $</t>
        </is>
      </c>
      <c r="E20" s="6" t="n">
        <v>300000</v>
      </c>
    </row>
    <row r="21">
      <c r="A21" s="4" t="inlineStr">
        <is>
          <t>Hemen Holdings Ltd [Member]</t>
        </is>
      </c>
    </row>
    <row r="22">
      <c r="A22" s="3" t="inlineStr">
        <is>
          <t>Class of Stock [Line Items]</t>
        </is>
      </c>
    </row>
    <row r="23">
      <c r="A23" s="4" t="inlineStr">
        <is>
          <t>Shares issued for consideration (in shares)</t>
        </is>
      </c>
      <c r="B23" s="5" t="n">
        <v>2000000</v>
      </c>
    </row>
    <row r="24">
      <c r="A24" s="4" t="inlineStr">
        <is>
          <t>Number of vessels acquired | vessel</t>
        </is>
      </c>
      <c r="B24" s="5" t="n">
        <v>1</v>
      </c>
    </row>
  </sheetData>
  <mergeCells count="2">
    <mergeCell ref="A1:A2"/>
    <mergeCell ref="C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 CAPITAL, TREASURY SHARES AND DIVIDENDS - Summary of Share Capital (Details) - $ / shares</t>
        </is>
      </c>
      <c r="B1" s="2" t="inlineStr">
        <is>
          <t>1 Months Ended</t>
        </is>
      </c>
      <c r="C1" s="2" t="inlineStr">
        <is>
          <t>12 Months Ended</t>
        </is>
      </c>
    </row>
    <row r="2">
      <c r="B2" s="2" t="inlineStr">
        <is>
          <t>Jan. 31, 2018</t>
        </is>
      </c>
      <c r="C2" s="2" t="inlineStr">
        <is>
          <t>Dec. 31, 2020</t>
        </is>
      </c>
      <c r="D2" s="2" t="inlineStr">
        <is>
          <t>Dec. 31, 2019</t>
        </is>
      </c>
      <c r="E2" s="2" t="inlineStr">
        <is>
          <t>Dec. 31, 2018</t>
        </is>
      </c>
      <c r="F2" s="2" t="inlineStr">
        <is>
          <t>Sep. 30, 2018</t>
        </is>
      </c>
      <c r="G2" s="2" t="inlineStr">
        <is>
          <t>Jun. 30, 2018</t>
        </is>
      </c>
    </row>
    <row r="3">
      <c r="A3" s="3" t="inlineStr">
        <is>
          <t>Increase (Decrease) In Share Capital, Shares Issued [Roll Forward]</t>
        </is>
      </c>
    </row>
    <row r="4">
      <c r="A4" s="4" t="inlineStr">
        <is>
          <t>Issued shares: Balance at start of year (in shares)</t>
        </is>
      </c>
      <c r="C4" s="5" t="n">
        <v>144272697</v>
      </c>
    </row>
    <row r="5">
      <c r="A5" s="4" t="inlineStr">
        <is>
          <t>Issued shares: Balance at end of year (in shares)</t>
        </is>
      </c>
      <c r="C5" s="5" t="n">
        <v>144272697</v>
      </c>
      <c r="D5" s="5" t="n">
        <v>144272697</v>
      </c>
    </row>
    <row r="6">
      <c r="A6" s="3" t="inlineStr">
        <is>
          <t>Increase (Decrease) In Share Capital, Shares Outstanding [Roll Forward]</t>
        </is>
      </c>
    </row>
    <row r="7">
      <c r="A7" s="4" t="inlineStr">
        <is>
          <t>Outstanding number of shares: Balance at beginning of year (in shares)</t>
        </is>
      </c>
      <c r="C7" s="5" t="n">
        <v>143277697</v>
      </c>
      <c r="D7" s="5" t="n">
        <v>143827697</v>
      </c>
    </row>
    <row r="8">
      <c r="A8" s="4" t="inlineStr">
        <is>
          <t>Shares distribution (in shares)</t>
        </is>
      </c>
      <c r="C8" s="5" t="n">
        <v>355000</v>
      </c>
    </row>
    <row r="9">
      <c r="A9" s="4" t="inlineStr">
        <is>
          <t>Outstanding number of shares: Balance at end of year (in shares)</t>
        </is>
      </c>
      <c r="C9" s="5" t="n">
        <v>143327697</v>
      </c>
      <c r="D9" s="5" t="n">
        <v>143277697</v>
      </c>
      <c r="E9" s="5" t="n">
        <v>143827697</v>
      </c>
    </row>
    <row r="10">
      <c r="A10" s="4" t="inlineStr">
        <is>
          <t>Share capital, par value (in dollars per share)</t>
        </is>
      </c>
      <c r="C10" s="7" t="n">
        <v>0.05</v>
      </c>
      <c r="D10" s="7" t="n">
        <v>0.05</v>
      </c>
      <c r="E10" s="7" t="n">
        <v>0.05</v>
      </c>
      <c r="F10" s="7" t="n">
        <v>0.05</v>
      </c>
      <c r="G10" s="7" t="n">
        <v>0.05</v>
      </c>
    </row>
    <row r="11">
      <c r="A11" s="4" t="inlineStr">
        <is>
          <t>2016 Share Option Scheme [Member]</t>
        </is>
      </c>
    </row>
    <row r="12">
      <c r="A12" s="3" t="inlineStr">
        <is>
          <t>Increase (Decrease) In Share Capital, Shares Issued [Roll Forward]</t>
        </is>
      </c>
    </row>
    <row r="13">
      <c r="A13" s="4" t="inlineStr">
        <is>
          <t>Settlement of options (in shares)</t>
        </is>
      </c>
      <c r="D13" s="5" t="n">
        <v>305000</v>
      </c>
      <c r="E13" s="5" t="n">
        <v>75000</v>
      </c>
    </row>
    <row r="14">
      <c r="A14" s="4" t="inlineStr">
        <is>
          <t>Hemen Holdings Ltd [Member]</t>
        </is>
      </c>
    </row>
    <row r="15">
      <c r="A15" s="3" t="inlineStr">
        <is>
          <t>Increase (Decrease) In Share Capital, Shares Issued [Roll Forward]</t>
        </is>
      </c>
    </row>
    <row r="16">
      <c r="A16" s="4" t="inlineStr">
        <is>
          <t>Issue of consideration shares to Hemen (in shares)</t>
        </is>
      </c>
      <c r="B16" s="5" t="n">
        <v>2000000</v>
      </c>
    </row>
    <row r="17">
      <c r="A17" s="4" t="inlineStr">
        <is>
          <t>Common Stock [Member]</t>
        </is>
      </c>
    </row>
    <row r="18">
      <c r="A18" s="3" t="inlineStr">
        <is>
          <t>Increase (Decrease) In Share Capital, Shares Issued [Roll Forward]</t>
        </is>
      </c>
    </row>
    <row r="19">
      <c r="A19" s="4" t="inlineStr">
        <is>
          <t>Issued shares: Balance at start of year (in shares)</t>
        </is>
      </c>
      <c r="B19" s="5" t="n">
        <v>142197697</v>
      </c>
      <c r="C19" s="5" t="n">
        <v>144272697</v>
      </c>
      <c r="D19" s="5" t="n">
        <v>144272697</v>
      </c>
      <c r="E19" s="5" t="n">
        <v>142197697</v>
      </c>
    </row>
    <row r="20">
      <c r="A20" s="4" t="inlineStr">
        <is>
          <t>Issued shares: Balance at end of year (in shares)</t>
        </is>
      </c>
      <c r="C20" s="5" t="n">
        <v>144272697</v>
      </c>
      <c r="D20" s="5" t="n">
        <v>144272697</v>
      </c>
      <c r="E20" s="5" t="n">
        <v>144272697</v>
      </c>
    </row>
    <row r="21">
      <c r="A21" s="3" t="inlineStr">
        <is>
          <t>Increase (Decrease) In Share Capital, Shares Outstanding [Roll Forward]</t>
        </is>
      </c>
    </row>
    <row r="22">
      <c r="A22" s="4" t="inlineStr">
        <is>
          <t>Outstanding number of shares: Balance at beginning of year (in shares)</t>
        </is>
      </c>
      <c r="B22" s="5" t="n">
        <v>142197697</v>
      </c>
      <c r="C22" s="5" t="n">
        <v>143277697</v>
      </c>
      <c r="D22" s="5" t="n">
        <v>143827697</v>
      </c>
      <c r="E22" s="5" t="n">
        <v>142197697</v>
      </c>
    </row>
    <row r="23">
      <c r="A23" s="4" t="inlineStr">
        <is>
          <t>Shares issued (in shares)</t>
        </is>
      </c>
      <c r="C23" s="5" t="n">
        <v>0</v>
      </c>
      <c r="D23" s="5" t="n">
        <v>0</v>
      </c>
      <c r="E23" s="5" t="n">
        <v>2075000</v>
      </c>
    </row>
    <row r="24">
      <c r="A24" s="4" t="inlineStr">
        <is>
          <t>Repurchases of shares (in shares)</t>
        </is>
      </c>
      <c r="C24" s="5" t="n">
        <v>0</v>
      </c>
      <c r="D24" s="5" t="n">
        <v>-855000</v>
      </c>
      <c r="E24" s="5" t="n">
        <v>-445000</v>
      </c>
    </row>
    <row r="25">
      <c r="A25" s="4" t="inlineStr">
        <is>
          <t>Shares distribution (in shares)</t>
        </is>
      </c>
      <c r="C25" s="5" t="n">
        <v>50000</v>
      </c>
      <c r="D25" s="5" t="n">
        <v>305000</v>
      </c>
      <c r="E25" s="5" t="n">
        <v>0</v>
      </c>
    </row>
    <row r="26">
      <c r="A26" s="4" t="inlineStr">
        <is>
          <t>Outstanding number of shares: Balance at end of year (in shares)</t>
        </is>
      </c>
      <c r="C26" s="5" t="n">
        <v>143327697</v>
      </c>
      <c r="D26" s="5" t="n">
        <v>143277697</v>
      </c>
      <c r="E26" s="5" t="n">
        <v>143827697</v>
      </c>
    </row>
    <row r="27">
      <c r="A27" s="4" t="inlineStr">
        <is>
          <t>Common Stock [Member] | 2016 Share Option Scheme [Member]</t>
        </is>
      </c>
    </row>
    <row r="28">
      <c r="A28" s="3" t="inlineStr">
        <is>
          <t>Increase (Decrease) In Share Capital, Shares Issued [Roll Forward]</t>
        </is>
      </c>
    </row>
    <row r="29">
      <c r="A29" s="4" t="inlineStr">
        <is>
          <t>Settlement of options (in shares)</t>
        </is>
      </c>
      <c r="C29" s="5" t="n">
        <v>0</v>
      </c>
      <c r="D29" s="5" t="n">
        <v>0</v>
      </c>
      <c r="E29" s="5" t="n">
        <v>75000</v>
      </c>
    </row>
    <row r="30">
      <c r="A30" s="4" t="inlineStr">
        <is>
          <t>Common Stock [Member] | Hemen Holdings Ltd [Member]</t>
        </is>
      </c>
    </row>
    <row r="31">
      <c r="A31" s="3" t="inlineStr">
        <is>
          <t>Increase (Decrease) In Share Capital, Shares Issued [Roll Forward]</t>
        </is>
      </c>
    </row>
    <row r="32">
      <c r="A32" s="4" t="inlineStr">
        <is>
          <t>Issue of consideration shares to Hemen (in shares)</t>
        </is>
      </c>
      <c r="C32" s="5" t="n">
        <v>0</v>
      </c>
      <c r="D32" s="5" t="n">
        <v>0</v>
      </c>
      <c r="E32" s="5" t="n">
        <v>20000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OPTIONS - Additional Information (Details) - USD ($) $ / shares in Units, $ in Millions</t>
        </is>
      </c>
      <c r="B1" s="2" t="inlineStr">
        <is>
          <t>Nov. 11, 2020</t>
        </is>
      </c>
      <c r="C1" s="2" t="inlineStr">
        <is>
          <t>Sep. 14, 2020</t>
        </is>
      </c>
      <c r="D1" s="2" t="inlineStr">
        <is>
          <t>Apr. 24, 2020</t>
        </is>
      </c>
      <c r="E1" s="2" t="inlineStr">
        <is>
          <t>Nov. 10, 2016</t>
        </is>
      </c>
      <c r="F1" s="2" t="inlineStr">
        <is>
          <t>Nov. 30, 2016</t>
        </is>
      </c>
      <c r="G1" s="2" t="inlineStr">
        <is>
          <t>Dec. 31, 2020</t>
        </is>
      </c>
      <c r="H1" s="2" t="inlineStr">
        <is>
          <t>Dec. 31, 2019</t>
        </is>
      </c>
      <c r="I1" s="2" t="inlineStr">
        <is>
          <t>Dec. 31, 2018</t>
        </is>
      </c>
    </row>
    <row r="2">
      <c r="A2" s="3" t="inlineStr">
        <is>
          <t>Share-based Compensation Arrangement by Share-based Payment Award [Line Items]</t>
        </is>
      </c>
    </row>
    <row r="3">
      <c r="A3" s="4" t="inlineStr">
        <is>
          <t>Fair value of share options</t>
        </is>
      </c>
      <c r="B3" s="8" t="n">
        <v>0.4</v>
      </c>
      <c r="C3" s="8" t="n">
        <v>0.4</v>
      </c>
      <c r="D3" s="8" t="n">
        <v>0.8</v>
      </c>
    </row>
    <row r="4">
      <c r="A4" s="4" t="inlineStr">
        <is>
          <t>Share based compensation cost</t>
        </is>
      </c>
      <c r="G4" s="8" t="n">
        <v>0.3</v>
      </c>
      <c r="H4" s="8" t="n">
        <v>0.5</v>
      </c>
    </row>
    <row r="5">
      <c r="A5" s="4" t="inlineStr">
        <is>
          <t>Exercised (in shares)</t>
        </is>
      </c>
      <c r="G5" s="5" t="n">
        <v>50000</v>
      </c>
      <c r="H5" s="5" t="n">
        <v>305000</v>
      </c>
    </row>
    <row r="6">
      <c r="A6" s="4" t="inlineStr">
        <is>
          <t>Compensation costs not yet recognized</t>
        </is>
      </c>
      <c r="G6" s="8" t="n">
        <v>1.6</v>
      </c>
      <c r="H6" s="6" t="n">
        <v>0</v>
      </c>
    </row>
    <row r="7">
      <c r="A7" s="4" t="inlineStr">
        <is>
          <t>2016 Share Option Scheme [Member]</t>
        </is>
      </c>
    </row>
    <row r="8">
      <c r="A8" s="3" t="inlineStr">
        <is>
          <t>Share-based Compensation Arrangement by Share-based Payment Award [Line Items]</t>
        </is>
      </c>
    </row>
    <row r="9">
      <c r="A9" s="4" t="inlineStr">
        <is>
          <t>Shares issued for Equity Incentive Plan (in shares)</t>
        </is>
      </c>
      <c r="H9" s="5" t="n">
        <v>305000</v>
      </c>
      <c r="I9" s="5" t="n">
        <v>75000</v>
      </c>
    </row>
    <row r="10">
      <c r="A10" s="4" t="inlineStr">
        <is>
          <t>2016 Share Option Scheme [Member] | Share options [member]</t>
        </is>
      </c>
    </row>
    <row r="11">
      <c r="A11" s="3" t="inlineStr">
        <is>
          <t>Share-based Compensation Arrangement by Share-based Payment Award [Line Items]</t>
        </is>
      </c>
    </row>
    <row r="12">
      <c r="A12" s="4" t="inlineStr">
        <is>
          <t>Term of scheme</t>
        </is>
      </c>
      <c r="F12" s="4" t="inlineStr">
        <is>
          <t>10 years</t>
        </is>
      </c>
    </row>
    <row r="13">
      <c r="A13" s="4" t="inlineStr">
        <is>
          <t>Term of share options</t>
        </is>
      </c>
      <c r="B13" s="4" t="inlineStr">
        <is>
          <t>5 years</t>
        </is>
      </c>
      <c r="C13" s="4" t="inlineStr">
        <is>
          <t>5 years</t>
        </is>
      </c>
      <c r="D13" s="4" t="inlineStr">
        <is>
          <t>5 years</t>
        </is>
      </c>
      <c r="E13" s="4" t="inlineStr">
        <is>
          <t>5 years</t>
        </is>
      </c>
    </row>
    <row r="14">
      <c r="A14" s="4" t="inlineStr">
        <is>
          <t>Vesting period</t>
        </is>
      </c>
      <c r="B14" s="4" t="inlineStr">
        <is>
          <t>3 years</t>
        </is>
      </c>
      <c r="C14" s="4" t="inlineStr">
        <is>
          <t>3 years</t>
        </is>
      </c>
      <c r="E14" s="4" t="inlineStr">
        <is>
          <t>3 years</t>
        </is>
      </c>
    </row>
    <row r="15">
      <c r="A15" s="4" t="inlineStr">
        <is>
          <t>Vesting rate</t>
        </is>
      </c>
      <c r="E15" s="4" t="inlineStr">
        <is>
          <t>33.33%</t>
        </is>
      </c>
    </row>
    <row r="16">
      <c r="A16" s="4" t="inlineStr">
        <is>
          <t>2016 Share Option Scheme [Member] | Share options [member] | Share-based Payment Arrangement, Tranche One</t>
        </is>
      </c>
    </row>
    <row r="17">
      <c r="A17" s="3" t="inlineStr">
        <is>
          <t>Share-based Compensation Arrangement by Share-based Payment Award [Line Items]</t>
        </is>
      </c>
    </row>
    <row r="18">
      <c r="A18" s="4" t="inlineStr">
        <is>
          <t>Vesting rate</t>
        </is>
      </c>
      <c r="F18" s="4" t="inlineStr">
        <is>
          <t>33.33%</t>
        </is>
      </c>
    </row>
    <row r="19">
      <c r="A19" s="4" t="inlineStr">
        <is>
          <t>2016 Share Option Scheme [Member] | Share options [member] | Share-based Payment Arrangement, Tranche Two</t>
        </is>
      </c>
    </row>
    <row r="20">
      <c r="A20" s="3" t="inlineStr">
        <is>
          <t>Share-based Compensation Arrangement by Share-based Payment Award [Line Items]</t>
        </is>
      </c>
    </row>
    <row r="21">
      <c r="A21" s="4" t="inlineStr">
        <is>
          <t>Vesting rate</t>
        </is>
      </c>
      <c r="F21" s="4" t="inlineStr">
        <is>
          <t>33.33%</t>
        </is>
      </c>
    </row>
    <row r="22">
      <c r="A22" s="4" t="inlineStr">
        <is>
          <t>2016 Share Option Scheme [Member] | Share options [member] | Share-based Payment Arrangement, Tranche Three</t>
        </is>
      </c>
    </row>
    <row r="23">
      <c r="A23" s="3" t="inlineStr">
        <is>
          <t>Share-based Compensation Arrangement by Share-based Payment Award [Line Items]</t>
        </is>
      </c>
    </row>
    <row r="24">
      <c r="A24" s="4" t="inlineStr">
        <is>
          <t>Vesting rate</t>
        </is>
      </c>
      <c r="F24" s="4" t="inlineStr">
        <is>
          <t>33.33%</t>
        </is>
      </c>
    </row>
    <row r="25">
      <c r="A25" s="4" t="inlineStr">
        <is>
          <t>Senior management [Member]</t>
        </is>
      </c>
    </row>
    <row r="26">
      <c r="A26" s="3" t="inlineStr">
        <is>
          <t>Share-based Compensation Arrangement by Share-based Payment Award [Line Items]</t>
        </is>
      </c>
    </row>
    <row r="27">
      <c r="A27" s="4" t="inlineStr">
        <is>
          <t>Exercised (in shares)</t>
        </is>
      </c>
      <c r="G27" s="5" t="n">
        <v>50000</v>
      </c>
      <c r="H27" s="5" t="n">
        <v>305000</v>
      </c>
    </row>
    <row r="28">
      <c r="A28" s="4" t="inlineStr">
        <is>
          <t>Share options [member] | Chief Executive Officer | 2016 Share Option Scheme [Member]</t>
        </is>
      </c>
    </row>
    <row r="29">
      <c r="A29" s="3" t="inlineStr">
        <is>
          <t>Share-based Compensation Arrangement by Share-based Payment Award [Line Items]</t>
        </is>
      </c>
    </row>
    <row r="30">
      <c r="A30" s="4" t="inlineStr">
        <is>
          <t>Number of share options approved for issuance to senior management (in shares)</t>
        </is>
      </c>
      <c r="D30" s="5" t="n">
        <v>550000</v>
      </c>
    </row>
    <row r="31">
      <c r="A31" s="4" t="inlineStr">
        <is>
          <t>Vesting period</t>
        </is>
      </c>
      <c r="D31" s="4" t="inlineStr">
        <is>
          <t>3 years</t>
        </is>
      </c>
    </row>
    <row r="32">
      <c r="A32" s="4" t="inlineStr">
        <is>
          <t>Share options [member] | Chief Financial Officer | 2016 Share Option Scheme [Member]</t>
        </is>
      </c>
    </row>
    <row r="33">
      <c r="A33" s="3" t="inlineStr">
        <is>
          <t>Share-based Compensation Arrangement by Share-based Payment Award [Line Items]</t>
        </is>
      </c>
    </row>
    <row r="34">
      <c r="A34" s="4" t="inlineStr">
        <is>
          <t>Number of share options approved for issuance to senior management (in shares)</t>
        </is>
      </c>
      <c r="C34" s="5" t="n">
        <v>275000</v>
      </c>
    </row>
    <row r="35">
      <c r="A35" s="4" t="inlineStr">
        <is>
          <t>Share options [member] | Chief Commercial Officer | 2016 Share Option Scheme [Member]</t>
        </is>
      </c>
    </row>
    <row r="36">
      <c r="A36" s="3" t="inlineStr">
        <is>
          <t>Share-based Compensation Arrangement by Share-based Payment Award [Line Items]</t>
        </is>
      </c>
    </row>
    <row r="37">
      <c r="A37" s="4" t="inlineStr">
        <is>
          <t>Number of share options approved for issuance to senior management (in shares)</t>
        </is>
      </c>
      <c r="B37" s="5" t="n">
        <v>275000</v>
      </c>
    </row>
    <row r="38">
      <c r="A38" s="4" t="inlineStr">
        <is>
          <t>Share options [member] | Senior management [Member] | 2016 Share Option Scheme [Member]</t>
        </is>
      </c>
    </row>
    <row r="39">
      <c r="A39" s="3" t="inlineStr">
        <is>
          <t>Share-based Compensation Arrangement by Share-based Payment Award [Line Items]</t>
        </is>
      </c>
    </row>
    <row r="40">
      <c r="A40" s="4" t="inlineStr">
        <is>
          <t>Number of share options approved for issuance to senior management (in shares)</t>
        </is>
      </c>
      <c r="E40" s="5" t="n">
        <v>700000</v>
      </c>
    </row>
    <row r="41">
      <c r="A41" s="4" t="inlineStr">
        <is>
          <t>Exercise price (in dollars per share)</t>
        </is>
      </c>
      <c r="E41" s="7" t="n">
        <v>4.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30" customWidth="1" min="2" max="2"/>
    <col width="31" customWidth="1" min="3" max="3"/>
    <col width="31" customWidth="1" min="4" max="4"/>
    <col width="31" customWidth="1" min="5" max="5"/>
    <col width="30" customWidth="1" min="6" max="6"/>
  </cols>
  <sheetData>
    <row r="1">
      <c r="A1" s="1" t="inlineStr">
        <is>
          <t>SHARE OPTIONS - Summary of 2020 Awards (Details)</t>
        </is>
      </c>
      <c r="B1" s="2" t="inlineStr">
        <is>
          <t>Dec. 31, 2020$ / sharesshares</t>
        </is>
      </c>
      <c r="C1" s="2" t="inlineStr">
        <is>
          <t>Nov. 11, 2020kr / sharesshares</t>
        </is>
      </c>
      <c r="D1" s="2" t="inlineStr">
        <is>
          <t>Sep. 14, 2020kr / sharesshares</t>
        </is>
      </c>
      <c r="E1" s="2" t="inlineStr">
        <is>
          <t>Apr. 24, 2020kr / sharesshares</t>
        </is>
      </c>
      <c r="F1" s="2" t="inlineStr">
        <is>
          <t>Dec. 31, 2019$ / sharesshares</t>
        </is>
      </c>
    </row>
    <row r="2">
      <c r="A2" s="3" t="inlineStr">
        <is>
          <t>Share-based Compensation Arrangement by Share-based Payment Award [Line Items]</t>
        </is>
      </c>
    </row>
    <row r="3">
      <c r="A3" s="4" t="inlineStr">
        <is>
          <t>Options Outstanding and Exercisable, Number of options (in shares)</t>
        </is>
      </c>
      <c r="B3" s="5" t="n">
        <v>190000</v>
      </c>
      <c r="F3" s="5" t="n">
        <v>240000</v>
      </c>
    </row>
    <row r="4">
      <c r="A4" s="4" t="inlineStr">
        <is>
          <t>Share price (krone per share) | $ / shares</t>
        </is>
      </c>
      <c r="B4" s="7" t="n">
        <v>3.38</v>
      </c>
      <c r="F4" s="7" t="n">
        <v>3.43</v>
      </c>
    </row>
    <row r="5">
      <c r="A5" s="4" t="inlineStr">
        <is>
          <t>Share-based Payment Arrangement, Tranche One | Chief Executive Officer</t>
        </is>
      </c>
    </row>
    <row r="6">
      <c r="A6" s="3" t="inlineStr">
        <is>
          <t>Share-based Compensation Arrangement by Share-based Payment Award [Line Items]</t>
        </is>
      </c>
    </row>
    <row r="7">
      <c r="A7" s="4" t="inlineStr">
        <is>
          <t>Options Outstanding and Exercisable, Number of options (in shares)</t>
        </is>
      </c>
      <c r="E7" s="5" t="n">
        <v>150000</v>
      </c>
    </row>
    <row r="8">
      <c r="A8" s="4" t="inlineStr">
        <is>
          <t>Share price (krone per share) | kr / shares</t>
        </is>
      </c>
      <c r="E8" s="9" t="n">
        <v>35</v>
      </c>
    </row>
    <row r="9">
      <c r="A9" s="4" t="inlineStr">
        <is>
          <t>Share-based Payment Arrangement, Tranche One | Chief Financial Officer</t>
        </is>
      </c>
    </row>
    <row r="10">
      <c r="A10" s="3" t="inlineStr">
        <is>
          <t>Share-based Compensation Arrangement by Share-based Payment Award [Line Items]</t>
        </is>
      </c>
    </row>
    <row r="11">
      <c r="A11" s="4" t="inlineStr">
        <is>
          <t>Options Outstanding and Exercisable, Number of options (in shares)</t>
        </is>
      </c>
      <c r="D11" s="5" t="n">
        <v>75000</v>
      </c>
    </row>
    <row r="12">
      <c r="A12" s="4" t="inlineStr">
        <is>
          <t>Share price (krone per share) | kr / shares</t>
        </is>
      </c>
      <c r="D12" s="9" t="n">
        <v>32</v>
      </c>
    </row>
    <row r="13">
      <c r="A13" s="4" t="inlineStr">
        <is>
          <t>Share-based Payment Arrangement, Tranche One | Chief Commercial Officer</t>
        </is>
      </c>
    </row>
    <row r="14">
      <c r="A14" s="3" t="inlineStr">
        <is>
          <t>Share-based Compensation Arrangement by Share-based Payment Award [Line Items]</t>
        </is>
      </c>
    </row>
    <row r="15">
      <c r="A15" s="4" t="inlineStr">
        <is>
          <t>Options Outstanding and Exercisable, Number of options (in shares)</t>
        </is>
      </c>
      <c r="C15" s="5" t="n">
        <v>75000</v>
      </c>
    </row>
    <row r="16">
      <c r="A16" s="4" t="inlineStr">
        <is>
          <t>Share price (krone per share) | kr / shares</t>
        </is>
      </c>
      <c r="C16" s="9" t="n">
        <v>33</v>
      </c>
    </row>
    <row r="17">
      <c r="A17" s="4" t="inlineStr">
        <is>
          <t>Share-based Payment Arrangement, Tranche Two | Chief Executive Officer</t>
        </is>
      </c>
    </row>
    <row r="18">
      <c r="A18" s="3" t="inlineStr">
        <is>
          <t>Share-based Compensation Arrangement by Share-based Payment Award [Line Items]</t>
        </is>
      </c>
    </row>
    <row r="19">
      <c r="A19" s="4" t="inlineStr">
        <is>
          <t>Options Outstanding and Exercisable, Number of options (in shares)</t>
        </is>
      </c>
      <c r="E19" s="5" t="n">
        <v>150000</v>
      </c>
    </row>
    <row r="20">
      <c r="A20" s="4" t="inlineStr">
        <is>
          <t>Share price (krone per share) | kr / shares</t>
        </is>
      </c>
      <c r="E20" s="10" t="n">
        <v>52.5</v>
      </c>
    </row>
    <row r="21">
      <c r="A21" s="4" t="inlineStr">
        <is>
          <t>Share-based Payment Arrangement, Tranche Two | Chief Financial Officer</t>
        </is>
      </c>
    </row>
    <row r="22">
      <c r="A22" s="3" t="inlineStr">
        <is>
          <t>Share-based Compensation Arrangement by Share-based Payment Award [Line Items]</t>
        </is>
      </c>
    </row>
    <row r="23">
      <c r="A23" s="4" t="inlineStr">
        <is>
          <t>Options Outstanding and Exercisable, Number of options (in shares)</t>
        </is>
      </c>
      <c r="D23" s="5" t="n">
        <v>75000</v>
      </c>
    </row>
    <row r="24">
      <c r="A24" s="4" t="inlineStr">
        <is>
          <t>Share price (krone per share) | kr / shares</t>
        </is>
      </c>
      <c r="D24" s="9" t="n">
        <v>48</v>
      </c>
    </row>
    <row r="25">
      <c r="A25" s="4" t="inlineStr">
        <is>
          <t>Share-based Payment Arrangement, Tranche Two | Chief Commercial Officer</t>
        </is>
      </c>
    </row>
    <row r="26">
      <c r="A26" s="3" t="inlineStr">
        <is>
          <t>Share-based Compensation Arrangement by Share-based Payment Award [Line Items]</t>
        </is>
      </c>
    </row>
    <row r="27">
      <c r="A27" s="4" t="inlineStr">
        <is>
          <t>Options Outstanding and Exercisable, Number of options (in shares)</t>
        </is>
      </c>
      <c r="C27" s="5" t="n">
        <v>75000</v>
      </c>
    </row>
    <row r="28">
      <c r="A28" s="4" t="inlineStr">
        <is>
          <t>Share price (krone per share) | kr / shares</t>
        </is>
      </c>
      <c r="C28" s="10" t="n">
        <v>49.5</v>
      </c>
    </row>
    <row r="29">
      <c r="A29" s="4" t="inlineStr">
        <is>
          <t>Share-based Payment Arrangement, Tranche Three | Chief Executive Officer</t>
        </is>
      </c>
    </row>
    <row r="30">
      <c r="A30" s="3" t="inlineStr">
        <is>
          <t>Share-based Compensation Arrangement by Share-based Payment Award [Line Items]</t>
        </is>
      </c>
    </row>
    <row r="31">
      <c r="A31" s="4" t="inlineStr">
        <is>
          <t>Options Outstanding and Exercisable, Number of options (in shares)</t>
        </is>
      </c>
      <c r="E31" s="5" t="n">
        <v>250000</v>
      </c>
    </row>
    <row r="32">
      <c r="A32" s="4" t="inlineStr">
        <is>
          <t>Share price (krone per share) | kr / shares</t>
        </is>
      </c>
      <c r="E32" s="9" t="n">
        <v>70</v>
      </c>
    </row>
    <row r="33">
      <c r="A33" s="4" t="inlineStr">
        <is>
          <t>Share-based Payment Arrangement, Tranche Three | Chief Financial Officer</t>
        </is>
      </c>
    </row>
    <row r="34">
      <c r="A34" s="3" t="inlineStr">
        <is>
          <t>Share-based Compensation Arrangement by Share-based Payment Award [Line Items]</t>
        </is>
      </c>
    </row>
    <row r="35">
      <c r="A35" s="4" t="inlineStr">
        <is>
          <t>Options Outstanding and Exercisable, Number of options (in shares)</t>
        </is>
      </c>
      <c r="D35" s="5" t="n">
        <v>125000</v>
      </c>
    </row>
    <row r="36">
      <c r="A36" s="4" t="inlineStr">
        <is>
          <t>Share price (krone per share) | kr / shares</t>
        </is>
      </c>
      <c r="D36" s="9" t="n">
        <v>64</v>
      </c>
    </row>
    <row r="37">
      <c r="A37" s="4" t="inlineStr">
        <is>
          <t>Share-based Payment Arrangement, Tranche Three | Chief Commercial Officer</t>
        </is>
      </c>
    </row>
    <row r="38">
      <c r="A38" s="3" t="inlineStr">
        <is>
          <t>Share-based Compensation Arrangement by Share-based Payment Award [Line Items]</t>
        </is>
      </c>
    </row>
    <row r="39">
      <c r="A39" s="4" t="inlineStr">
        <is>
          <t>Options Outstanding and Exercisable, Number of options (in shares)</t>
        </is>
      </c>
      <c r="C39" s="5" t="n">
        <v>125000</v>
      </c>
    </row>
    <row r="40">
      <c r="A40" s="4" t="inlineStr">
        <is>
          <t>Share price (krone per share) | kr / shares</t>
        </is>
      </c>
      <c r="C40" s="9" t="n">
        <v>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OPTIONS - Summary of Assumptions for Share Options (Details) - Stock Compensation Plan [Member] - 2016 Share Option Scheme [Member]</t>
        </is>
      </c>
      <c r="B1" s="2" t="inlineStr">
        <is>
          <t>Nov. 11, 2020</t>
        </is>
      </c>
      <c r="C1" s="2" t="inlineStr">
        <is>
          <t>Sep. 14, 2020</t>
        </is>
      </c>
      <c r="D1" s="2" t="inlineStr">
        <is>
          <t>Apr. 24, 2020</t>
        </is>
      </c>
      <c r="E1" s="2" t="inlineStr">
        <is>
          <t>Nov. 10, 2016</t>
        </is>
      </c>
    </row>
    <row r="2">
      <c r="A2" s="4" t="inlineStr">
        <is>
          <t>November 10, 2016 [member]</t>
        </is>
      </c>
    </row>
    <row r="3">
      <c r="A3" s="3" t="inlineStr">
        <is>
          <t>Share-based Compensation Arrangement by Share-based Payment Award [Line Items]</t>
        </is>
      </c>
    </row>
    <row r="4">
      <c r="A4" s="4" t="inlineStr">
        <is>
          <t>Expected term</t>
        </is>
      </c>
      <c r="E4" s="4" t="inlineStr">
        <is>
          <t>5 years</t>
        </is>
      </c>
    </row>
    <row r="5">
      <c r="A5" s="4" t="inlineStr">
        <is>
          <t>Expected volatility</t>
        </is>
      </c>
      <c r="E5" s="4" t="inlineStr">
        <is>
          <t>71.00%</t>
        </is>
      </c>
    </row>
    <row r="6">
      <c r="A6" s="4" t="inlineStr">
        <is>
          <t>Risk-free rate</t>
        </is>
      </c>
      <c r="E6" s="4" t="inlineStr">
        <is>
          <t>155.00%</t>
        </is>
      </c>
    </row>
    <row r="7">
      <c r="A7" s="4" t="inlineStr">
        <is>
          <t>April 24, 2020 [member] | Chief Executive Officer</t>
        </is>
      </c>
    </row>
    <row r="8">
      <c r="A8" s="3" t="inlineStr">
        <is>
          <t>Share-based Compensation Arrangement by Share-based Payment Award [Line Items]</t>
        </is>
      </c>
    </row>
    <row r="9">
      <c r="A9" s="4" t="inlineStr">
        <is>
          <t>Expected term</t>
        </is>
      </c>
      <c r="D9" s="4" t="inlineStr">
        <is>
          <t>5 years</t>
        </is>
      </c>
    </row>
    <row r="10">
      <c r="A10" s="4" t="inlineStr">
        <is>
          <t>Expected volatility</t>
        </is>
      </c>
      <c r="D10" s="4" t="inlineStr">
        <is>
          <t>61.00%</t>
        </is>
      </c>
    </row>
    <row r="11">
      <c r="A11" s="4" t="inlineStr">
        <is>
          <t>Risk-free rate</t>
        </is>
      </c>
      <c r="D11" s="4" t="inlineStr">
        <is>
          <t>27.00%</t>
        </is>
      </c>
    </row>
    <row r="12">
      <c r="A12" s="4" t="inlineStr">
        <is>
          <t>September 14, 2020 [member] | Chief Financial Officer</t>
        </is>
      </c>
    </row>
    <row r="13">
      <c r="A13" s="3" t="inlineStr">
        <is>
          <t>Share-based Compensation Arrangement by Share-based Payment Award [Line Items]</t>
        </is>
      </c>
    </row>
    <row r="14">
      <c r="A14" s="4" t="inlineStr">
        <is>
          <t>Expected term</t>
        </is>
      </c>
      <c r="C14" s="4" t="inlineStr">
        <is>
          <t>5 years</t>
        </is>
      </c>
    </row>
    <row r="15">
      <c r="A15" s="4" t="inlineStr">
        <is>
          <t>Expected volatility</t>
        </is>
      </c>
      <c r="C15" s="4" t="inlineStr">
        <is>
          <t>62.00%</t>
        </is>
      </c>
    </row>
    <row r="16">
      <c r="A16" s="4" t="inlineStr">
        <is>
          <t>Risk-free rate</t>
        </is>
      </c>
      <c r="C16" s="4" t="inlineStr">
        <is>
          <t>27.00%</t>
        </is>
      </c>
    </row>
    <row r="17">
      <c r="A17" s="4" t="inlineStr">
        <is>
          <t>November 11, 2020 [member] | Chief Commercial Officer</t>
        </is>
      </c>
    </row>
    <row r="18">
      <c r="A18" s="3" t="inlineStr">
        <is>
          <t>Share-based Compensation Arrangement by Share-based Payment Award [Line Items]</t>
        </is>
      </c>
    </row>
    <row r="19">
      <c r="A19" s="4" t="inlineStr">
        <is>
          <t>Expected term</t>
        </is>
      </c>
      <c r="B19" s="4" t="inlineStr">
        <is>
          <t>5 years</t>
        </is>
      </c>
    </row>
    <row r="20">
      <c r="A20" s="4" t="inlineStr">
        <is>
          <t>Expected volatility</t>
        </is>
      </c>
      <c r="B20" s="4" t="inlineStr">
        <is>
          <t>61.00%</t>
        </is>
      </c>
    </row>
    <row r="21">
      <c r="A21" s="4" t="inlineStr">
        <is>
          <t>Risk-free rate</t>
        </is>
      </c>
      <c r="B21" s="4" t="inlineStr">
        <is>
          <t>4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OPTIONS - Summary of Number of Share Options Outstanding (Details) - $ / shares</t>
        </is>
      </c>
      <c r="B1" s="2" t="inlineStr">
        <is>
          <t>12 Months Ended</t>
        </is>
      </c>
    </row>
    <row r="2">
      <c r="B2" s="2" t="inlineStr">
        <is>
          <t>Dec. 31, 2020</t>
        </is>
      </c>
      <c r="C2" s="2" t="inlineStr">
        <is>
          <t>Dec. 31, 2019</t>
        </is>
      </c>
    </row>
    <row r="3">
      <c r="A3" s="3" t="inlineStr">
        <is>
          <t>Number of Options</t>
        </is>
      </c>
    </row>
    <row r="4">
      <c r="A4" s="4" t="inlineStr">
        <is>
          <t>Options outstanding at beginning of period (in shares)</t>
        </is>
      </c>
      <c r="B4" s="5" t="n">
        <v>0</v>
      </c>
      <c r="C4" s="5" t="n">
        <v>226667</v>
      </c>
    </row>
    <row r="5">
      <c r="A5" s="4" t="inlineStr">
        <is>
          <t>Granted (in shares)</t>
        </is>
      </c>
      <c r="B5" s="5" t="n">
        <v>1100000</v>
      </c>
      <c r="C5" s="5" t="n">
        <v>0</v>
      </c>
    </row>
    <row r="6">
      <c r="A6" s="4" t="inlineStr">
        <is>
          <t>Exercised (in shares)</t>
        </is>
      </c>
      <c r="B6" s="5" t="n">
        <v>50000</v>
      </c>
      <c r="C6" s="5" t="n">
        <v>305000</v>
      </c>
    </row>
    <row r="7">
      <c r="A7" s="4" t="inlineStr">
        <is>
          <t>Exercisable (in shares)</t>
        </is>
      </c>
      <c r="B7" s="5" t="n">
        <v>190000</v>
      </c>
      <c r="C7" s="5" t="n">
        <v>240000</v>
      </c>
    </row>
    <row r="8">
      <c r="A8" s="4" t="inlineStr">
        <is>
          <t>Forfeited (in shares)</t>
        </is>
      </c>
      <c r="B8" s="4" t="inlineStr">
        <is>
          <t xml:space="preserve"> </t>
        </is>
      </c>
      <c r="C8" s="5" t="n">
        <v>0</v>
      </c>
    </row>
    <row r="9">
      <c r="A9" s="4" t="inlineStr">
        <is>
          <t>Options outstanding at end of period (in shares)</t>
        </is>
      </c>
      <c r="B9" s="5" t="n">
        <v>1100000</v>
      </c>
      <c r="C9" s="5" t="n">
        <v>0</v>
      </c>
    </row>
    <row r="10">
      <c r="A10" s="3" t="inlineStr">
        <is>
          <t>Weighted Average Exercise Price</t>
        </is>
      </c>
    </row>
    <row r="11">
      <c r="A11" s="4" t="inlineStr">
        <is>
          <t>Options outstanding at beginning of period (in dollars per share)</t>
        </is>
      </c>
      <c r="B11" s="6" t="n">
        <v>0</v>
      </c>
      <c r="C11" s="7" t="n">
        <v>3.75</v>
      </c>
    </row>
    <row r="12">
      <c r="A12" s="4" t="inlineStr">
        <is>
          <t>Granted (in dollars per share)</t>
        </is>
      </c>
      <c r="B12" s="11" t="n">
        <v>5.48</v>
      </c>
    </row>
    <row r="13">
      <c r="A13" s="4" t="inlineStr">
        <is>
          <t>Exercised (in dollars per share)</t>
        </is>
      </c>
      <c r="B13" s="11" t="n">
        <v>3.38</v>
      </c>
      <c r="C13" s="11" t="n">
        <v>3.61</v>
      </c>
    </row>
    <row r="14">
      <c r="A14" s="4" t="inlineStr">
        <is>
          <t>Exercisable (in dollars per share)</t>
        </is>
      </c>
      <c r="B14" s="11" t="n">
        <v>3.38</v>
      </c>
      <c r="C14" s="11" t="n">
        <v>3.43</v>
      </c>
    </row>
    <row r="15">
      <c r="A15" s="4" t="inlineStr">
        <is>
          <t>Forfeited (in dollars per share)</t>
        </is>
      </c>
      <c r="B15" s="4" t="inlineStr">
        <is>
          <t xml:space="preserve"> </t>
        </is>
      </c>
      <c r="C15" s="5" t="n">
        <v>0</v>
      </c>
    </row>
    <row r="16">
      <c r="A16" s="4" t="inlineStr">
        <is>
          <t>Options outstanding at end of period (in dollars per share)</t>
        </is>
      </c>
      <c r="B16" s="11" t="n">
        <v>5.48</v>
      </c>
      <c r="C16" s="5" t="n">
        <v>0</v>
      </c>
    </row>
    <row r="17">
      <c r="A17" s="3" t="inlineStr">
        <is>
          <t>Weighted Average Grant date Fair Value</t>
        </is>
      </c>
    </row>
    <row r="18">
      <c r="A18" s="4" t="inlineStr">
        <is>
          <t>Outstanding at beginning of period (in dollars per share)</t>
        </is>
      </c>
      <c r="B18" s="5" t="n">
        <v>0</v>
      </c>
      <c r="C18" s="11" t="n">
        <v>2.47</v>
      </c>
    </row>
    <row r="19">
      <c r="A19" s="4" t="inlineStr">
        <is>
          <t>Granted (in dollars per share)</t>
        </is>
      </c>
      <c r="B19" s="11" t="n">
        <v>1.48</v>
      </c>
    </row>
    <row r="20">
      <c r="A20" s="4" t="inlineStr">
        <is>
          <t>Exercised (in dollars per share)</t>
        </is>
      </c>
      <c r="B20" s="11" t="n">
        <v>2.47</v>
      </c>
      <c r="C20" s="11" t="n">
        <v>2.47</v>
      </c>
    </row>
    <row r="21">
      <c r="A21" s="4" t="inlineStr">
        <is>
          <t>Exercisable (in dollars per share)</t>
        </is>
      </c>
      <c r="B21" s="11" t="n">
        <v>2.47</v>
      </c>
      <c r="C21" s="11" t="n">
        <v>2.47</v>
      </c>
    </row>
    <row r="22">
      <c r="A22" s="4" t="inlineStr">
        <is>
          <t>Forfeited (in dollars per share)</t>
        </is>
      </c>
      <c r="B22" s="4" t="inlineStr">
        <is>
          <t xml:space="preserve"> </t>
        </is>
      </c>
      <c r="C22" s="5" t="n">
        <v>0</v>
      </c>
    </row>
    <row r="23">
      <c r="A23" s="4" t="inlineStr">
        <is>
          <t>Outstanding at end of period (in dollars per share)</t>
        </is>
      </c>
      <c r="B23" s="7" t="n">
        <v>1.48</v>
      </c>
      <c r="C23" s="6" t="n">
        <v>0</v>
      </c>
    </row>
    <row r="24">
      <c r="A24" s="4" t="inlineStr">
        <is>
          <t>Management [Member]</t>
        </is>
      </c>
    </row>
    <row r="25">
      <c r="A25" s="3" t="inlineStr">
        <is>
          <t>Number of Options</t>
        </is>
      </c>
    </row>
    <row r="26">
      <c r="A26" s="4" t="inlineStr">
        <is>
          <t>Options outstanding at beginning of period (in shares)</t>
        </is>
      </c>
      <c r="B26" s="5" t="n">
        <v>0</v>
      </c>
      <c r="C26" s="5" t="n">
        <v>226667</v>
      </c>
    </row>
    <row r="27">
      <c r="A27" s="4" t="inlineStr">
        <is>
          <t>Granted (in shares)</t>
        </is>
      </c>
      <c r="B27" s="5" t="n">
        <v>1100000</v>
      </c>
      <c r="C27" s="5" t="n">
        <v>0</v>
      </c>
    </row>
    <row r="28">
      <c r="A28" s="4" t="inlineStr">
        <is>
          <t>Exercised (in shares)</t>
        </is>
      </c>
      <c r="B28" s="5" t="n">
        <v>50000</v>
      </c>
      <c r="C28" s="5" t="n">
        <v>305000</v>
      </c>
    </row>
    <row r="29">
      <c r="A29" s="4" t="inlineStr">
        <is>
          <t>Exercisable (in shares)</t>
        </is>
      </c>
      <c r="B29" s="5" t="n">
        <v>190000</v>
      </c>
      <c r="C29" s="5" t="n">
        <v>240000</v>
      </c>
    </row>
    <row r="30">
      <c r="A30" s="4" t="inlineStr">
        <is>
          <t>Forfeited (in shares)</t>
        </is>
      </c>
      <c r="B30" s="4" t="inlineStr">
        <is>
          <t xml:space="preserve"> </t>
        </is>
      </c>
      <c r="C30" s="5" t="n">
        <v>0</v>
      </c>
    </row>
    <row r="31">
      <c r="A31" s="4" t="inlineStr">
        <is>
          <t>Options outstanding at end of period (in shares)</t>
        </is>
      </c>
      <c r="B31" s="5" t="n">
        <v>1100000</v>
      </c>
      <c r="C31"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OPTIONS - Summary of Share Option Outstanding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Exercise Price of Outstanding Options (USD per share)</t>
        </is>
      </c>
      <c r="B4" s="7" t="n">
        <v>5.48</v>
      </c>
      <c r="C4" s="7" t="n">
        <v>3.43</v>
      </c>
    </row>
    <row r="5">
      <c r="A5" s="4" t="inlineStr">
        <is>
          <t>Options Outstanding and Unvested, Number of options (in shares)</t>
        </is>
      </c>
      <c r="B5" s="5" t="n">
        <v>1100000</v>
      </c>
      <c r="C5" s="5" t="n">
        <v>0</v>
      </c>
      <c r="D5" s="5" t="n">
        <v>226667</v>
      </c>
    </row>
    <row r="6">
      <c r="A6" s="4" t="inlineStr">
        <is>
          <t>Options Outstanding and Unvested, Weighted average exercise price (in dollars per share)</t>
        </is>
      </c>
      <c r="B6" s="7" t="n">
        <v>5.48</v>
      </c>
      <c r="C6" s="6" t="n">
        <v>0</v>
      </c>
      <c r="D6" s="7" t="n">
        <v>3.75</v>
      </c>
    </row>
    <row r="7">
      <c r="A7" s="4" t="inlineStr">
        <is>
          <t>Options Outstanding and Unvested, Weighted Average Remaining Contractual Life</t>
        </is>
      </c>
      <c r="B7" s="4" t="inlineStr">
        <is>
          <t>4 years 6 months 18 days</t>
        </is>
      </c>
      <c r="C7" s="4" t="inlineStr">
        <is>
          <t>0 years</t>
        </is>
      </c>
    </row>
    <row r="8">
      <c r="A8" s="4" t="inlineStr">
        <is>
          <t>Options Outstanding and Exercisable, Number of options (in shares)</t>
        </is>
      </c>
      <c r="B8" s="5" t="n">
        <v>190000</v>
      </c>
      <c r="C8" s="5" t="n">
        <v>240000</v>
      </c>
    </row>
    <row r="9">
      <c r="A9" s="4" t="inlineStr">
        <is>
          <t>Options Outstanding and Exercisable, Weighted average exercise price (in dollars per share)</t>
        </is>
      </c>
      <c r="B9" s="7" t="n">
        <v>3.38</v>
      </c>
      <c r="C9" s="7" t="n">
        <v>3.43</v>
      </c>
    </row>
    <row r="10">
      <c r="A10" s="4" t="inlineStr">
        <is>
          <t>Options Outstanding and Exercisable, Weighted Average Remaining Contractual Life</t>
        </is>
      </c>
      <c r="B10" s="4" t="inlineStr">
        <is>
          <t>0 years</t>
        </is>
      </c>
      <c r="C10" s="4" t="inlineStr">
        <is>
          <t>0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1" customWidth="1" min="7" max="7"/>
  </cols>
  <sheetData>
    <row r="1">
      <c r="A1" s="1" t="inlineStr">
        <is>
          <t>RELATED PARTY TRANSACTIONS - Ship Finance Additional Information (Details)</t>
        </is>
      </c>
      <c r="B1" s="2" t="inlineStr">
        <is>
          <t>1 Months Ended</t>
        </is>
      </c>
      <c r="C1" s="2" t="inlineStr">
        <is>
          <t>12 Months Ended</t>
        </is>
      </c>
    </row>
    <row r="2">
      <c r="B2" s="2" t="inlineStr">
        <is>
          <t>Apr. 30, 2015USD ($)vessel</t>
        </is>
      </c>
      <c r="C2" s="2" t="inlineStr">
        <is>
          <t>Dec. 31, 2020USD ($)vessel</t>
        </is>
      </c>
      <c r="D2" s="2" t="inlineStr">
        <is>
          <t>Dec. 31, 2019USD ($)vessel</t>
        </is>
      </c>
      <c r="E2" s="2" t="inlineStr">
        <is>
          <t>Dec. 31, 2018USD ($)vessel</t>
        </is>
      </c>
      <c r="F2" s="2" t="inlineStr">
        <is>
          <t>Dec. 31, 2015USD ($)vessel</t>
        </is>
      </c>
      <c r="G2" s="2" t="inlineStr">
        <is>
          <t>Dec. 31, 2016USD ($)</t>
        </is>
      </c>
    </row>
    <row r="3">
      <c r="A3" s="3" t="inlineStr">
        <is>
          <t>Related Party Transaction [Line Items]</t>
        </is>
      </c>
    </row>
    <row r="4">
      <c r="A4" s="4" t="inlineStr">
        <is>
          <t>Daily time charter rate extension</t>
        </is>
      </c>
      <c r="C4" s="6" t="n">
        <v>14900</v>
      </c>
    </row>
    <row r="5">
      <c r="A5" s="4" t="inlineStr">
        <is>
          <t>Ship Finance International Ltd [Member]</t>
        </is>
      </c>
    </row>
    <row r="6">
      <c r="A6" s="3" t="inlineStr">
        <is>
          <t>Related Party Transaction [Line Items]</t>
        </is>
      </c>
    </row>
    <row r="7">
      <c r="A7" s="4" t="inlineStr">
        <is>
          <t>Number of vessels sold and leased back | vessel</t>
        </is>
      </c>
      <c r="C7" s="5" t="n">
        <v>1</v>
      </c>
      <c r="D7" s="5" t="n">
        <v>1</v>
      </c>
    </row>
    <row r="8">
      <c r="A8" s="4" t="inlineStr">
        <is>
          <t>Purchase option net of sellers credit</t>
        </is>
      </c>
      <c r="C8" s="6" t="n">
        <v>112000000</v>
      </c>
    </row>
    <row r="9">
      <c r="A9" s="4" t="inlineStr">
        <is>
          <t>KSL China, Battersea, Belgravia, Golden Future, Golden Zhejiang, Golden Zhoushan, Golden Beijing and Golden Magnum [Member] | Ship Finance International Ltd [Member]</t>
        </is>
      </c>
    </row>
    <row r="10">
      <c r="A10" s="3" t="inlineStr">
        <is>
          <t>Related Party Transaction [Line Items]</t>
        </is>
      </c>
    </row>
    <row r="11">
      <c r="A11" s="4" t="inlineStr">
        <is>
          <t>Number of vessels sold and leased back | vessel</t>
        </is>
      </c>
      <c r="B11" s="5" t="n">
        <v>8</v>
      </c>
      <c r="C11" s="5" t="n">
        <v>8</v>
      </c>
      <c r="D11" s="5" t="n">
        <v>8</v>
      </c>
      <c r="F11" s="5" t="n">
        <v>8</v>
      </c>
    </row>
    <row r="12">
      <c r="A12" s="4" t="inlineStr">
        <is>
          <t>Historical cost</t>
        </is>
      </c>
      <c r="B12" s="6" t="n">
        <v>272000000</v>
      </c>
    </row>
    <row r="13">
      <c r="A13" s="4" t="inlineStr">
        <is>
          <t>Charter contract term</t>
        </is>
      </c>
      <c r="B13" s="4" t="inlineStr">
        <is>
          <t>10 years</t>
        </is>
      </c>
      <c r="F13" s="4" t="inlineStr">
        <is>
          <t>10 years</t>
        </is>
      </c>
    </row>
    <row r="14">
      <c r="A14" s="4" t="inlineStr">
        <is>
          <t>Purchase option net of sellers credit</t>
        </is>
      </c>
      <c r="B14" s="6" t="n">
        <v>112000000</v>
      </c>
      <c r="C14" s="6" t="n">
        <v>112000000</v>
      </c>
      <c r="F14" s="6" t="n">
        <v>112000000</v>
      </c>
      <c r="G14" s="6" t="n">
        <v>112000000</v>
      </c>
    </row>
    <row r="15">
      <c r="A15" s="4" t="inlineStr">
        <is>
          <t>Charter term extension</t>
        </is>
      </c>
      <c r="B15" s="4" t="inlineStr">
        <is>
          <t>3 years</t>
        </is>
      </c>
      <c r="F15" s="4" t="inlineStr">
        <is>
          <t>3 years</t>
        </is>
      </c>
    </row>
    <row r="16">
      <c r="A16" s="4" t="inlineStr">
        <is>
          <t>Daily time charter rate extension</t>
        </is>
      </c>
      <c r="B16" s="6" t="n">
        <v>14900</v>
      </c>
      <c r="C16" s="6" t="n">
        <v>14900</v>
      </c>
      <c r="F16" s="6" t="n">
        <v>14900</v>
      </c>
    </row>
    <row r="17">
      <c r="A17" s="4" t="inlineStr">
        <is>
          <t>Dry Bulk Carriers [Member] | Ship Finance International Ltd [Member]</t>
        </is>
      </c>
    </row>
    <row r="18">
      <c r="A18" s="3" t="inlineStr">
        <is>
          <t>Related Party Transaction [Line Items]</t>
        </is>
      </c>
    </row>
    <row r="19">
      <c r="A19" s="4" t="inlineStr">
        <is>
          <t>Number of vessels under commercial management | vessel</t>
        </is>
      </c>
      <c r="C19" s="5" t="n">
        <v>9</v>
      </c>
      <c r="D19" s="5" t="n">
        <v>14</v>
      </c>
    </row>
    <row r="20">
      <c r="A20" s="4" t="inlineStr">
        <is>
          <t>Commercial management fee revenue per day for first seven dry bulk vessels</t>
        </is>
      </c>
      <c r="C20" s="6" t="n">
        <v>125</v>
      </c>
    </row>
    <row r="21">
      <c r="A21" s="4" t="inlineStr">
        <is>
          <t>Number of vessels for which management fee is $125 dollars per day | vessel</t>
        </is>
      </c>
      <c r="C21" s="5" t="n">
        <v>4</v>
      </c>
      <c r="D21" s="5" t="n">
        <v>7</v>
      </c>
      <c r="E21" s="5" t="n">
        <v>7</v>
      </c>
    </row>
    <row r="22">
      <c r="A22" s="4" t="inlineStr">
        <is>
          <t>Commercial management fee revenue, rate 2</t>
        </is>
      </c>
      <c r="C22" s="6" t="n">
        <v>75</v>
      </c>
      <c r="D22" s="6" t="n">
        <v>75</v>
      </c>
      <c r="E22" s="6" t="n">
        <v>75</v>
      </c>
    </row>
    <row r="23">
      <c r="A23" s="4" t="inlineStr">
        <is>
          <t>Number of vessels for which management fee is $75 dollars per day | vessel</t>
        </is>
      </c>
      <c r="C23" s="5" t="n">
        <v>3</v>
      </c>
      <c r="D23" s="5" t="n">
        <v>7</v>
      </c>
      <c r="E23" s="5" t="n">
        <v>7</v>
      </c>
    </row>
    <row r="24">
      <c r="A24" s="4" t="inlineStr">
        <is>
          <t>Commercial management fee revenue, rate 3</t>
        </is>
      </c>
      <c r="C24" s="8" t="n">
        <v>37.5</v>
      </c>
    </row>
    <row r="25">
      <c r="A25" s="4" t="inlineStr">
        <is>
          <t>Commercial management fee revenue per day for managing vessels</t>
        </is>
      </c>
      <c r="D25" s="6" t="n">
        <v>125</v>
      </c>
      <c r="E25" s="6" t="n">
        <v>125</v>
      </c>
    </row>
    <row r="26">
      <c r="A26" s="4" t="inlineStr">
        <is>
          <t>Number of vessels for which management fee is $37.5 dollars per day | vessel</t>
        </is>
      </c>
      <c r="C26" s="5" t="n">
        <v>2</v>
      </c>
    </row>
    <row r="27">
      <c r="A27" s="4" t="inlineStr">
        <is>
          <t>Container Carriers [Member] | Ship Finance International Ltd [Member]</t>
        </is>
      </c>
    </row>
    <row r="28">
      <c r="A28" s="3" t="inlineStr">
        <is>
          <t>Related Party Transaction [Line Items]</t>
        </is>
      </c>
    </row>
    <row r="29">
      <c r="A29" s="4" t="inlineStr">
        <is>
          <t>Number of vessels under commercial management | vessel</t>
        </is>
      </c>
      <c r="C29" s="5" t="n">
        <v>16</v>
      </c>
      <c r="D29" s="5" t="n">
        <v>14</v>
      </c>
      <c r="E29" s="5" t="n">
        <v>14</v>
      </c>
    </row>
    <row r="30">
      <c r="A30" s="4" t="inlineStr">
        <is>
          <t>Commercial management fee revenue per day for managing vessels</t>
        </is>
      </c>
      <c r="C30" s="6" t="n">
        <v>75</v>
      </c>
      <c r="D30" s="6" t="n">
        <v>75</v>
      </c>
      <c r="E30" s="6" t="n">
        <v>75</v>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The components of the numerator and the denominator in the calculation of basic and diluted earnings per share are as follows: (in thousands of $) 2020 2019 2018 Net income (loss) (137,669) 37,189 84,535 (in thousands) 2020 2019 2018 Weighted average number of shares outstanding - basic 143,282 143,505 144,132 Dilutive impact of stock options — 94 302 Weighted average number of shares outstanding - diluted 143,282 143,599 144,434 As of December 31, 2020, total outstanding share options were 1,290,000 and they were anti-dilutive. Our convertible bond, which was repaid in January 2019, was anti-dilutive as of December 31, 2018 using the if-converted method. As of December 31, 2018, 2,345,216 shares were convertible under the convertible bond. No own shares were acquired in 2020. In 2019 and 2018, we acquired a total of 855,000 and 445,000 own shares, respectively, which have been weighted for the portion of the period they were outstanding. As a result, the treasury shares reduced the weighted average number of shares outstanding by 767,836 shares in 2019 and by 10,466 shares in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RELATED PARTY TRANSACTIONS - Seatankers, Capesize Chartering, and United Freight Carriers Additional Information (Details) - Dry Bulk Carriers [Member] - Seatankers Management Co, Ltd [Member]</t>
        </is>
      </c>
      <c r="B1" s="2" t="inlineStr">
        <is>
          <t>12 Months Ended</t>
        </is>
      </c>
    </row>
    <row r="2">
      <c r="B2" s="2" t="inlineStr">
        <is>
          <t>Dec. 31, 2020USD ($)vessel</t>
        </is>
      </c>
      <c r="C2" s="2" t="inlineStr">
        <is>
          <t>Dec. 31, 2019USD ($)vessel</t>
        </is>
      </c>
      <c r="D2" s="2" t="inlineStr">
        <is>
          <t>Dec. 31, 2018USD ($)</t>
        </is>
      </c>
    </row>
    <row r="3">
      <c r="A3" s="3" t="inlineStr">
        <is>
          <t>Related Party Transaction [Line Items]</t>
        </is>
      </c>
    </row>
    <row r="4">
      <c r="A4" s="4" t="inlineStr">
        <is>
          <t>Number of vessels under commercial management | vessel</t>
        </is>
      </c>
      <c r="B4" s="5" t="n">
        <v>25</v>
      </c>
      <c r="C4" s="5" t="n">
        <v>15</v>
      </c>
    </row>
    <row r="5">
      <c r="A5" s="4" t="inlineStr">
        <is>
          <t>Commercial management fee revenue per day for managing vessels | $</t>
        </is>
      </c>
      <c r="B5" s="6" t="n">
        <v>125</v>
      </c>
      <c r="C5" s="6" t="n">
        <v>125</v>
      </c>
      <c r="D5" s="6" t="n">
        <v>1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LATED PARTY DISCLOSURES - Swiss Marine (Details) - USD ($) $ in Thousands</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Related Party Transaction [Line Items]</t>
        </is>
      </c>
    </row>
    <row r="4">
      <c r="A4" s="4" t="inlineStr">
        <is>
          <t>Related party receivables</t>
        </is>
      </c>
      <c r="C4" s="6" t="n">
        <v>3</v>
      </c>
      <c r="D4" s="6" t="n">
        <v>5180</v>
      </c>
    </row>
    <row r="5">
      <c r="A5" s="4" t="inlineStr">
        <is>
          <t>Shareholder loan</t>
        </is>
      </c>
      <c r="C5" s="5" t="n">
        <v>3</v>
      </c>
      <c r="D5" s="5" t="n">
        <v>5180</v>
      </c>
    </row>
    <row r="6">
      <c r="A6" s="4" t="inlineStr">
        <is>
          <t>Revenue from related parties</t>
        </is>
      </c>
      <c r="C6" s="5" t="n">
        <v>24454</v>
      </c>
      <c r="D6" s="5" t="n">
        <v>1609</v>
      </c>
      <c r="E6" s="6" t="n">
        <v>4059</v>
      </c>
    </row>
    <row r="7">
      <c r="A7" s="4" t="inlineStr">
        <is>
          <t>Swiss Marine [Member]</t>
        </is>
      </c>
    </row>
    <row r="8">
      <c r="A8" s="3" t="inlineStr">
        <is>
          <t>Related Party Transaction [Line Items]</t>
        </is>
      </c>
    </row>
    <row r="9">
      <c r="A9" s="4" t="inlineStr">
        <is>
          <t>Repayments of loans receivable from related party</t>
        </is>
      </c>
      <c r="B9" s="6" t="n">
        <v>5700</v>
      </c>
    </row>
    <row r="10">
      <c r="A10" s="4" t="inlineStr">
        <is>
          <t>Proceeds from repayments of shareholder loan, principal</t>
        </is>
      </c>
      <c r="B10" s="5" t="n">
        <v>5400</v>
      </c>
    </row>
    <row r="11">
      <c r="A11" s="4" t="inlineStr">
        <is>
          <t>Proceeds from repayments of shareholder loan, interest</t>
        </is>
      </c>
      <c r="B11" s="5" t="n">
        <v>300</v>
      </c>
    </row>
    <row r="12">
      <c r="A12" s="4" t="inlineStr">
        <is>
          <t>Swiss Marine [Member]</t>
        </is>
      </c>
    </row>
    <row r="13">
      <c r="A13" s="3" t="inlineStr">
        <is>
          <t>Related Party Transaction [Line Items]</t>
        </is>
      </c>
    </row>
    <row r="14">
      <c r="A14" s="4" t="inlineStr">
        <is>
          <t>Shareholder loan</t>
        </is>
      </c>
      <c r="B14" s="6" t="n">
        <v>5300</v>
      </c>
      <c r="C14" s="5" t="n">
        <v>0</v>
      </c>
      <c r="D14" s="4" t="inlineStr">
        <is>
          <t xml:space="preserve"> </t>
        </is>
      </c>
    </row>
    <row r="15">
      <c r="A15" s="4" t="inlineStr">
        <is>
          <t>Subordinated shareholder loan, term</t>
        </is>
      </c>
      <c r="D15" s="4" t="inlineStr">
        <is>
          <t>5 years</t>
        </is>
      </c>
    </row>
    <row r="16">
      <c r="A16" s="4" t="inlineStr">
        <is>
          <t>Revenue from related parties</t>
        </is>
      </c>
      <c r="C16" s="6" t="n">
        <v>19528</v>
      </c>
      <c r="D16" s="6" t="n">
        <v>0</v>
      </c>
      <c r="E16" s="6" t="n">
        <v>0</v>
      </c>
    </row>
    <row r="17">
      <c r="A17" s="4" t="inlineStr">
        <is>
          <t>Swiss Marine [Member] | London Interbank Offered Rate (LIBOR) [Member]</t>
        </is>
      </c>
    </row>
    <row r="18">
      <c r="A18" s="3" t="inlineStr">
        <is>
          <t>Related Party Transaction [Line Items]</t>
        </is>
      </c>
    </row>
    <row r="19">
      <c r="A19" s="4" t="inlineStr">
        <is>
          <t>Spread on variable rate (percent)</t>
        </is>
      </c>
      <c r="D19" s="4" t="inlineStr">
        <is>
          <t>2.00%</t>
        </is>
      </c>
    </row>
    <row r="20">
      <c r="A20" s="4" t="inlineStr">
        <is>
          <t>Swiss Marine [Member] | Shareholder Loan [Member]</t>
        </is>
      </c>
    </row>
    <row r="21">
      <c r="A21" s="3" t="inlineStr">
        <is>
          <t>Related Party Transaction [Line Items]</t>
        </is>
      </c>
    </row>
    <row r="22">
      <c r="A22" s="4" t="inlineStr">
        <is>
          <t>Related party receivables</t>
        </is>
      </c>
      <c r="D22" s="6" t="n">
        <v>10700</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TFG Marine (Details) - USD ($)</t>
        </is>
      </c>
      <c r="B1" s="2" t="inlineStr">
        <is>
          <t>12 Months Ended</t>
        </is>
      </c>
    </row>
    <row r="2">
      <c r="B2" s="2" t="inlineStr">
        <is>
          <t>Dec. 31, 2020</t>
        </is>
      </c>
      <c r="C2" s="2" t="inlineStr">
        <is>
          <t>Dec. 31, 2019</t>
        </is>
      </c>
    </row>
    <row r="3">
      <c r="A3" s="3" t="inlineStr">
        <is>
          <t>Related Party Transactions [Abstract]</t>
        </is>
      </c>
    </row>
    <row r="4">
      <c r="A4" s="4" t="inlineStr">
        <is>
          <t>Due from related parties</t>
        </is>
      </c>
      <c r="B4" s="6" t="n">
        <v>3000</v>
      </c>
      <c r="C4" s="6" t="n">
        <v>5180000</v>
      </c>
    </row>
    <row r="5">
      <c r="A5" s="3" t="inlineStr">
        <is>
          <t>Related Party Transaction [Line Items]</t>
        </is>
      </c>
    </row>
    <row r="6">
      <c r="A6" s="4" t="inlineStr">
        <is>
          <t>Shareholder loan</t>
        </is>
      </c>
      <c r="B6" s="5" t="n">
        <v>3000</v>
      </c>
      <c r="C6" s="6" t="n">
        <v>5180000</v>
      </c>
    </row>
    <row r="7">
      <c r="A7" s="4" t="inlineStr">
        <is>
          <t>Performance Guarantee [Member]</t>
        </is>
      </c>
    </row>
    <row r="8">
      <c r="A8" s="3" t="inlineStr">
        <is>
          <t>Related Party Transaction [Line Items]</t>
        </is>
      </c>
    </row>
    <row r="9">
      <c r="A9" s="4" t="inlineStr">
        <is>
          <t>Maximum liability under this guarantee</t>
        </is>
      </c>
      <c r="B9" s="5" t="n">
        <v>4000000</v>
      </c>
    </row>
    <row r="10">
      <c r="A10" s="4" t="inlineStr">
        <is>
          <t>Amount payable under guarantee</t>
        </is>
      </c>
      <c r="B10" s="5" t="n">
        <v>0</v>
      </c>
    </row>
    <row r="11">
      <c r="A11" s="4" t="inlineStr">
        <is>
          <t>TFG Marine [Member]</t>
        </is>
      </c>
    </row>
    <row r="12">
      <c r="A12" s="3" t="inlineStr">
        <is>
          <t>Related Party Transactions [Abstract]</t>
        </is>
      </c>
    </row>
    <row r="13">
      <c r="A13" s="4" t="inlineStr">
        <is>
          <t>Due from related parties</t>
        </is>
      </c>
      <c r="B13" s="5" t="n">
        <v>1000000</v>
      </c>
    </row>
    <row r="14">
      <c r="A14" s="3" t="inlineStr">
        <is>
          <t>Related Party Transaction [Line Items]</t>
        </is>
      </c>
    </row>
    <row r="15">
      <c r="A15" s="4" t="inlineStr">
        <is>
          <t>Shareholder loan</t>
        </is>
      </c>
      <c r="B15" s="6" t="n">
        <v>1000000</v>
      </c>
    </row>
    <row r="16">
      <c r="A16" s="4" t="inlineStr">
        <is>
          <t>Subordinated shareholder loan, term</t>
        </is>
      </c>
      <c r="B16" s="4" t="inlineStr">
        <is>
          <t>5 years</t>
        </is>
      </c>
    </row>
    <row r="17">
      <c r="A17" s="4" t="inlineStr">
        <is>
          <t>TFG Marine [Member] | London Interbank Offered Rate (LIBOR) [Member]</t>
        </is>
      </c>
    </row>
    <row r="18">
      <c r="A18" s="3" t="inlineStr">
        <is>
          <t>Related Party Transaction [Line Items]</t>
        </is>
      </c>
    </row>
    <row r="19">
      <c r="A19" s="4" t="inlineStr">
        <is>
          <t>Spread on variable rate (percent)</t>
        </is>
      </c>
      <c r="B19" s="4" t="inlineStr">
        <is>
          <t>7.00%</t>
        </is>
      </c>
    </row>
    <row r="20">
      <c r="A20" s="4" t="inlineStr">
        <is>
          <t>TFG Marine [Member] | Bunker Procurement [Member]</t>
        </is>
      </c>
    </row>
    <row r="21">
      <c r="A21" s="3" t="inlineStr">
        <is>
          <t>Related Party Transaction [Line Items]</t>
        </is>
      </c>
    </row>
    <row r="22">
      <c r="A22" s="4" t="inlineStr">
        <is>
          <t>Guarantee issued in respect of subsidiary performance under bunker supply agreement</t>
        </is>
      </c>
      <c r="B22" s="6" t="n">
        <v>67500000</v>
      </c>
    </row>
    <row r="23">
      <c r="A23" s="4" t="inlineStr">
        <is>
          <t>TFG Marine [Member] | Bunker Supply Agreement Guarantee [Member]</t>
        </is>
      </c>
    </row>
    <row r="24">
      <c r="A24" s="3" t="inlineStr">
        <is>
          <t>Related Party Transaction [Line Items]</t>
        </is>
      </c>
    </row>
    <row r="25">
      <c r="A25" s="4" t="inlineStr">
        <is>
          <t>Guarantee issued in respect of subsidiary performance under bunker supply agreement</t>
        </is>
      </c>
      <c r="B25" s="6" t="n">
        <v>20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LATED PARTY TRANSACTIONS - Management Agreements Additional Information (Details)</t>
        </is>
      </c>
      <c r="B1" s="2" t="inlineStr">
        <is>
          <t>12 Months Ended</t>
        </is>
      </c>
    </row>
    <row r="2">
      <c r="B2" s="2" t="inlineStr">
        <is>
          <t>Dec. 31, 2020vessel$ / vessel</t>
        </is>
      </c>
      <c r="C2" s="2" t="inlineStr">
        <is>
          <t>Dec. 31, 2019vessel$ / vessel</t>
        </is>
      </c>
    </row>
    <row r="3">
      <c r="A3" s="4" t="inlineStr">
        <is>
          <t>Frontline Management (Bermuda) Ltd [Member]</t>
        </is>
      </c>
    </row>
    <row r="4">
      <c r="A4" s="3" t="inlineStr">
        <is>
          <t>Related Party Transaction [Line Items]</t>
        </is>
      </c>
    </row>
    <row r="5">
      <c r="A5" s="4" t="inlineStr">
        <is>
          <t>Management Fee to be Paid Per Annum | $ / vessel</t>
        </is>
      </c>
      <c r="B5" s="5" t="n">
        <v>27529</v>
      </c>
      <c r="C5" s="5" t="n">
        <v>27928</v>
      </c>
    </row>
    <row r="6">
      <c r="A6" s="4" t="inlineStr">
        <is>
          <t>Seateam Management Pte Ltd [Member]</t>
        </is>
      </c>
    </row>
    <row r="7">
      <c r="A7" s="3" t="inlineStr">
        <is>
          <t>Related Party Transaction [Line Items]</t>
        </is>
      </c>
    </row>
    <row r="8">
      <c r="A8" s="4" t="inlineStr">
        <is>
          <t>Number of Vessels Under Ship Management | vessel</t>
        </is>
      </c>
      <c r="B8" s="5" t="n">
        <v>20</v>
      </c>
      <c r="C8" s="5" t="n">
        <v>2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33" customWidth="1" min="5" max="5"/>
    <col width="33" customWidth="1" min="6" max="6"/>
    <col width="21" customWidth="1" min="7" max="7"/>
  </cols>
  <sheetData>
    <row r="1">
      <c r="A1" s="1" t="inlineStr">
        <is>
          <t>RELATED PARTY TRANSACTIONS - Acquisition of vessels from affiliates of Hemen Additional Information (Details) $ in Millions</t>
        </is>
      </c>
      <c r="B1" s="2" t="inlineStr">
        <is>
          <t>1 Months Ended</t>
        </is>
      </c>
      <c r="F1" s="2" t="inlineStr">
        <is>
          <t>12 Months Ended</t>
        </is>
      </c>
      <c r="G1" s="2" t="inlineStr">
        <is>
          <t>37 Months Ended</t>
        </is>
      </c>
    </row>
    <row r="2">
      <c r="B2" s="2" t="inlineStr">
        <is>
          <t>Feb. 28, 2021vessel</t>
        </is>
      </c>
      <c r="C2" s="2" t="inlineStr">
        <is>
          <t>Jan. 31, 2018vesselshares</t>
        </is>
      </c>
      <c r="D2" s="2" t="inlineStr">
        <is>
          <t>Nov. 30, 2017vesselshares</t>
        </is>
      </c>
      <c r="E2" s="2" t="inlineStr">
        <is>
          <t>Oct. 31, 2017USD ($)vesselshares</t>
        </is>
      </c>
      <c r="F2" s="2" t="inlineStr">
        <is>
          <t>Dec. 31, 2017USD ($)vesselshares</t>
        </is>
      </c>
      <c r="G2" s="2" t="inlineStr">
        <is>
          <t>Feb. 28, 2021USD ($)</t>
        </is>
      </c>
    </row>
    <row r="3">
      <c r="A3" s="3" t="inlineStr">
        <is>
          <t>Related Party Transaction [Line Items]</t>
        </is>
      </c>
    </row>
    <row r="4">
      <c r="A4" s="4" t="inlineStr">
        <is>
          <t>Number of vessels acquired | vessel</t>
        </is>
      </c>
      <c r="F4" s="5" t="n">
        <v>16</v>
      </c>
    </row>
    <row r="5">
      <c r="A5" s="4" t="inlineStr">
        <is>
          <t>Consideration shares issued (in shares) | shares</t>
        </is>
      </c>
      <c r="F5" s="5" t="n">
        <v>17800000</v>
      </c>
    </row>
    <row r="6">
      <c r="A6" s="4" t="inlineStr">
        <is>
          <t>Hemen Holdings Ltd [Member]</t>
        </is>
      </c>
    </row>
    <row r="7">
      <c r="A7" s="3" t="inlineStr">
        <is>
          <t>Related Party Transaction [Line Items]</t>
        </is>
      </c>
    </row>
    <row r="8">
      <c r="A8" s="4" t="inlineStr">
        <is>
          <t>Number of vessels acquired | vessel</t>
        </is>
      </c>
      <c r="C8" s="5" t="n">
        <v>1</v>
      </c>
    </row>
    <row r="9">
      <c r="A9" s="4" t="inlineStr">
        <is>
          <t>Shares issued for consideration (in shares) | shares</t>
        </is>
      </c>
      <c r="C9" s="5" t="n">
        <v>2000000</v>
      </c>
    </row>
    <row r="10">
      <c r="A10" s="4" t="inlineStr">
        <is>
          <t>Capesize Vessels [Member] | Hemen Holdings Ltd [Member]</t>
        </is>
      </c>
    </row>
    <row r="11">
      <c r="A11" s="3" t="inlineStr">
        <is>
          <t>Related Party Transaction [Line Items]</t>
        </is>
      </c>
    </row>
    <row r="12">
      <c r="A12" s="4" t="inlineStr">
        <is>
          <t>Number of vessels acquired | vessel</t>
        </is>
      </c>
      <c r="E12" s="5" t="n">
        <v>2</v>
      </c>
      <c r="F12" s="5" t="n">
        <v>2</v>
      </c>
    </row>
    <row r="13">
      <c r="A13" s="4" t="inlineStr">
        <is>
          <t>Consideration | $</t>
        </is>
      </c>
      <c r="E13" s="6" t="n">
        <v>86</v>
      </c>
      <c r="F13" s="6" t="n">
        <v>86</v>
      </c>
    </row>
    <row r="14">
      <c r="A14" s="4" t="inlineStr">
        <is>
          <t>Seller's credit, percentage of price</t>
        </is>
      </c>
      <c r="E14" s="4" t="inlineStr">
        <is>
          <t>50.00%</t>
        </is>
      </c>
      <c r="F14" s="4" t="inlineStr">
        <is>
          <t>50.00%</t>
        </is>
      </c>
    </row>
    <row r="15">
      <c r="A15" s="4" t="inlineStr">
        <is>
          <t>Consideration, cash portion | $</t>
        </is>
      </c>
      <c r="E15" s="6" t="n">
        <v>9</v>
      </c>
      <c r="F15" s="6" t="n">
        <v>9</v>
      </c>
    </row>
    <row r="16">
      <c r="A16" s="4" t="inlineStr">
        <is>
          <t>Consideration shares issued (in shares) | shares</t>
        </is>
      </c>
      <c r="E16" s="5" t="n">
        <v>4000000</v>
      </c>
      <c r="F16" s="5" t="n">
        <v>4000000</v>
      </c>
    </row>
    <row r="17">
      <c r="A17" s="4" t="inlineStr">
        <is>
          <t>Consideration shares issued per vessel (in shares) | shares</t>
        </is>
      </c>
      <c r="C17" s="5" t="n">
        <v>2000000</v>
      </c>
      <c r="E17" s="5" t="n">
        <v>2000000</v>
      </c>
      <c r="F17" s="5" t="n">
        <v>2000000</v>
      </c>
    </row>
    <row r="18">
      <c r="A18" s="4" t="inlineStr">
        <is>
          <t>Number of vessels delivered | vessel</t>
        </is>
      </c>
      <c r="D18" s="5" t="n">
        <v>1</v>
      </c>
    </row>
    <row r="19">
      <c r="A19" s="4" t="inlineStr">
        <is>
          <t>Shares issued for consideration (in shares) | shares</t>
        </is>
      </c>
      <c r="C19" s="5" t="n">
        <v>2000000</v>
      </c>
      <c r="D19" s="5" t="n">
        <v>2000000</v>
      </c>
    </row>
    <row r="20">
      <c r="A20" s="4" t="inlineStr">
        <is>
          <t>Dry Bulk Carriers [Member] | Hemen Holdings Ltd [Member] | Subsequent Event [Member]</t>
        </is>
      </c>
    </row>
    <row r="21">
      <c r="A21" s="3" t="inlineStr">
        <is>
          <t>Related Party Transaction [Line Items]</t>
        </is>
      </c>
    </row>
    <row r="22">
      <c r="A22" s="4" t="inlineStr">
        <is>
          <t>Number of vessels acquired | vessel</t>
        </is>
      </c>
      <c r="B22" s="5" t="n">
        <v>18</v>
      </c>
    </row>
    <row r="23">
      <c r="A23" s="4" t="inlineStr">
        <is>
          <t>Consideration | $</t>
        </is>
      </c>
      <c r="G23" s="6" t="n">
        <v>752</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0" customWidth="1" min="5" max="5"/>
    <col width="27" customWidth="1" min="6" max="6"/>
    <col width="21" customWidth="1" min="7" max="7"/>
    <col width="21" customWidth="1" min="8" max="8"/>
    <col width="21" customWidth="1" min="9" max="9"/>
  </cols>
  <sheetData>
    <row r="1">
      <c r="A1" s="1" t="inlineStr">
        <is>
          <t>RELATED PARTY TRANSACTIONS - Seller's Credits From Affiliates of Hemen Additional Information (Details)</t>
        </is>
      </c>
      <c r="B1" s="2" t="inlineStr">
        <is>
          <t>1 Months Ended</t>
        </is>
      </c>
      <c r="F1" s="2" t="inlineStr">
        <is>
          <t>12 Months Ended</t>
        </is>
      </c>
    </row>
    <row r="2">
      <c r="B2" s="2" t="inlineStr">
        <is>
          <t>May 31, 2018USD ($)</t>
        </is>
      </c>
      <c r="C2" s="2" t="inlineStr">
        <is>
          <t>Jan. 31, 2018USD ($)vessel</t>
        </is>
      </c>
      <c r="D2" s="2" t="inlineStr">
        <is>
          <t>Nov. 30, 2017USD ($)</t>
        </is>
      </c>
      <c r="E2" s="2" t="inlineStr">
        <is>
          <t>Oct. 31, 2017vessel</t>
        </is>
      </c>
      <c r="F2" s="2" t="inlineStr">
        <is>
          <t>Dec. 31, 2017USD ($)vessel</t>
        </is>
      </c>
      <c r="G2" s="2" t="inlineStr">
        <is>
          <t>Dec. 31, 2020USD ($)</t>
        </is>
      </c>
      <c r="H2" s="2" t="inlineStr">
        <is>
          <t>Dec. 31, 2019USD ($)</t>
        </is>
      </c>
      <c r="I2" s="2" t="inlineStr">
        <is>
          <t>Dec. 31, 2018USD ($)</t>
        </is>
      </c>
    </row>
    <row r="3">
      <c r="A3" s="3" t="inlineStr">
        <is>
          <t>Related Party Transaction [Line Items]</t>
        </is>
      </c>
    </row>
    <row r="4">
      <c r="A4" s="4" t="inlineStr">
        <is>
          <t>Number of vessels acquired | vessel</t>
        </is>
      </c>
      <c r="F4" s="5" t="n">
        <v>16</v>
      </c>
    </row>
    <row r="5">
      <c r="A5" s="4" t="inlineStr">
        <is>
          <t>Long-term debt</t>
        </is>
      </c>
      <c r="G5" s="6" t="n">
        <v>1054022000</v>
      </c>
      <c r="H5" s="6" t="n">
        <v>1122148000</v>
      </c>
    </row>
    <row r="6">
      <c r="A6" s="4" t="inlineStr">
        <is>
          <t>Hemen Holdings Ltd [Member]</t>
        </is>
      </c>
    </row>
    <row r="7">
      <c r="A7" s="3" t="inlineStr">
        <is>
          <t>Related Party Transaction [Line Items]</t>
        </is>
      </c>
    </row>
    <row r="8">
      <c r="A8" s="4" t="inlineStr">
        <is>
          <t>Number of vessels acquired | vessel</t>
        </is>
      </c>
      <c r="C8" s="5" t="n">
        <v>1</v>
      </c>
    </row>
    <row r="9">
      <c r="A9" s="4" t="inlineStr">
        <is>
          <t>Panamax Vessels [Member] | Hemen Holdings Ltd [Member]</t>
        </is>
      </c>
    </row>
    <row r="10">
      <c r="A10" s="3" t="inlineStr">
        <is>
          <t>Related Party Transaction [Line Items]</t>
        </is>
      </c>
    </row>
    <row r="11">
      <c r="A11" s="4" t="inlineStr">
        <is>
          <t>Number of vessels acquired | vessel</t>
        </is>
      </c>
      <c r="F11" s="5" t="n">
        <v>2</v>
      </c>
    </row>
    <row r="12">
      <c r="A12" s="4" t="inlineStr">
        <is>
          <t>Capesize Vessels [Member] | Hemen Holdings Ltd [Member]</t>
        </is>
      </c>
    </row>
    <row r="13">
      <c r="A13" s="3" t="inlineStr">
        <is>
          <t>Related Party Transaction [Line Items]</t>
        </is>
      </c>
    </row>
    <row r="14">
      <c r="A14" s="4" t="inlineStr">
        <is>
          <t>Number of vessels acquired | vessel</t>
        </is>
      </c>
      <c r="E14" s="5" t="n">
        <v>2</v>
      </c>
      <c r="F14" s="5" t="n">
        <v>2</v>
      </c>
    </row>
    <row r="15">
      <c r="A15" s="4" t="inlineStr">
        <is>
          <t>Seller's credit loan per vessel</t>
        </is>
      </c>
      <c r="C15" s="6" t="n">
        <v>21500000</v>
      </c>
      <c r="D15" s="6" t="n">
        <v>21500000</v>
      </c>
      <c r="F15" s="6" t="n">
        <v>43000000</v>
      </c>
    </row>
    <row r="16">
      <c r="A16" s="4" t="inlineStr">
        <is>
          <t>Seller's credit, percentage of price</t>
        </is>
      </c>
      <c r="E16" s="4" t="inlineStr">
        <is>
          <t>50.00%</t>
        </is>
      </c>
      <c r="F16" s="4" t="inlineStr">
        <is>
          <t>50.00%</t>
        </is>
      </c>
    </row>
    <row r="17">
      <c r="A17" s="4" t="inlineStr">
        <is>
          <t>Seller's Credit [Member] | Hemen Holdings Ltd [Member]</t>
        </is>
      </c>
    </row>
    <row r="18">
      <c r="A18" s="3" t="inlineStr">
        <is>
          <t>Related Party Transaction [Line Items]</t>
        </is>
      </c>
    </row>
    <row r="19">
      <c r="A19" s="4" t="inlineStr">
        <is>
          <t>Long-term debt</t>
        </is>
      </c>
      <c r="F19" s="6" t="n">
        <v>22500000</v>
      </c>
    </row>
    <row r="20">
      <c r="A20" s="4" t="inlineStr">
        <is>
          <t>Debt term</t>
        </is>
      </c>
      <c r="F20" s="4" t="inlineStr">
        <is>
          <t>3 years</t>
        </is>
      </c>
    </row>
    <row r="21">
      <c r="A21" s="4" t="inlineStr">
        <is>
          <t>London Interbank Offered Rate (LIBOR) [Member] | Seller's Credit [Member] | Hemen Holdings Ltd [Member]</t>
        </is>
      </c>
    </row>
    <row r="22">
      <c r="A22" s="3" t="inlineStr">
        <is>
          <t>Related Party Transaction [Line Items]</t>
        </is>
      </c>
    </row>
    <row r="23">
      <c r="A23" s="4" t="inlineStr">
        <is>
          <t>Variable interest rate</t>
        </is>
      </c>
      <c r="F23" s="4" t="inlineStr">
        <is>
          <t>3.00%</t>
        </is>
      </c>
    </row>
    <row r="24">
      <c r="A24" s="4" t="inlineStr">
        <is>
          <t>Term Loan Facility of $120.0 Million [Member]</t>
        </is>
      </c>
    </row>
    <row r="25">
      <c r="A25" s="3" t="inlineStr">
        <is>
          <t>Related Party Transaction [Line Items]</t>
        </is>
      </c>
    </row>
    <row r="26">
      <c r="A26" s="4" t="inlineStr">
        <is>
          <t>Long-term debt</t>
        </is>
      </c>
      <c r="G26" s="5" t="n">
        <v>99661000</v>
      </c>
      <c r="H26" s="6" t="n">
        <v>107797000</v>
      </c>
    </row>
    <row r="27">
      <c r="A27" s="4" t="inlineStr">
        <is>
          <t>Variable interest rate</t>
        </is>
      </c>
      <c r="B27" s="4" t="inlineStr">
        <is>
          <t>2.25%</t>
        </is>
      </c>
    </row>
    <row r="28">
      <c r="A28" s="4" t="inlineStr">
        <is>
          <t>Principal amount</t>
        </is>
      </c>
      <c r="B28" s="6" t="n">
        <v>120000000</v>
      </c>
      <c r="G28" s="6" t="n">
        <v>120000000</v>
      </c>
      <c r="I28" s="6" t="n">
        <v>120000000</v>
      </c>
    </row>
    <row r="29">
      <c r="A29" s="4" t="inlineStr">
        <is>
          <t>Other Debt Obligations [Member]</t>
        </is>
      </c>
    </row>
    <row r="30">
      <c r="A30" s="3" t="inlineStr">
        <is>
          <t>Related Party Transaction [Line Items]</t>
        </is>
      </c>
    </row>
    <row r="31">
      <c r="A31" s="4" t="inlineStr">
        <is>
          <t>Principal amount</t>
        </is>
      </c>
      <c r="B31" s="6" t="n">
        <v>65500000</v>
      </c>
      <c r="I31" s="6" t="n">
        <v>65500000</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et Amounts Charged By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Net amounts charged by related party</t>
        </is>
      </c>
      <c r="B4" s="6" t="n">
        <v>146151</v>
      </c>
      <c r="C4" s="6" t="n">
        <v>53969</v>
      </c>
      <c r="D4" s="6" t="n">
        <v>50679</v>
      </c>
    </row>
    <row r="5">
      <c r="A5" s="4" t="inlineStr">
        <is>
          <t>Frontline Management (Bermuda) Ltd [Member]</t>
        </is>
      </c>
    </row>
    <row r="6">
      <c r="A6" s="3" t="inlineStr">
        <is>
          <t>Related Party Transaction [Line Items]</t>
        </is>
      </c>
    </row>
    <row r="7">
      <c r="A7" s="4" t="inlineStr">
        <is>
          <t>Net amounts charged by related party</t>
        </is>
      </c>
      <c r="B7" s="5" t="n">
        <v>3216</v>
      </c>
      <c r="C7" s="5" t="n">
        <v>3402</v>
      </c>
      <c r="D7" s="5" t="n">
        <v>3687</v>
      </c>
    </row>
    <row r="8">
      <c r="A8" s="4" t="inlineStr">
        <is>
          <t>Ship Finance International Ltd [Member]</t>
        </is>
      </c>
    </row>
    <row r="9">
      <c r="A9" s="3" t="inlineStr">
        <is>
          <t>Related Party Transaction [Line Items]</t>
        </is>
      </c>
    </row>
    <row r="10">
      <c r="A10" s="4" t="inlineStr">
        <is>
          <t>Net amounts charged by related party</t>
        </is>
      </c>
      <c r="B10" s="5" t="n">
        <v>38459</v>
      </c>
      <c r="C10" s="5" t="n">
        <v>37069</v>
      </c>
      <c r="D10" s="5" t="n">
        <v>29484</v>
      </c>
    </row>
    <row r="11">
      <c r="A11" s="4" t="inlineStr">
        <is>
          <t>Seateam Management Pte Ltd [Member]</t>
        </is>
      </c>
    </row>
    <row r="12">
      <c r="A12" s="3" t="inlineStr">
        <is>
          <t>Related Party Transaction [Line Items]</t>
        </is>
      </c>
    </row>
    <row r="13">
      <c r="A13" s="4" t="inlineStr">
        <is>
          <t>Net amounts charged by related party</t>
        </is>
      </c>
      <c r="B13" s="5" t="n">
        <v>2552</v>
      </c>
      <c r="C13" s="5" t="n">
        <v>3636</v>
      </c>
      <c r="D13" s="5" t="n">
        <v>3783</v>
      </c>
    </row>
    <row r="14">
      <c r="A14" s="4" t="inlineStr">
        <is>
          <t>Seatankers Management Co, Ltd [Member]</t>
        </is>
      </c>
    </row>
    <row r="15">
      <c r="A15" s="3" t="inlineStr">
        <is>
          <t>Related Party Transaction [Line Items]</t>
        </is>
      </c>
    </row>
    <row r="16">
      <c r="A16" s="4" t="inlineStr">
        <is>
          <t>Net amounts charged by related party</t>
        </is>
      </c>
      <c r="B16" s="5" t="n">
        <v>31955</v>
      </c>
      <c r="C16" s="5" t="n">
        <v>8708</v>
      </c>
      <c r="D16" s="5" t="n">
        <v>12325</v>
      </c>
    </row>
    <row r="17">
      <c r="A17" s="4" t="inlineStr">
        <is>
          <t>Capesize Chartering Ltd [Member]</t>
        </is>
      </c>
    </row>
    <row r="18">
      <c r="A18" s="3" t="inlineStr">
        <is>
          <t>Related Party Transaction [Line Items]</t>
        </is>
      </c>
    </row>
    <row r="19">
      <c r="A19" s="4" t="inlineStr">
        <is>
          <t>Net amounts charged by related party</t>
        </is>
      </c>
      <c r="B19" s="5" t="n">
        <v>23</v>
      </c>
      <c r="C19" s="5" t="n">
        <v>1154</v>
      </c>
      <c r="D19" s="5" t="n">
        <v>62</v>
      </c>
    </row>
    <row r="20">
      <c r="A20" s="4" t="inlineStr">
        <is>
          <t>Hemen Holdings Ltd [Member]</t>
        </is>
      </c>
    </row>
    <row r="21">
      <c r="A21" s="3" t="inlineStr">
        <is>
          <t>Related Party Transaction [Line Items]</t>
        </is>
      </c>
    </row>
    <row r="22">
      <c r="A22" s="4" t="inlineStr">
        <is>
          <t>Net amounts charged by related party</t>
        </is>
      </c>
      <c r="B22" s="5" t="n">
        <v>0</v>
      </c>
      <c r="C22" s="5" t="n">
        <v>0</v>
      </c>
      <c r="D22" s="5" t="n">
        <v>1338</v>
      </c>
    </row>
    <row r="23">
      <c r="A23" s="4" t="inlineStr">
        <is>
          <t>TFG Marine [Member]</t>
        </is>
      </c>
    </row>
    <row r="24">
      <c r="A24" s="3" t="inlineStr">
        <is>
          <t>Related Party Transaction [Line Items]</t>
        </is>
      </c>
    </row>
    <row r="25">
      <c r="A25" s="4" t="inlineStr">
        <is>
          <t>Net amounts charged by related party</t>
        </is>
      </c>
      <c r="B25" s="6" t="n">
        <v>69946</v>
      </c>
      <c r="C25" s="6" t="n">
        <v>0</v>
      </c>
      <c r="D25"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et Amounts Charged To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Net amounts charged to related party</t>
        </is>
      </c>
      <c r="B4" s="6" t="n">
        <v>24454</v>
      </c>
      <c r="C4" s="6" t="n">
        <v>1609</v>
      </c>
      <c r="D4" s="6" t="n">
        <v>4059</v>
      </c>
    </row>
    <row r="5">
      <c r="A5" s="4" t="inlineStr">
        <is>
          <t>Ship Finance International Ltd [Member]</t>
        </is>
      </c>
    </row>
    <row r="6">
      <c r="A6" s="3" t="inlineStr">
        <is>
          <t>Related Party Transaction [Line Items]</t>
        </is>
      </c>
    </row>
    <row r="7">
      <c r="A7" s="4" t="inlineStr">
        <is>
          <t>Net amounts charged to related party</t>
        </is>
      </c>
      <c r="B7" s="5" t="n">
        <v>957</v>
      </c>
      <c r="C7" s="5" t="n">
        <v>894</v>
      </c>
      <c r="D7" s="5" t="n">
        <v>793</v>
      </c>
    </row>
    <row r="8">
      <c r="A8" s="4" t="inlineStr">
        <is>
          <t>Seatankers Management Co, Ltd [Member]</t>
        </is>
      </c>
    </row>
    <row r="9">
      <c r="A9" s="3" t="inlineStr">
        <is>
          <t>Related Party Transaction [Line Items]</t>
        </is>
      </c>
    </row>
    <row r="10">
      <c r="A10" s="4" t="inlineStr">
        <is>
          <t>Net amounts charged to related party</t>
        </is>
      </c>
      <c r="B10" s="5" t="n">
        <v>954</v>
      </c>
      <c r="C10" s="5" t="n">
        <v>665</v>
      </c>
      <c r="D10" s="5" t="n">
        <v>681</v>
      </c>
    </row>
    <row r="11">
      <c r="A11" s="4" t="inlineStr">
        <is>
          <t>Northern Drilling Ltd [Member]</t>
        </is>
      </c>
    </row>
    <row r="12">
      <c r="A12" s="3" t="inlineStr">
        <is>
          <t>Related Party Transaction [Line Items]</t>
        </is>
      </c>
    </row>
    <row r="13">
      <c r="A13" s="4" t="inlineStr">
        <is>
          <t>Net amounts charged to related party</t>
        </is>
      </c>
      <c r="B13" s="5" t="n">
        <v>50</v>
      </c>
      <c r="C13" s="5" t="n">
        <v>50</v>
      </c>
      <c r="D13" s="5" t="n">
        <v>28</v>
      </c>
    </row>
    <row r="14">
      <c r="A14" s="4" t="inlineStr">
        <is>
          <t>Swiss Marine [Member]</t>
        </is>
      </c>
    </row>
    <row r="15">
      <c r="A15" s="3" t="inlineStr">
        <is>
          <t>Related Party Transaction [Line Items]</t>
        </is>
      </c>
    </row>
    <row r="16">
      <c r="A16" s="4" t="inlineStr">
        <is>
          <t>Net amounts charged to related party</t>
        </is>
      </c>
      <c r="B16" s="5" t="n">
        <v>19528</v>
      </c>
      <c r="C16" s="5" t="n">
        <v>0</v>
      </c>
      <c r="D16" s="5" t="n">
        <v>0</v>
      </c>
    </row>
    <row r="17">
      <c r="A17" s="4" t="inlineStr">
        <is>
          <t>Capesize Chartering Ltd [Member]</t>
        </is>
      </c>
    </row>
    <row r="18">
      <c r="A18" s="3" t="inlineStr">
        <is>
          <t>Related Party Transaction [Line Items]</t>
        </is>
      </c>
    </row>
    <row r="19">
      <c r="A19" s="4" t="inlineStr">
        <is>
          <t>Net amounts charged to related party</t>
        </is>
      </c>
      <c r="B19" s="6" t="n">
        <v>2965</v>
      </c>
      <c r="C19" s="6" t="n">
        <v>0</v>
      </c>
      <c r="D19" s="6" t="n">
        <v>25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ies income/ expense amounts included into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ime charter revenues</t>
        </is>
      </c>
      <c r="B4" s="6" t="n">
        <v>24454</v>
      </c>
      <c r="C4" s="6" t="n">
        <v>1609</v>
      </c>
      <c r="D4" s="6" t="n">
        <v>4059</v>
      </c>
    </row>
    <row r="5">
      <c r="A5" s="4" t="inlineStr">
        <is>
          <t>Other revenues</t>
        </is>
      </c>
      <c r="B5" s="5" t="n">
        <v>1961</v>
      </c>
      <c r="C5" s="5" t="n">
        <v>1609</v>
      </c>
      <c r="D5" s="5" t="n">
        <v>1502</v>
      </c>
    </row>
    <row r="6">
      <c r="A6" s="4" t="inlineStr">
        <is>
          <t>Other operating income (expenses)</t>
        </is>
      </c>
      <c r="B6" s="5" t="n">
        <v>2965</v>
      </c>
      <c r="C6" s="5" t="n">
        <v>-1154</v>
      </c>
      <c r="D6" s="5" t="n">
        <v>2557</v>
      </c>
    </row>
    <row r="7">
      <c r="A7" s="4" t="inlineStr">
        <is>
          <t>Voyage expenses and commissions</t>
        </is>
      </c>
      <c r="B7" s="5" t="n">
        <v>-69946</v>
      </c>
      <c r="C7" s="5" t="n">
        <v>0</v>
      </c>
      <c r="D7" s="5" t="n">
        <v>0</v>
      </c>
    </row>
    <row r="8">
      <c r="A8" s="4" t="inlineStr">
        <is>
          <t>Ship operating expenses</t>
        </is>
      </c>
      <c r="B8" s="5" t="n">
        <v>-11574</v>
      </c>
      <c r="C8" s="5" t="n">
        <v>-5758</v>
      </c>
      <c r="D8" s="5" t="n">
        <v>-6091</v>
      </c>
    </row>
    <row r="9">
      <c r="A9" s="4" t="inlineStr">
        <is>
          <t>Charter hire expenses</t>
        </is>
      </c>
      <c r="B9" s="5" t="n">
        <v>-63468</v>
      </c>
      <c r="C9" s="5" t="n">
        <v>-45777</v>
      </c>
      <c r="D9" s="5" t="n">
        <v>-41809</v>
      </c>
    </row>
    <row r="10">
      <c r="A10" s="4" t="inlineStr">
        <is>
          <t>Administrative expenses</t>
        </is>
      </c>
      <c r="B10" s="5" t="n">
        <v>-1163</v>
      </c>
      <c r="C10" s="5" t="n">
        <v>-1280</v>
      </c>
      <c r="D10" s="5" t="n">
        <v>-1441</v>
      </c>
    </row>
    <row r="11">
      <c r="A11" s="4" t="inlineStr">
        <is>
          <t>Interest on credit facilities</t>
        </is>
      </c>
      <c r="B11" s="5" t="n">
        <v>0</v>
      </c>
      <c r="C11" s="5" t="n">
        <v>0</v>
      </c>
      <c r="D11" s="5" t="n">
        <v>-1338</v>
      </c>
    </row>
    <row r="12">
      <c r="A12" s="4" t="inlineStr">
        <is>
          <t>Income (loss) from related party transaction</t>
        </is>
      </c>
      <c r="B12" s="5" t="n">
        <v>-121697</v>
      </c>
      <c r="C12" s="5" t="n">
        <v>-52360</v>
      </c>
      <c r="D12" s="5" t="n">
        <v>-46620</v>
      </c>
    </row>
    <row r="13">
      <c r="A13" s="4" t="inlineStr">
        <is>
          <t>Time Charter Revenue [Member]</t>
        </is>
      </c>
    </row>
    <row r="14">
      <c r="A14" s="3" t="inlineStr">
        <is>
          <t>Related Party Transaction [Line Items]</t>
        </is>
      </c>
    </row>
    <row r="15">
      <c r="A15" s="4" t="inlineStr">
        <is>
          <t>Time charter revenues</t>
        </is>
      </c>
      <c r="B15" s="6" t="n">
        <v>19528</v>
      </c>
      <c r="C15" s="6" t="n">
        <v>0</v>
      </c>
      <c r="D15"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LATED PARTY TRANSACTIONS - Summary of Balances Due from Related Parties (Details) - USD ($) $ in Thousands</t>
        </is>
      </c>
      <c r="B1" s="2" t="inlineStr">
        <is>
          <t>Dec. 31, 2020</t>
        </is>
      </c>
      <c r="C1" s="2" t="inlineStr">
        <is>
          <t>May 31, 2020</t>
        </is>
      </c>
      <c r="D1" s="2" t="inlineStr">
        <is>
          <t>Dec. 31, 2019</t>
        </is>
      </c>
    </row>
    <row r="2">
      <c r="A2" s="3" t="inlineStr">
        <is>
          <t>Related Party Transaction [Line Items]</t>
        </is>
      </c>
    </row>
    <row r="3">
      <c r="A3" s="4" t="inlineStr">
        <is>
          <t>Due from related parties</t>
        </is>
      </c>
      <c r="B3" s="6" t="n">
        <v>3</v>
      </c>
      <c r="D3" s="6" t="n">
        <v>5180</v>
      </c>
    </row>
    <row r="4">
      <c r="A4" s="4" t="inlineStr">
        <is>
          <t>Frontline Ltd [Member]</t>
        </is>
      </c>
    </row>
    <row r="5">
      <c r="A5" s="3" t="inlineStr">
        <is>
          <t>Related Party Transaction [Line Items]</t>
        </is>
      </c>
    </row>
    <row r="6">
      <c r="A6" s="4" t="inlineStr">
        <is>
          <t>Due from related parties</t>
        </is>
      </c>
      <c r="B6" s="5" t="n">
        <v>0</v>
      </c>
      <c r="D6" s="5" t="n">
        <v>3886</v>
      </c>
    </row>
    <row r="7">
      <c r="A7" s="4" t="inlineStr">
        <is>
          <t>United Freight Carriers [Member]</t>
        </is>
      </c>
    </row>
    <row r="8">
      <c r="A8" s="3" t="inlineStr">
        <is>
          <t>Related Party Transaction [Line Items]</t>
        </is>
      </c>
    </row>
    <row r="9">
      <c r="A9" s="4" t="inlineStr">
        <is>
          <t>Due from related parties</t>
        </is>
      </c>
      <c r="B9" s="5" t="n">
        <v>3</v>
      </c>
      <c r="D9" s="5" t="n">
        <v>0</v>
      </c>
    </row>
    <row r="10">
      <c r="A10" s="4" t="inlineStr">
        <is>
          <t>Swiss Marine [Member]</t>
        </is>
      </c>
    </row>
    <row r="11">
      <c r="A11" s="3" t="inlineStr">
        <is>
          <t>Related Party Transaction [Line Items]</t>
        </is>
      </c>
    </row>
    <row r="12">
      <c r="A12" s="4" t="inlineStr">
        <is>
          <t>Due from related parties</t>
        </is>
      </c>
      <c r="B12" s="5" t="n">
        <v>0</v>
      </c>
      <c r="C12" s="6" t="n">
        <v>5300</v>
      </c>
      <c r="D12" s="4" t="inlineStr">
        <is>
          <t xml:space="preserve"> </t>
        </is>
      </c>
    </row>
    <row r="13">
      <c r="A13" s="4" t="inlineStr">
        <is>
          <t>Seatankers Management Co, Ltd [Member]</t>
        </is>
      </c>
    </row>
    <row r="14">
      <c r="A14" s="3" t="inlineStr">
        <is>
          <t>Related Party Transaction [Line Items]</t>
        </is>
      </c>
    </row>
    <row r="15">
      <c r="A15" s="4" t="inlineStr">
        <is>
          <t>Due from related parties</t>
        </is>
      </c>
      <c r="B15" s="6" t="n">
        <v>0</v>
      </c>
      <c r="D15" s="6" t="n">
        <v>12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0</t>
        </is>
      </c>
    </row>
    <row r="3">
      <c r="A3" s="3" t="inlineStr">
        <is>
          <t>Revenue from Contract with Customer [Abstract]</t>
        </is>
      </c>
    </row>
    <row r="4">
      <c r="A4" s="4" t="inlineStr">
        <is>
          <t>Operating Revenues</t>
        </is>
      </c>
      <c r="B4" s="4" t="inlineStr">
        <is>
          <t>OPERATING REVENUES The following table shows the revenues earned from time charters, voyage charters and other revenues for the year ended December 31, 2020, 2019 and 2018: (in thousands of $) 2020 2019 2018 Time charter revenues 235,673 299,946 331,469 Voyage charter revenues 370,130 404,184 322,804 Other revenues 2,140 1,669 1,797 Total operating revenues 607,943 705,799 656,070 In 2020, 2019 and 2018, we recognized a to tal of $16.6 million , $26.8 million and $16.6 million, respectively, in demurrage which is included under voyage charter revenues. Most of our voyage contracts are considered service contracts which fall under the provisions of ASC 606 because we, as the shipowner, retain control over the operations of the vessel such as directing the routes taken or the vessel speed. However, some of our voyage charter contracts could be considered to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When a lessor, we have elected the practical expedient for our time charter contracts and voyage charter contracts that qualify as leases to not separate the non-lease component, or service element, from the lease. Furthermore, ASC 842 requires us to account for the combined component in accordance with ASC 606 revenues from contracts with customers if the non-lease components are the predominant components. Under this guidance we h ave assessed that the lease components were the predominant component for all of our time charter contracts. Furthermore, for certain of our voyage charter contracts the lease components were the predominant components. For the year ended December 31, 2020 the split between lease and non-lease component was as follows: (in thousands of $) Lease Non-lease Total Time charter revenues 235,673 — 235,673 Voyage charter revenues 26,111 344,019 370,130 Other revenues — 2,140 2,140 Total operating revenues 261,784 346,159 607,943 For the year ended December 31, 2019 the split between lease and non-lease component was as follows: (in thousands of $) Lease Non-lease Total Time charter revenues 299,946 — 299,946 Voyage charter revenues 30,093 374,091 404,184 Other revenues — 1,669 1,669 Total operating revenues 330,039 375,760 705,799 Certain voyage expenses are capitalized between the previous discharge port, or contract date if later, and the next load port and amortized between load port and discharge port. $16.5 million of contract assets were capitalized in the year ended December 31, 2020 under "Other current assets", of which $13.3 million was amortized up to December 31, 2020, leaving a remaining balance of $3.2 million. $5.9 million of contract assets were amortized in 2020 in relation to voyages in progress at the end of December 31, 2019. $27.9 million of contract assets were capitalized in the year ended December 31, 2019 under "Other current assets", of which $22.0 million was amortized up to December 31, 2019, leaving a remaining balance of $5.9 million. $2.3 million of contract assets were amortized in 2019 in relation to voyages in progress at the end of December 31, 2018. In 2018, we amortized an aggregate of $21.3 million of capitalized voyage expenses, or contract assets classified as other current assets. No impairment losses related to capitalized fulfillment costs were recognized in any of the periods. As of December 31,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20 2019 Voyages in progress (contract assets) 13,105 17,966 Trade accounts receivable 14,774 31,293 Other current assets (capitalized fulfillment costs) 3,233 5,905 Total 31,112 55,164 As of December 31, 2020, we recor ded $15.9 million (2019: $15.2 million) in to tal deferred charter revenue for consideration received or unearned revenue related to ongoing voyages at period end. In 2020, we recognized $15.2 million in revenue, which was deferred as at December 31, 2019, as the performance obligations were met . Credit loss allowance as of December 31, 2020 relating to the contract assets above amounted to $0.1 million. No impairment losses were recognized as of December 31, 2020. Total revenues for 2020, 2019 a nd 2018 relating to our owned vessels that were under the CCL RSA or arrangements where we are considered the principal were $264.1 million, $263.5 million and $236.5 million, respectively. In addition to these amounts, we retained or paid a net pro/contra amount based on a net settlement of our relative share of the pool results. The net pro/contra amounts relating to the pool arrangements where we were considered the principal were net positive $3.0 million, a nd $3.0 million, respectively, for 2020 and 2018, and negative $1.2 million for 2019. These amounts are presented under the line item “other operating income (expenses), net”. Total lease revenues for 2020, 2019 and 2018 relating to our owned vessels that were under the CTM Supramax RSA and which have been accounted for as operating leases we re $8.6 million $11.9 million and $13.2 milli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Short-Term Balance Due to Related Parties (Details) - USD ($) $ in Thousands</t>
        </is>
      </c>
      <c r="B1" s="2" t="inlineStr">
        <is>
          <t>Dec. 31, 2020</t>
        </is>
      </c>
      <c r="C1" s="2" t="inlineStr">
        <is>
          <t>Dec. 31, 2019</t>
        </is>
      </c>
    </row>
    <row r="2">
      <c r="A2" s="3" t="inlineStr">
        <is>
          <t>Related Party Transaction [Line Items]</t>
        </is>
      </c>
    </row>
    <row r="3">
      <c r="A3" s="4" t="inlineStr">
        <is>
          <t>Short-term balances due to related party</t>
        </is>
      </c>
      <c r="B3" s="6" t="n">
        <v>4865</v>
      </c>
      <c r="C3" s="6" t="n">
        <v>3970</v>
      </c>
    </row>
    <row r="4">
      <c r="A4" s="4" t="inlineStr">
        <is>
          <t>Capesize Chartering Ltd [Member]</t>
        </is>
      </c>
    </row>
    <row r="5">
      <c r="A5" s="3" t="inlineStr">
        <is>
          <t>Related Party Transaction [Line Items]</t>
        </is>
      </c>
    </row>
    <row r="6">
      <c r="A6" s="4" t="inlineStr">
        <is>
          <t>Short-term balances due to related party</t>
        </is>
      </c>
      <c r="B6" s="5" t="n">
        <v>1440</v>
      </c>
      <c r="C6" s="5" t="n">
        <v>2060</v>
      </c>
    </row>
    <row r="7">
      <c r="A7" s="4" t="inlineStr">
        <is>
          <t>Frontline Ltd [Member]</t>
        </is>
      </c>
    </row>
    <row r="8">
      <c r="A8" s="3" t="inlineStr">
        <is>
          <t>Related Party Transaction [Line Items]</t>
        </is>
      </c>
    </row>
    <row r="9">
      <c r="A9" s="4" t="inlineStr">
        <is>
          <t>Short-term balances due to related party</t>
        </is>
      </c>
      <c r="B9" s="5" t="n">
        <v>322</v>
      </c>
      <c r="C9" s="5" t="n">
        <v>1284</v>
      </c>
    </row>
    <row r="10">
      <c r="A10" s="4" t="inlineStr">
        <is>
          <t>Seatankers Management Co, Ltd [Member]</t>
        </is>
      </c>
    </row>
    <row r="11">
      <c r="A11" s="3" t="inlineStr">
        <is>
          <t>Related Party Transaction [Line Items]</t>
        </is>
      </c>
    </row>
    <row r="12">
      <c r="A12" s="4" t="inlineStr">
        <is>
          <t>Short-term balances due to related party</t>
        </is>
      </c>
      <c r="B12" s="5" t="n">
        <v>60</v>
      </c>
      <c r="C12" s="5" t="n">
        <v>0</v>
      </c>
    </row>
    <row r="13">
      <c r="A13" s="4" t="inlineStr">
        <is>
          <t>Ship Finance International Ltd [Member]</t>
        </is>
      </c>
    </row>
    <row r="14">
      <c r="A14" s="3" t="inlineStr">
        <is>
          <t>Related Party Transaction [Line Items]</t>
        </is>
      </c>
    </row>
    <row r="15">
      <c r="A15" s="4" t="inlineStr">
        <is>
          <t>Short-term balances due to related party</t>
        </is>
      </c>
      <c r="B15" s="5" t="n">
        <v>0</v>
      </c>
      <c r="C15" s="5" t="n">
        <v>618</v>
      </c>
    </row>
    <row r="16">
      <c r="A16" s="4" t="inlineStr">
        <is>
          <t>TFG Marine [Member]</t>
        </is>
      </c>
    </row>
    <row r="17">
      <c r="A17" s="3" t="inlineStr">
        <is>
          <t>Related Party Transaction [Line Items]</t>
        </is>
      </c>
    </row>
    <row r="18">
      <c r="A18" s="4" t="inlineStr">
        <is>
          <t>Short-term balances due to related party</t>
        </is>
      </c>
      <c r="B18" s="5" t="n">
        <v>2424</v>
      </c>
      <c r="C18" s="5" t="n">
        <v>0</v>
      </c>
    </row>
    <row r="19">
      <c r="A19" s="4" t="inlineStr">
        <is>
          <t>Other Related Party [Member]</t>
        </is>
      </c>
    </row>
    <row r="20">
      <c r="A20" s="3" t="inlineStr">
        <is>
          <t>Related Party Transaction [Line Items]</t>
        </is>
      </c>
    </row>
    <row r="21">
      <c r="A21" s="4" t="inlineStr">
        <is>
          <t>Short-term balances due to related party</t>
        </is>
      </c>
      <c r="B21" s="5" t="n">
        <v>588</v>
      </c>
      <c r="C21" s="5" t="n">
        <v>8</v>
      </c>
    </row>
    <row r="22">
      <c r="A22" s="4" t="inlineStr">
        <is>
          <t>Credit Loss Allowance [Member]</t>
        </is>
      </c>
    </row>
    <row r="23">
      <c r="A23" s="3" t="inlineStr">
        <is>
          <t>Related Party Transaction [Line Items]</t>
        </is>
      </c>
    </row>
    <row r="24">
      <c r="A24" s="4" t="inlineStr">
        <is>
          <t>Short-term balances due to related party</t>
        </is>
      </c>
      <c r="B24" s="6" t="n">
        <v>31</v>
      </c>
      <c r="C24"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 width="20" customWidth="1" min="5" max="5"/>
    <col width="20" customWidth="1" min="6" max="6"/>
    <col width="20" customWidth="1" min="7" max="7"/>
    <col width="21" customWidth="1" min="8" max="8"/>
    <col width="21" customWidth="1" min="9" max="9"/>
    <col width="21" customWidth="1" min="10" max="10"/>
  </cols>
  <sheetData>
    <row r="1">
      <c r="A1" s="1" t="inlineStr">
        <is>
          <t>RELATED PARTY TRANSACTIONS - Additional Information (Details)</t>
        </is>
      </c>
      <c r="B1" s="2" t="inlineStr">
        <is>
          <t>1 Months Ended</t>
        </is>
      </c>
      <c r="D1" s="2" t="inlineStr">
        <is>
          <t>12 Months Ended</t>
        </is>
      </c>
    </row>
    <row r="2">
      <c r="B2" s="2" t="inlineStr">
        <is>
          <t>Jan. 31, 2018vesselshares</t>
        </is>
      </c>
      <c r="C2" s="2" t="inlineStr">
        <is>
          <t>Apr. 30, 2015vessel</t>
        </is>
      </c>
      <c r="D2" s="2" t="inlineStr">
        <is>
          <t>Dec. 31, 2020vessel</t>
        </is>
      </c>
      <c r="E2" s="2" t="inlineStr">
        <is>
          <t>Dec. 31, 2019vessel</t>
        </is>
      </c>
      <c r="F2" s="2" t="inlineStr">
        <is>
          <t>Dec. 31, 2017vessel</t>
        </is>
      </c>
      <c r="G2" s="2" t="inlineStr">
        <is>
          <t>Dec. 31, 2015vessel</t>
        </is>
      </c>
      <c r="H2" s="2" t="inlineStr">
        <is>
          <t>Jan. 31, 2019USD ($)</t>
        </is>
      </c>
      <c r="I2" s="2" t="inlineStr">
        <is>
          <t>Mar. 31, 2015USD ($)</t>
        </is>
      </c>
      <c r="J2" s="2" t="inlineStr">
        <is>
          <t>Jan. 31, 2014USD ($)</t>
        </is>
      </c>
    </row>
    <row r="3">
      <c r="A3" s="3" t="inlineStr">
        <is>
          <t>Related Party Transaction [Line Items]</t>
        </is>
      </c>
    </row>
    <row r="4">
      <c r="A4" s="4" t="inlineStr">
        <is>
          <t>Number of vessels acquired</t>
        </is>
      </c>
      <c r="F4" s="5" t="n">
        <v>16</v>
      </c>
    </row>
    <row r="5">
      <c r="A5" s="4" t="inlineStr">
        <is>
          <t>Convertible Debt [Member]</t>
        </is>
      </c>
    </row>
    <row r="6">
      <c r="A6" s="3" t="inlineStr">
        <is>
          <t>Related Party Transaction [Line Items]</t>
        </is>
      </c>
    </row>
    <row r="7">
      <c r="A7" s="4" t="inlineStr">
        <is>
          <t>Principal amount | $</t>
        </is>
      </c>
      <c r="I7" s="6" t="n">
        <v>200000000</v>
      </c>
      <c r="J7" s="6" t="n">
        <v>200000000</v>
      </c>
    </row>
    <row r="8">
      <c r="A8" s="4" t="inlineStr">
        <is>
          <t>Ship Finance International Ltd [Member]</t>
        </is>
      </c>
    </row>
    <row r="9">
      <c r="A9" s="3" t="inlineStr">
        <is>
          <t>Related Party Transaction [Line Items]</t>
        </is>
      </c>
    </row>
    <row r="10">
      <c r="A10" s="4" t="inlineStr">
        <is>
          <t>Number of vessels sold and leased back</t>
        </is>
      </c>
      <c r="D10" s="5" t="n">
        <v>1</v>
      </c>
      <c r="E10" s="5" t="n">
        <v>1</v>
      </c>
    </row>
    <row r="11">
      <c r="A11" s="4" t="inlineStr">
        <is>
          <t>Ship Finance International Ltd [Member] | KSL China, Battersea, Belgravia, Golden Future, Golden Zhejiang, Golden Zhoushan, Golden Beijing and Golden Magnum [Member]</t>
        </is>
      </c>
    </row>
    <row r="12">
      <c r="A12" s="3" t="inlineStr">
        <is>
          <t>Related Party Transaction [Line Items]</t>
        </is>
      </c>
    </row>
    <row r="13">
      <c r="A13" s="4" t="inlineStr">
        <is>
          <t>Number of vessels sold and leased back</t>
        </is>
      </c>
      <c r="C13" s="5" t="n">
        <v>8</v>
      </c>
      <c r="D13" s="5" t="n">
        <v>8</v>
      </c>
      <c r="E13" s="5" t="n">
        <v>8</v>
      </c>
      <c r="G13" s="5" t="n">
        <v>8</v>
      </c>
    </row>
    <row r="14">
      <c r="A14" s="4" t="inlineStr">
        <is>
          <t>Hemen Holdings Ltd [Member]</t>
        </is>
      </c>
    </row>
    <row r="15">
      <c r="A15" s="3" t="inlineStr">
        <is>
          <t>Related Party Transaction [Line Items]</t>
        </is>
      </c>
    </row>
    <row r="16">
      <c r="A16" s="4" t="inlineStr">
        <is>
          <t>Shares issued for consideration (in shares) | shares</t>
        </is>
      </c>
      <c r="B16" s="5" t="n">
        <v>2000000</v>
      </c>
    </row>
    <row r="17">
      <c r="A17" s="4" t="inlineStr">
        <is>
          <t>Number of vessels acquired</t>
        </is>
      </c>
      <c r="B17" s="5" t="n">
        <v>1</v>
      </c>
    </row>
    <row r="18">
      <c r="A18" s="4" t="inlineStr">
        <is>
          <t>Hemen Holdings Ltd [Member] | Convertible Debt [Member]</t>
        </is>
      </c>
    </row>
    <row r="19">
      <c r="A19" s="3" t="inlineStr">
        <is>
          <t>Related Party Transaction [Line Items]</t>
        </is>
      </c>
    </row>
    <row r="20">
      <c r="A20" s="4" t="inlineStr">
        <is>
          <t>Principal amount | $</t>
        </is>
      </c>
      <c r="H20" s="6" t="n">
        <v>124400000</v>
      </c>
    </row>
  </sheetData>
  <mergeCells count="3">
    <mergeCell ref="A1:A2"/>
    <mergeCell ref="B1:C1"/>
    <mergeCell ref="D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Interest Rate Risk Management (Details) - USD ($) $ in Thousands</t>
        </is>
      </c>
      <c r="B1" s="2" t="inlineStr">
        <is>
          <t>Dec. 31, 2020</t>
        </is>
      </c>
      <c r="C1" s="2" t="inlineStr">
        <is>
          <t>Dec. 31, 2019</t>
        </is>
      </c>
    </row>
    <row r="2">
      <c r="A2" s="3" t="inlineStr">
        <is>
          <t>Derivative [Line Items]</t>
        </is>
      </c>
    </row>
    <row r="3">
      <c r="A3" s="4" t="inlineStr">
        <is>
          <t>Derivative, notional amount</t>
        </is>
      </c>
      <c r="B3" s="6" t="n">
        <v>500000</v>
      </c>
    </row>
    <row r="4">
      <c r="A4" s="4" t="inlineStr">
        <is>
          <t>Interest Rate Swap [Member]</t>
        </is>
      </c>
    </row>
    <row r="5">
      <c r="A5" s="3" t="inlineStr">
        <is>
          <t>Derivative [Line Items]</t>
        </is>
      </c>
    </row>
    <row r="6">
      <c r="A6" s="4" t="inlineStr">
        <is>
          <t>Derivative, notional amount</t>
        </is>
      </c>
      <c r="B6" s="5" t="n">
        <v>500000</v>
      </c>
      <c r="C6" s="6" t="n">
        <v>500000</v>
      </c>
    </row>
    <row r="7">
      <c r="A7" s="4" t="inlineStr">
        <is>
          <t>Interest Rate Swap 1 [Member]</t>
        </is>
      </c>
    </row>
    <row r="8">
      <c r="A8" s="3" t="inlineStr">
        <is>
          <t>Derivative [Line Items]</t>
        </is>
      </c>
    </row>
    <row r="9">
      <c r="A9" s="4" t="inlineStr">
        <is>
          <t>Derivative, notional amount</t>
        </is>
      </c>
      <c r="B9" s="6" t="n">
        <v>50000</v>
      </c>
    </row>
    <row r="10">
      <c r="A10" s="4" t="inlineStr">
        <is>
          <t>Fixed Interest Rate</t>
        </is>
      </c>
      <c r="B10" s="4" t="inlineStr">
        <is>
          <t>1.90%</t>
        </is>
      </c>
    </row>
    <row r="11">
      <c r="A11" s="4" t="inlineStr">
        <is>
          <t>Interest Rate Swap 2 [Member]</t>
        </is>
      </c>
    </row>
    <row r="12">
      <c r="A12" s="3" t="inlineStr">
        <is>
          <t>Derivative [Line Items]</t>
        </is>
      </c>
    </row>
    <row r="13">
      <c r="A13" s="4" t="inlineStr">
        <is>
          <t>Derivative, notional amount</t>
        </is>
      </c>
      <c r="B13" s="6" t="n">
        <v>50000</v>
      </c>
    </row>
    <row r="14">
      <c r="A14" s="4" t="inlineStr">
        <is>
          <t>Fixed Interest Rate</t>
        </is>
      </c>
      <c r="B14" s="4" t="inlineStr">
        <is>
          <t>1.86%</t>
        </is>
      </c>
    </row>
    <row r="15">
      <c r="A15" s="4" t="inlineStr">
        <is>
          <t>Interest Rate Swap 3 [Member]</t>
        </is>
      </c>
    </row>
    <row r="16">
      <c r="A16" s="3" t="inlineStr">
        <is>
          <t>Derivative [Line Items]</t>
        </is>
      </c>
    </row>
    <row r="17">
      <c r="A17" s="4" t="inlineStr">
        <is>
          <t>Derivative, notional amount</t>
        </is>
      </c>
      <c r="B17" s="6" t="n">
        <v>50000</v>
      </c>
    </row>
    <row r="18">
      <c r="A18" s="4" t="inlineStr">
        <is>
          <t>Fixed Interest Rate</t>
        </is>
      </c>
      <c r="B18" s="4" t="inlineStr">
        <is>
          <t>2.41%</t>
        </is>
      </c>
    </row>
    <row r="19">
      <c r="A19" s="4" t="inlineStr">
        <is>
          <t>Interest Rate Swap 4 [Member]</t>
        </is>
      </c>
    </row>
    <row r="20">
      <c r="A20" s="3" t="inlineStr">
        <is>
          <t>Derivative [Line Items]</t>
        </is>
      </c>
    </row>
    <row r="21">
      <c r="A21" s="4" t="inlineStr">
        <is>
          <t>Derivative, notional amount</t>
        </is>
      </c>
      <c r="B21" s="6" t="n">
        <v>50000</v>
      </c>
    </row>
    <row r="22">
      <c r="A22" s="4" t="inlineStr">
        <is>
          <t>Fixed Interest Rate</t>
        </is>
      </c>
      <c r="B22" s="4" t="inlineStr">
        <is>
          <t>2.58%</t>
        </is>
      </c>
    </row>
    <row r="23">
      <c r="A23" s="4" t="inlineStr">
        <is>
          <t>Interest Rate Swap 5 [Member]</t>
        </is>
      </c>
    </row>
    <row r="24">
      <c r="A24" s="3" t="inlineStr">
        <is>
          <t>Derivative [Line Items]</t>
        </is>
      </c>
    </row>
    <row r="25">
      <c r="A25" s="4" t="inlineStr">
        <is>
          <t>Derivative, notional amount</t>
        </is>
      </c>
      <c r="B25" s="6" t="n">
        <v>50000</v>
      </c>
    </row>
    <row r="26">
      <c r="A26" s="4" t="inlineStr">
        <is>
          <t>Fixed Interest Rate</t>
        </is>
      </c>
      <c r="B26" s="4" t="inlineStr">
        <is>
          <t>1.39%</t>
        </is>
      </c>
    </row>
    <row r="27">
      <c r="A27" s="4" t="inlineStr">
        <is>
          <t>Interest Rate Swap 6 [Member]</t>
        </is>
      </c>
    </row>
    <row r="28">
      <c r="A28" s="3" t="inlineStr">
        <is>
          <t>Derivative [Line Items]</t>
        </is>
      </c>
    </row>
    <row r="29">
      <c r="A29" s="4" t="inlineStr">
        <is>
          <t>Derivative, notional amount</t>
        </is>
      </c>
      <c r="B29" s="6" t="n">
        <v>50000</v>
      </c>
    </row>
    <row r="30">
      <c r="A30" s="4" t="inlineStr">
        <is>
          <t>Fixed Interest Rate</t>
        </is>
      </c>
      <c r="B30" s="4" t="inlineStr">
        <is>
          <t>1.29%</t>
        </is>
      </c>
    </row>
    <row r="31">
      <c r="A31" s="4" t="inlineStr">
        <is>
          <t>Interest Rate Swap 7 [Member]</t>
        </is>
      </c>
    </row>
    <row r="32">
      <c r="A32" s="3" t="inlineStr">
        <is>
          <t>Derivative [Line Items]</t>
        </is>
      </c>
    </row>
    <row r="33">
      <c r="A33" s="4" t="inlineStr">
        <is>
          <t>Derivative, notional amount</t>
        </is>
      </c>
      <c r="B33" s="6" t="n">
        <v>100000</v>
      </c>
    </row>
    <row r="34">
      <c r="A34" s="4" t="inlineStr">
        <is>
          <t>Fixed Interest Rate</t>
        </is>
      </c>
      <c r="B34" s="4" t="inlineStr">
        <is>
          <t>2.51%</t>
        </is>
      </c>
    </row>
    <row r="35">
      <c r="A35" s="4" t="inlineStr">
        <is>
          <t>Interest Rate Swap 8 [Member]</t>
        </is>
      </c>
    </row>
    <row r="36">
      <c r="A36" s="3" t="inlineStr">
        <is>
          <t>Derivative [Line Items]</t>
        </is>
      </c>
    </row>
    <row r="37">
      <c r="A37" s="4" t="inlineStr">
        <is>
          <t>Derivative, notional amount</t>
        </is>
      </c>
      <c r="B37" s="6" t="n">
        <v>50000</v>
      </c>
    </row>
    <row r="38">
      <c r="A38" s="4" t="inlineStr">
        <is>
          <t>Fixed Interest Rate</t>
        </is>
      </c>
      <c r="B38" s="4" t="inlineStr">
        <is>
          <t>0.94%</t>
        </is>
      </c>
    </row>
    <row r="39">
      <c r="A39" s="4" t="inlineStr">
        <is>
          <t>Interest Rate Swap 9 [Member]</t>
        </is>
      </c>
    </row>
    <row r="40">
      <c r="A40" s="3" t="inlineStr">
        <is>
          <t>Derivative [Line Items]</t>
        </is>
      </c>
    </row>
    <row r="41">
      <c r="A41" s="4" t="inlineStr">
        <is>
          <t>Derivative, notional amount</t>
        </is>
      </c>
      <c r="B41" s="6" t="n">
        <v>50000</v>
      </c>
    </row>
    <row r="42">
      <c r="A42" s="4" t="inlineStr">
        <is>
          <t>Fixed Interest Rate</t>
        </is>
      </c>
      <c r="B42" s="4" t="inlineStr">
        <is>
          <t>0.74%</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ASSETS AND LIABILITIES - Bunker Derivatives (Details) - t</t>
        </is>
      </c>
      <c r="B1" s="2" t="inlineStr">
        <is>
          <t>12 Months Ended</t>
        </is>
      </c>
    </row>
    <row r="2">
      <c r="B2" s="2" t="inlineStr">
        <is>
          <t>Dec. 31, 2020</t>
        </is>
      </c>
      <c r="C2" s="2" t="inlineStr">
        <is>
          <t>Dec. 31, 2019</t>
        </is>
      </c>
    </row>
    <row r="3">
      <c r="A3" s="4" t="inlineStr">
        <is>
          <t>Bunker derivatives [Member]</t>
        </is>
      </c>
    </row>
    <row r="4">
      <c r="A4" s="3" t="inlineStr">
        <is>
          <t>Derivative [Line Items]</t>
        </is>
      </c>
    </row>
    <row r="5">
      <c r="A5" s="4" t="inlineStr">
        <is>
          <t>Outstanding amount</t>
        </is>
      </c>
      <c r="B5" s="5" t="n">
        <v>2900</v>
      </c>
      <c r="C5" s="5" t="n">
        <v>42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oreign Currency Risk (Details) - USD ($) $ in Thousands</t>
        </is>
      </c>
      <c r="B1" s="2" t="inlineStr">
        <is>
          <t>Dec. 31, 2020</t>
        </is>
      </c>
      <c r="C1" s="2" t="inlineStr">
        <is>
          <t>Dec. 31, 2019</t>
        </is>
      </c>
    </row>
    <row r="2">
      <c r="A2" s="3" t="inlineStr">
        <is>
          <t>Derivative [Line Items]</t>
        </is>
      </c>
    </row>
    <row r="3">
      <c r="A3" s="4" t="inlineStr">
        <is>
          <t>Derivative, notional amount</t>
        </is>
      </c>
      <c r="B3" s="6" t="n">
        <v>500000</v>
      </c>
    </row>
    <row r="4">
      <c r="A4" s="4" t="inlineStr">
        <is>
          <t>NOK | Currency Swap [Member]</t>
        </is>
      </c>
    </row>
    <row r="5">
      <c r="A5" s="3" t="inlineStr">
        <is>
          <t>Derivative [Line Items]</t>
        </is>
      </c>
    </row>
    <row r="6">
      <c r="A6" s="4" t="inlineStr">
        <is>
          <t>Derivative, notional amount</t>
        </is>
      </c>
      <c r="B6" s="6" t="n">
        <v>1500</v>
      </c>
      <c r="C6" s="6" t="n">
        <v>2600</v>
      </c>
    </row>
    <row r="7">
      <c r="A7" s="4" t="inlineStr">
        <is>
          <t>EUR | Currency Swap [Member]</t>
        </is>
      </c>
    </row>
    <row r="8">
      <c r="A8" s="3" t="inlineStr">
        <is>
          <t>Derivative [Line Items]</t>
        </is>
      </c>
    </row>
    <row r="9">
      <c r="A9" s="4" t="inlineStr">
        <is>
          <t>Derivative, notional amount</t>
        </is>
      </c>
      <c r="C9" s="6" t="n">
        <v>61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Details) - USD ($) $ in Thousands</t>
        </is>
      </c>
      <c r="B1" s="2" t="inlineStr">
        <is>
          <t>Dec. 31, 2020</t>
        </is>
      </c>
      <c r="C1" s="2" t="inlineStr">
        <is>
          <t>Dec. 31, 2019</t>
        </is>
      </c>
    </row>
    <row r="2">
      <c r="A2" s="4" t="inlineStr">
        <is>
          <t>Estimate of Fair Value Measurement [Member] | Fair Value, Inputs, Level 1 [Member]</t>
        </is>
      </c>
    </row>
    <row r="3">
      <c r="A3" s="3" t="inlineStr">
        <is>
          <t>Assets</t>
        </is>
      </c>
    </row>
    <row r="4">
      <c r="A4" s="4" t="inlineStr">
        <is>
          <t>Cash and cash equivalents</t>
        </is>
      </c>
      <c r="B4" s="6" t="n">
        <v>153093</v>
      </c>
      <c r="C4" s="6" t="n">
        <v>153060</v>
      </c>
    </row>
    <row r="5">
      <c r="A5" s="4" t="inlineStr">
        <is>
          <t>Restricted cash</t>
        </is>
      </c>
      <c r="B5" s="5" t="n">
        <v>22009</v>
      </c>
      <c r="C5" s="5" t="n">
        <v>10185</v>
      </c>
    </row>
    <row r="6">
      <c r="A6" s="4" t="inlineStr">
        <is>
          <t>Marketable securities</t>
        </is>
      </c>
      <c r="B6" s="5" t="n">
        <v>3684</v>
      </c>
      <c r="C6" s="5" t="n">
        <v>13861</v>
      </c>
    </row>
    <row r="7">
      <c r="A7" s="4" t="inlineStr">
        <is>
          <t>Estimate of Fair Value Measurement [Member] | Fair Value, Inputs, Level 2 [Member]</t>
        </is>
      </c>
    </row>
    <row r="8">
      <c r="A8" s="3" t="inlineStr">
        <is>
          <t>Assets</t>
        </is>
      </c>
    </row>
    <row r="9">
      <c r="A9" s="4" t="inlineStr">
        <is>
          <t>Related party shareholder loans</t>
        </is>
      </c>
      <c r="B9" s="5" t="n">
        <v>6228</v>
      </c>
      <c r="C9" s="5" t="n">
        <v>10700</v>
      </c>
    </row>
    <row r="10">
      <c r="A10" s="4" t="inlineStr">
        <is>
          <t>Derivative assets</t>
        </is>
      </c>
      <c r="B10" s="5" t="n">
        <v>572</v>
      </c>
      <c r="C10" s="5" t="n">
        <v>3876</v>
      </c>
    </row>
    <row r="11">
      <c r="A11" s="3" t="inlineStr">
        <is>
          <t>Liabilities</t>
        </is>
      </c>
    </row>
    <row r="12">
      <c r="A12" s="4" t="inlineStr">
        <is>
          <t>Derivative liabilities</t>
        </is>
      </c>
      <c r="B12" s="5" t="n">
        <v>27692</v>
      </c>
      <c r="C12" s="5" t="n">
        <v>10455</v>
      </c>
    </row>
    <row r="13">
      <c r="A13" s="4" t="inlineStr">
        <is>
          <t>Estimate of Fair Value Measurement [Member] | Secured Debt [Member] | Fair Value, Inputs, Level 2 [Member]</t>
        </is>
      </c>
    </row>
    <row r="14">
      <c r="A14" s="3" t="inlineStr">
        <is>
          <t>Liabilities</t>
        </is>
      </c>
    </row>
    <row r="15">
      <c r="A15" s="4" t="inlineStr">
        <is>
          <t>Long-term debt</t>
        </is>
      </c>
      <c r="B15" s="5" t="n">
        <v>1054022</v>
      </c>
      <c r="C15" s="5" t="n">
        <v>1122148</v>
      </c>
    </row>
    <row r="16">
      <c r="A16" s="4" t="inlineStr">
        <is>
          <t>Reported Value Measurement [Member] | Fair Value, Inputs, Level 1 [Member]</t>
        </is>
      </c>
    </row>
    <row r="17">
      <c r="A17" s="3" t="inlineStr">
        <is>
          <t>Assets</t>
        </is>
      </c>
    </row>
    <row r="18">
      <c r="A18" s="4" t="inlineStr">
        <is>
          <t>Cash and cash equivalents</t>
        </is>
      </c>
      <c r="B18" s="5" t="n">
        <v>153093</v>
      </c>
      <c r="C18" s="5" t="n">
        <v>153060</v>
      </c>
    </row>
    <row r="19">
      <c r="A19" s="4" t="inlineStr">
        <is>
          <t>Restricted cash</t>
        </is>
      </c>
      <c r="B19" s="5" t="n">
        <v>22009</v>
      </c>
      <c r="C19" s="5" t="n">
        <v>10185</v>
      </c>
    </row>
    <row r="20">
      <c r="A20" s="4" t="inlineStr">
        <is>
          <t>Marketable securities</t>
        </is>
      </c>
      <c r="B20" s="5" t="n">
        <v>3684</v>
      </c>
      <c r="C20" s="5" t="n">
        <v>13861</v>
      </c>
    </row>
    <row r="21">
      <c r="A21" s="4" t="inlineStr">
        <is>
          <t>Reported Value Measurement [Member] | Fair Value, Inputs, Level 2 [Member]</t>
        </is>
      </c>
    </row>
    <row r="22">
      <c r="A22" s="3" t="inlineStr">
        <is>
          <t>Assets</t>
        </is>
      </c>
    </row>
    <row r="23">
      <c r="A23" s="4" t="inlineStr">
        <is>
          <t>Related party shareholder loans</t>
        </is>
      </c>
      <c r="B23" s="5" t="n">
        <v>6228</v>
      </c>
      <c r="C23" s="5" t="n">
        <v>10700</v>
      </c>
    </row>
    <row r="24">
      <c r="A24" s="4" t="inlineStr">
        <is>
          <t>Derivative assets</t>
        </is>
      </c>
      <c r="B24" s="5" t="n">
        <v>572</v>
      </c>
      <c r="C24" s="5" t="n">
        <v>3876</v>
      </c>
    </row>
    <row r="25">
      <c r="A25" s="3" t="inlineStr">
        <is>
          <t>Liabilities</t>
        </is>
      </c>
    </row>
    <row r="26">
      <c r="A26" s="4" t="inlineStr">
        <is>
          <t>Derivative liabilities</t>
        </is>
      </c>
      <c r="B26" s="5" t="n">
        <v>27692</v>
      </c>
      <c r="C26" s="5" t="n">
        <v>10455</v>
      </c>
    </row>
    <row r="27">
      <c r="A27" s="4" t="inlineStr">
        <is>
          <t>Reported Value Measurement [Member] | Secured Debt [Member] | Fair Value, Inputs, Level 2 [Member]</t>
        </is>
      </c>
    </row>
    <row r="28">
      <c r="A28" s="3" t="inlineStr">
        <is>
          <t>Liabilities</t>
        </is>
      </c>
    </row>
    <row r="29">
      <c r="A29" s="4" t="inlineStr">
        <is>
          <t>Long-term debt</t>
        </is>
      </c>
      <c r="B29" s="6" t="n">
        <v>1054022</v>
      </c>
      <c r="C29" s="6" t="n">
        <v>112214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19" customWidth="1" min="3" max="3"/>
    <col width="25" customWidth="1" min="4" max="4"/>
    <col width="21" customWidth="1" min="5" max="5"/>
    <col width="21" customWidth="1" min="6" max="6"/>
  </cols>
  <sheetData>
    <row r="1">
      <c r="A1" s="1" t="inlineStr">
        <is>
          <t>FINANCIAL ASSETS AND LIABILITIES - Assets Measured at Fair Value on a Nonrecurring Basis (Details) $ in Thousands</t>
        </is>
      </c>
      <c r="B1" s="2" t="inlineStr">
        <is>
          <t>Dec. 31, 2020USD ($)</t>
        </is>
      </c>
      <c r="C1" s="2" t="inlineStr">
        <is>
          <t>Dec. 31, 2020$ / d</t>
        </is>
      </c>
      <c r="D1" s="2" t="inlineStr">
        <is>
          <t>Dec. 31, 2020daysPerYear</t>
        </is>
      </c>
      <c r="E1" s="2" t="inlineStr">
        <is>
          <t>Dec. 31, 2019USD ($)</t>
        </is>
      </c>
      <c r="F1" s="2" t="inlineStr">
        <is>
          <t>Jan. 01, 2019USD ($)</t>
        </is>
      </c>
    </row>
    <row r="2">
      <c r="A2" s="3" t="inlineStr">
        <is>
          <t>Fair Value, Assets and Liabilities Measured on Recurring and Nonrecurring Basis [Line Items]</t>
        </is>
      </c>
    </row>
    <row r="3">
      <c r="A3" s="4" t="inlineStr">
        <is>
          <t>Fair value of operating lease right-of-use asset | $</t>
        </is>
      </c>
      <c r="B3" s="6" t="n">
        <v>22739</v>
      </c>
      <c r="E3" s="6" t="n">
        <v>54853</v>
      </c>
      <c r="F3" s="6" t="n">
        <v>205328</v>
      </c>
    </row>
    <row r="4">
      <c r="A4" s="4" t="inlineStr">
        <is>
          <t>Fair Value, Inputs, Level 3 [Member] | Fair Value, Nonrecurring [Member] | Measurement Input, Adjusted Forward Freight Market Rates | Minimum [Member]</t>
        </is>
      </c>
    </row>
    <row r="5">
      <c r="A5" s="3" t="inlineStr">
        <is>
          <t>Fair Value, Assets and Liabilities Measured on Recurring and Nonrecurring Basis [Line Items]</t>
        </is>
      </c>
    </row>
    <row r="6">
      <c r="A6" s="4" t="inlineStr">
        <is>
          <t>Measurement input</t>
        </is>
      </c>
      <c r="C6" s="5" t="n">
        <v>8554</v>
      </c>
    </row>
    <row r="7">
      <c r="A7" s="4" t="inlineStr">
        <is>
          <t>Fair Value, Inputs, Level 3 [Member] | Fair Value, Nonrecurring [Member] | Measurement Input, Adjusted Forward Freight Market Rates | Maximum [Member]</t>
        </is>
      </c>
    </row>
    <row r="8">
      <c r="A8" s="3" t="inlineStr">
        <is>
          <t>Fair Value, Assets and Liabilities Measured on Recurring and Nonrecurring Basis [Line Items]</t>
        </is>
      </c>
    </row>
    <row r="9">
      <c r="A9" s="4" t="inlineStr">
        <is>
          <t>Measurement input</t>
        </is>
      </c>
      <c r="C9" s="5" t="n">
        <v>15419</v>
      </c>
    </row>
    <row r="10">
      <c r="A10" s="4" t="inlineStr">
        <is>
          <t>Fair Value, Inputs, Level 3 [Member] | Fair Value, Nonrecurring [Member] | Measurement Input, Adjusted Forward Freight Market Rates | Weighted Average</t>
        </is>
      </c>
    </row>
    <row r="11">
      <c r="A11" s="3" t="inlineStr">
        <is>
          <t>Fair Value, Assets and Liabilities Measured on Recurring and Nonrecurring Basis [Line Items]</t>
        </is>
      </c>
    </row>
    <row r="12">
      <c r="A12" s="4" t="inlineStr">
        <is>
          <t>Measurement input</t>
        </is>
      </c>
      <c r="C12" s="5" t="n">
        <v>15044</v>
      </c>
    </row>
    <row r="13">
      <c r="A13" s="4" t="inlineStr">
        <is>
          <t>Fair Value, Inputs, Level 3 [Member] | Fair Value, Nonrecurring [Member] | Measurement Input, Adjusted Implied Charter Rates | Minimum [Member]</t>
        </is>
      </c>
    </row>
    <row r="14">
      <c r="A14" s="3" t="inlineStr">
        <is>
          <t>Fair Value, Assets and Liabilities Measured on Recurring and Nonrecurring Basis [Line Items]</t>
        </is>
      </c>
    </row>
    <row r="15">
      <c r="A15" s="4" t="inlineStr">
        <is>
          <t>Measurement input</t>
        </is>
      </c>
      <c r="C15" s="5" t="n">
        <v>12715</v>
      </c>
    </row>
    <row r="16">
      <c r="A16" s="4" t="inlineStr">
        <is>
          <t>Fair Value, Inputs, Level 3 [Member] | Fair Value, Nonrecurring [Member] | Measurement Input, Adjusted Implied Charter Rates | Maximum [Member]</t>
        </is>
      </c>
    </row>
    <row r="17">
      <c r="A17" s="3" t="inlineStr">
        <is>
          <t>Fair Value, Assets and Liabilities Measured on Recurring and Nonrecurring Basis [Line Items]</t>
        </is>
      </c>
    </row>
    <row r="18">
      <c r="A18" s="4" t="inlineStr">
        <is>
          <t>Measurement input</t>
        </is>
      </c>
      <c r="C18" s="5" t="n">
        <v>15584</v>
      </c>
    </row>
    <row r="19">
      <c r="A19" s="4" t="inlineStr">
        <is>
          <t>Fair Value, Inputs, Level 3 [Member] | Fair Value, Nonrecurring [Member] | Measurement Input, Adjusted Implied Charter Rates | Weighted Average</t>
        </is>
      </c>
    </row>
    <row r="20">
      <c r="A20" s="3" t="inlineStr">
        <is>
          <t>Fair Value, Assets and Liabilities Measured on Recurring and Nonrecurring Basis [Line Items]</t>
        </is>
      </c>
    </row>
    <row r="21">
      <c r="A21" s="4" t="inlineStr">
        <is>
          <t>Measurement input</t>
        </is>
      </c>
      <c r="C21" s="5" t="n">
        <v>13857</v>
      </c>
    </row>
    <row r="22">
      <c r="A22" s="4" t="inlineStr">
        <is>
          <t>Fair Value, Inputs, Level 3 [Member] | Fair Value, Nonrecurring [Member] | Measurement Input, Ship Operating And Drydocking Costs | Minimum [Member]</t>
        </is>
      </c>
    </row>
    <row r="23">
      <c r="A23" s="3" t="inlineStr">
        <is>
          <t>Fair Value, Assets and Liabilities Measured on Recurring and Nonrecurring Basis [Line Items]</t>
        </is>
      </c>
    </row>
    <row r="24">
      <c r="A24" s="4" t="inlineStr">
        <is>
          <t>Measurement input</t>
        </is>
      </c>
      <c r="C24" s="5" t="n">
        <v>5328</v>
      </c>
    </row>
    <row r="25">
      <c r="A25" s="4" t="inlineStr">
        <is>
          <t>Fair Value, Inputs, Level 3 [Member] | Fair Value, Nonrecurring [Member] | Measurement Input, Ship Operating And Drydocking Costs | Maximum [Member]</t>
        </is>
      </c>
    </row>
    <row r="26">
      <c r="A26" s="3" t="inlineStr">
        <is>
          <t>Fair Value, Assets and Liabilities Measured on Recurring and Nonrecurring Basis [Line Items]</t>
        </is>
      </c>
    </row>
    <row r="27">
      <c r="A27" s="4" t="inlineStr">
        <is>
          <t>Measurement input</t>
        </is>
      </c>
      <c r="C27" s="5" t="n">
        <v>7754</v>
      </c>
    </row>
    <row r="28">
      <c r="A28" s="4" t="inlineStr">
        <is>
          <t>Fair Value, Inputs, Level 3 [Member] | Fair Value, Nonrecurring [Member] | Measurement Input, Offhire | Minimum [Member]</t>
        </is>
      </c>
    </row>
    <row r="29">
      <c r="A29" s="3" t="inlineStr">
        <is>
          <t>Fair Value, Assets and Liabilities Measured on Recurring and Nonrecurring Basis [Line Items]</t>
        </is>
      </c>
    </row>
    <row r="30">
      <c r="A30" s="4" t="inlineStr">
        <is>
          <t>Measurement input | daysPerYear</t>
        </is>
      </c>
      <c r="D30" s="5" t="n">
        <v>1</v>
      </c>
    </row>
    <row r="31">
      <c r="A31" s="4" t="inlineStr">
        <is>
          <t>Fair Value, Inputs, Level 3 [Member] | Fair Value, Nonrecurring [Member] | Measurement Input, Offhire | Maximum [Member]</t>
        </is>
      </c>
    </row>
    <row r="32">
      <c r="A32" s="3" t="inlineStr">
        <is>
          <t>Fair Value, Assets and Liabilities Measured on Recurring and Nonrecurring Basis [Line Items]</t>
        </is>
      </c>
    </row>
    <row r="33">
      <c r="A33" s="4" t="inlineStr">
        <is>
          <t>Measurement input | daysPerYear</t>
        </is>
      </c>
      <c r="D33" s="5" t="n">
        <v>38</v>
      </c>
    </row>
    <row r="34">
      <c r="A34" s="4" t="inlineStr">
        <is>
          <t>Fair Value, Inputs, Level 3 [Member] | Fair Value, Nonrecurring [Member] | Measurement Input, Offhire | Weighted Average</t>
        </is>
      </c>
    </row>
    <row r="35">
      <c r="A35" s="3" t="inlineStr">
        <is>
          <t>Fair Value, Assets and Liabilities Measured on Recurring and Nonrecurring Basis [Line Items]</t>
        </is>
      </c>
    </row>
    <row r="36">
      <c r="A36" s="4" t="inlineStr">
        <is>
          <t>Measurement input</t>
        </is>
      </c>
      <c r="C36" s="5" t="n">
        <v>6918</v>
      </c>
      <c r="D36" s="11" t="n">
        <v>5.61</v>
      </c>
    </row>
    <row r="37">
      <c r="A37" s="4" t="inlineStr">
        <is>
          <t>Estimate of Fair Value Measurement [Member] | Fair Value, Inputs, Level 3 [Member] | Fair Value, Nonrecurring [Member]</t>
        </is>
      </c>
    </row>
    <row r="38">
      <c r="A38" s="3" t="inlineStr">
        <is>
          <t>Fair Value, Assets and Liabilities Measured on Recurring and Nonrecurring Basis [Line Items]</t>
        </is>
      </c>
    </row>
    <row r="39">
      <c r="A39" s="4" t="inlineStr">
        <is>
          <t>Fair value of operating lease right-of-use asset | $</t>
        </is>
      </c>
      <c r="B39" s="5" t="n">
        <v>119300</v>
      </c>
    </row>
    <row r="40">
      <c r="A40" s="4" t="inlineStr">
        <is>
          <t>Fair value of finance lease right-of-use-asset | $</t>
        </is>
      </c>
      <c r="B40" s="6" t="n">
        <v>25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0" customWidth="1" min="5" max="5"/>
    <col width="21" customWidth="1" min="6" max="6"/>
  </cols>
  <sheetData>
    <row r="1">
      <c r="A1" s="1" t="inlineStr">
        <is>
          <t>COMMITMENTS AND CONTINGENCIES - Additional Information (Details)</t>
        </is>
      </c>
      <c r="B1" s="2" t="inlineStr">
        <is>
          <t>1 Months Ended</t>
        </is>
      </c>
      <c r="C1" s="2" t="inlineStr">
        <is>
          <t>12 Months Ended</t>
        </is>
      </c>
    </row>
    <row r="2">
      <c r="B2" s="2" t="inlineStr">
        <is>
          <t>Apr. 30, 2015USD ($)</t>
        </is>
      </c>
      <c r="C2" s="2" t="inlineStr">
        <is>
          <t>Dec. 31, 2020USD ($)vessel</t>
        </is>
      </c>
      <c r="D2" s="2" t="inlineStr">
        <is>
          <t>Dec. 31, 2015USD ($)vessel</t>
        </is>
      </c>
      <c r="E2" s="2" t="inlineStr">
        <is>
          <t>Dec. 31, 2019vessel</t>
        </is>
      </c>
      <c r="F2" s="2" t="inlineStr">
        <is>
          <t>Dec. 31, 2016USD ($)</t>
        </is>
      </c>
    </row>
    <row r="3">
      <c r="A3" s="3" t="inlineStr">
        <is>
          <t>Unrecorded Unconditional Purchase Obligation [Line Items]</t>
        </is>
      </c>
    </row>
    <row r="4">
      <c r="A4" s="4" t="inlineStr">
        <is>
          <t>Number of vessels under finance lease | vessel</t>
        </is>
      </c>
      <c r="C4" s="5" t="n">
        <v>7</v>
      </c>
      <c r="D4" s="5" t="n">
        <v>8</v>
      </c>
      <c r="E4" s="5" t="n">
        <v>8</v>
      </c>
    </row>
    <row r="5">
      <c r="A5" s="4" t="inlineStr">
        <is>
          <t>Number of vessels under operating lease from third parties | vessel</t>
        </is>
      </c>
      <c r="C5" s="5" t="n">
        <v>4</v>
      </c>
    </row>
    <row r="6">
      <c r="A6" s="4" t="inlineStr">
        <is>
          <t>Charter term, total</t>
        </is>
      </c>
      <c r="D6" s="4" t="inlineStr">
        <is>
          <t>10 years</t>
        </is>
      </c>
    </row>
    <row r="7">
      <c r="A7" s="4" t="inlineStr">
        <is>
          <t>Performance Guarantee [Member]</t>
        </is>
      </c>
    </row>
    <row r="8">
      <c r="A8" s="3" t="inlineStr">
        <is>
          <t>Unrecorded Unconditional Purchase Obligation [Line Items]</t>
        </is>
      </c>
    </row>
    <row r="9">
      <c r="A9" s="4" t="inlineStr">
        <is>
          <t>Maximum liability under this guarantee</t>
        </is>
      </c>
      <c r="C9" s="6" t="n">
        <v>4000000</v>
      </c>
    </row>
    <row r="10">
      <c r="A10" s="4" t="inlineStr">
        <is>
          <t>Amount payable under guarantee</t>
        </is>
      </c>
      <c r="C10" s="5" t="n">
        <v>0</v>
      </c>
    </row>
    <row r="11">
      <c r="A11" s="4" t="inlineStr">
        <is>
          <t>Performance Guarantee [Member] | Frontline And Trafigura</t>
        </is>
      </c>
    </row>
    <row r="12">
      <c r="A12" s="3" t="inlineStr">
        <is>
          <t>Unrecorded Unconditional Purchase Obligation [Line Items]</t>
        </is>
      </c>
    </row>
    <row r="13">
      <c r="A13" s="4" t="inlineStr">
        <is>
          <t>Guarantee issued with respect to performance of subsidiary</t>
        </is>
      </c>
      <c r="C13" s="6" t="n">
        <v>20000000</v>
      </c>
    </row>
    <row r="14">
      <c r="A14" s="4" t="inlineStr">
        <is>
          <t>Ship Finance International Ltd [Member]</t>
        </is>
      </c>
    </row>
    <row r="15">
      <c r="A15" s="3" t="inlineStr">
        <is>
          <t>Unrecorded Unconditional Purchase Obligation [Line Items]</t>
        </is>
      </c>
    </row>
    <row r="16">
      <c r="A16" s="4" t="inlineStr">
        <is>
          <t>Number of vessels under operating lease from third parties | vessel</t>
        </is>
      </c>
      <c r="C16" s="5" t="n">
        <v>7</v>
      </c>
    </row>
    <row r="17">
      <c r="A17" s="4" t="inlineStr">
        <is>
          <t>Purchase option net of sellers credit</t>
        </is>
      </c>
      <c r="C17" s="6" t="n">
        <v>112000000</v>
      </c>
    </row>
    <row r="18">
      <c r="A18" s="4" t="inlineStr">
        <is>
          <t>Daily time charter rate</t>
        </is>
      </c>
      <c r="C18" s="5" t="n">
        <v>19135</v>
      </c>
    </row>
    <row r="19">
      <c r="A19" s="4" t="inlineStr">
        <is>
          <t>Ship Finance International Ltd [Member] | KSL China, Battersea, Belgravia, Golden Future, Golden Zhejiang, Golden Zhoushan, Golden Beijing and Golden Magnum [Member]</t>
        </is>
      </c>
    </row>
    <row r="20">
      <c r="A20" s="3" t="inlineStr">
        <is>
          <t>Unrecorded Unconditional Purchase Obligation [Line Items]</t>
        </is>
      </c>
    </row>
    <row r="21">
      <c r="A21" s="4" t="inlineStr">
        <is>
          <t>Purchase option net of sellers credit</t>
        </is>
      </c>
      <c r="B21" s="6" t="n">
        <v>112000000</v>
      </c>
      <c r="C21" s="6" t="n">
        <v>112000000</v>
      </c>
      <c r="D21" s="6" t="n">
        <v>112000000</v>
      </c>
      <c r="F21" s="6" t="n">
        <v>112000000</v>
      </c>
    </row>
    <row r="22">
      <c r="A22" s="4" t="inlineStr">
        <is>
          <t>Charter contract term</t>
        </is>
      </c>
      <c r="B22" s="4" t="inlineStr">
        <is>
          <t>10 years</t>
        </is>
      </c>
      <c r="D22" s="4" t="inlineStr">
        <is>
          <t>10 years</t>
        </is>
      </c>
    </row>
    <row r="23">
      <c r="A23" s="4" t="inlineStr">
        <is>
          <t>Charter term extension</t>
        </is>
      </c>
      <c r="B23" s="4" t="inlineStr">
        <is>
          <t>3 years</t>
        </is>
      </c>
      <c r="D23" s="4" t="inlineStr">
        <is>
          <t>3 years</t>
        </is>
      </c>
    </row>
    <row r="24">
      <c r="A24" s="4" t="inlineStr">
        <is>
          <t>Daily time charter rate</t>
        </is>
      </c>
      <c r="D24" s="6" t="n">
        <v>14900</v>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33" customWidth="1" min="5" max="5"/>
  </cols>
  <sheetData>
    <row r="1">
      <c r="A1" s="1" t="inlineStr">
        <is>
          <t>SUPPLEMENTAL INFORMATION - Additional Information (Details) $ in Millions</t>
        </is>
      </c>
      <c r="B1" s="2" t="inlineStr">
        <is>
          <t>1 Months Ended</t>
        </is>
      </c>
      <c r="E1" s="2" t="inlineStr">
        <is>
          <t>12 Months Ended</t>
        </is>
      </c>
    </row>
    <row r="2">
      <c r="B2" s="2" t="inlineStr">
        <is>
          <t>Jan. 31, 2018USD ($)vesselshares</t>
        </is>
      </c>
      <c r="C2" s="2" t="inlineStr">
        <is>
          <t>Nov. 30, 2017USD ($)vesselshares</t>
        </is>
      </c>
      <c r="D2" s="2" t="inlineStr">
        <is>
          <t>Oct. 31, 2017USD ($)vesselshares</t>
        </is>
      </c>
      <c r="E2" s="2" t="inlineStr">
        <is>
          <t>Dec. 31, 2017USD ($)vesselshares</t>
        </is>
      </c>
    </row>
    <row r="3">
      <c r="A3" s="3" t="inlineStr">
        <is>
          <t>Supplemental Information Table [Line Items]</t>
        </is>
      </c>
    </row>
    <row r="4">
      <c r="A4" s="4" t="inlineStr">
        <is>
          <t>Number of vessels acquired | vessel</t>
        </is>
      </c>
      <c r="E4" s="5" t="n">
        <v>16</v>
      </c>
    </row>
    <row r="5">
      <c r="A5" s="4" t="inlineStr">
        <is>
          <t>Consideration shares issued (in shares)</t>
        </is>
      </c>
      <c r="E5" s="5" t="n">
        <v>17800000</v>
      </c>
    </row>
    <row r="6">
      <c r="A6" s="4" t="inlineStr">
        <is>
          <t>Hemen Holdings Ltd [Member]</t>
        </is>
      </c>
    </row>
    <row r="7">
      <c r="A7" s="3" t="inlineStr">
        <is>
          <t>Supplemental Information Table [Line Items]</t>
        </is>
      </c>
    </row>
    <row r="8">
      <c r="A8" s="4" t="inlineStr">
        <is>
          <t>Number of vessels acquired | vessel</t>
        </is>
      </c>
      <c r="B8" s="5" t="n">
        <v>1</v>
      </c>
    </row>
    <row r="9">
      <c r="A9" s="4" t="inlineStr">
        <is>
          <t>Shares issued for consideration (in shares)</t>
        </is>
      </c>
      <c r="B9" s="5" t="n">
        <v>2000000</v>
      </c>
    </row>
    <row r="10">
      <c r="A10" s="4" t="inlineStr">
        <is>
          <t>Capesize Vessels [Member] | Hemen Holdings Ltd [Member]</t>
        </is>
      </c>
    </row>
    <row r="11">
      <c r="A11" s="3" t="inlineStr">
        <is>
          <t>Supplemental Information Table [Line Items]</t>
        </is>
      </c>
    </row>
    <row r="12">
      <c r="A12" s="4" t="inlineStr">
        <is>
          <t>Number of vessels acquired | vessel</t>
        </is>
      </c>
      <c r="D12" s="5" t="n">
        <v>2</v>
      </c>
      <c r="E12" s="5" t="n">
        <v>2</v>
      </c>
    </row>
    <row r="13">
      <c r="A13" s="4" t="inlineStr">
        <is>
          <t>Consideration | $</t>
        </is>
      </c>
      <c r="D13" s="6" t="n">
        <v>86</v>
      </c>
      <c r="E13" s="6" t="n">
        <v>86</v>
      </c>
    </row>
    <row r="14">
      <c r="A14" s="4" t="inlineStr">
        <is>
          <t>Seller's credit, percentage of price</t>
        </is>
      </c>
      <c r="D14" s="4" t="inlineStr">
        <is>
          <t>50.00%</t>
        </is>
      </c>
      <c r="E14" s="4" t="inlineStr">
        <is>
          <t>50.00%</t>
        </is>
      </c>
    </row>
    <row r="15">
      <c r="A15" s="4" t="inlineStr">
        <is>
          <t>Consideration, cash portion | $</t>
        </is>
      </c>
      <c r="D15" s="6" t="n">
        <v>9</v>
      </c>
      <c r="E15" s="6" t="n">
        <v>9</v>
      </c>
    </row>
    <row r="16">
      <c r="A16" s="4" t="inlineStr">
        <is>
          <t>Consideration shares issued (in shares)</t>
        </is>
      </c>
      <c r="D16" s="5" t="n">
        <v>4000000</v>
      </c>
      <c r="E16" s="5" t="n">
        <v>4000000</v>
      </c>
    </row>
    <row r="17">
      <c r="A17" s="4" t="inlineStr">
        <is>
          <t>Consideration shares issued per vessel (in shares)</t>
        </is>
      </c>
      <c r="B17" s="5" t="n">
        <v>2000000</v>
      </c>
      <c r="D17" s="5" t="n">
        <v>2000000</v>
      </c>
      <c r="E17" s="5" t="n">
        <v>2000000</v>
      </c>
    </row>
    <row r="18">
      <c r="A18" s="4" t="inlineStr">
        <is>
          <t>Number of vessels delivered | vessel</t>
        </is>
      </c>
      <c r="C18" s="5" t="n">
        <v>1</v>
      </c>
    </row>
    <row r="19">
      <c r="A19" s="4" t="inlineStr">
        <is>
          <t>Shares issued for consideration (in shares)</t>
        </is>
      </c>
      <c r="B19" s="5" t="n">
        <v>2000000</v>
      </c>
      <c r="C19" s="5" t="n">
        <v>2000000</v>
      </c>
    </row>
    <row r="20">
      <c r="A20" s="4" t="inlineStr">
        <is>
          <t>Seller's credit loan per vessel | $</t>
        </is>
      </c>
      <c r="B20" s="8" t="n">
        <v>21.5</v>
      </c>
      <c r="C20" s="8" t="n">
        <v>21.5</v>
      </c>
      <c r="E20" s="6" t="n">
        <v>43</v>
      </c>
    </row>
    <row r="21">
      <c r="A21" s="4" t="inlineStr">
        <is>
          <t>Cash payment for vessel purchase | $</t>
        </is>
      </c>
      <c r="B21" s="8" t="n">
        <v>4.5</v>
      </c>
      <c r="C21" s="8" t="n">
        <v>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37" customWidth="1" min="5" max="5"/>
    <col width="20" customWidth="1" min="6" max="6"/>
    <col width="21" customWidth="1" min="7" max="7"/>
    <col width="37" customWidth="1" min="8" max="8"/>
    <col width="37" customWidth="1" min="9" max="9"/>
    <col width="21" customWidth="1" min="10" max="10"/>
    <col width="28" customWidth="1" min="11" max="11"/>
    <col width="43" customWidth="1" min="12" max="12"/>
    <col width="37" customWidth="1" min="13" max="13"/>
    <col width="21" customWidth="1" min="14" max="14"/>
    <col width="31" customWidth="1" min="15" max="15"/>
    <col width="24" customWidth="1" min="16" max="16"/>
    <col width="24" customWidth="1" min="17" max="17"/>
  </cols>
  <sheetData>
    <row r="1">
      <c r="A1" s="1" t="inlineStr">
        <is>
          <t>SUBSEQUENT EVENTS - Additional Information (Details) kr / shares in Units, $ / shares in Units, kr in Millions</t>
        </is>
      </c>
      <c r="B1" s="2" t="inlineStr">
        <is>
          <t>Feb. 16, 2021USD ($)</t>
        </is>
      </c>
      <c r="C1" s="2" t="inlineStr">
        <is>
          <t>Feb. 28, 2021USD ($)vessel$ / sharesshares</t>
        </is>
      </c>
      <c r="D1" s="2" t="inlineStr">
        <is>
          <t>Jan. 31, 2021USD ($)</t>
        </is>
      </c>
      <c r="E1" s="2" t="inlineStr">
        <is>
          <t>Dec. 31, 2020USD ($)$ / sharesshares</t>
        </is>
      </c>
      <c r="F1" s="2" t="inlineStr">
        <is>
          <t>May 31, 2019USD ($)</t>
        </is>
      </c>
      <c r="G1" s="2" t="inlineStr">
        <is>
          <t>Mar. 31, 2021USD ($)</t>
        </is>
      </c>
      <c r="H1" s="2" t="inlineStr">
        <is>
          <t>Dec. 31, 2020USD ($)$ / sharesshares</t>
        </is>
      </c>
      <c r="I1" s="2" t="inlineStr">
        <is>
          <t>Dec. 31, 2019USD ($)$ / sharesshares</t>
        </is>
      </c>
      <c r="J1" s="2" t="inlineStr">
        <is>
          <t>Dec. 31, 2017USD ($)</t>
        </is>
      </c>
      <c r="K1" s="2" t="inlineStr">
        <is>
          <t>Feb. 28, 2021NOK (kr)shares</t>
        </is>
      </c>
      <c r="L1" s="2" t="inlineStr">
        <is>
          <t>Feb. 28, 2021USD ($)vessel$ / sharesshares</t>
        </is>
      </c>
      <c r="M1" s="2" t="inlineStr">
        <is>
          <t>Feb. 28, 2021vesselkr / sharesshares</t>
        </is>
      </c>
      <c r="N1" s="2" t="inlineStr">
        <is>
          <t>Nov. 30, 2020USD ($)</t>
        </is>
      </c>
      <c r="O1" s="2" t="inlineStr">
        <is>
          <t>Dec. 31, 2018USD ($)$ / shares</t>
        </is>
      </c>
      <c r="P1" s="2" t="inlineStr">
        <is>
          <t>Sep. 30, 2018$ / shares</t>
        </is>
      </c>
      <c r="Q1" s="2" t="inlineStr">
        <is>
          <t>Jun. 30, 2018$ / shares</t>
        </is>
      </c>
    </row>
    <row r="2">
      <c r="A2" s="3" t="inlineStr">
        <is>
          <t>Subsequent Event [Line Items]</t>
        </is>
      </c>
    </row>
    <row r="3">
      <c r="A3" s="4" t="inlineStr">
        <is>
          <t>Loan repayments</t>
        </is>
      </c>
      <c r="F3" s="6" t="n">
        <v>222100000</v>
      </c>
      <c r="H3" s="6" t="n">
        <v>390138000</v>
      </c>
      <c r="I3" s="6" t="n">
        <v>621235000</v>
      </c>
    </row>
    <row r="4">
      <c r="A4" s="4" t="inlineStr">
        <is>
          <t>Long term debt</t>
        </is>
      </c>
      <c r="E4" s="6" t="n">
        <v>1045483000</v>
      </c>
      <c r="H4" s="6" t="n">
        <v>1045483000</v>
      </c>
      <c r="I4" s="6" t="n">
        <v>1113870000</v>
      </c>
      <c r="O4" s="6" t="n">
        <v>1349042000</v>
      </c>
    </row>
    <row r="5">
      <c r="A5" s="4" t="inlineStr">
        <is>
          <t>Debt assumed</t>
        </is>
      </c>
      <c r="J5" s="6" t="n">
        <v>285200000</v>
      </c>
    </row>
    <row r="6">
      <c r="A6" s="4" t="inlineStr">
        <is>
          <t>Share capital, shares issued (in shares) | shares</t>
        </is>
      </c>
      <c r="E6" s="5" t="n">
        <v>144272697</v>
      </c>
      <c r="H6" s="5" t="n">
        <v>144272697</v>
      </c>
      <c r="I6" s="5" t="n">
        <v>144272697</v>
      </c>
    </row>
    <row r="7">
      <c r="A7" s="4" t="inlineStr">
        <is>
          <t>Share capital, par value (in dollars per share) | $ / shares</t>
        </is>
      </c>
      <c r="E7" s="7" t="n">
        <v>0.05</v>
      </c>
      <c r="H7" s="7" t="n">
        <v>0.05</v>
      </c>
      <c r="I7" s="7" t="n">
        <v>0.05</v>
      </c>
      <c r="O7" s="7" t="n">
        <v>0.05</v>
      </c>
      <c r="P7" s="7" t="n">
        <v>0.05</v>
      </c>
      <c r="Q7" s="7" t="n">
        <v>0.05</v>
      </c>
    </row>
    <row r="8">
      <c r="A8" s="4" t="inlineStr">
        <is>
          <t>Loan And Revolving Facility $304.4Million [Member]</t>
        </is>
      </c>
    </row>
    <row r="9">
      <c r="A9" s="3" t="inlineStr">
        <is>
          <t>Subsequent Event [Line Items]</t>
        </is>
      </c>
    </row>
    <row r="10">
      <c r="A10" s="4" t="inlineStr">
        <is>
          <t>Principal amount</t>
        </is>
      </c>
      <c r="E10" s="6" t="n">
        <v>304000000</v>
      </c>
      <c r="H10" s="6" t="n">
        <v>304000000</v>
      </c>
      <c r="N10" s="6" t="n">
        <v>304000000</v>
      </c>
    </row>
    <row r="11">
      <c r="A11" s="4" t="inlineStr">
        <is>
          <t>Golden Shea [Member]</t>
        </is>
      </c>
    </row>
    <row r="12">
      <c r="A12" s="3" t="inlineStr">
        <is>
          <t>Subsequent Event [Line Items]</t>
        </is>
      </c>
    </row>
    <row r="13">
      <c r="A13" s="4" t="inlineStr">
        <is>
          <t>Cash consideration</t>
        </is>
      </c>
      <c r="E13" s="6" t="n">
        <v>9600000</v>
      </c>
      <c r="H13" s="6" t="n">
        <v>9600000</v>
      </c>
    </row>
    <row r="14">
      <c r="A14" s="4" t="inlineStr">
        <is>
          <t>Subsequent Event [Member]</t>
        </is>
      </c>
    </row>
    <row r="15">
      <c r="A15" s="3" t="inlineStr">
        <is>
          <t>Subsequent Event [Line Items]</t>
        </is>
      </c>
    </row>
    <row r="16">
      <c r="A16" s="4" t="inlineStr">
        <is>
          <t>Share capital, shares issued (in shares) | shares</t>
        </is>
      </c>
      <c r="C16" s="5" t="n">
        <v>198480244</v>
      </c>
      <c r="L16" s="5" t="n">
        <v>198480244</v>
      </c>
      <c r="M16" s="5" t="n">
        <v>198480244</v>
      </c>
    </row>
    <row r="17">
      <c r="A17" s="4" t="inlineStr">
        <is>
          <t>Share capital, par value (in dollars per share) | $ / shares</t>
        </is>
      </c>
      <c r="C17" s="7" t="n">
        <v>0.05</v>
      </c>
      <c r="L17" s="7" t="n">
        <v>0.05</v>
      </c>
    </row>
    <row r="18">
      <c r="A18" s="4" t="inlineStr">
        <is>
          <t>Subsequent Event [Member] | Private Placement [Member]</t>
        </is>
      </c>
    </row>
    <row r="19">
      <c r="A19" s="3" t="inlineStr">
        <is>
          <t>Subsequent Event [Line Items]</t>
        </is>
      </c>
    </row>
    <row r="20">
      <c r="A20" s="4" t="inlineStr">
        <is>
          <t>Consideration received on sale of stock</t>
        </is>
      </c>
      <c r="K20" s="9" t="n">
        <v>2873</v>
      </c>
      <c r="L20" s="6" t="n">
        <v>338000000</v>
      </c>
    </row>
    <row r="21">
      <c r="A21" s="4" t="inlineStr">
        <is>
          <t>Shares issued (in shares) | shares</t>
        </is>
      </c>
      <c r="K21" s="5" t="n">
        <v>54207547</v>
      </c>
      <c r="L21" s="5" t="n">
        <v>54207547</v>
      </c>
    </row>
    <row r="22">
      <c r="A22" s="4" t="inlineStr">
        <is>
          <t>Sale of stock, price (nok per share) | kr / shares</t>
        </is>
      </c>
      <c r="M22" s="9" t="n">
        <v>53</v>
      </c>
    </row>
    <row r="23">
      <c r="A23" s="4" t="inlineStr">
        <is>
          <t>Subsequent Event [Member] | Private Placement [Member] | Hemen Holdings Ltd [Member]</t>
        </is>
      </c>
    </row>
    <row r="24">
      <c r="A24" s="3" t="inlineStr">
        <is>
          <t>Subsequent Event [Line Items]</t>
        </is>
      </c>
    </row>
    <row r="25">
      <c r="A25" s="4" t="inlineStr">
        <is>
          <t>Consideration received on sale of stock</t>
        </is>
      </c>
      <c r="L25" s="6" t="n">
        <v>169000000</v>
      </c>
    </row>
    <row r="26">
      <c r="A26" s="4" t="inlineStr">
        <is>
          <t>Shares issued (in shares) | shares</t>
        </is>
      </c>
      <c r="K26" s="5" t="n">
        <v>27103773</v>
      </c>
      <c r="L26" s="5" t="n">
        <v>27103773</v>
      </c>
    </row>
    <row r="27">
      <c r="A27" s="4" t="inlineStr">
        <is>
          <t>Subsequent Event [Member] | Hemen Holdings Ltd [Member]</t>
        </is>
      </c>
    </row>
    <row r="28">
      <c r="A28" s="3" t="inlineStr">
        <is>
          <t>Subsequent Event [Line Items]</t>
        </is>
      </c>
    </row>
    <row r="29">
      <c r="A29" s="4" t="inlineStr">
        <is>
          <t>Tenor period</t>
        </is>
      </c>
      <c r="C29" s="4" t="inlineStr">
        <is>
          <t>18 months</t>
        </is>
      </c>
    </row>
    <row r="30">
      <c r="A30" s="4" t="inlineStr">
        <is>
          <t>Tenor period</t>
        </is>
      </c>
      <c r="C30" s="4" t="inlineStr">
        <is>
          <t>17 years</t>
        </is>
      </c>
      <c r="L30" s="4" t="inlineStr">
        <is>
          <t>17 years</t>
        </is>
      </c>
      <c r="M30" s="4" t="inlineStr">
        <is>
          <t>17 years</t>
        </is>
      </c>
    </row>
    <row r="31">
      <c r="A31" s="4" t="inlineStr">
        <is>
          <t>Subsequent Event [Member] | Hemen Holdings Ltd [Member] | Dry Bulk Carriers [Member]</t>
        </is>
      </c>
    </row>
    <row r="32">
      <c r="A32" s="3" t="inlineStr">
        <is>
          <t>Subsequent Event [Line Items]</t>
        </is>
      </c>
    </row>
    <row r="33">
      <c r="A33" s="4" t="inlineStr">
        <is>
          <t>Number of vessels under heads of agreement | vessel</t>
        </is>
      </c>
      <c r="C33" s="5" t="n">
        <v>18</v>
      </c>
      <c r="L33" s="5" t="n">
        <v>18</v>
      </c>
      <c r="M33" s="5" t="n">
        <v>18</v>
      </c>
    </row>
    <row r="34">
      <c r="A34" s="4" t="inlineStr">
        <is>
          <t>Consideration</t>
        </is>
      </c>
      <c r="C34" s="6" t="n">
        <v>752000000</v>
      </c>
    </row>
    <row r="35">
      <c r="A35" s="4" t="inlineStr">
        <is>
          <t>Equity capital</t>
        </is>
      </c>
      <c r="C35" s="5" t="n">
        <v>338000000</v>
      </c>
    </row>
    <row r="36">
      <c r="A36" s="4" t="inlineStr">
        <is>
          <t>Debt assumed</t>
        </is>
      </c>
      <c r="C36" s="6" t="n">
        <v>414000000</v>
      </c>
    </row>
    <row r="37">
      <c r="A37" s="4" t="inlineStr">
        <is>
          <t>Subsequent Event [Member] | Hemen Holdings Ltd [Member] | Dry Bulk Carriers [Member] | London Interbank Offered Rate (LIBOR) [Member]</t>
        </is>
      </c>
    </row>
    <row r="38">
      <c r="A38" s="3" t="inlineStr">
        <is>
          <t>Subsequent Event [Line Items]</t>
        </is>
      </c>
    </row>
    <row r="39">
      <c r="A39" s="4" t="inlineStr">
        <is>
          <t>Variable interest rate</t>
        </is>
      </c>
      <c r="C39" s="4" t="inlineStr">
        <is>
          <t>2.35%</t>
        </is>
      </c>
    </row>
    <row r="40">
      <c r="A40" s="4" t="inlineStr">
        <is>
          <t>Subsequent Event [Member] | Loan And Revolving Facility $304.4Million [Member]</t>
        </is>
      </c>
    </row>
    <row r="41">
      <c r="A41" s="3" t="inlineStr">
        <is>
          <t>Subsequent Event [Line Items]</t>
        </is>
      </c>
    </row>
    <row r="42">
      <c r="A42" s="4" t="inlineStr">
        <is>
          <t>Loan repayments</t>
        </is>
      </c>
      <c r="B42" s="6" t="n">
        <v>50000000</v>
      </c>
    </row>
    <row r="43">
      <c r="A43" s="4" t="inlineStr">
        <is>
          <t>Long term debt</t>
        </is>
      </c>
      <c r="B43" s="6" t="n">
        <v>50000000</v>
      </c>
    </row>
    <row r="44">
      <c r="A44" s="4" t="inlineStr">
        <is>
          <t>Subsequent Event [Member] | Golden Saguenay [Member]</t>
        </is>
      </c>
    </row>
    <row r="45">
      <c r="A45" s="3" t="inlineStr">
        <is>
          <t>Subsequent Event [Line Items]</t>
        </is>
      </c>
    </row>
    <row r="46">
      <c r="A46" s="4" t="inlineStr">
        <is>
          <t>Cash consideration</t>
        </is>
      </c>
      <c r="D46" s="6" t="n">
        <v>8400000</v>
      </c>
    </row>
    <row r="47">
      <c r="A47" s="4" t="inlineStr">
        <is>
          <t>Cash flow from sale of assets</t>
        </is>
      </c>
      <c r="D47" s="6" t="n">
        <v>2900000</v>
      </c>
    </row>
    <row r="48">
      <c r="A48" s="4" t="inlineStr">
        <is>
          <t>Loss from sale of assets</t>
        </is>
      </c>
      <c r="G48" s="6" t="n">
        <v>42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AIN (LOSS) ON SALE OF ASSETS AND AMORTIZATION OF DEFERRED GAINS</t>
        </is>
      </c>
      <c r="B1" s="2" t="inlineStr">
        <is>
          <t>12 Months Ended</t>
        </is>
      </c>
    </row>
    <row r="2">
      <c r="B2" s="2" t="inlineStr">
        <is>
          <t>Dec. 31, 2020</t>
        </is>
      </c>
    </row>
    <row r="3">
      <c r="A3" s="3" t="inlineStr">
        <is>
          <t>Gain/(Loss) on sale of assets and deferred gains [Abstract]</t>
        </is>
      </c>
    </row>
    <row r="4">
      <c r="A4" s="4" t="inlineStr">
        <is>
          <t>GAIN (LOSS) ON SALE OF ASSETS AND AMORTIZATION OF DEFERRED GAINS</t>
        </is>
      </c>
      <c r="B4" s="4" t="inlineStr">
        <is>
          <t>GAIN (LOSS) ON SALE OF ASSETS AND AMORTIZATION OF DEFERRED GAINS (in thousands of $) 2020 2019 2018 Net gain (loss) on sale of vessels — — 2 Amortization of deferred gains — — 258 — — 260 Upon adoption of ASC 842, the remaining balance of deferred gain of $2.5 million related to the sale and leaseback transaction of eight vessels with SFL in 2015 was recognized as an opening balance adjustment to accumulated deficit on January 1, 2019. In 2018, we entered into an agreement to sell the Golden Emin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VESSELS</t>
        </is>
      </c>
      <c r="B1" s="2" t="inlineStr">
        <is>
          <t>12 Months Ended</t>
        </is>
      </c>
    </row>
    <row r="2">
      <c r="B2" s="2" t="inlineStr">
        <is>
          <t>Dec. 31, 2020</t>
        </is>
      </c>
    </row>
    <row r="3">
      <c r="A3" s="3" t="inlineStr">
        <is>
          <t>Property, Plant and Equipment Impairment or Disposal [Abstract]</t>
        </is>
      </c>
    </row>
    <row r="4">
      <c r="A4" s="4" t="inlineStr">
        <is>
          <t>IMPAIRMENT OF VESSELS</t>
        </is>
      </c>
      <c r="B4" s="4" t="inlineStr">
        <is>
          <t>IMPAIRMENT OF VESSELS In 2020, we entered into an agreement to sell the Golden Shea , a Panamax vessel, to an unrelated third party for a total gross amount of $9.6 million. We recognized a $0.7 million impairment loss in connection with the sale and classified the vessel as held for sale as of December 31, 2020. The vessel is expected to be delivered to its new owner by the end of March 2021. In 2018, we entered into an agreement to sell the Golden Eminence , a Panamax vessel, to an unrelated third party for a total gross amount of $14.7 million. We recognized a $1.1 million impairment loss in connection with the sale and classified the vessel as held for sale as of June 30, 2018. The vessel was delivered to its new owner in August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MPAIRMENT OF RIGHT OF USE ASSETS</t>
        </is>
      </c>
      <c r="B1" s="2" t="inlineStr">
        <is>
          <t>12 Months Ended</t>
        </is>
      </c>
    </row>
    <row r="2">
      <c r="B2" s="2" t="inlineStr">
        <is>
          <t>Dec. 31, 2020</t>
        </is>
      </c>
    </row>
    <row r="3">
      <c r="A3" s="3" t="inlineStr">
        <is>
          <t>Leases [Abstract]</t>
        </is>
      </c>
    </row>
    <row r="4">
      <c r="A4" s="4" t="inlineStr">
        <is>
          <t>IMPAIRMENT OF RIGHT OF USE ASSETS</t>
        </is>
      </c>
      <c r="B4" s="4" t="inlineStr">
        <is>
          <t xml:space="preserve">IMPAIRMENT OF RIGHT OF USE ASSETS In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and $24.2 million related to four vessels on operating leases. As of December 31, 2020, we leased in one vessel (2019: one vessel) from SFL and three vessels (2019: three vessels) from third parties, all of which are classified as operating leases. Additionally, as of December 31, 2020 and 2019, respectively, we had two operating leases for our offices in Oslo and Singapore. All of these leases had an initial duration above 12 months. During 2020 and 2019 we leased in eight Capesize vessels from SFL, one of these vessels was classified as operating lease and remaining seven were classified as finance lease as of December 31, 2020.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7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 docking costs) up until the second quarter of 2022 when the daily time charter rate will be reduced to $14,900 until the expiration of the contract. In addition, 33% of our aggregate profit from revenues above the daily time charter rate for all eight vessels are calculated and paid on a quarterly basis to SFL. The daily hire payments will be adjusted if the actual three-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883 for SFL operating lease in 2020 and we incurred $37.9 thousand in total profit share for all eight SFL vessels in 2020 ($0.8 million and $0.2 million in 2019 and 2018, respectively).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all eight vessels, contingent or variable lease expense was recorded in 2020, 2019 and 2018 as an expense of $0.8 million, $3.0 million and $2.6 million, respectively. Variable lease expense was recorded as charter hire expense for operating leases. For the Ultramax vessel, Golden Hawk, the daily rate is $13,200 until the expiration of the fixed term of the contract in the first quarter of 2022. Based on an agreement that reduced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up to $1.75 million in the aggregate, and any such payments will reduce the amount of payment due on or about February 20, 2022 by a corresponding amount. As of December 31, 2020, no such index linked compensation had been paid.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 sharing scheme between charterers and the owners comes into force. In 2020, we incurred $0.7 million expense due to profit sharing schemes for these vessels. Furthermore, we are committed to making rental payments under operating leases for office premises. A lease expense of $0.5 million and $0.6 million is recorded in Administrative expenses in the Consolidated Statement of Operations for 2020 and 2019, respectively. Total expense for operating leases reflected as charter hire expense was $29.0 million in 2020 (2019: $66.0 million), which included $23.5 million for short-term leases (2019: $31.5 million). Total cash paid in respect of operating leases was $35.7 million in 2020 (2019: $70.1 million). The weighted average discount rate in relation to our operating lease s was 5.20% an d 6.03% fo r 2020 and 2019, respectively. The weighted average lease term was 4.4 and 6.9 ye ars in 2020 and 2019, respectively. Our right of use assets for long-term operating leases were as follows: (in thousands of $) SFL Leases Golden Hawk Lease Admiral Schmidt and Vitus Bering Leases Office Leases Total Balance at January 1, 2019 on adoption of ASC 842 198,405 3,844 — 3,079 205,328 Additions 3,545 — 27,607 — 31,152 Amortization (16,159) (1,041) (2,190) (419) (19,809) Impact of modification of operating leases (161,818) — — — (161,818) Balance at December 31, 2019 23,973 2,803 25,417 2,660 54,853 Additions — — 10 133 143 Amortization (1,918) (1,042) (4,504) (570) (8,034) Impairment (8,054) (607) (15,562) — (24,223) Balance at December 31, 2020 14,001 1,154 5,361 2,223 22,739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quarter of 2020. Our lease obligations for long-term operating leases were as follows: (in thousands of $) SFL Leases Golden Hawk Lease Admiral Schmidt and Vitus Bering Leases Office Leases Total Balance at January 1, 2019 on adoption of ASC 842 185,816 9,567 — 3,079 198,462 Additions — — 27,607 — 27,607 Repayments (18,949) (2,343) (2,190) (419) (23,901) Impact of modification of operating leases (145,797) — — — (145,797) Foreign exchange translation — — — 16 16 December 31, 2019 21,070 7,224 25,417 2,676 56,387 Additions — — — — — Repayments (2,511) (2,477) (8,947) (437) (14,372) Foreign exchange translation — — — 22 22 December 31, 2020 18,559 4,747 16,470 2,261 42,037 Current portion 2,667 4,357 9,293 466 16,783 Non-current portion 15,892 390 7,177 1,795 25,254 Charter hire and office rent expense The future minimum operating lease expense payments under our non-cancelable fixed rate operating leases as of December 31, 2018 are as follows: (in thousands of $) 2019 35,613 2020 35,709 2021 35,613 2022 32,590 2023 28,177 Thereafter 110,357 278,059 The future minimum operating lease expense payments under our non-cancelable fixed rate operating leases as of December 31, 2020 are as follows: (in thousands of $) 2021 18,694 2022 11,735 2023 3,356 2024 3,313 2025 3,154 Thereafter 7,664 Total minimum lease payments 47,916 Less: Imputed interest (5,879) Present value of operating lease liabilities 42,037 The future minimum operating lease expense payments are based on the contractual cash outflows under non-cancelable contracts. The charter hire expense recognition is based upon the straight-line basis. As of December 31, 2020, the future rental payments include $2.6 million (2019: $3.1 million) in relation to office rent costs and $45.3 million (2019: $61.8 million) in relation to charter hire costs for leased in vessels. Rental income As of December 31, 2020, we leased out eight vessels on fixed time charter rates (2019: 11 vessels) and 18 vessels (2019: 16 vessels) on index-linked time charter rates to third parties with initial periods ranging between one year and ten years. All of these leases are classified as operating leases. The future operating lease receipts under our non-cancelable fixed rate operating leases as of December 31, 2020 are as follows: (in thousands of $) 2021 22,020 2022 4,138 2023 3,075 2024 — 2025 — Thereafter — 29,233 As of December 31, 2020, the cost and accumulated depreciation of the 26 vessels which were leased out to third parties, were $1,258.4 million and $198.5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As of December 31, 2020, we leased in one vessel (2019: one vessel) from SFL and three vessels (2019: three vessels) from third parties, all of which are classified as operating leases. Additionally, as of December 31, 2020 and 2019, respectively, we had two operating leases for our offices in Oslo and Singapore. All of these leases had an initial duration above 12 months. During 2020 and 2019 we leased in eight Capesize vessels from SFL, one of these vessels was classified as operating lease and remaining seven were classified as finance lease as of December 31, 2020.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7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 docking costs) up until the second quarter of 2022 when the daily time charter rate will be reduced to $14,900 until the expiration of the contract. In addition, 33% of our aggregate profit from revenues above the daily time charter rate for all eight vessels are calculated and paid on a quarterly basis to SFL. The daily hire payments will be adjusted if the actual three-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883 for SFL operating lease in 2020 and we incurred $37.9 thousand in total profit share for all eight SFL vessels in 2020 ($0.8 million and $0.2 million in 2019 and 2018, respectively).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all eight vessels, contingent or variable lease expense was recorded in 2020, 2019 and 2018 as an expense of $0.8 million, $3.0 million and $2.6 million, respectively. Variable lease expense was recorded as charter hire expense for operating leases. For the Ultramax vessel, Golden Hawk, the daily rate is $13,200 until the expiration of the fixed term of the contract in the first quarter of 2022. Based on an agreement that reduced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up to $1.75 million in the aggregate, and any such payments will reduce the amount of payment due on or about February 20, 2022 by a corresponding amount. As of December 31, 2020, no such index linked compensation had been paid.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 sharing scheme between charterers and the owners comes into force. In 2020, we incurred $0.7 million expense due to profit sharing schemes for these vessels. Furthermore, we are committed to making rental payments under operating leases for office premises. A lease expense of $0.5 million and $0.6 million is recorded in Administrative expenses in the Consolidated Statement of Operations for 2020 and 2019, respectively. Total expense for operating leases reflected as charter hire expense was $29.0 million in 2020 (2019: $66.0 million), which included $23.5 million for short-term leases (2019: $31.5 million). Total cash paid in respect of operating leases was $35.7 million in 2020 (2019: $70.1 million). The weighted average discount rate in relation to our operating lease s was 5.20% an d 6.03% fo r 2020 and 2019, respectively. The weighted average lease term was 4.4 and 6.9 ye ars in 2020 and 2019, respectively. Our right of use assets for long-term operating leases were as follows: (in thousands of $) SFL Leases Golden Hawk Lease Admiral Schmidt and Vitus Bering Leases Office Leases Total Balance at January 1, 2019 on adoption of ASC 842 198,405 3,844 — 3,079 205,328 Additions 3,545 — 27,607 — 31,152 Amortization (16,159) (1,041) (2,190) (419) (19,809) Impact of modification of operating leases (161,818) — — — (161,818) Balance at December 31, 2019 23,973 2,803 25,417 2,660 54,853 Additions — — 10 133 143 Amortization (1,918) (1,042) (4,504) (570) (8,034) Impairment (8,054) (607) (15,562) — (24,223) Balance at December 31, 2020 14,001 1,154 5,361 2,223 22,739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quarter of 2020. Our lease obligations for long-term operating leases were as follows: (in thousands of $) SFL Leases Golden Hawk Lease Admiral Schmidt and Vitus Bering Leases Office Leases Total Balance at January 1, 2019 on adoption of ASC 842 185,816 9,567 — 3,079 198,462 Additions — — 27,607 — 27,607 Repayments (18,949) (2,343) (2,190) (419) (23,901) Impact of modification of operating leases (145,797) — — — (145,797) Foreign exchange translation — — — 16 16 December 31, 2019 21,070 7,224 25,417 2,676 56,387 Additions — — — — — Repayments (2,511) (2,477) (8,947) (437) (14,372) Foreign exchange translation — — — 22 22 December 31, 2020 18,559 4,747 16,470 2,261 42,037 Current portion 2,667 4,357 9,293 466 16,783 Non-current portion 15,892 390 7,177 1,795 25,254 Charter hire and office rent expense The future minimum operating lease expense payments under our non-cancelable fixed rate operating leases as of December 31, 2018 are as follows: (in thousands of $) 2019 35,613 2020 35,709 2021 35,613 2022 32,590 2023 28,177 Thereafter 110,357 278,059 The future minimum operating lease expense payments under our non-cancelable fixed rate operating leases as of December 31, 2020 are as follows: (in thousands of $) 2021 18,694 2022 11,735 2023 3,356 2024 3,313 2025 3,154 Thereafter 7,664 Total minimum lease payments 47,916 Less: Imputed interest (5,879) Present value of operating lease liabilities 42,037 The future minimum operating lease expense payments are based on the contractual cash outflows under non-cancelable contracts. The charter hire expense recognition is based upon the straight-line basis. As of December 31, 2020, the future rental payments include $2.6 million (2019: $3.1 million) in relation to office rent costs and $45.3 million (2019: $61.8 million) in relation to charter hire costs for leased in vessels. Rental income As of December 31, 2020, we leased out eight vessels on fixed time charter rates (2019: 11 vessels) and 18 vessels (2019: 16 vessels) on index-linked time charter rates to third parties with initial periods ranging between one year and ten years. All of these leases are classified as operating leases. The future operating lease receipts under our non-cancelable fixed rate operating leases as of December 31, 2020 are as follows: (in thousands of $) 2021 22,020 2022 4,138 2023 3,075 2024 — 2025 — Thereafter — 29,233 As of December 31, 2020, the cost and accumulated depreciation of the 26 vessels which were leased out to third parties, were $1,258.4 million and $198.5 million, respectively. </t>
        </is>
      </c>
    </row>
    <row r="5">
      <c r="A5" s="4" t="inlineStr">
        <is>
          <t>OPERATING LEASES</t>
        </is>
      </c>
      <c r="B5" s="4" t="inlineStr">
        <is>
          <t xml:space="preserve">IMPAIRMENT OF RIGHT OF USE ASSETS In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and $24.2 million related to four vessels on operating leases. As of December 31, 2020, we leased in one vessel (2019: one vessel) from SFL and three vessels (2019: three vessels) from third parties, all of which are classified as operating leases. Additionally, as of December 31, 2020 and 2019, respectively, we had two operating leases for our offices in Oslo and Singapore. All of these leases had an initial duration above 12 months. During 2020 and 2019 we leased in eight Capesize vessels from SFL, one of these vessels was classified as operating lease and remaining seven were classified as finance lease as of December 31, 2020.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7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 docking costs) up until the second quarter of 2022 when the daily time charter rate will be reduced to $14,900 until the expiration of the contract. In addition, 33% of our aggregate profit from revenues above the daily time charter rate for all eight vessels are calculated and paid on a quarterly basis to SFL. The daily hire payments will be adjusted if the actual three-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883 for SFL operating lease in 2020 and we incurred $37.9 thousand in total profit share for all eight SFL vessels in 2020 ($0.8 million and $0.2 million in 2019 and 2018, respectively).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all eight vessels, contingent or variable lease expense was recorded in 2020, 2019 and 2018 as an expense of $0.8 million, $3.0 million and $2.6 million, respectively. Variable lease expense was recorded as charter hire expense for operating leases. For the Ultramax vessel, Golden Hawk, the daily rate is $13,200 until the expiration of the fixed term of the contract in the first quarter of 2022. Based on an agreement that reduced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up to $1.75 million in the aggregate, and any such payments will reduce the amount of payment due on or about February 20, 2022 by a corresponding amount. As of December 31, 2020, no such index linked compensation had been paid.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 sharing scheme between charterers and the owners comes into force. In 2020, we incurred $0.7 million expense due to profit sharing schemes for these vessels. Furthermore, we are committed to making rental payments under operating leases for office premises. A lease expense of $0.5 million and $0.6 million is recorded in Administrative expenses in the Consolidated Statement of Operations for 2020 and 2019, respectively. Total expense for operating leases reflected as charter hire expense was $29.0 million in 2020 (2019: $66.0 million), which included $23.5 million for short-term leases (2019: $31.5 million). Total cash paid in respect of operating leases was $35.7 million in 2020 (2019: $70.1 million). The weighted average discount rate in relation to our operating lease s was 5.20% an d 6.03% fo r 2020 and 2019, respectively. The weighted average lease term was 4.4 and 6.9 ye ars in 2020 and 2019, respectively. Our right of use assets for long-term operating leases were as follows: (in thousands of $) SFL Leases Golden Hawk Lease Admiral Schmidt and Vitus Bering Leases Office Leases Total Balance at January 1, 2019 on adoption of ASC 842 198,405 3,844 — 3,079 205,328 Additions 3,545 — 27,607 — 31,152 Amortization (16,159) (1,041) (2,190) (419) (19,809) Impact of modification of operating leases (161,818) — — — (161,818) Balance at December 31, 2019 23,973 2,803 25,417 2,660 54,853 Additions — — 10 133 143 Amortization (1,918) (1,042) (4,504) (570) (8,034) Impairment (8,054) (607) (15,562) — (24,223) Balance at December 31, 2020 14,001 1,154 5,361 2,223 22,739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quarter of 2020. Our lease obligations for long-term operating leases were as follows: (in thousands of $) SFL Leases Golden Hawk Lease Admiral Schmidt and Vitus Bering Leases Office Leases Total Balance at January 1, 2019 on adoption of ASC 842 185,816 9,567 — 3,079 198,462 Additions — — 27,607 — 27,607 Repayments (18,949) (2,343) (2,190) (419) (23,901) Impact of modification of operating leases (145,797) — — — (145,797) Foreign exchange translation — — — 16 16 December 31, 2019 21,070 7,224 25,417 2,676 56,387 Additions — — — — — Repayments (2,511) (2,477) (8,947) (437) (14,372) Foreign exchange translation — — — 22 22 December 31, 2020 18,559 4,747 16,470 2,261 42,037 Current portion 2,667 4,357 9,293 466 16,783 Non-current portion 15,892 390 7,177 1,795 25,254 Charter hire and office rent expense The future minimum operating lease expense payments under our non-cancelable fixed rate operating leases as of December 31, 2018 are as follows: (in thousands of $) 2019 35,613 2020 35,709 2021 35,613 2022 32,590 2023 28,177 Thereafter 110,357 278,059 The future minimum operating lease expense payments under our non-cancelable fixed rate operating leases as of December 31, 2020 are as follows: (in thousands of $) 2021 18,694 2022 11,735 2023 3,356 2024 3,313 2025 3,154 Thereafter 7,664 Total minimum lease payments 47,916 Less: Imputed interest (5,879) Present value of operating lease liabilities 42,037 The future minimum operating lease expense payments are based on the contractual cash outflows under non-cancelable contracts. The charter hire expense recognition is based upon the straight-line basis. As of December 31, 2020, the future rental payments include $2.6 million (2019: $3.1 million) in relation to office rent costs and $45.3 million (2019: $61.8 million) in relation to charter hire costs for leased in vessels. Rental income As of December 31, 2020, we leased out eight vessels on fixed time charter rates (2019: 11 vessels) and 18 vessels (2019: 16 vessels) on index-linked time charter rates to third parties with initial periods ranging between one year and ten years. All of these leases are classified as operating leases. The future operating lease receipts under our non-cancelable fixed rate operating leases as of December 31, 2020 are as follows: (in thousands of $) 2021 22,020 2022 4,138 2023 3,075 2024 — 2025 — Thereafter — 29,233 As of December 31, 2020, the cost and accumulated depreciation of the 26 vessels which were leased out to third parties, were $1,258.4 million and $198.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CASH, CASH EQUIVALENTS AND RESTRICTED CASH As of December 31, 2020, 2019 and 2018, the following table provides a reconciliation of cash, cash equivalents, and restricted cash reported within the statement of financial position that sum to the total of the same such amounts shown in the statement of cash flows. (in thousands of $) 2020 2019 2018 Cash and cash equivalents 153,093 153,060 362,071 Short term restricted cash 22,009 10,184 534 Long term restricted cash — — 10,000 Total cash, cash equivalents and restricted cash shown in the statement of cash flows 175,102 163,244 372,605 With reference to Note 2, we have changed our accounting policy for cash and cash equivalents; and restricted cash. According to our new accounting policy, amounts included in cash and cash equivalents include cash balances that are required to be maintained by the financial covenants in our loan facilities. Under our debt facilities, we need to maintain free cash of the higher of $20 million or 5% of total interest bearing debt. We have covenanted to retain at least $59.8 million of cash and cash equivalents as at December 31, 2020 (at December 31, 2019: $64.1 million and at December 31, 2018: $66.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EQUITY SECURITIES</t>
        </is>
      </c>
      <c r="B1" s="2" t="inlineStr">
        <is>
          <t>12 Months Ended</t>
        </is>
      </c>
    </row>
    <row r="2">
      <c r="B2" s="2" t="inlineStr">
        <is>
          <t>Dec. 31, 2020</t>
        </is>
      </c>
    </row>
    <row r="3">
      <c r="A3" s="3" t="inlineStr">
        <is>
          <t>Marketable Securities [Abstract]</t>
        </is>
      </c>
    </row>
    <row r="4">
      <c r="A4" s="4" t="inlineStr">
        <is>
          <t>MARKETABLE EQUITY SECURITIES</t>
        </is>
      </c>
      <c r="B4" s="4" t="inlineStr">
        <is>
          <t>MARKETABLE EQUITY SECURITIESOur marketable securities consist of equity securities in Eneti Inc, a company engaged in marine based renewable energy. Eneti Inc was until February 2021 named Scorpio Bulkers Inc., engaged in dry bulk shipping. Eneti Inc is listed on the New York Stock Exchange. (in thousands of $) 2020 2019 Balance at start of year 13,861 12,033 Unrealized gain (loss), net (10,177) 1,828 Balance at end of year 3,684 13,861 In 2020, we have received approximately $0.1 million in dividends from our investment in Eneti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t>
        </is>
      </c>
      <c r="B4" s="6" t="n">
        <v>607943</v>
      </c>
      <c r="C4" s="6" t="n">
        <v>705799</v>
      </c>
      <c r="D4" s="6" t="n">
        <v>656070</v>
      </c>
    </row>
    <row r="5">
      <c r="A5" s="4" t="inlineStr">
        <is>
          <t>Gain (loss) on sale of assets and amortization of deferred gains</t>
        </is>
      </c>
      <c r="B5" s="5" t="n">
        <v>0</v>
      </c>
      <c r="C5" s="5" t="n">
        <v>0</v>
      </c>
      <c r="D5" s="5" t="n">
        <v>260</v>
      </c>
    </row>
    <row r="6">
      <c r="A6" s="4" t="inlineStr">
        <is>
          <t>Other operating income (expenses), net</t>
        </is>
      </c>
      <c r="B6" s="5" t="n">
        <v>2965</v>
      </c>
      <c r="C6" s="5" t="n">
        <v>-1170</v>
      </c>
      <c r="D6" s="5" t="n">
        <v>2991</v>
      </c>
    </row>
    <row r="7">
      <c r="A7" s="3" t="inlineStr">
        <is>
          <t>Operating expenses</t>
        </is>
      </c>
    </row>
    <row r="8">
      <c r="A8" s="4" t="inlineStr">
        <is>
          <t>Voyage expenses and commission</t>
        </is>
      </c>
      <c r="B8" s="5" t="n">
        <v>194544</v>
      </c>
      <c r="C8" s="5" t="n">
        <v>185088</v>
      </c>
      <c r="D8" s="5" t="n">
        <v>162037</v>
      </c>
    </row>
    <row r="9">
      <c r="A9" s="4" t="inlineStr">
        <is>
          <t>Ship operating expenses</t>
        </is>
      </c>
      <c r="B9" s="5" t="n">
        <v>191235</v>
      </c>
      <c r="C9" s="5" t="n">
        <v>193138</v>
      </c>
      <c r="D9" s="5" t="n">
        <v>151626</v>
      </c>
    </row>
    <row r="10">
      <c r="A10" s="4" t="inlineStr">
        <is>
          <t>Charter hire expenses</t>
        </is>
      </c>
      <c r="B10" s="5" t="n">
        <v>66812</v>
      </c>
      <c r="C10" s="5" t="n">
        <v>117779</v>
      </c>
      <c r="D10" s="5" t="n">
        <v>92712</v>
      </c>
    </row>
    <row r="11">
      <c r="A11" s="4" t="inlineStr">
        <is>
          <t>Administrative expenses</t>
        </is>
      </c>
      <c r="B11" s="5" t="n">
        <v>13722</v>
      </c>
      <c r="C11" s="5" t="n">
        <v>14123</v>
      </c>
      <c r="D11" s="5" t="n">
        <v>14705</v>
      </c>
    </row>
    <row r="12">
      <c r="A12" s="4" t="inlineStr">
        <is>
          <t>Impairment loss on vessels</t>
        </is>
      </c>
      <c r="B12" s="5" t="n">
        <v>721</v>
      </c>
      <c r="C12" s="5" t="n">
        <v>0</v>
      </c>
      <c r="D12" s="5" t="n">
        <v>1080</v>
      </c>
    </row>
    <row r="13">
      <c r="A13" s="4" t="inlineStr">
        <is>
          <t>Impairment loss on right of use assets</t>
        </is>
      </c>
      <c r="B13" s="5" t="n">
        <v>94233</v>
      </c>
      <c r="C13" s="5" t="n">
        <v>0</v>
      </c>
      <c r="D13" s="5" t="n">
        <v>0</v>
      </c>
    </row>
    <row r="14">
      <c r="A14" s="4" t="inlineStr">
        <is>
          <t>Depreciation</t>
        </is>
      </c>
      <c r="B14" s="5" t="n">
        <v>111303</v>
      </c>
      <c r="C14" s="5" t="n">
        <v>93845</v>
      </c>
      <c r="D14" s="5" t="n">
        <v>92148</v>
      </c>
    </row>
    <row r="15">
      <c r="A15" s="4" t="inlineStr">
        <is>
          <t>Total operating expenses</t>
        </is>
      </c>
      <c r="B15" s="5" t="n">
        <v>672570</v>
      </c>
      <c r="C15" s="5" t="n">
        <v>603973</v>
      </c>
      <c r="D15" s="5" t="n">
        <v>514308</v>
      </c>
    </row>
    <row r="16">
      <c r="A16" s="4" t="inlineStr">
        <is>
          <t>Net operating income (loss)</t>
        </is>
      </c>
      <c r="B16" s="5" t="n">
        <v>-61662</v>
      </c>
      <c r="C16" s="5" t="n">
        <v>100656</v>
      </c>
      <c r="D16" s="5" t="n">
        <v>145013</v>
      </c>
    </row>
    <row r="17">
      <c r="A17" s="3" t="inlineStr">
        <is>
          <t>Other income (expenses)</t>
        </is>
      </c>
    </row>
    <row r="18">
      <c r="A18" s="4" t="inlineStr">
        <is>
          <t>Interest income</t>
        </is>
      </c>
      <c r="B18" s="5" t="n">
        <v>1193</v>
      </c>
      <c r="C18" s="5" t="n">
        <v>4434</v>
      </c>
      <c r="D18" s="5" t="n">
        <v>7576</v>
      </c>
    </row>
    <row r="19">
      <c r="A19" s="4" t="inlineStr">
        <is>
          <t>Interest expense</t>
        </is>
      </c>
      <c r="B19" s="5" t="n">
        <v>-47477</v>
      </c>
      <c r="C19" s="5" t="n">
        <v>-59547</v>
      </c>
      <c r="D19" s="5" t="n">
        <v>-75108</v>
      </c>
    </row>
    <row r="20">
      <c r="A20" s="4" t="inlineStr">
        <is>
          <t>Share of results of associated companies</t>
        </is>
      </c>
      <c r="B20" s="5" t="n">
        <v>-3710</v>
      </c>
      <c r="C20" s="5" t="n">
        <v>505</v>
      </c>
      <c r="D20" s="5" t="n">
        <v>512</v>
      </c>
    </row>
    <row r="21">
      <c r="A21" s="4" t="inlineStr">
        <is>
          <t>Gain from disposal of associated companies</t>
        </is>
      </c>
      <c r="B21" s="5" t="n">
        <v>2570</v>
      </c>
      <c r="C21" s="5" t="n">
        <v>0</v>
      </c>
      <c r="D21" s="5" t="n">
        <v>0</v>
      </c>
    </row>
    <row r="22">
      <c r="A22" s="4" t="inlineStr">
        <is>
          <t>Gain (loss) on derivatives</t>
        </is>
      </c>
      <c r="B22" s="5" t="n">
        <v>-17450</v>
      </c>
      <c r="C22" s="5" t="n">
        <v>-9960</v>
      </c>
      <c r="D22" s="5" t="n">
        <v>11165</v>
      </c>
    </row>
    <row r="23">
      <c r="A23" s="4" t="inlineStr">
        <is>
          <t>Gain (loss) on marketable equity securities</t>
        </is>
      </c>
      <c r="B23" s="5" t="n">
        <v>-10177</v>
      </c>
      <c r="C23" s="5" t="n">
        <v>1828</v>
      </c>
      <c r="D23" s="5" t="n">
        <v>-4043</v>
      </c>
    </row>
    <row r="24">
      <c r="A24" s="4" t="inlineStr">
        <is>
          <t>Other financial items</t>
        </is>
      </c>
      <c r="B24" s="5" t="n">
        <v>-825</v>
      </c>
      <c r="C24" s="5" t="n">
        <v>-490</v>
      </c>
      <c r="D24" s="5" t="n">
        <v>-348</v>
      </c>
    </row>
    <row r="25">
      <c r="A25" s="4" t="inlineStr">
        <is>
          <t>Net other income (expenses)</t>
        </is>
      </c>
      <c r="B25" s="5" t="n">
        <v>-75876</v>
      </c>
      <c r="C25" s="5" t="n">
        <v>-63230</v>
      </c>
      <c r="D25" s="5" t="n">
        <v>-60246</v>
      </c>
    </row>
    <row r="26">
      <c r="A26" s="4" t="inlineStr">
        <is>
          <t>Net income (loss) before income taxes</t>
        </is>
      </c>
      <c r="B26" s="5" t="n">
        <v>-137538</v>
      </c>
      <c r="C26" s="5" t="n">
        <v>37426</v>
      </c>
      <c r="D26" s="5" t="n">
        <v>84767</v>
      </c>
    </row>
    <row r="27">
      <c r="A27" s="4" t="inlineStr">
        <is>
          <t>Income tax expense</t>
        </is>
      </c>
      <c r="B27" s="5" t="n">
        <v>131</v>
      </c>
      <c r="C27" s="5" t="n">
        <v>237</v>
      </c>
      <c r="D27" s="5" t="n">
        <v>232</v>
      </c>
    </row>
    <row r="28">
      <c r="A28" s="4" t="inlineStr">
        <is>
          <t>Net income (loss)</t>
        </is>
      </c>
      <c r="B28" s="6" t="n">
        <v>-137669</v>
      </c>
      <c r="C28" s="6" t="n">
        <v>37189</v>
      </c>
      <c r="D28" s="6" t="n">
        <v>84535</v>
      </c>
    </row>
    <row r="29">
      <c r="A29" s="3" t="inlineStr">
        <is>
          <t>Per share information:</t>
        </is>
      </c>
    </row>
    <row r="30">
      <c r="A30" s="4" t="inlineStr">
        <is>
          <t>Earnings (loss) per share: basic and diluted (in dollars per share)</t>
        </is>
      </c>
      <c r="B30" s="7" t="n">
        <v>-0.96</v>
      </c>
      <c r="C30" s="7" t="n">
        <v>0.26</v>
      </c>
      <c r="D30" s="7" t="n">
        <v>0.59</v>
      </c>
    </row>
    <row r="31">
      <c r="A31" s="4" t="inlineStr">
        <is>
          <t>Time Charter Revenue [Member]</t>
        </is>
      </c>
    </row>
    <row r="32">
      <c r="A32" s="3" t="inlineStr">
        <is>
          <t>Operating revenues</t>
        </is>
      </c>
    </row>
    <row r="33">
      <c r="A33" s="4" t="inlineStr">
        <is>
          <t>Total operating revenue</t>
        </is>
      </c>
      <c r="B33" s="6" t="n">
        <v>235673</v>
      </c>
      <c r="C33" s="6" t="n">
        <v>299946</v>
      </c>
      <c r="D33" s="6" t="n">
        <v>331469</v>
      </c>
    </row>
    <row r="34">
      <c r="A34" s="4" t="inlineStr">
        <is>
          <t>Voyage Charter Revenue [Member]</t>
        </is>
      </c>
    </row>
    <row r="35">
      <c r="A35" s="3" t="inlineStr">
        <is>
          <t>Operating revenues</t>
        </is>
      </c>
    </row>
    <row r="36">
      <c r="A36" s="4" t="inlineStr">
        <is>
          <t>Total operating revenue</t>
        </is>
      </c>
      <c r="B36" s="5" t="n">
        <v>370130</v>
      </c>
      <c r="C36" s="5" t="n">
        <v>404184</v>
      </c>
      <c r="D36" s="5" t="n">
        <v>322804</v>
      </c>
    </row>
    <row r="37">
      <c r="A37" s="4" t="inlineStr">
        <is>
          <t>Other Revenue [Member]</t>
        </is>
      </c>
    </row>
    <row r="38">
      <c r="A38" s="3" t="inlineStr">
        <is>
          <t>Operating revenues</t>
        </is>
      </c>
    </row>
    <row r="39">
      <c r="A39" s="4" t="inlineStr">
        <is>
          <t>Total operating revenue</t>
        </is>
      </c>
      <c r="B39" s="6" t="n">
        <v>2140</v>
      </c>
      <c r="C39" s="6" t="n">
        <v>1669</v>
      </c>
      <c r="D39" s="6" t="n">
        <v>17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0</t>
        </is>
      </c>
    </row>
    <row r="3">
      <c r="A3" s="3" t="inlineStr">
        <is>
          <t>TRADE ACCOUNTS RECEIVABLE, NET [Abstract]</t>
        </is>
      </c>
    </row>
    <row r="4">
      <c r="A4" s="4" t="inlineStr">
        <is>
          <t>TRADE ACCOUNTS RECEIVABLE, NET</t>
        </is>
      </c>
      <c r="B4" s="4" t="inlineStr">
        <is>
          <t xml:space="preserve">TRADE ACCOUNTS RECEIVABLE, NET Trade accounts receivables are stated net of a provision for doubtful accounts and credit loss allowance. (in thousands of $) 2020 2019 Trade accounts receivable 22,904 46,229 Provision for doubtful accounts (165) (594) Allowance for expected credit losses (35) — Total trade accounts receivable, net 22,704 45,635 With reference to Note 3, on January 1, 2020, we adopted ASU No 2016-13, Financial Instruments-Credit Losses (Topic 326): Measurement of Credit Losses on Financial Instruments, using a modified retrospective approach. We recorded a net decrease to retained earnings relating to trade receivable of $0.1 million as of January 1, 202 0 for the cumulative effect of adopting the new standard. Allowance for credit losses for trade accounts receivable amounted to $35.0 thousand as of December 31, 2020. Movements in the provision for doubtful accounts in the three years ended December 31, 2020 are summarized as follows: (in thousands of $) Balance at December 31, 2017 646 Additions charged to income 81 Deductions credited to trade receivables (390) Balance at December 31, 2018 337 Additions charged to income 594 Deductions credited to trade receivables (337) Balance at December 31, 2019 594 Additions charged to income 165 Deductions credited to trade receivables (594) Balance at December 31, 2020 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OTHER CURRENT ASSETS (in thousands of $) 2020 2019 Capitalized fulfillment costs 3,233 6,334 Agent receivables 961 4,433 Advances 1,375 701 Claims receivables 2,241 810 Bunker receivables on time charter-out contracts 12,053 5,827 Other receivables 9,488 13,393 29,351 31,498 Other receivables are presented net of allowances for credit losses and doubtful accounts amounting to $27.3 thousand and nil as of December 31, 2020, respectively. As of December 31, 2019, provision for doubtful accounts relating to other current assets amounts to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LUE OF CHARTER PARTY CONTRACTS</t>
        </is>
      </c>
      <c r="B1" s="2" t="inlineStr">
        <is>
          <t>12 Months Ended</t>
        </is>
      </c>
    </row>
    <row r="2">
      <c r="B2" s="2" t="inlineStr">
        <is>
          <t>Dec. 31, 2020</t>
        </is>
      </c>
    </row>
    <row r="3">
      <c r="A3" s="3" t="inlineStr">
        <is>
          <t>Goodwill and Intangible Assets Disclosure [Abstract]</t>
        </is>
      </c>
    </row>
    <row r="4">
      <c r="A4" s="4" t="inlineStr">
        <is>
          <t>VALUE OF CHARTER PARTY CONTRACTS</t>
        </is>
      </c>
      <c r="B4" s="4" t="inlineStr">
        <is>
          <t>VALUE OF CHARTER PARTY CONTRACTS The value of charter-out contracts is summarized as follows: (in thousands of $) 2020 2019 2018 Opening balance 16,221 34,953 53,686 Amortization charge (12,148) (18,732) (18,733) Total 4,073 16,221 34,953 Less: current portion (4,073) (12,148) (18,732) Non-current portion — 4,073 16,221 Value of the charter party contracts relates primarily to contracts acquired as part of the Merger. Time charter revenues in 2020, 2019 and 2018 have been reduced by $12.1 million, $18.7 million and $18.7 million, respectively, as a result of the amortization of charter-out contracts. As of December 31, 2020, the remaining value of these charter-out contracts will be amortized as follows: (in thousands of $) 2021 4,073 Thereafter — 4,073 The value of charter-in contracts was related to the Golden Hawk operating lease acquired as part of the merger or business combination in 2015, and was classified under other current liabilities and other non-current liabilities, is summarized as follows: (in thousands of $) 2020 2019 2018 Opening balance — — 4,798 Amortization of unfavorable time charter-in contract — — (672) Total — — 4,126 Less: current portion — — (672) Non-current portion — — 3,454 As a result of the adoption of ASC 842 on January 1,2019, the unfavorable value of $4.1 million of the Golden Haw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0</t>
        </is>
      </c>
    </row>
    <row r="3">
      <c r="A3" s="3" t="inlineStr">
        <is>
          <t>Property, Plant and Equipment [Abstract]</t>
        </is>
      </c>
    </row>
    <row r="4">
      <c r="A4" s="4" t="inlineStr">
        <is>
          <t>VESSELS AND EQUIPMENT, NET</t>
        </is>
      </c>
      <c r="B4" s="4" t="inlineStr">
        <is>
          <t>VESSELS AND EQUIPMENT, NET (in thousands of $) Cost Accumulated Depreciation Net Book Value Balance at December 31, 2018 2,679,547 (273,091) 2,406,456 Additions 27,247 — 27,247 Disposals — — — Depreciation — (92,950) (92,950) Balance at December 31, 2019 2,706,794 (366,041) 2,340,753 Additions 31,531 — 31,531 Disposals — — — Impairment loss on vessels (721) — (721) Transfers to held for sale (11,499) 1,996 (9,503) Depreciation — (94,374) (94,374) Balance at December 31, 2020 2,726,105 (458,419) 2,267,686 At December 31, 2020, we owned three Newcastlemaxes, 35 Capesizes, 27 Panamaxes and two Ultramaxes (at December 31, 2019: three Newcastlemaxes, 35 Capesizes, 27 Panamaxes and two Ultramaxes). In 2020, we capitalized in total $1.2 million in relation to the installation of ballast water treatment system and $30.4 million i n relation to the completed installation of scrubbers. In 2019, we capitalized in total $4.7 million in relation to the installation of ballast water treatment system and $22.5 million in relation to the completed installation of scrubbers. In addition, in 2020 and 2019, we capitalized costs of $0.5 million and $8.3 million as Other long-term assets in relation to installation costs for scrubber and ballast water treatment systems in progress, respectively. In December 2020, we entered into an agreement to sell the Golden Shea, a Panamax vessel, for $9.6 million. The vessel is expected to be delivered to its new owner by the end of March 2021. An impairment loss of $0.7 million was recognized related to the sale of the vessel. Refer also to Note 9 Impairment of vessels. A security deposit of $1.4 million has been received in 2020. In April 2018, we entered into an agreement to sell the Golden Eminence, a Panamax vessel, for $14.7 million with delivery in August 2018. An impairment loss of $1.1 million was recognized related to the sale of the vessel. Refer also to Note 9 Impairment of vessels. Total depreciation expense was $94.4 million, $93.0 million and $92.1 million in 2020, 2019 and 2018, respectively. In December 2020, we entered into an agreem ent to sell the Golden Shea, a Panamax vessel, to an unrelated third party for a total gross amount of $9.6 million. In 2020, we recognized a $0.7 million impairment loss in connection with the sale and classified the vessel as held for sale as of December 31, 2020. The vessel is expected to be delivered to its new owner by the end of March 2021. See "Note 31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S</t>
        </is>
      </c>
      <c r="B1" s="2" t="inlineStr">
        <is>
          <t>12 Months Ended</t>
        </is>
      </c>
    </row>
    <row r="2">
      <c r="B2" s="2" t="inlineStr">
        <is>
          <t>Dec. 31, 2020</t>
        </is>
      </c>
    </row>
    <row r="3">
      <c r="A3" s="3" t="inlineStr">
        <is>
          <t>Vessels Under Finance Leases [Abstract]</t>
        </is>
      </c>
    </row>
    <row r="4">
      <c r="A4" s="4" t="inlineStr">
        <is>
          <t>FINANCE LEASES</t>
        </is>
      </c>
      <c r="B4" s="4" t="inlineStr">
        <is>
          <t xml:space="preserve">IMPAIRMENT OF RIGHT OF USE ASSETS In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and $24.2 million related to four vessels on operating leases. As of December 31, 2020, we held seven vessels under finance lease (December 31, 2019: eight vessels). The lease for Golden Eclipse was classified as a finance lease as of December 31, 2019 and had an initial term of 10 years. The lease expired during April 2020. In addition and with reference to Note 11 Operating Leases, seven of the eight Capesize charters with SFL were amended in December 2019 and resulted in a lease modification whereby these seven leases were remeasured and re-classified to finance leases as of December 31, 2019. The amendments included a funding of $2.5 million per vessel to be received in January 2020 which will finance the scrubber investments paid by us on these vessels. In addition, the daily time charter rate for these vessels will increase by $1,535 from January 1, 2020 to June 30, 2025 and was $19,135 in 2020, of which $7,000 is for operating expenses (including drydocking costs) up until the second quarter of 2022 when the daily time charter rate will be reduced to $16,435 until June 30, 2025. Subsequently, the rate is reduced to $14,900 until the expiration of the contracts. In addition, 33% of our aggregate profit from revenues above the daily time charter rate for all eight vessels are calculated and paid on a quarterly basis to SFL. The daily hire payments will be adjusted if the actual three-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9,418 for SFL finance leases in 2020 and we incurred $37.9 thousand in total profit share for all eight SFL vessels in 2020 ($0.8 million and $0.2 million in 2019 and 2018, respectively).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all eight vessels, contingent or variable lease expense was recorded in 2020, 2019 and 2018 as an expense of $0.8 million, $3.0 million and $2.6 million, respectively. The profit share mechanism will not be adjusted with the increased rate. Our right of use asset for our finance leases were as follows: (in thousands of $) Balance at December 31, 2018 1,165 Impact of modification of operating leases 193,717 Depreciation (895) Balance at December 31, 2019 193,987 Additions 6,430 Depreciation (16,928) Impairment (70,009) Balance at December 31, 2020 113,480 In 2020, we recorded a total of $70.0 million in impairment of right of use assets for vessels under finance leases. The loss recorded is equal to the difference between the carrying value of right of use assets and estimated fair value of the leased assets following an impairment review that was triggered by the negative market developments in the start of 2020. Our lease obligations for our finance leases were as follows: (in thousands of $) SFL Leases Golden Eclipse Lease Total Balance at January 1, 2019 — 7,435 7,435 Repayments — (5,650) (5,650) Impact of modification of operating leases 166,923 — 166,923 Balance at January 1, 2020 166,923 1,785 168,708 Additions 17,500 — 17,500 Repayments (42,577) (1,791) (44,368) Interest expense on obligations under finance lease 9,359 6 9,365 December 31, 2020 151,205 — 151,205 Current portion 23,475 — 23,475 Non-current portion 127,730 — 127,730 The weighted average discount rate in relation to our SFL finance leases was 6.3% and the weighted average lease term was 7.6 years as of December 31, 2020. The weighted average discount rate was 6.3% and the weighted average lease term was 8.6 years as of December 31, 2019. The outstanding obligations under finance leases at December 31, 2020 are payable as follows: (in thousands of $) 2021 32,240 2022 29,061 2023 24,484 2024 24,553 2025 22,551 Thereafter 53,554 Minimum lease payments 186,443 Less: imputed interest (35,238) Present value of obligations under finance leases 151,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HELD FOR SALE</t>
        </is>
      </c>
      <c r="B1" s="2" t="inlineStr">
        <is>
          <t>12 Months Ended</t>
        </is>
      </c>
    </row>
    <row r="2">
      <c r="B2" s="2" t="inlineStr">
        <is>
          <t>Dec. 31, 2020</t>
        </is>
      </c>
    </row>
    <row r="3">
      <c r="A3" s="3" t="inlineStr">
        <is>
          <t>Property, Plant and Equipment [Abstract]</t>
        </is>
      </c>
    </row>
    <row r="4">
      <c r="A4" s="4" t="inlineStr">
        <is>
          <t>VESSELS HELD FOR SALE</t>
        </is>
      </c>
      <c r="B4" s="4" t="inlineStr">
        <is>
          <t>VESSELS AND EQUIPMENT, NET (in thousands of $) Cost Accumulated Depreciation Net Book Value Balance at December 31, 2018 2,679,547 (273,091) 2,406,456 Additions 27,247 — 27,247 Disposals — — — Depreciation — (92,950) (92,950) Balance at December 31, 2019 2,706,794 (366,041) 2,340,753 Additions 31,531 — 31,531 Disposals — — — Impairment loss on vessels (721) — (721) Transfers to held for sale (11,499) 1,996 (9,503) Depreciation — (94,374) (94,374) Balance at December 31, 2020 2,726,105 (458,419) 2,267,686 At December 31, 2020, we owned three Newcastlemaxes, 35 Capesizes, 27 Panamaxes and two Ultramaxes (at December 31, 2019: three Newcastlemaxes, 35 Capesizes, 27 Panamaxes and two Ultramaxes). In 2020, we capitalized in total $1.2 million in relation to the installation of ballast water treatment system and $30.4 million i n relation to the completed installation of scrubbers. In 2019, we capitalized in total $4.7 million in relation to the installation of ballast water treatment system and $22.5 million in relation to the completed installation of scrubbers. In addition, in 2020 and 2019, we capitalized costs of $0.5 million and $8.3 million as Other long-term assets in relation to installation costs for scrubber and ballast water treatment systems in progress, respectively. In December 2020, we entered into an agreement to sell the Golden Shea, a Panamax vessel, for $9.6 million. The vessel is expected to be delivered to its new owner by the end of March 2021. An impairment loss of $0.7 million was recognized related to the sale of the vessel. Refer also to Note 9 Impairment of vessels. A security deposit of $1.4 million has been received in 2020. In April 2018, we entered into an agreement to sell the Golden Eminence, a Panamax vessel, for $14.7 million with delivery in August 2018. An impairment loss of $1.1 million was recognized related to the sale of the vessel. Refer also to Note 9 Impairment of vessels. Total depreciation expense was $94.4 million, $93.0 million and $92.1 million in 2020, 2019 and 2018, respectively. In December 2020, we entered into an agreem ent to sell the Golden Shea, a Panamax vessel, to an unrelated third party for a total gross amount of $9.6 million. In 2020, we recognized a $0.7 million impairment loss in connection with the sale and classified the vessel as held for sale as of December 31, 2020. The vessel is expected to be delivered to its new owner by the end of March 2021. See "Note 31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As at December 31, the Company had the following participation in investments that are recorded using the equity method: (% of ownership) 2020 2019 TFG Marine Pte Ltd ("TFG Marine") 10.00 % — % SwissMarine Pte. Ltd. ("SwissMarine") 17.50 % 17.87 % United Freight Carriers LLC. ("UFC") 50.00 % 50.00 % Seateam Management Pte. Ltd. ("Seateam") — % 22.19 % Capesize Chartering Ltd. ("CCL") 25.00 % 25.00 % Movements in equity method investments for the years ended December 31, 2020 and 2019 are summarized as follows: (in thousands of $) Swiss Marine UFC Seateam TFG Marine CCL Total At December 31, 2018 — 772 886 — — 1,658 Purchase of additional stake 19,470 — — — — 19,470 Distributions received from associated companies — (150) — — — (150) Share of income / (loss) 87 405 13 — — 505 At December 31, 2019 19,557 1,027 899 — — 21,483 Distributions received from associated companies — (450) — — — (450) Disposals of equity method investments — — (999) — — (999) Loss on disposal of equity method investments (32) — — — — (32) Equity contribution — — — 75 — 75 Share of income / (loss) (4,154) (32) 100 408 — (3,678) At December 31, 2020 15,371 545 — 483 — 16,399 The following tables include summarized financial information provided by the equity investees including information for significant equity affiliates and the reconciliation of such information to the consolidated financial statements shown below: At December 31, 2020 (in thousands of $) Swiss Marine UFC TFG Marine CCL Total Current assets 605,705 1,112 225,922 — 832,739 Non-current assets 190 — 2,668 — 2,858 Total assets 605,895 1,112 228,590 — 835,597 Current liabilities 497,830 21 221,450 — 719,301 Long-term liabilities 20,000 — 2,312 — 22,312 Stockholders' equity 88,064 1,091 4,828 — 93,983 Percentage of ownership in equity investees 17.50% 50.00% 10.00% 25.00% Equity investment of associated companies 15,411 545 483 — 16,439 Consolidation and reconciling adjustments: Other (40) — — — (40) Investment in equity investees 15,371 545 483 — 16,399 At December 31, 2019 (in thousands of $) Swiss Marine UFC Seateam CCL Total Current assets 691,126 2,104 14,640 — 707,870 Non-current assets 4,069 — 4,407 — 8,476 Total assets 695,195 2,104 19,047 — 716,346 Current liabilities 545,545 49 11,974 — 557,568 Long-term liabilities 40,000 — 3,018 — 43,018 Stockholders' equity 109,650 2,055 4,055 — 115,760 Percentage of ownership in equity investees 17.87% 50.00% 22.19% 25.00% Equity investment of associated companies 19,594 1,027 900 — 21,521 Consolidation and reconciling adjustments: Other (37) — (1) — (38) Investment in equity investees 19,557 1,027 899 — 21,483 At December 31, 2020 (in thousands of $) Swiss Marine UFC Seateam* TFG Marine CCL Total Total operating revenue 1,438,680 — 6,785 1,415,159 — 2,860,624 Gain sale of vessel — — — — — — Total operating expense (1,431,952) (68) (6,352) (1,401,084) — (2,839,456) Net operating (loss) income 6,728 (68) 433 14,075 — 21,168 Net (loss) income (24,136) (64) 451 4,078 — (19,671) Percentage of ownership in investees 17.50% 50.00% 22.19% 10.00% 25.00% Equity in net income (loss) of associated companies (4,224) (32) 100 408 — (3,748) Consolidation and reconciling adjustments: Other 38 — — — — 38 Equity in net income (loss) of associated companies (4,186) (32) 100 408 — (3,710) *In October 2020 our ownership of 22.19% was divested. At December 31, 2019 (in thousands of $) Swiss Marine UFC Seateam CCL Total Total operating revenue 564,609 8,080 9,565 — 582,254 Gain sale of vessel — — — — — Total operating expense (561,746) (7,257) (9,450) — (578,453) Net operating (loss) income 2,863 823 115 — 3,801 Net (loss) income 371 811 66 — 1,248 Percentage of ownership in investees 17.87% 50.00% 22.19% 25.00% Equity in net income (loss) of associated companies 66 405 15 — 486 Consolidation and reconciling adjustments: Other 21 — (2) — 19 Equity in net income (loss) of associated companies 87 405 13 — 505 At December 31, 2018 (in thousands of $) UFC Seateam CCL Total Total operating revenue 10,956 9,536 — 20,492 Gain sale of vessel — — — — Total operating expense (10,589) (7,886) — (18,475) Net operating (loss) income 367 1,650 — 2,017 Net (loss) income 297 1,626 — 1,923 Percentage of ownership in investees 50.00% 22.19% 25.00% Equity in net income (loss) of associated companies 149 363 — 512 Consolidation and reconciling adjustments: Other — — — — Equity in net income (loss) of associated companies 149 363 — 512 We have an equity investment of 17.5% in SwissMarine, formerly known as Singapore Marine, a dry bulk freight operator. Our ownership in SwissMarine was diluted in February 2020 from 17.8% to 17.5% as a result of issuance of additional shares by SwissMarine to its employees. We have also provided a $10.7 million subordinated shareholder loan with a five-year term to SwissMarine. The loan bears interests equivalent to the 12-month LIBOR plus a margin of 2%. In May 2020, the subordinated shareholder loan was partially repaid by SwissMarine in the total amount of $5.7 million, which included principal loan amount of $5.4 million and interest of $0.3 million. We account for this investment under the equity method as we determined that we have a significant influence over the investee. In January 2020, we entered into a joint venture agreement with Frontline and its subsidiary Bandama Investments Ltd and Trafigura Pte Ltd to establish TFG Marine, a leading global supplier of marine fuels. As a result, we acquired a 10% interest in TFG Marine. We have also provided a shareholder loan of $1.0 million to TFG Marine. The loan has a five-year term and bears interest of LIBOR plus a margin of 7%. We account for this investment under the equity method as we determined that we have a significant influence over the invest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in thousands of $) 2020 2019 $304.0 million loan and revolving facility 304,014 — $93.75 million term loan 83,888 90,463 $131.79 million term loan 114,036 125,872 $155.3 million term loan 142,400 155,355 $120.0 million term loan 99,661 107,797 $420.0 million term loan 310,023 320,159 $425.0 million term loan — 322,502 Total U.S. dollar denominated floating rate debt 1,054,022 1,122,148 Deferred charges (8,539) (8,278) Total debt 1,045,483 1,113,870 Less: current portion (87,831) (87,787) 957,652 1,026,083 Movements in 2020 and 2019 are summarized as follows: (in thousands of $) Floating rate debt Fixed rate debt Deferred charges Total Balance at December 31, 2018 1,185,294 167,382 (3,634) 1,349,042 Loan repayments (453,040) (168,195) — (621,235) Loan draw downs 389,894 — — 389,894 Amortization of purchase price adjustment — 813 — 813 Capitalization of debt issuance cost, net of amortization — — (4,644) (4,644) Balance at December 31, 2019 1,122,148 — (8,278) 1,113,870 Loan repayments (390,138) — — (390,138) Loan draw downs 322,012 — — 322,012 Capitalization of debt issuance cost, net of amortization — — (261) (261) Balance at December 31, 2020 1,054,022 — (8,539) 1,045,483 New $304.0 million term loan facility In November 2020, we entered into the $304.0 million term loan and revolving credit facility to refinance our obligations under $425.0 million credit facility that was scheduled to mature in March 2021. This new loan facility has been entered into with six reputable shipping banks, five of which were part of the group of banks that financed the $425.0 million credit facility and is secured by 14 Capesize vessels. The term loan facility of $254.0 million has a tenor of five years and a 20-year age adjusted repayment profile, carrying an interest cost of LIBOR plus a margin of 2.35%. All tranches under the term loan facility mature in November 2025, with a balloon payment of $165.2 million. Repayments of term loan are made on a quarterly basis from first quarter of 2021 onward. Revolving credit facility of $50.0 million is non-amortizing with the maturity date in November 2025. Commitment fee of 0.94% is payable on any undrawn part of revolving credit facility. As of December 31, 2020, $304.0 million was outstanding under this facility and there were no available undrawn amounts. $93.75 million and $131.79 million loan facilities In May 2019, we entered into two credit facilities, one for $93.75 million and one for $131.79 million, to refinance our obligations under the three non-recourse loan facilities, $102.7 million credit facility, $73.4 million credit facility and $80.2 million credit facility, which financed the 14 vessels acquired from Quintana in 2017. In connection with this refinancing, we prepaid the outstanding debt under the three non-recourse loan facilities of $222.1 million. $93.75 million credit facility This facility has a five-year tenor and a 19-year age adjusted amortization profile. The facility bears interest of LIBOR plus a margin of 2.15%. Repayments are made on a quarterly basis from third quarter of 2019 onward. All tranches under the facility mature in second quarter of 2024, with a balloon payment of in total $62.5 million. During 2020, $6.6 million (2019: $3.3 million) was repaid and there was no available undrawn amount. $131.79 million credit facility This facility has a five-year tenor and a 19-year age adjusted amortization profile. The facility bears interest of LIBOR plus a margin of 2.10%. Repayments are made on a quarterly basis from third quarter of 2019 onward. All tranches under the facility mature in second quarter of 2024, with a balloon payment of in total $75.6 million. During 2020, $11.8 million (2019: $5.9 million) was repaid and there was no available undrawn amount. $155.3 million loan facility In November 2019, we refinanced our $284.0 million loan facility that financed 15 vessels and was scheduled to mature in December 2019. A $155.3 million term loan facility was entered into with six reputable shipping banks, five of which were part of the group of banks that financed the $284.0 million facility. In connection with this refinancing, we prepaid the outstanding debt under the $284.0 million facility of $155.4 million. This facility bears interest of LIBOR plus a margin of 2.10%. Repayments are made on a quarterly basis from first quarter of 2020 onward. All tranches under the facility mature in fourth quarter of 2024, with a balloon payment of in total $93.8 million. During 2020, $13.0 million was repaid and there was no available undrawn amount. $120.0 million term loan facility In May 2018, we entered into a $120.0 million term loan facility to refinance 10 vessels and repay $58.3 million due under the $34.0 million term loan facility and the $82.5 million term loan facilities with maturity in 2018 and prepay the full outstanding amounts under our related party seller credit loans of $65.5 million. This facility bears interest of LIBOR plus a margin of 2.25%. Repayments are made on a quarterly basis from third quarter of 2018 onward. All tranches under the facility mature in April 2025, with a balloon payment of in total $65.1 million. During 2020, $8.1 million (2019: $8.1 million) was repaid and there was no available, undrawn amount. $420.0 million term loan facility In June 2014, we entered into a term loan facility of up to $420.0 million, dependent on the market values of the vessels at the time of draw down, consisting of 14 tranches of up to $30.0 million to finance, in part, 14 newbuilding vessels. Each tranche is repayable by quarterly installments based on a 20-years profile from the delivery date of each vessel and all amounts outstanding shall be repaid on June 30, 2020. The facility has an interest rate of LIBOR plus a margin of 2.5%. In January 2016, following an accelerated repayment to comply with the minimum value covenant as of December 31, 2015, the quarterly repayment schedule was amended to $5.2 million, in total, for all 14 tranches. In February 2019, we extended our $420 million term loan facility for 14 vessels by three years from June 2020 to June 2023 at LIBOR plus a margin of 2.5% and upsized the facility to partially finance the installation of scrubbers on up to 11 vessels. Each scrubber installation may be financed with up to $3 million in a separate tranche to be repaid over three years, commencing January 1, 2020. During 2020, $28.1 million (2019: $20.6 million) was repaid and we drew down $18 million related to our financing of six scrubber installations (2019: $9 million for three installations). As of December 31, 2020, $310.0 million (2019: $320.2 million) was outstanding under this facility and there was no available, undrawn amount. The facility is secured by 14 (2019: 14) of our Capesize vessels. $425.0 million senior secured post-delivery term loan facility In February 2015, we entered into a senior secured post-delivery term loan facility of up to $425.0 million, depending on the market values of the vessels at the time of draw down, to partially finance 14 newbuilding vessels. The facility was initially divided into 12 tranches of $30.0 million and two tranches of $32.5 million. Each tranche was originally repayable in quarterly payments of 1/80 of the drawn down amount and all amounts outstanding are to be repaid on the final maturity date of March 31, 2021. The loan bore interest at LIBOR plus a margin of 2.0%. In December 2015, the loan agreement was amended and the minimum l evel of the loan to value was increased from 55% to 70%. The margin was also amended to 2.20% plus LIBOR and the quarterly repayments changed from 1/80 to 1/64 of the drawn down amount. The amendment also allowed us to substitute the optional additional borrowers with another of our wholly owned subsidiaries. In November 2020, we fully repaid the outstanding amounts under the $425.0 million credit facility and drew down on the new $304.0 million term loan and revolving credit facility. In total, during 2020, $322.5 million (2019: $24.7 million) was repaid. Financial covenants Our loan agreements contain loan-to-value clauses, which could require us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s defined in the loan agreement and a value adjusted equity covenant. Under our debt facilities, the aggregate value of the collateral vessels shall not fall below 135% of the loan outstanding, depending on the facility. We need to maintain free cash of at least $20 million or 5% of total interest bearing debt, maintain positive working capital and maintain a value adjusted equity of at least 25% of value adjusted total assets. With regards to free cash, we have covenanted to retain at least $59.8 million of cash and cash equivalents as at December 31, 2020 (December 31, 2019: $64.1 million) and this is classified under cash and cash equivalents. In addition, none of our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Failure to comply with any of the covenants in the loan agreements could result in a default, which would permit the lender to accelerate the maturity of the debt and to foreclose upon any collateral securing the debt. Under those circumstances, we might not have sufficient funds or other resources to satisfy our obligations. As of December 31, 2020 and December 31, 2019, we were in compliance with our covenants. U.S. Dollar Denominated Fixed Rate Debt 3.07% Convertible Bonds due 2019 In January 2014, the Former Golden Ocean issued a $200 million convertible bond with a 5-year tenor and coupon of 3.07% per year, payable bi-annually in arrears. The convertible bond, which was repaid in full on January 30, 2019, had no regular repayments. At the time of the Merger, we assumed the convertible bond and the conversion price was adjusted based on the exchange ratio in the Merger. The fair value of the convertible bond was determined to be $161.2 million at the time of the Merger based on the quoted price of 80.6%. The difference of $38.8 million, was amortized over the remaining life of the bond so as to maintain a constant effective rate so that the convertible bond would have a value of $200 million on maturity, adjusted for any bond repurchases. In 2018, we acquired a total of $22.4 million (2017: $9.4 million) in nominal value of our outstanding convertible bond at an average price of 97.96% of par value, reducing the outstanding convertible debt balance with an aggregate amount of $31.8 million as of December 31, 2018. As a result of these transactions we recognized a loss of $0.6 million in 2018, which was presented under other financial items. During 2019, $0.8 million (2018: $10.0 million) of the fair value adjustment was amortized and recorded as interest expense. Deferred charges Debt issuance costs of $8.5 million at December 31, 2020 (2019: $8.3 million) are presented as a deduction from the carrying value of our debt. The outstanding debt as of December 31, 2020 is repayable as follows: (in thousands of $) 2021 87,831 2022 89,331 2023 307,446 2024 273,065 2025 296,349 Thereafter — 1,054,022 Deferred charges (8,539) 1,045,483 Assets pledged As of December 31, 2020, 67 vessels (2019: 67 vessels) with an aggregate carrying value of $2,267.7 million (2019: $2,339.9 million) were pledged as security for our floating rate debt. Weighted average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in thousands of $) 2020 2019 Voyage expenses 16,785 17,997 Ship operating expenses 12,208 20,741 Administrative expenses 695 1,196 Tax expenses 171 117 Interest expenses 4,691 4,688 34,550 44,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in thousands of $) 2020 2019 Deferred charter revenue 25,504 28,171 Payroll and employee tax accruals 698 714 Bunker obligations on time charter out contracts 435 1,599 Other current liabilities 1,440 11,651 28,077 42,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53093</v>
      </c>
      <c r="C3" s="6" t="n">
        <v>153060</v>
      </c>
    </row>
    <row r="4">
      <c r="A4" s="4" t="inlineStr">
        <is>
          <t>Restricted cash – current</t>
        </is>
      </c>
      <c r="B4" s="5" t="n">
        <v>22009</v>
      </c>
      <c r="C4" s="5" t="n">
        <v>10184</v>
      </c>
    </row>
    <row r="5">
      <c r="A5" s="4" t="inlineStr">
        <is>
          <t>Marketable securities</t>
        </is>
      </c>
      <c r="B5" s="5" t="n">
        <v>3684</v>
      </c>
      <c r="C5" s="5" t="n">
        <v>13861</v>
      </c>
    </row>
    <row r="6">
      <c r="A6" s="4" t="inlineStr">
        <is>
          <t>Trade accounts receivable, net</t>
        </is>
      </c>
      <c r="B6" s="5" t="n">
        <v>22704</v>
      </c>
      <c r="C6" s="5" t="n">
        <v>45635</v>
      </c>
    </row>
    <row r="7">
      <c r="A7" s="4" t="inlineStr">
        <is>
          <t>Other current assets</t>
        </is>
      </c>
      <c r="B7" s="5" t="n">
        <v>29351</v>
      </c>
      <c r="C7" s="5" t="n">
        <v>31498</v>
      </c>
    </row>
    <row r="8">
      <c r="A8" s="4" t="inlineStr">
        <is>
          <t>Related party receivables</t>
        </is>
      </c>
      <c r="B8" s="5" t="n">
        <v>3</v>
      </c>
      <c r="C8" s="5" t="n">
        <v>5180</v>
      </c>
    </row>
    <row r="9">
      <c r="A9" s="4" t="inlineStr">
        <is>
          <t>Derivative instruments receivables</t>
        </is>
      </c>
      <c r="B9" s="5" t="n">
        <v>572</v>
      </c>
      <c r="C9" s="5" t="n">
        <v>3876</v>
      </c>
    </row>
    <row r="10">
      <c r="A10" s="4" t="inlineStr">
        <is>
          <t>Inventories</t>
        </is>
      </c>
      <c r="B10" s="5" t="n">
        <v>25165</v>
      </c>
      <c r="C10" s="5" t="n">
        <v>28235</v>
      </c>
    </row>
    <row r="11">
      <c r="A11" s="4" t="inlineStr">
        <is>
          <t>Prepaid expenses</t>
        </is>
      </c>
      <c r="B11" s="5" t="n">
        <v>10440</v>
      </c>
      <c r="C11" s="5" t="n">
        <v>6335</v>
      </c>
    </row>
    <row r="12">
      <c r="A12" s="4" t="inlineStr">
        <is>
          <t>Voyages in progress</t>
        </is>
      </c>
      <c r="B12" s="5" t="n">
        <v>13435</v>
      </c>
      <c r="C12" s="5" t="n">
        <v>21929</v>
      </c>
    </row>
    <row r="13">
      <c r="A13" s="4" t="inlineStr">
        <is>
          <t>Favorable charter party contracts</t>
        </is>
      </c>
      <c r="B13" s="5" t="n">
        <v>4073</v>
      </c>
      <c r="C13" s="5" t="n">
        <v>12148</v>
      </c>
    </row>
    <row r="14">
      <c r="A14" s="4" t="inlineStr">
        <is>
          <t>Total current assets</t>
        </is>
      </c>
      <c r="B14" s="5" t="n">
        <v>284529</v>
      </c>
      <c r="C14" s="5" t="n">
        <v>331941</v>
      </c>
    </row>
    <row r="15">
      <c r="A15" s="4" t="inlineStr">
        <is>
          <t>Vessels and equipment, net</t>
        </is>
      </c>
      <c r="B15" s="5" t="n">
        <v>2267686</v>
      </c>
      <c r="C15" s="5" t="n">
        <v>2340753</v>
      </c>
    </row>
    <row r="16">
      <c r="A16" s="4" t="inlineStr">
        <is>
          <t>Vessels held for sale</t>
        </is>
      </c>
      <c r="B16" s="5" t="n">
        <v>9504</v>
      </c>
      <c r="C16" s="5" t="n">
        <v>0</v>
      </c>
    </row>
    <row r="17">
      <c r="A17" s="4" t="inlineStr">
        <is>
          <t>Finance leases, right of use assets, net</t>
        </is>
      </c>
      <c r="B17" s="5" t="n">
        <v>113480</v>
      </c>
      <c r="C17" s="5" t="n">
        <v>193987</v>
      </c>
    </row>
    <row r="18">
      <c r="A18" s="4" t="inlineStr">
        <is>
          <t>Operating leases, right of use assets, net</t>
        </is>
      </c>
      <c r="B18" s="5" t="n">
        <v>22739</v>
      </c>
      <c r="C18" s="5" t="n">
        <v>54853</v>
      </c>
    </row>
    <row r="19">
      <c r="A19" s="4" t="inlineStr">
        <is>
          <t>Favorable charter party contracts</t>
        </is>
      </c>
      <c r="B19" s="5" t="n">
        <v>0</v>
      </c>
      <c r="C19" s="5" t="n">
        <v>4073</v>
      </c>
    </row>
    <row r="20">
      <c r="A20" s="4" t="inlineStr">
        <is>
          <t>Investments in associated companies</t>
        </is>
      </c>
      <c r="B20" s="5" t="n">
        <v>16399</v>
      </c>
      <c r="C20" s="5" t="n">
        <v>21483</v>
      </c>
    </row>
    <row r="21">
      <c r="A21" s="4" t="inlineStr">
        <is>
          <t>Related party receivables</t>
        </is>
      </c>
      <c r="B21" s="5" t="n">
        <v>6228</v>
      </c>
      <c r="C21" s="5" t="n">
        <v>10700</v>
      </c>
    </row>
    <row r="22">
      <c r="A22" s="4" t="inlineStr">
        <is>
          <t>Other long term assets</t>
        </is>
      </c>
      <c r="B22" s="5" t="n">
        <v>502</v>
      </c>
      <c r="C22" s="5" t="n">
        <v>8267</v>
      </c>
    </row>
    <row r="23">
      <c r="A23" s="4" t="inlineStr">
        <is>
          <t>Total assets</t>
        </is>
      </c>
      <c r="B23" s="5" t="n">
        <v>2721067</v>
      </c>
      <c r="C23" s="5" t="n">
        <v>2966057</v>
      </c>
    </row>
    <row r="24">
      <c r="A24" s="3" t="inlineStr">
        <is>
          <t>Current liabilities</t>
        </is>
      </c>
    </row>
    <row r="25">
      <c r="A25" s="4" t="inlineStr">
        <is>
          <t>Current portion of long-term debt</t>
        </is>
      </c>
      <c r="B25" s="5" t="n">
        <v>87831</v>
      </c>
      <c r="C25" s="5" t="n">
        <v>87787</v>
      </c>
    </row>
    <row r="26">
      <c r="A26" s="4" t="inlineStr">
        <is>
          <t>Current portion of finance lease obligations</t>
        </is>
      </c>
      <c r="B26" s="5" t="n">
        <v>23475</v>
      </c>
      <c r="C26" s="5" t="n">
        <v>17502</v>
      </c>
    </row>
    <row r="27">
      <c r="A27" s="4" t="inlineStr">
        <is>
          <t>Current portion of operating lease obligations</t>
        </is>
      </c>
      <c r="B27" s="5" t="n">
        <v>16783</v>
      </c>
      <c r="C27" s="5" t="n">
        <v>14377</v>
      </c>
    </row>
    <row r="28">
      <c r="A28" s="4" t="inlineStr">
        <is>
          <t>Derivative instruments payables</t>
        </is>
      </c>
      <c r="B28" s="5" t="n">
        <v>27692</v>
      </c>
      <c r="C28" s="5" t="n">
        <v>10455</v>
      </c>
    </row>
    <row r="29">
      <c r="A29" s="4" t="inlineStr">
        <is>
          <t>Related party payables</t>
        </is>
      </c>
      <c r="B29" s="5" t="n">
        <v>4865</v>
      </c>
      <c r="C29" s="5" t="n">
        <v>3970</v>
      </c>
    </row>
    <row r="30">
      <c r="A30" s="4" t="inlineStr">
        <is>
          <t>Trade accounts payables</t>
        </is>
      </c>
      <c r="B30" s="5" t="n">
        <v>18402</v>
      </c>
      <c r="C30" s="5" t="n">
        <v>12402</v>
      </c>
    </row>
    <row r="31">
      <c r="A31" s="4" t="inlineStr">
        <is>
          <t>Accrued expenses</t>
        </is>
      </c>
      <c r="B31" s="5" t="n">
        <v>34550</v>
      </c>
      <c r="C31" s="5" t="n">
        <v>44739</v>
      </c>
    </row>
    <row r="32">
      <c r="A32" s="4" t="inlineStr">
        <is>
          <t>Other current liabilities</t>
        </is>
      </c>
      <c r="B32" s="5" t="n">
        <v>28077</v>
      </c>
      <c r="C32" s="5" t="n">
        <v>42135</v>
      </c>
    </row>
    <row r="33">
      <c r="A33" s="4" t="inlineStr">
        <is>
          <t>Total current liabilities</t>
        </is>
      </c>
      <c r="B33" s="5" t="n">
        <v>241675</v>
      </c>
      <c r="C33" s="5" t="n">
        <v>233367</v>
      </c>
    </row>
    <row r="34">
      <c r="A34" s="3" t="inlineStr">
        <is>
          <t>Long-term liabilities</t>
        </is>
      </c>
    </row>
    <row r="35">
      <c r="A35" s="4" t="inlineStr">
        <is>
          <t>Long-term debt</t>
        </is>
      </c>
      <c r="B35" s="5" t="n">
        <v>957652</v>
      </c>
      <c r="C35" s="5" t="n">
        <v>1026083</v>
      </c>
    </row>
    <row r="36">
      <c r="A36" s="4" t="inlineStr">
        <is>
          <t>Non-current portion of finance lease obligations</t>
        </is>
      </c>
      <c r="B36" s="5" t="n">
        <v>127730</v>
      </c>
      <c r="C36" s="5" t="n">
        <v>151206</v>
      </c>
    </row>
    <row r="37">
      <c r="A37" s="4" t="inlineStr">
        <is>
          <t>Non-current portion of operating lease obligations</t>
        </is>
      </c>
      <c r="B37" s="5" t="n">
        <v>25254</v>
      </c>
      <c r="C37" s="5" t="n">
        <v>42010</v>
      </c>
    </row>
    <row r="38">
      <c r="A38" s="4" t="inlineStr">
        <is>
          <t>Total liabilities</t>
        </is>
      </c>
      <c r="B38" s="5" t="n">
        <v>1352311</v>
      </c>
      <c r="C38" s="5" t="n">
        <v>1452666</v>
      </c>
    </row>
    <row r="39">
      <c r="A39" s="4" t="inlineStr">
        <is>
          <t>Commitments and contingencies</t>
        </is>
      </c>
      <c r="B39" s="4" t="inlineStr">
        <is>
          <t xml:space="preserve"> </t>
        </is>
      </c>
      <c r="C39" s="4" t="inlineStr">
        <is>
          <t xml:space="preserve"> </t>
        </is>
      </c>
    </row>
    <row r="40">
      <c r="A40" s="3" t="inlineStr">
        <is>
          <t>Equity</t>
        </is>
      </c>
    </row>
    <row r="41">
      <c r="A41" s="4" t="inlineStr">
        <is>
          <t>Share capital (Shares issued: 2020: 144,272,697. 2019: 144,272,697. Outstanding shares: 2020: 143,327,697 shares. 2019:143,277,697 shares. All shares are issued and outstanding at par value $0.05)</t>
        </is>
      </c>
      <c r="B41" s="5" t="n">
        <v>7215</v>
      </c>
      <c r="C41" s="5" t="n">
        <v>7215</v>
      </c>
    </row>
    <row r="42">
      <c r="A42" s="4" t="inlineStr">
        <is>
          <t>Treasury shares</t>
        </is>
      </c>
      <c r="B42" s="5" t="n">
        <v>-5386</v>
      </c>
      <c r="C42" s="5" t="n">
        <v>-5669</v>
      </c>
    </row>
    <row r="43">
      <c r="A43" s="4" t="inlineStr">
        <is>
          <t>Additional paid in capital</t>
        </is>
      </c>
      <c r="B43" s="5" t="n">
        <v>979</v>
      </c>
      <c r="C43" s="5" t="n">
        <v>715</v>
      </c>
    </row>
    <row r="44">
      <c r="A44" s="4" t="inlineStr">
        <is>
          <t>Contributed capital surplus</t>
        </is>
      </c>
      <c r="B44" s="5" t="n">
        <v>1732670</v>
      </c>
      <c r="C44" s="5" t="n">
        <v>1739834</v>
      </c>
    </row>
    <row r="45">
      <c r="A45" s="4" t="inlineStr">
        <is>
          <t>Accumulated deficit</t>
        </is>
      </c>
      <c r="B45" s="5" t="n">
        <v>-366722</v>
      </c>
      <c r="C45" s="5" t="n">
        <v>-228704</v>
      </c>
    </row>
    <row r="46">
      <c r="A46" s="4" t="inlineStr">
        <is>
          <t>Total equity</t>
        </is>
      </c>
      <c r="B46" s="5" t="n">
        <v>1368756</v>
      </c>
      <c r="C46" s="5" t="n">
        <v>1513391</v>
      </c>
    </row>
    <row r="47">
      <c r="A47" s="4" t="inlineStr">
        <is>
          <t>Total liabilities and equity</t>
        </is>
      </c>
      <c r="B47" s="6" t="n">
        <v>2721067</v>
      </c>
      <c r="C47" s="6" t="n">
        <v>2966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t>
        </is>
      </c>
      <c r="B1" s="2" t="inlineStr">
        <is>
          <t>12 Months Ended</t>
        </is>
      </c>
    </row>
    <row r="2">
      <c r="B2" s="2" t="inlineStr">
        <is>
          <t>Dec. 31, 2020</t>
        </is>
      </c>
    </row>
    <row r="3">
      <c r="A3" s="3" t="inlineStr">
        <is>
          <t>Derivative Instruments and Hedging Activities Disclosure [Abstract]</t>
        </is>
      </c>
    </row>
    <row r="4">
      <c r="A4" s="4" t="inlineStr">
        <is>
          <t>DERIVATIVE INSTRUMENTS PAYABLE AND RECEIVABLE</t>
        </is>
      </c>
      <c r="B4" s="4" t="inlineStr">
        <is>
          <t xml:space="preserve">DERIVATIVE INSTRUMENTS PAYABLE AND RECEIVABLE Our derivative instruments are not designated as hedging instruments and are summarized as follows: (in thousands of $) 2020 2019 Interest rate swaps — 1,569 Foreign currency swaps 268 27 Bunker derivatives 304 25 Forward freight agreements — 2,255 Asset Derivatives - Fair Value 572 3,876 (in thousands of $) 2020 2019 Interest rate swaps 27,558 9,259 Foreign currency swaps — 349 Bunker derivatives 134 14 Forward freight agreements — 833 Liability Derivatives - Fair Value 27,692 10,455 During 2020, 2019 and 2018, the following were recognized and presented under “Gain (loss) on derivatives” in the consolidated statement of comprehensive income: (in thousands of $) 2020 2019 2018 Interest rate swaps Interest income (expense) (5,030) 2,163 1,089 Unrealized fair value gain (loss) (19,868) (13,114) 4,474 Foreign currency swaps Realized gain (loss) 71 (1,139) (494) Unrealized fair value gain (loss) 519 1,353 (59) Forward freight agreements Realized gain (loss) 10,207 3,245 1,687 Options (1,313) (2,171) 3,592 Bunker derivatives Realized gain (loss) (2,193) (635) 1,584 Unrealized fair value gain (loss) 157 338 (708) (17,450) (9,960) 11,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TREASURY SHARES AND DIVIDENDS</t>
        </is>
      </c>
      <c r="B1" s="2" t="inlineStr">
        <is>
          <t>12 Months Ended</t>
        </is>
      </c>
    </row>
    <row r="2">
      <c r="B2" s="2" t="inlineStr">
        <is>
          <t>Dec. 31, 2020</t>
        </is>
      </c>
    </row>
    <row r="3">
      <c r="A3" s="3" t="inlineStr">
        <is>
          <t>Equity [Abstract]</t>
        </is>
      </c>
    </row>
    <row r="4">
      <c r="A4" s="4" t="inlineStr">
        <is>
          <t>SHARE CAPITAL, TREASURY SHARES AND DIVIDENDS</t>
        </is>
      </c>
      <c r="B4" s="4" t="inlineStr">
        <is>
          <t xml:space="preserve">SHARE CAPITAL, TREASURY SHARES AND DIVIDENDS Authorized share capital: (in thousands of $ except per share amount) 2020 2019 2018 200 million common shares of $0.05 par value 10,000 10,000 10,000 In September 2018, at our Annual General Meeting ("AGM"), the shareholders approved to increase our authorized share capital from $7,500,000 divided into 150,000,000 common shares of $0.05 par value to $10,000,000 divided into 200,000,000 common shares of $0.05 par value. The AGM also approved to reduce our share premium account to nil, and to credit the amount resulting from the reduction to our contributed surplus account. As a result, $472.5 million in additional paid in capital was reclassified to contributed surplus in 2018. Issued and outstanding number of shares: (number of shares of $0.05 each) 2020 2019 2018 Issued shares: Balance at start of year 144,272,697 144,272,697 142,197,697 Shares issued: - Issue of consideration shares to Hemen — — 2,000,000 - Settlement of options — — 75,000 Issued shares: Balance at the end of year 144,272,697 144,272,697 144,272,697 Outstanding number of shares: Balance at start of year 143,277,697 143,827,697 142,197,697 Shares issued: — — 2,075,000 - Repurchases of shares — (855,000) (445,000) - Distribution of treasury shares 50,000 305,000 — Outstanding number of shares: Balance at end of year 143,327,697 143,277,697 143,827,697 With reference to Note 27 Related Party Transactions, we issued 2,000,000 considerations shares in relation to delivery of one vessel in January 2018. In 2018, we issued in total 75,000 shares and received $0.3 million in proceeds in relation to our 2016 Share Option Plan. No own shares were acquired in 2020. In 2019 and 2018, we acquired an aggregate of 855,000 and 445,000 of our own shares, respectively, in open market transactions under our share buy-back program. The shares were acquired on the Oslo Stock Exchange. As of December 31, 2020, we have repurchased a total of 1,300,000 shares under our share buy-back program, and following a distribution of 355,000 shares in connection with our 2016 Share Option Plan, we held 945,000 tre asury shares (December 31, 2019: 995,000 treasury shares, December 31, 2018: 445,000 treasury shares). In 2020, 2019 and 2018, we paid $7.2 million, $46.6 million and $64.9 million in dividends to our shareholders, respectively, corresponding to a dividend per share of $0.05, $0.33 and $0.45. Refer to "Note 31 Subsequent events" for any subsequent dividend declarations. As of December 31, 2020, 143,327,697 common shares were outstanding (December 31, 2019: 143,277,697 common shares, December 31, 2018: 143,827,697 common shares), which includes an adjustment for treasury shares in 2020 and 2019 o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t>
        </is>
      </c>
      <c r="B1" s="2" t="inlineStr">
        <is>
          <t>12 Months Ended</t>
        </is>
      </c>
    </row>
    <row r="2">
      <c r="B2" s="2" t="inlineStr">
        <is>
          <t>Dec. 31, 2020</t>
        </is>
      </c>
    </row>
    <row r="3">
      <c r="A3" s="3" t="inlineStr">
        <is>
          <t>Share-based Payment Arrangement [Abstract]</t>
        </is>
      </c>
    </row>
    <row r="4">
      <c r="A4" s="4" t="inlineStr">
        <is>
          <t>SHARE OPTIONS</t>
        </is>
      </c>
      <c r="B4" s="4" t="inlineStr">
        <is>
          <t>SHARE OPTIONS 2016 Share Option Plan: In November 2016, the Board approved the adoption of the 2016 Plan. The 2016 Plan permits share options to be granted to directors, officers and employees (the "Option holders"), of the Company and its subsidiaries. The plan has a 10-year term effective November 2016, unless otherwise determined by the Board. The share options entitle the Option holders to subscribe for common shares at a price per share equal to the exercise price as determined by the Board on the date the share options are granted. The share options have no voting or other shareholder rights. On April 24, 2020, 550,000 share options were granted to the Chief Executive Officer of Golden Ocean Management AS in accordance with the terms of the 2016 Plan. The share options will have a five-year term and vest equall y over three years with a subscription price per share as specified below. The total fair value for share option award is estimated to be $0.8 million. On September 14, 2020, 275,000 share options were granted to the Chief Financial Officer of Golden Ocean Management AS in accordance with the terms of the 2016 Plan. The share options will have a five-year term and vest equally over three years with a subscri ption price per share as specified below. The total fair value for share option award is estimated to be $0.4 million. On November 11, 2020, 275,000 share options were granted to the Chief Commercial Officer of Golden Ocean Management AS in accordan ce with the terms of the 2016 Plan. The share options will have a five-year term and vest equally over three years with a subscription price per share as specified below. The total fair value for share option award is estimated to be $0.4 million. 2020 Grant CEO 2020 Grant CFO 2020 Grant CCO Grant date April 24, 2020 September 14, 2020 November 11, 2020 Tranche 1 150,000 of the options are exercisable on April 6, 2021 at the earliest, at a subscription price of NOK 35 per share 75,000 of the options are exercisable on September 4, 2021 at the earliest, at a Subscription Price of NOK 32 per share 75,000 of the options are exercisable on December 1, 2021 at the earliest, at a Subscription Price of NOK 33 per share Tranche 2 150,000 of the options are exercisable on April 6, 2022 at the earliest, at a Subscription Price of NOK 52.50 per share 75,000 of the options are exercisable on September 4, 2022 at the earliest, at a Subscription Price of NOK 48 per share 75,000 of the options are exercisable on December 1, 2022 at the earliest, at a Subscription Price of NOK 49.50 per share Tranche 3 250,000 of the options are exercisable on April 6, 2023 at the earliest, at a Subscription Price of NOK 70.00 per share 125,000 of the options are exercisable on September 4, 2023 at the earliest, at a Subscription Price of NOK 64 per share 125,000 of the options are exercisable on December 1, 2023 at the earliest, at a Subscription Price of NOK 66 per share On November 10, 2016, the Board approved the issue of 700,000 share options to senior management in accordance with the terms of the 2016 Plan at an exercise price of $4.20, adjusted for any distribution of dividends made before the relevant options are exercised. The share options have a five years term and vest over a three years period equally at a rate of 1/3 of the number of share options granted on each annual anniversary of the date of grant, subject to the option holder continuing to provide services to the Company from the grant date through the applicable vesting date. Summary of assumptions for share options given in accordance with the terms of the Company's share option scheme from 2016: 2016 Grant 2020 Grant CEO 2020 Grant CFO 2020 Grant CCO Grant Date November 10, 2016 April 24, 2020 September 14, 2020 November 11, 2020 Expected Term (1) 5 years 5 years 5 years 5 years Expected Volatility (2) 71% 61% 62% 61% Expected Dividends (3) Nil Nil Nil Nil Dilution Adjustment (4) No No No No Risk-free Rate (5) 1.55 % 0.27 % 0.27 % 0.4 % Expected Forfeitures (6) Nil Nil Nil Nil The fair value of all share options listed above was calculated based on the Black-Scholes method. The significant assumptions used to estimate the fair value of the share options are set out below: • Expected Term (1): Given that the exercise price is adjustable for any distribution of dividends made before the relevant options are exercised and that most of the grants is given to top management, we expect that it is reasonable for holders of the granted options to avoid early exercise of the options. As a result, we assumed that the expected term of the options is their contractual term. • Expected Volatility (2): We used the historical volatility of the common shares to estimate the volatility of the prices of the shares underlying the share options. • Expected dividends (3): For all share options granted the share options exercise price is adjustable for distribution of dividend before the share options are exercised. Therefore, dividend protection features are incorporated to option pricing model by using a zero-dividend yield assumption. • Dilution Adjustment (4): The number of share options is considered immaterial as compared to the number of shares outstanding and no dilution adjustment was incorporated in the valuation model. • Risk-free Rate: We used the five-year US Government bond risk-free yield-to-maturity rate of as of respective grant date as an estimate for the risk-free rate to match the expected contractual term of the share options. • Expected Forfeitures: We expect that there will be no or very limited forfeitures of non-vested shares options during the terms. This is in line with our historical experience. The following table summarizes the unvested option activity for the year ended December 31, 2020 and 2019: Number of options Weighted Average Exercise Price Weighted Average Grant date Fair Value Management Total Outstanding as of December 31, 2018 - Unvested 226,667 226,667 $3.75 $2.47 Granted — — Exercised 305,000 305,000 $3.61 $2.47 Exercisable 240,000 240,000 $3.43 $2.47 Forfeited — — — — Outstanding as of December 31, 2019 - Unvested — — — — Granted 1,100,000 1,100,000 $5.48 $1.48 Exercised 50,000 50,000 $3.38 $2.47 Exercisable 190,000 190,000 $3.38 $2.47 Forfeited Outstanding as of December 31, 2020 - Unvested 1,100,000 1,100,000 $5.48 $1.48 The following table summarizes certain information about the options outstanding as of December 31, 2020 and 2019: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5.48 1,100,000 $5.48 4.55 190,000 $3.38 0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3.43 — $0.00 0.00 240,000 $3.43 0.00 For the year ended December 31, 2020 and 2019 the share based compensation wa s $0.3 million and $0.5 million, respe ctively, and are included in "Administrative expenses" in the consolidated statement of operations. In 2020, we settled the exercise of 50,000 share options by distributing the same amount of treasury shares. With reference to Note 25, we issued 305,000 shares in 2019 as a result of the exercise of share options in 2019. As at December 31, 2020 and 2019, the estimated cost relating to non-vested share options not yet recognized was $1.6 million and nil,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We transact business with the following related parties, consisting of companies in which Hemen and companies associated with Hemen have a significant interest: Frontline Ltd and its subsidiaries (referred to as "Frontline"), SFL and Seatankers Management Co. Ltd and companies affiliated with it (referred to as "Seatankers"). We may also transact business with our associated companies. SFL In April 2015, we agreed to a sale and leaseback transaction with SFL for eight Capesize vessels. These vessels were sold en-bloc for an aggregate price of $272.0 million. The vessels were delivered to SFL in the third quarter of 2015 and were time chartered-in by one of our subsidiaries for a period of ten years. We have a purchase option of $112 million en-bloc after ten years and, if such option is not exercised, SFL will have the option to extend the charters by three years at $14,900 per day. Refer to Note 11 Operating Leases and Note 18 Finance Leases for additional information related to these contracts. We are the commercial manager for nine (2019: 14) dry bulk and 16 (2019: 14) container vessels owned and operated by SFL. Pursuant to the management agreements, we receive $125 per day per vessel for managing four of the nine dry bulk vessels, $75 per day per vessel for managing three of the nine dry bulk vessels and $37.5 per day per vessel for managing the remaining two dry bulk vessels (2019: $125 per day for seven and $75 per day for seven, 2018: $125 per day for seven and $75 per day for seven) and $75 per day per vessel for managing the 16 container vessels (2019: $75 per day per vessel for managing the 14 container vessels, 2018: $75 per day per vessel for managing the 14 container vessels). Seatankers We are the commercial manager of 25 (2019: 15) dry bulk vessel owned and operated by Seatankers. Pursuant to the management agreements, we receive $125 (2019: $125, 2018: $125) per day per vessel for managing the dry bulk vessels. From time to time we may also charter in dry bulk vessel owned by Seatankers on short term time charters. Capesize Chartering In February 2015, CCL, a joint venture company was incorporated and in January 2016, the joint venture partners, Golden Ocean, Bocimar International NV, C Transport Holding Ltd and Star Bulk Carriers Corp, entered into a RSA. The purpose of the joint venture is to combine and coordinate the chartering services of all the parties for their participating Capesize dry bulk vessels that are intended to trade on the spot market and ultimately achieve improved scheduling ability and with the overall aim of enhancing economic efficiencies. Each participating vessel owner continues to be responsible for the operating, accounting and technical management of its respective vessels. As of December 31, 202 0, 23 of our Capesize vessels were included in the RSA. United Freight Carriers United Freight Carriers LLC (''UFC''), is a dry cargo vessel operator and logistics service provider that primarily focuses its activity around smaller bulk carriers with deadweight of up to 50,000 tonnes. SwissMarine With reference to Note 20, in 2019 we made an equity investment in SwissMarine, a dry bulk freight operator of which we have determined to have significant influence. In 2019, we provided SwissMarine with a $10.7 million subordinated shareholder loan, non-amortizing, with a five-year term. The loan bears interests equivalent to the 12-month LIBOR plus a margin of 2%. In May 2020, the subordinated shareholder loan was partially repaid by SwissMarine. Total repayment amounted to $5.7 million, which included principal loan amount of $5.4 million and interest of $0.3 million. Outstanding balance of the shareholder loan from SwissMarine after repayment amounts to $5.3 million. In addition, we have entered into several time charter agreements with SwissMarine and total time charter revenues from SwissMarine amounted to $19.5 million in the year ended December 31, 2020. TFG Marine With reference to Note 20, in 2020 we made an equity investment in TFG Marine, in which we have determined to have significant influence. We provided a shareholder loan of $1.0 million to TFG Marine. The loan has a five-year term and bears interest of LIBOR plus a margin of 7%. We also entered into a bunker supply arrangement with TFG Marine, under which we have paid $67.5 million to TF G Marine in relation to bunker procurement in 2020. We also issued a $20.0 million guarantee in respect of the performance of our subsidiaries under a bunker supply arrangement with the joint venture. As of December 31, 2020, there are no exposures under this guarantee. In addition, should TFG Marine be required to provide a parent company guarantee to its bunker suppliers or finance providers then for any guarantee that is provided by Trafigura and becomes payable, we shall pay an amount equal to our equity proportion of that amount payable. The maximum liability under this guarantee is $4.0 million. There are no amounts payable under this guarantee as at December 31, 2020. Management Agreements Technical Supervision Services We receive technical supervision services from Frontline Management. Pursuant to the terms of the agreement, Frontline Management receives an annual management fee of $27,529 per vessel (2019: $27,928 per vessel). This fee is subject to annual review. Ship Management The ship management of our vessels is provided by external ship managers, except for 20 (2019: 20) vessels, which has been provided by Seateam, a related party up to October 2020 (please refer to Note 20). Other Management Services We aim to operate efficiently through utilizing Frontline or other companies with the same main shareholder and these costs are allocated based on a cost plus mark-up model. We receive services in relation to sales and purchase activities, bunker procurement and administrative services in relation to the corporate headquarter. We may also provide certain financial management services to companies with the same main shareholder. Acquisition of vessels from affiliates of Hemen I n October 2017, we agreed to acquire two Capesize vessels from affiliates of Hemen, our largest shareholder, at an aggregated purchase price of $86.0 million. As settlement of the purchase price for each vessel, the Company entered into a seller's credit loan with an affiliate of Hemen for 50% of the purchase price of each vessel. The remaining part of the purchase price was to be settled with an aggregate of $9.0 million of cash and 4,000,000 of newly-issued common shares of the Company; 2,000,000 shares was to be issued upon the delivery of each vessel. In November 2017, one of the vessels, Golden Behike , was delivered to us and 2,000,000 shares were issued to satisfy the purchase price. The second vessel, Golden Monterrey , was delivered to us in January 2018 and 2,000,000 shares were issued to satisfy the purchase price. With reference to Note 31, in February 2021, w e entered into a Heads of Agreement to acquire 18 modern dry bulk vessels for a total consideration of $752 million from affiliates of Hemen, the Company's largest shareholder. Seller's credits from affiliates of Hemen In connection with the acquisition of the two Panamax vessels from affiliates of Hemen in 2017, we assumed an aggregate of $22.5 million in debt under seller's credit agreements, non-amortizing until June 2019 and with an interest rate of LIBOR plus a margin of 3.0%. Also, in connection with the agreements to acquire two Capesize vessels from Hemen in October 2017, we entered into non-amortizing seller's credit loans of $43.0 million in total with affiliates of Hemen corresponding to 50% of the purchase price of each vessel. Each loan bore interest at LIBOR plus a margin of 3.00% per annum and with maturity three years after delivery of each vessel. In 2018 and in connection with our $120.0 million term loan facility, we prepaid the full outstanding amounts of $65.5 million under our related party seller credit loans. A summary of net amounts charged by related parties in 2020, 2019 and 2018 is as follows: (in thousands of $) 2020 2019 2018 Frontline 3,216 3,402 3,687 SFL 38,459 37,069 29,484 Seateam 2,552 3,636 3,783 Seatankers 31,955 8,708 12,325 CCL 23 1,154 62 Hemen — — 1,338 TFG Marine 69,946 — — 146,151 53,969 50,679 Net amounts charged by related parties comprise general management and commercial management fees, charter hire, settlement with CCL, interest costs and technical supervision fees. A summary of net amounts charged to related parties in 2020, 2019 and 2018 is as follows: (in thousands of $) 2020 2019 2018 SFL 957 894 793 Seatankers 954 665 681 Northern Drilling 50 50 28 SwissMarine 19,528 — — CCL 2,965 — 2,557 24,454 1,609 4,059 Net amounts charged to related parties mainly comprise commercial management and general management fees and settlement with CCL. A summary of related parties income (expense) amounts included into Consolidated Statements of Operations is as follows: (in thousands of $) 2020 2019 2018 Time charter revenues 19,528 — — Other revenues 1,961 1,609 1,502 Other operating income (expenses) 2,965 (1,154) 2,557 Voyage expenses and commissions (69,946) — — Ship operating expenses (11,574) (5,758) (6,091) Charter hire expenses¹ (63,468) (45,777) (41,809) Administrative expenses (1,163) (1,280) (1,441) Interest on credit facilities — — (1,338) (121,697) (52,360) (46,620) 1) Including charter hire expenses for SFL leases which is subsequently credited to Depreciation and Interest expense A summary of balances due from related parties as of December 31, 2020 and 2019 is as follows: (in thousands of $) 2020 2019 Frontline — 3,886 UFC 3 — SwissMarine — Seatankers — 1,294 3 5,180 A summary of short-term balances owed to related parties as of December 31, 2020 and 2019 is as follows: (in thousands of $) 2020 2019 CCL 1,440 2,060 Frontline 322 1,284 Seatankers 60 — SFL — 618 TFG Marine 2,424 — Other 588 8 Credit loss allowance 31 — 4,865 3,970 As at December 31, 2020 and December 31, 2019, receivables and payables with related parties mainly comprise unpaid fees for services rendered from and to related parties. In addition to the balances stated above, we have recorded operating lease liabilities and finance lease liabilities related to the eight vessels ch artered from SFL. Refer to Note 11 Operating Leases and Note 18 Finance Leases for additional information. Hemen owned $124.4 million of the Convertible Bond which was fully repaid at maturity in January 2019. In 2018, we issued an aggregate of 2,000,000 shares to Hemen in connection with a vessel acquisition. We have periodically issued share options as disclosed in Notes 26 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t>
        </is>
      </c>
      <c r="B1" s="2" t="inlineStr">
        <is>
          <t>12 Months Ended</t>
        </is>
      </c>
    </row>
    <row r="2">
      <c r="B2" s="2" t="inlineStr">
        <is>
          <t>Dec. 31, 2020</t>
        </is>
      </c>
    </row>
    <row r="3">
      <c r="A3" s="3" t="inlineStr">
        <is>
          <t>Derivative Instruments and Hedging Activities Disclosure [Abstract]</t>
        </is>
      </c>
    </row>
    <row r="4">
      <c r="A4" s="4" t="inlineStr">
        <is>
          <t>FINANCIAL ASSETS AND LIABILITIES</t>
        </is>
      </c>
      <c r="B4" s="4" t="inlineStr">
        <is>
          <t>FINANCIAL ASSETS AND LIABILITIES Interest rate risk management Our interest rate swaps are intended to reduce the risk associated with fluctuations in interest rates payments. As of December 31, 2020, we have interest rate swaps whereby the floating rate on a notional principal amount of $500 million (De cember 31, 2019: $500 million) are swapped to fixed rate. Credit risk exists to the extent that the counter parties are unable to perform under the swap contracts but this risk is considered remote as the counter parties are well established banks, which may also participate in loan facilities to which the interest rate swaps are related. Our interest rate swap contracts as at December 31, 2020 of which none are designated as hedging instruments are summarized as follows: (in thousands of $) Notional Amount Inception Date Maturity Date Fixed Interest Rate Receiving floating, pay fixed 50,000 February 2017 February 2022 1.90 % Receiving floating, pay fixed 50,000 April 2017 April 2022 1.86 % Receiving floating, pay fixed 50,000 August 2017 August 2025 2.41 % Receiving floating, pay fixed 50,000 August 2017 August 2025 2.58 % Receiving floating, pay fixed 50,000 August 2019 August 2024 1.39 % Receiving floating, pay fixed 50,000 September 2019 September 2024 1.29 % Receiving floating, pay fixed 100,000 October 2019 October 2025 2.51 % Receiving floating, pay fixed 50,000 March 2020 March 2027 0.94 % Receiving floating, pay fixed 50,000 March 2020 March 2027 0.74 % 500,000 Forward freight agreements We take positions from time to time in the freight forward market, either as a hedge to a physical contract or as a speculative position. All such contracts are cleared through what we consider reputable clearing houses. Credit risk exists to the extent that our counterparties are unable to perform under the FFA contracts but this risk is considered remote as well as participants post collateral security for their positions. As of December 31, 2020, we had short positions through FFA of net 195 days with maturity in 2021 and we had long positions of net 180 days with maturity in 2022. Bunker derivatives We enter into cargo contracts from time to time. We are therefore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bunker contracts but this risk is considered remote as the counter parties are usually what we consider well established banks or other well-known institutions in the market. As of December 31, 2020 and December 31, 2019, we had outstanding bunker swap agreements for about 2.9 thousand and 4.2 thousand metric tonnes, respectively.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f the value of our cash flows. Due to the exposure of currency fluctuations we may enter into foreign currency swaps to mitigate such risk exposures. The counterparties to such contracts are what we consider major banking and financial institutions. Credit risk exists to the extent that the counter parties are unable to perform under the contracts but this risk is considered remote as the counter parties are what we consider well established banks. As of December 31, 2020, we had contracts to swap USD to NOK for a notional amount of $1.5 million. As of December 31, 2019, we had contracts to swap USD to NOK for a notional amount of $2.6 million in addition to contracts to swap USD to EUR for a notional of $6.1 million.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 requires companies to recognize all derivative instruments as either assets or liabilities at fair value in the statement of financial position. The carrying value and estimated fair value of our financial instruments at December 31, 2020 and December 31, 2019 are as follows: 2020 2020 2019 2019 (in thousands of $) Level Fair Carrying Fair Carrying Assets Cash and cash equivalents 1 153,093 153,093 153,060 153,060 Restricted cash 1 22,009 22,009 10,185 10,185 Marketable securities 1 3,684 3,684 13,861 13,861 Related party shareholder loans 2 6,228 6,228 10,700 10,700 Derivative assets 2 572 572 3,876 3,876 Liabilities Long term debt - floating 2 1,054,022 1,054,022 1,122,148 1,122,148 Derivative liabilities 2 27,692 27,692 10,455 10,455 There have been no transfers between different levels in the fair value hierarchy in 2020 and 2019.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Shareholder loans - the carrying value in the balance sheet approximates the fair value since it bears a variable interest rate, which is reset on an annual basis. • Marketable securities - are listed equity securities for which the fair value is based on quoted market prices. • Derivatives - are based on the present value of the estimated future cash flows that we would receive or pay to terminate the agreements at the balance sheet date. Assets Measured at Fair Value on a Nonrecurring Basis During the year ended December 31, 2020, the value of the Golden Shea, a Panamax vessel, classified as held for sale, was measured at fair value. The fair value was based on level three inputs and the expected market values based on sales agreements. During the year ended December 31, 2020, our right of use assets were impaired and accordingly measured at fair value on a nonrecurring basis. The fair value was based on level three inputs. As at March 31, 2020, at the time when impairment tests were performed, operating lease right of use assets were measured at a combined fair value of $119.3 million and finance lease right of use assets were measured at a combined fair value of $25.0 million. The fair value of right of use assets is derived on an asset by asset basis by estimating the future undiscounted cash flows from the right of use assets earned over the remaining lease term of our operating and finance leases. In calculating discounted cash flows, we must make significant assumptions related to future charter rates, additional earnings due to scrubber installations, ship operating expenses, utilization and drydocking requirements. All of these assumptions are significant unobservable inputs based on historical trends as well as future expectations. Specifically, in estimating future charter rates, management takes into consideration rates currently in effect for existing time charters and estimated daily time charter equivalent rates for each vessel class for the number of days over the remaining lease term. The estimated daily time charter equivalent rates used are based on a combination of (i) forward freight market rates and (ii) an estimate of implied charter rates based on the broker values received from third party brokers. The implied rate is a calculated rate for each vessel based on the charter rate the vessel would need to achieve, given our estimated future operating costs and discount factors that once discounted would equate to the average broker values. Benefits from scrubber installations are calculated based on expected bunker fuel cost savings and estimated consumption per year. We then use the resultant undiscounted cash flows in our model. Recognizing that the transportation of dry bulk cargoes is cyclical and subject to significant volatility based on factors beyond our control, management believes the use of estimates based on the combination of internally forecasted rates and calculated average rates as of the reporting date to be reasonable. Estimated outflows for operating expenses and drydocking requirements are based on historical and budgeted costs and are adjusted for assumed inflation. Finally, utilization is based on historical levels achieved. At March 31, 2020, at the date of impairment tests, significant unobservable inputs were as follows: Significant unobservable input Range (all vessels) Weighted average Forward freight market rates adjusted for scrubber earnings $8,554 to $15,419 per day $15,044 per day Implied charter rates adjusted for scrubber earnings $12,715 to $15,584 per day $13,857 per day Ship operating expenses per day, including drydocking costs $5,328 to $7,754 per day $6,918 per day Offhire 1 to 38 days per year 5.61 days per year The weighted average was calculated by weighting the data based on fair value of vessels. During the year ended December 31, 2019, none of our assets were measured at fair value on a nonrecurring basis. Assets Measured at Fair Value on a Recurring Basis Marketable securities are equity securities in Eneti Inc.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EB and DNB. However, we believe this risk is remote, as these financial institutions are established and reputable establishments with no prior history of default. We do not require collateral or other security to support financial instruments subject to credit ri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As of December 31, 2020, we have seven vessels held under finance lease and four vessels held under operating lease. Refer to Note 11 Operating Leases and Note 18 Finance Leases for additional information. We sold eight vessels to SFL in 2015 and leased them back on charters for an initial period of ten years. We have a purchase option of $112 million en-bloc after ten years and, if such option is not exercised, SFL will have the option to extend the charters by three years at $14,900 per day. As of December 31, 2020, the Company had no material firm capital commitments. With reference to Note 20 Equity Method Investments and the joint venture company between us, Frontline and companies in the Trafigura Group, we issued a $20 million guarantee in respect of the performance of our subsidiaries under a bunker supp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INFORMATION</t>
        </is>
      </c>
      <c r="B4" s="4" t="inlineStr">
        <is>
          <t>SUPPLEMENTAL INFORMATIONIn 2017, we agreed to acquire two Capesize vessels from affiliates of Hemen at an aggregated purchase price of $86.0 million. As settlement of the purchase price for each vessel, we entered into a seller's credit loan with an affiliate of Hemen for 50% of the purchase price of each vessel. The remaining part of the purchase price was to be settled with an aggregate of $9.0 million of cash and 4,000,000 of newly-issued common shares of the Company; 2,000,000 shares was to be issued upon the delivery of each vessel. In November 2017, one of the vessels was delivered to us and 2,000,000 shares were issued, a seller's credit of $21.5 million assumed and $4.5 million in cash was paid to satisfy the purchase price. In January 2018, we took delivery of the second Capesize vessel and issued 2,000,000 common shares to Hemen to satisfy the purchase price. We also assumed a $21.5 million seller's credit and paid $4.5 million in cash as part of the consideration for the vess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we entered into an agreement to sell the Golden Saguenay, a Panamax vessel, to an unrelated third party for $8.4 million. The vessel is expected to be delivered to its new owners in the second quarter of 2021 and the total estimated net cash flow from the transaction is expected to be approximately $2.9 million. We expect to record an impairment of approximately $4.2 million from the sale in the first quarter of 2021. On February 16, 2021, we repaid the outstanding balance of $50.0 million on the $50.0 million revolving credit facility under the $304.0 million term loan and revolving credit facility. The facility is available to be redrawn in its full amount at our convenience. In February 2021, we entered into a binding Heads of Agreement to acquire 18 modern dry bulk vessels for a total consideration of $752 million. The transaction will be financed by $338 million in new equity capital. The vessels will be acquired from affiliates of Hemen, the Company's largest shareholder. Affiliates of Hemen also agree to provide a $414 million debt facility, representing the balance of the purchase price, with an 18-month tenor. The loan will bear an interest rate of LIBOR plus a margin of 2.35% and shall be repaid in accordance with a 17-year linear repayment profile. The loan facility is contemplated to be refinanced on favorable terms in the international debt market after completion of the transaction. Notwithstanding the foregoing, the closing of the acquisition is subject to customary conditions to closing and entry into final binding loan agreements and other documentation, substantially in accordance with the Heads of Agreement we have entered into. In February 2021, we completed a Private Placement, which raised gross proceeds of NOK 2,873 million, or approximately $338 million through the placing of 54,207,547 new shares at a subscription price of NOK 53.00 per offer share. Hemen subscribed for 27,103,773 new shares, equivalent to $169 million. Following issuance of the shares, the Company will have 198,480,244 issued common shares each having a par value of $0.05. There continues to be economic uncertainty relating to COVID-19 pandemic, the effect of this uncertainty remains unknown and can have a negative impact on our cash flows if market spot rates decrease to levels below our average cash break-even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t>
        </is>
      </c>
    </row>
    <row r="5">
      <c r="A5" s="4" t="inlineStr">
        <is>
          <t>Use of estimates</t>
        </is>
      </c>
      <c r="B5" s="4" t="inlineStr">
        <is>
          <t>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judgements involved in identifying performance obligations in revenue contracts, estimating the amount of variable consideration to include in the transaction price, and allocating the transaction price to each performance obligation, impairment of assets, the amount of uncollectible accounts and accounts receivable, the amount to be paid for certain liabilities, including contingent liabilities, the amount of costs to be capitalized in connection with the construction of newbuildings and the determination of useful life of our vessels. Actual results could differ from those estimates.</t>
        </is>
      </c>
    </row>
    <row r="6">
      <c r="A6" s="4" t="inlineStr">
        <is>
          <t>Fair values</t>
        </is>
      </c>
      <c r="B6" s="4" t="inlineStr">
        <is>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nd liabilities requires the use of estimates and significant judgments, among others, the following: the market assumptions used when valuing acquired time charter contracts, the expected revenues earned by vessels and the operating costs (including dry docking costs) of those vessels and the discount rate used in cash flow based valuations, The use of different market assumptions and/or estimation methodologies may have a material effect on the estimated fair value amounts.</t>
        </is>
      </c>
    </row>
    <row r="7">
      <c r="A7" s="4" t="inlineStr">
        <is>
          <t>Reporting and functional currency and Foreign currency</t>
        </is>
      </c>
      <c r="B7" s="4" t="inlineStr">
        <is>
          <t>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is>
      </c>
    </row>
    <row r="8">
      <c r="A8" s="4" t="inlineStr">
        <is>
          <t>Change In Accounting Policies</t>
        </is>
      </c>
      <c r="B8" s="4" t="inlineStr">
        <is>
          <t>Change in Accounting PoliciesOn April 1, 2020, we changed our accounting policy for restricted cash. Previously, we presented minimum cash balance required by covenants in loan agreements as restricted cash. We believe this method of presentation differs from that of many comparable shipping companies that have equivalent covenant restrictions in their debt agreements. Comparable industry practice is to reflect minimum cash required by covenants as cash and cash equivalents when there is no legal requirement to keep covenanted cash on a restricted account. Please refer to "Note 12, Cash, cash equivalents and restricted cash" for a description of our covenant requirements. From April 1, 2020 we have presented minimum cash required by covenants as cash and cash equivalents. Based on the assessment performed, the change in accounting policy was considered to be preferable and justifiable, because this presentation will result in a more comparable reflection of assets and ratios of working capital and liquidity with our industry peers. Further, the new principle is clearer and more transparent for the users of financial statements and continuing to provide clear and transparent disclosure. The change in accounting principle has been applied retrospectively to comparative periods.</t>
        </is>
      </c>
    </row>
    <row r="9">
      <c r="A9" s="4" t="inlineStr">
        <is>
          <t>Revenue and expense recognition</t>
        </is>
      </c>
      <c r="B9" s="4" t="inlineStr">
        <is>
          <t>Revenue and expense recognition Revenue Recognition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After adoption of ASC 842 on January 1, 2019, time charter contracts are accounted for under ASC 842 leases and revenues are recorded over the term of the charter. Prior to adoption of ASC 842, time charter contracts were accounted as operating leases in accordance with ASC 840 Leases.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Several of our Capesize vessels operate under a pool arrangement for Capesize vessels with CCL. Revenues and expenses for our owned vessels generated through this pool arrangement are presented gross. We consider ourselves the principal under the charterparties with the customers for the vessels that operate under this pool arrangement, primarily because we consider ourselves to have control over the service to be transferred for the customer under the charterparties. CCL, as pool manager, calculates the total pool revenues, pool expenses and pool results based on each participant’s reported results. Based on the aggregated pool results as defined under the pool agreement and a pre-determined pool key, reflecting a vessel’s earning capacity, CCL calculates and allocates a pool result for each vessel. The difference between the calculated pool result for our owned vessels and the actual result from the charter party with the third party customer is a settlement amount with CCL. This settlement amount allocated under the pool arrangement, is presented as other operating income (expenses), net, in our consolidated statements of operations. Our Ultramax vessels operate under a RSA, for Supramax vessels managed by CTM. Under this RSA, CTM performs both commercial and operational functions related to the contracts with the third party customers. CTM as manager, records all revenues and voyage expenses for all vessels under the arrangement which include vessels owned by third parties. The revenues and voyage expenses are pooled together, allocated and the net result is distributed to each participant under the arrangement in accordance with an agreed-upon formula. Under this RSA, CTM also operates and therefore controls the use of our owned vessels included under the arrangement. As a result, the RSA for our vessels with CTM is considered to meet the definition of a lease. We account for the transactions with CTM as variable rate operating leases and recognize revenues for the applicable period based on the net amount to be distributed by CTM. Other revenues primarily comprise revenues earned from the commercial management of related party vessels. Other revenues are recognized on an accruals basis as the services are provided and performance obligations are met.</t>
        </is>
      </c>
    </row>
    <row r="10">
      <c r="A10" s="4" t="inlineStr">
        <is>
          <t>Charterhire expense and Contingent rental expense (income)</t>
        </is>
      </c>
      <c r="B10" s="4" t="inlineStr">
        <is>
          <t>Charter hire expense Charter hire expense is charged to the consolidated statement of operations on a straight-line basis over the lease term. Contingent rental expense (income) Any contingent elements of rental expense (income), such as profit share or interest rate adjustments included in our leases, are recognized when the contingent conditions have materialized.</t>
        </is>
      </c>
    </row>
    <row r="11">
      <c r="A11" s="4" t="inlineStr">
        <is>
          <t>Gain (loss) on sale of assets and amortization of deferred gains</t>
        </is>
      </c>
      <c r="B11" s="4" t="inlineStr">
        <is>
          <t>Gain (loss) on sale of assets and amortization of deferred gainsGain (loss) on sale of assets and amortization of deferred gains include losses from the sale of vessels in 2018 and the amortization of deferred gains. Gains (losses) from the sale of assets are recognized when the vessel has been delivered and all risks have been transferred and are determined by comparing the proceeds received with the carrying value of the vessel. A deferred gain arose under ASC 840 when we entered into a sale-leaseback transaction regarding a vessel and we did not relinquish the right to substantially all of the remaining use of the vessel. This deferred gain was amortized in proportion to the gross rental payments over the minimum term of the lease. As a result of the adoption of ASC 842, the remaining balance of deferred gain related to the sale and leaseback transaction of eight vessels with SFL in 2015 was recognized as an opening balance adjustment to accumulated deficit as of 1 January, 2019.</t>
        </is>
      </c>
    </row>
    <row r="12">
      <c r="A12" s="4" t="inlineStr">
        <is>
          <t>Drydocking</t>
        </is>
      </c>
      <c r="B12" s="4" t="inlineStr">
        <is>
          <t>DrydockingNormal vessel repair and maintenance costs are expensed when incurred. We recognize the cost of a drydocking at the time the drydocking takes place, applying the "expense as incurred" method.</t>
        </is>
      </c>
    </row>
    <row r="13">
      <c r="A13" s="4" t="inlineStr">
        <is>
          <t>Impairment of vessels and right of use assets</t>
        </is>
      </c>
      <c r="B13" s="4" t="inlineStr">
        <is>
          <t>Impairment of vessels and right of use assets The carrying values of our vessels and right of use assets are reviewed for potential impairment whenever events or changes in circumstances indicate that the carrying amount of an asset may no longer be recoverable. Indicators of impairment are identified based on a combination of factors which include amongst other, development of second hand vessel values based on external appraisals of our ships, development of forward freight rates, spot rates and operating cash flow. If impairment indicators exist, we assess the recoverability of the carrying value of each asset on an individual basis. We assess recoverability of the carrying value of owned vessels on an individual basis by estimating the future undiscounted cash flows expected to result from the asset and eventual disposal. Fair value for our owned vessels is estimated based on values achieved for the sale/purchase of similar vessels and external appraisals. In addition, owned vessels held for sale are reported at the lower of carrying amount and fair value less estimated costs to sell. Recoverability of right of use assets is assessed on an asset by asset basis by estimating the future undiscounted cash flows from the right of use assets earned over the remaining lease term of our operating and finance leases. For both, owned vessels and right of use assets, if the future net undiscounted cash flows are less than the carrying value of the asset, an impairment loss is recorded equal to the difference between the asset's carrying value and estimated fair value derived from cash flow based valuations.</t>
        </is>
      </c>
    </row>
    <row r="14">
      <c r="A14" s="4" t="inlineStr">
        <is>
          <t>Interest expense</t>
        </is>
      </c>
      <c r="B14" s="4" t="inlineStr">
        <is>
          <t>Interest expense Interest costs are expensed as incurred except for interest costs that are capitalized. For any newbuildings that are constructed,we capitalize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urred in the period. As of December 31, 2020 and 2019, we did not have any newbuildings under construction.</t>
        </is>
      </c>
    </row>
    <row r="15">
      <c r="A15" s="4" t="inlineStr">
        <is>
          <t>Earnings per share</t>
        </is>
      </c>
      <c r="B15" s="4" t="inlineStr">
        <is>
          <t>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t>
        </is>
      </c>
    </row>
    <row r="16">
      <c r="A16" s="4" t="inlineStr">
        <is>
          <t>Cash and cash equivalents</t>
        </is>
      </c>
      <c r="B16" s="4" t="inlineStr">
        <is>
          <t>Cash and cash equivalents All demand and time deposits and highly liquid, low risk investments with original maturities of three months or less at the date of purchase are considered equivalent to cash. Cash includes cash on hand and in the Company's bank accounts. The Company is required to maintain a minimum cash balance in accordance with its debt facility agreements with various banks. Such amounts are included in Cash and cash equivalents.</t>
        </is>
      </c>
    </row>
    <row r="17">
      <c r="A17" s="4" t="inlineStr">
        <is>
          <t>Restricted cash</t>
        </is>
      </c>
      <c r="B17" s="4" t="inlineStr">
        <is>
          <t>Restricted cash Restricted cash consists of cash, which may only be used for certain purposes under our contractual arrangements and primarily comprises collateral deposits for derivative trading.</t>
        </is>
      </c>
    </row>
    <row r="18">
      <c r="A18" s="4" t="inlineStr">
        <is>
          <t>Marketable securities</t>
        </is>
      </c>
      <c r="B18" s="4" t="inlineStr">
        <is>
          <t>Marketable securitiesOur marketable securities are investments in equity securities with readily determinable fair values. These investments are measured at fair value and any resulting unrealized gains and losses are recorded in the consolidated statement of operations.</t>
        </is>
      </c>
    </row>
    <row r="19">
      <c r="A19" s="4" t="inlineStr">
        <is>
          <t>Derivatives</t>
        </is>
      </c>
      <c r="B19" s="4" t="inlineStr">
        <is>
          <t>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t>
        </is>
      </c>
    </row>
    <row r="20">
      <c r="A20" s="4" t="inlineStr">
        <is>
          <t>Financial instruments</t>
        </is>
      </c>
      <c r="B20" s="4" t="inlineStr">
        <is>
          <t xml:space="preserve">Financial instruments In determining the fair value of our financial instruments, we use a variety of methods and assumptions that are based on market conditions and risks, including determining the impact of nonperformance risks, existing at each balance sheet date. For </t>
        </is>
      </c>
    </row>
    <row r="21">
      <c r="A21" s="4" t="inlineStr">
        <is>
          <t>Receivables</t>
        </is>
      </c>
      <c r="B21" s="4" t="inlineStr">
        <is>
          <t xml:space="preserve">Receivables Trade receivables, other receivables and long term receivables are presented net of allowances for doubtful balances and credit losses. The company creates the allowance for expected credit losses to reflect the risk of estimated loss during the lifetime of receivables. The Company makes significant judgements and assumptions to estimate its expected losses. The allowance for credit losses can be determined using various methods, such as loss-rate methods, probability-of-default method or methods that utilize an aging schedule. At each reporting date, the allowance for credit losses is recorded as a reduction of receivables. Net income is adjusted to reflect the change in estimate from prior period. Refer also to Note 3 Recently issued accounting standards and the adoption of ASC 326 Measurement of Credit Losses on Financial Instruments on January 1, 2020. If trade accounts receivable become uncollectible, they are charged as an operating expense. Allowance for doubtful balances is deducted from the allowance for credit losses and recorded separately as a reduction of accounts receivable. Allowance for doubtful balances are recorded in the period in which the financial assets are deemed uncollectible. </t>
        </is>
      </c>
    </row>
    <row r="22">
      <c r="A22" s="4" t="inlineStr">
        <is>
          <t>Losses from uncollectable receivables</t>
        </is>
      </c>
      <c r="B22" s="4" t="inlineStr">
        <is>
          <t xml:space="preserve">Receivables Trade receivables, other receivables and long term receivables are presented net of allowances for doubtful balances and credit losses. The company creates the allowance for expected credit losses to reflect the risk of estimated loss during the lifetime of receivables. The Company makes significant judgements and assumptions to estimate its expected losses. The allowance for credit losses can be determined using various methods, such as loss-rate methods, probability-of-default method or methods that utilize an aging schedule. At each reporting date, the allowance for credit losses is recorded as a reduction of receivables. Net income is adjusted to reflect the change in estimate from prior period. Refer also to Note 3 Recently issued accounting standards and the adoption of ASC 326 Measurement of Credit Losses on Financial Instruments on January 1, 2020. If trade accounts receivable become uncollectible, they are charged as an operating expense. Allowance for doubtful balances is deducted from the allowance for credit losses and recorded separately as a reduction of accounts receivable. Allowance for doubtful balances are recorded in the period in which the financial assets are deemed uncollectible. </t>
        </is>
      </c>
    </row>
    <row r="23">
      <c r="A23" s="4" t="inlineStr">
        <is>
          <t>Inventories</t>
        </is>
      </c>
      <c r="B23" s="4" t="inlineStr">
        <is>
          <t>Inventories Inventories, which are comprised principally of fuel and lubricating oils, are stated at the lower of cost and net realizable value. Cost is determined on a first-in, first-out basis.</t>
        </is>
      </c>
    </row>
    <row r="24">
      <c r="A24" s="4" t="inlineStr">
        <is>
          <t>Vessels and depreciation</t>
        </is>
      </c>
      <c r="B24" s="4" t="inlineStr">
        <is>
          <t>Vessels, newbuildings and depreciation Vessels are stated at cost less accumulated depreciation. Newbuildings represent the accumulated costs to the balance sheet date which we have paid by way of purchase installments and other capital expenditures together with capitalized interest and associated finance costs. Depreciation is calculated based on cost less estimated residual value, using the straight-line method, over the useful life of each vessel. For vessels under construction ("Newbuildings") no charge for depreciation is made until the vessel is available for use. The useful life of each vessel is deemed to be 25 years. The residual value is calculated by multiplying the lightweight tonnage of the vessel by the market price of scrap per tonne. The market price of scrap per tonne is calculated as the 10-year historical average up to the date we take ownership of the vessel, across the two main recycling market s (Indian sub-continent and Bangladesh). Re sidual values are reviewed annually.</t>
        </is>
      </c>
    </row>
    <row r="25">
      <c r="A25" s="4" t="inlineStr">
        <is>
          <t>Finance leases and Operating leases</t>
        </is>
      </c>
      <c r="B25" s="4" t="inlineStr">
        <is>
          <t>Finance leases We charter in certain vessels and equipment under leasing agreements. Leases of vessels and equipment where we have substantially all the risks and rewards of ownership are classified as finance leases and we recognize on the balance sheet the right to use those assets and a corresponding liability. As most of our leases do not provide an implicit rate, we use our incremental borrowing rate based on the information available at commencement date in determining the present value of lease payments. We make significant judgements and assumptions to estimate our incremental borrowing rate that a lessee would have to pay to borrow on a 100% collateralized basis over a term similar to the lease term and in an amount equal to the lease payments in a similar economic environment. We perform the following steps in estimating our incremental borrowing rate: (i) gather observable debt yields of our recently issued debt facilities; and (ii) make adjustments to the yields of the actual debt facilities to reflect changes in collateral level, terms, the risk-free interest rate, and credit ratings. Each lease payment is allocated between liability and finance charges to achieve a constant rate on the finance balance outstanding. The interest element of the finance cost is expensed to the Consolidated Statement of Operations over the lease period. Depreciation of vessels and equipment under finance lease is included within "Depreciation" in the Consolidated Statement of Operations. Vessels and equipment under finance lease are depreciated on a straight-line basis over the vessels' remaining economic useful life or on a straight-line basis over the expected term of the lease if shorter. On January 1, 2019, we adopted the provisions of ASC 842 Leases using the modified retrospective approach. As such, the comparative information has not been restated and continues to be reported under the accounting standards in effect for periods prior to January 1, 2019. Under the new lease standard, lessees are required to recognize a right-of-use asset and a lease liability for substantially all leases, which was not a requirement under the previous standard. The adoption of the new accounting standard has not had any material impact for the accounting of our one and only finance lease arrangement which we had as of January 1, 2019. Operating leases Our operating leases relate to vessels, offices and equipment under leasing agreements that do not meet the criteria to be classified as finance leases. We recognize on the balance sheet the right to use those assets and a corresponding liability in respect of all material lease contracts with a duration, or lease term, of 12-months or above. Similar to our finance leases, the discount rate used for calculating the cost of the operating leases is the incremental cost of borrowing. The amortization of right of use assets relating to operating leased vessels is presented under charter hire expenses in the statement of operations. Impairment loss related to operating leases is presented in the income statement as a separate line within operating expense under Impairment loss on right of use assets. For our time charter-in contracts, a non-lease component, or service element has been determined which is reported under ship operating expenses. We make significant judgements and assumptions to separate the lease component from the non-lease component of our time chartered-in vessels. For purposes of determining the standalone selling price of the vessel lease and technical management service components of our time charters, we have concluded that the residual approach would be the most appropriate method to use given that vessel lease rates are highly variable depending on shipping market conditions, the duration of such charters, and the age of the vessel. We believe that the standalone transaction price attributable to the technical management service component is more readily determinable than the price of the lease component and, accordingly, the price of the service component is estimated and the residual transaction price is attributed to the vessel lease component. The amortization of right of use assets relating to office leases is reported under administrative expenses in the statement of operations. In relation to our operating leases, upon the adoption of ASC 842 Leases on January 1, 2019, prior periods were not restated to reflect recording of the right of use asset/liability related to these leases. Prior to January 1, 2019, we recognized lease expense in accordance with then-existing U.S. GAAP (“Prior GAAP”). Because both ASC 842 and Prior GAAP generally recognize operating lease expenses on a straight-line basis over the term of the lease arrangement, there were no material differences between the timing and amount of lease expenses recognized under the two accounting methodologies during 2020, 2019 and 2018. Further, as we have not applied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 we have a change in presentation in 2020 and 2019 compared to 2018. For vessels chartered in on time charter, we have presented $19.2 million an d $20.1 million of the non-lease component, or service element, under ship operating expenses for 2020 and 2019 respectively as opposed to charter hire expenses in 2018.</t>
        </is>
      </c>
    </row>
    <row r="26">
      <c r="A26" s="4" t="inlineStr">
        <is>
          <t>Value of long term charter contracts</t>
        </is>
      </c>
      <c r="B26" s="4" t="inlineStr">
        <is>
          <t>Value of long term charter contracts We account for the fair value of acquired long 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in contracts is amortized and presented under charter hire expenses in the consolidated statement of operations. Upon adoption of ASC 842 Leased on January 1, 2019, the unfavorable value of the Golden Hawk operating lease acquired as part of the merger or business combination in 2015 was adjusted to the corresponding right of use asset in the total amount of $4.1 million.</t>
        </is>
      </c>
    </row>
    <row r="27">
      <c r="A27" s="4" t="inlineStr">
        <is>
          <t>Equity method investments</t>
        </is>
      </c>
      <c r="B27" s="4" t="inlineStr">
        <is>
          <t>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of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t>
        </is>
      </c>
    </row>
    <row r="28">
      <c r="A28" s="4" t="inlineStr">
        <is>
          <t>Deferred charges</t>
        </is>
      </c>
      <c r="B28" s="4" t="inlineStr">
        <is>
          <t>Deferred charges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Debt issuance costs are presented in the balance sheet as a direct deduction from the carrying amount of the related debt.</t>
        </is>
      </c>
    </row>
    <row r="29">
      <c r="A29" s="4" t="inlineStr">
        <is>
          <t>Distributions to shareholders</t>
        </is>
      </c>
      <c r="B29" s="4" t="inlineStr">
        <is>
          <t>Distributions to shareholders Distributions to shareholders are applied first to retained earnings. When retained earnings are not sufficient, distributions are applied to the contributed capital surplus account.</t>
        </is>
      </c>
    </row>
    <row r="30">
      <c r="A30" s="4" t="inlineStr">
        <is>
          <t>Stock-based compensation</t>
        </is>
      </c>
      <c r="B30" s="4" t="inlineStr">
        <is>
          <t>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for all awards that vest based on the ’straight-line method’ which treats such awards as a single award and results in recognition of the cost ratably over the entire vesting period.</t>
        </is>
      </c>
    </row>
    <row r="31">
      <c r="A31" s="4" t="inlineStr">
        <is>
          <t>Recently Issued Accounting Standards</t>
        </is>
      </c>
      <c r="B31" s="4" t="inlineStr">
        <is>
          <t>RECENTLY ISSUED ACCOUNTING STANDARDS Accounting Standards Updates, not yet adopted In March 2020, the FASB issued ASU 2020-04 (ASC 848 Reference Rate Reform),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currently evaluating the impact of electing the expedients and exceptions for applying GAAP provided by the update on our consolidated financial statements. Accounting Standards Updates, recently adopted On January 1, 2020, we adopted ASU No 2016-13, Financial Instruments-Credit Losses (Topic 326): Measurement of Credit Losses on Financial Instruments, using a modified retrospective approach. The standard revised guidance for the accounting for credit losses on financial instruments within its scope. The standard added an impairment model known as the current expected credit loss model that is based on expected losses rather than incurred losses. The new guidance is applicable to financial assets measured at amortized cost, including trade receivables, contract assets such as voyages in progress and other, as well as related party receivables. In November 2018, the FASB issued ASU 2018-19, Financial Instruments – Credit losses (ASC 326), which clarifies that operating lease receivables are not within the scope of ASC 326 and should instead be accounted for under the new leasing standard, ASC 842. Expected credit losses are estimated using historical experience, information relating to current conditions and reasonable and supportable cash flows. The Company makes significant judgements and assumptions to estimate its expected losses. The implementation of the standard did not have any material effect on our consolidated financial statements. The Company recorded a net decrease to retained earnings of $0.22 million as of January 1, 2020 for the cumulative effect of adopting the new standard. On January 1, 2020, we adopted ASU No. 2018-13, Fair value measurement (Topic 820), which streamlined the disclosure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disclosed by the public entities. The implementation of the accounting standard did not have a material impact on our consolidated financial statements. On January 1, 2020, we adopted ASU 2018-18, Collaborative Arrangements (Topic 808), which provided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precluded entities from presenting transactions with a collaborative partner which are not in scope of the new revenue standard together with revenue from contracts with customers. The implementation of the accounting standard did not have a material impact on our consolidated financial statements.</t>
        </is>
      </c>
    </row>
    <row r="32">
      <c r="A32" s="4" t="inlineStr">
        <is>
          <t>Comprehensive income</t>
        </is>
      </c>
      <c r="B32" s="4" t="inlineStr">
        <is>
          <t>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other comprehensive income on the face of the statement in which the components of other comprehensive income are presented or in the notes to the financial statements. The Company follows the provisions of ASC 220 “Comprehensive Income”, and presents items of net income (loss), items of other comprehensive income (“OCI”) and total comprehensive income in two separate and consecutive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accounting policies</t>
        </is>
      </c>
      <c r="B4" s="4" t="inlineStr">
        <is>
          <t xml:space="preserve">The following financial statement line items as of December 31, 2019 and 2018 were affected by the change in accounting principle. There was no impact of the change on the statements of operations, of comprehensive income, of cash flows or of changes in equity. As of December 31, 2019 (in thousands of $) As reported before change of principle As reported after change of principle Effect of change Cash and cash equivalents 88,931 153,060 64,129 Restricted cash – current 15,449 10,184 (5,265) Restricted cash – long-term 58,864 — (58,864) Total cash and cash equivalents and restricted cash 163,244 163,244 — Total current assets 273,077 331,941 58,864 As of December 31, 2018 (in thousands of $) As reported before change of principle As reported after change of principle Effect of change Cash and cash equivalents 305,352 362,071 56,719 Restricted cash – current 20,272 534 (19,738) Restricted cash – long-term 46,981 10,000 (36,981) Total cash and cash equivalents and restricted cash 372,605 372,60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0</t>
        </is>
      </c>
      <c r="C1" s="2" t="inlineStr">
        <is>
          <t>Dec. 31, 2019</t>
        </is>
      </c>
      <c r="D1" s="2" t="inlineStr">
        <is>
          <t>Dec. 31, 2018</t>
        </is>
      </c>
      <c r="E1" s="2" t="inlineStr">
        <is>
          <t>Sep. 30, 2018</t>
        </is>
      </c>
      <c r="F1" s="2" t="inlineStr">
        <is>
          <t>Jun. 30, 2018</t>
        </is>
      </c>
    </row>
    <row r="2">
      <c r="A2" s="3" t="inlineStr">
        <is>
          <t>Equity</t>
        </is>
      </c>
    </row>
    <row r="3">
      <c r="A3" s="4" t="inlineStr">
        <is>
          <t>Share capital, shares issued (in shares)</t>
        </is>
      </c>
      <c r="B3" s="5" t="n">
        <v>144272697</v>
      </c>
      <c r="C3" s="5" t="n">
        <v>144272697</v>
      </c>
    </row>
    <row r="4">
      <c r="A4" s="4" t="inlineStr">
        <is>
          <t>Share capital, shares outstanding (in shares)</t>
        </is>
      </c>
      <c r="B4" s="5" t="n">
        <v>143327697</v>
      </c>
      <c r="C4" s="5" t="n">
        <v>143277697</v>
      </c>
      <c r="D4" s="5" t="n">
        <v>143827697</v>
      </c>
    </row>
    <row r="5">
      <c r="A5" s="4" t="inlineStr">
        <is>
          <t>Share capital, par value (in dollars per share)</t>
        </is>
      </c>
      <c r="B5" s="7" t="n">
        <v>0.05</v>
      </c>
      <c r="C5" s="7" t="n">
        <v>0.05</v>
      </c>
      <c r="D5" s="7" t="n">
        <v>0.05</v>
      </c>
      <c r="E5" s="7" t="n">
        <v>0.05</v>
      </c>
      <c r="F5" s="7" t="n">
        <v>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components of the numerator and the denominator in the calculation of basic and diluted earnings per share are as follows: (in thousands of $) 2020 2019 2018 Net income (loss) (137,669) 37,189 84,535 (in thousands) 2020 2019 2018 Weighted average number of shares outstanding - basic 143,282 143,505 144,132 Dilutive impact of stock options — 94 302 Weighted average number of shares outstanding - diluted 143,282 143,599 144,4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hows the revenues earned from time charters, voyage charters and other revenues for the year ended December 31, 2020, 2019 and 2018: (in thousands of $) 2020 2019 2018 Time charter revenues 235,673 299,946 331,469 Voyage charter revenues 370,130 404,184 322,804 Other revenues 2,140 1,669 1,797 Total operating revenues 607,943 705,799 656,070 For the year ended December 31, 2020 the split between lease and non-lease component was as follows: (in thousands of $) Lease Non-lease Total Time charter revenues 235,673 — 235,673 Voyage charter revenues 26,111 344,019 370,130 Other revenues — 2,140 2,140 Total operating revenues 261,784 346,159 607,943 For the year ended December 31, 2019 the split between lease and non-lease component was as follows: (in thousands of $) Lease Non-lease Total Time charter revenues 299,946 — 299,946 Voyage charter revenues 30,093 374,091 404,184 Other revenues — 1,669 1,669 Total operating revenues 330,039 375,760 705,799 </t>
        </is>
      </c>
    </row>
    <row r="5">
      <c r="A5" s="4" t="inlineStr">
        <is>
          <t>Contract with Customer, Asset and Liability</t>
        </is>
      </c>
      <c r="B5" s="4" t="inlineStr">
        <is>
          <t xml:space="preserve">As of December 31,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20 2019 Voyages in progress (contract assets) 13,105 17,966 Trade accounts receivable 14,774 31,293 Other current assets (capitalized fulfillment costs) 3,233 5,905 Total 31,112 55,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AIN (LOSS) ON SALE OF ASSETS AND AMORTIZATION OF DEFERRED GAINS (Tables)</t>
        </is>
      </c>
      <c r="B1" s="2" t="inlineStr">
        <is>
          <t>12 Months Ended</t>
        </is>
      </c>
    </row>
    <row r="2">
      <c r="B2" s="2" t="inlineStr">
        <is>
          <t>Dec. 31, 2020</t>
        </is>
      </c>
    </row>
    <row r="3">
      <c r="A3" s="3" t="inlineStr">
        <is>
          <t>Gain/(Loss) on sale of assets and deferred gains [Abstract]</t>
        </is>
      </c>
    </row>
    <row r="4">
      <c r="A4" s="4" t="inlineStr">
        <is>
          <t>Gain (loss) on sale of assets and deferred gains</t>
        </is>
      </c>
      <c r="B4" s="4" t="inlineStr">
        <is>
          <t xml:space="preserve">(in thousands of $) 2020 2019 2018 Net gain (loss) on sale of vessels — — 2 Amortization of deferred gains — — 258 — — 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Changes in right-of-use assets and lease liabilities</t>
        </is>
      </c>
      <c r="B4" s="4" t="inlineStr">
        <is>
          <t xml:space="preserve">Our right of use assets for long-term operating leases were as follows: (in thousands of $) SFL Leases Golden Hawk Lease Admiral Schmidt and Vitus Bering Leases Office Leases Total Balance at January 1, 2019 on adoption of ASC 842 198,405 3,844 — 3,079 205,328 Additions 3,545 — 27,607 — 31,152 Amortization (16,159) (1,041) (2,190) (419) (19,809) Impact of modification of operating leases (161,818) — — — (161,818) Balance at December 31, 2019 23,973 2,803 25,417 2,660 54,853 Additions — — 10 133 143 Amortization (1,918) (1,042) (4,504) (570) (8,034) Impairment (8,054) (607) (15,562) — (24,223) Balance at December 31, 2020 14,001 1,154 5,361 2,223 22,739 (in thousands of $) SFL Leases Golden Hawk Lease Admiral Schmidt and Vitus Bering Leases Office Leases Total Balance at January 1, 2019 on adoption of ASC 842 185,816 9,567 — 3,079 198,462 Additions — — 27,607 — 27,607 Repayments (18,949) (2,343) (2,190) (419) (23,901) Impact of modification of operating leases (145,797) — — — (145,797) Foreign exchange translation — — — 16 16 December 31, 2019 21,070 7,224 25,417 2,676 56,387 Additions — — — — — Repayments (2,511) (2,477) (8,947) (437) (14,372) Foreign exchange translation — — — 22 22 December 31, 2020 18,559 4,747 16,470 2,261 42,037 Current portion 2,667 4,357 9,293 466 16,783 Non-current portion 15,892 390 7,177 1,795 25,254 Our right of use asset for our finance leases were as follows: (in thousands of $) Balance at December 31, 2018 1,165 Impact of modification of operating leases 193,717 Depreciation (895) Balance at December 31, 2019 193,987 Additions 6,430 Depreciation (16,928) Impairment (70,009) Balance at December 31, 2020 113,480 In 2020, we recorded a total of $70.0 million in impairment of right of use assets for vessels under finance leases. The loss recorded is equal to the difference between the carrying value of right of use assets and estimated fair value of the leased assets following an impairment review that was triggered by the negative market developments in the start of 2020. Our lease obligations for our finance leases were as follows: (in thousands of $) SFL Leases Golden Eclipse Lease Total Balance at January 1, 2019 — 7,435 7,435 Repayments — (5,650) (5,650) Impact of modification of operating leases 166,923 — 166,923 Balance at January 1, 2020 166,923 1,785 168,708 Additions 17,500 — 17,500 Repayments (42,577) (1,791) (44,368) Interest expense on obligations under finance lease 9,359 6 9,365 December 31, 2020 151,205 — 151,205 Current portion 23,475 — 23,475 Non-current portion 127,730 — 127,730 </t>
        </is>
      </c>
    </row>
    <row r="5">
      <c r="A5" s="4" t="inlineStr">
        <is>
          <t>Schedule of Future Minimum Rental Payments for Operating Leases</t>
        </is>
      </c>
      <c r="B5" s="4" t="inlineStr">
        <is>
          <t xml:space="preserve">The future minimum operating lease expense payments under our non-cancelable fixed rate operating leases as of December 31, 2018 are as follows: (in thousands of $) 2019 35,613 2020 35,709 2021 35,613 2022 32,590 2023 28,177 Thereafter 110,357 278,059 </t>
        </is>
      </c>
    </row>
    <row r="6">
      <c r="A6" s="4" t="inlineStr">
        <is>
          <t>Lessee, Operating Lease, Liability, Maturity</t>
        </is>
      </c>
      <c r="B6" s="4" t="inlineStr">
        <is>
          <t xml:space="preserve">The future minimum operating lease expense payments under our non-cancelable fixed rate operating leases as of December 31, 2020 are as follows: (in thousands of $) 2021 18,694 2022 11,735 2023 3,356 2024 3,313 2025 3,154 Thereafter 7,664 Total minimum lease payments 47,916 Less: Imputed interest (5,879) Present value of operating lease liabilities 42,037 </t>
        </is>
      </c>
    </row>
    <row r="7">
      <c r="A7" s="4" t="inlineStr">
        <is>
          <t>Lessor, Operating Lease, Payments to be Received, Maturity</t>
        </is>
      </c>
      <c r="B7" s="4" t="inlineStr">
        <is>
          <t xml:space="preserve">The future operating lease receipts under our non-cancelable fixed rate operating leases as of December 31, 2020 are as follows: (in thousands of $) 2021 22,020 2022 4,138 2023 3,075 2024 — 2025 — Thereafter — 29,2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 xml:space="preserve">As of December 31, 2020, 2019 and 2018, the following table provides a reconciliation of cash, cash equivalents, and restricted cash reported within the statement of financial position that sum to the total of the same such amounts shown in the statement of cash flows. (in thousands of $) 2020 2019 2018 Cash and cash equivalents 153,093 153,060 362,071 Short term restricted cash 22,009 10,184 534 Long term restricted cash — — 10,000 Total cash, cash equivalents and restricted cash shown in the statement of cash flows 175,102 163,244 372,6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EQUITY SECURITIES (Tables)</t>
        </is>
      </c>
      <c r="B1" s="2" t="inlineStr">
        <is>
          <t>12 Months Ended</t>
        </is>
      </c>
    </row>
    <row r="2">
      <c r="B2" s="2" t="inlineStr">
        <is>
          <t>Dec. 31, 2020</t>
        </is>
      </c>
    </row>
    <row r="3">
      <c r="A3" s="3" t="inlineStr">
        <is>
          <t>Marketable Securities [Abstract]</t>
        </is>
      </c>
    </row>
    <row r="4">
      <c r="A4" s="4" t="inlineStr">
        <is>
          <t>Schedule of Available-for-sale Securities Reconciliation</t>
        </is>
      </c>
      <c r="B4" s="4" t="inlineStr">
        <is>
          <t xml:space="preserve">(in thousands of $) 2020 2019 Balance at start of year 13,861 12,033 Unrealized gain (loss), net (10,177) 1,828 Balance at end of year 3,684 13,8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 NET (Tables)</t>
        </is>
      </c>
      <c r="B1" s="2" t="inlineStr">
        <is>
          <t>12 Months Ended</t>
        </is>
      </c>
    </row>
    <row r="2">
      <c r="B2" s="2" t="inlineStr">
        <is>
          <t>Dec. 31, 2020</t>
        </is>
      </c>
    </row>
    <row r="3">
      <c r="A3" s="3" t="inlineStr">
        <is>
          <t>TRADE ACCOUNTS RECEIVABLE, NET [Abstract]</t>
        </is>
      </c>
    </row>
    <row r="4">
      <c r="A4" s="4" t="inlineStr">
        <is>
          <t>Schedule of trade receivables</t>
        </is>
      </c>
      <c r="B4" s="4" t="inlineStr">
        <is>
          <t xml:space="preserve">Trade accounts receivables are stated net of a provision for doubtful accounts and credit loss allowance. (in thousands of $) 2020 2019 Trade accounts receivable 22,904 46,229 Provision for doubtful accounts (165) (594) Allowance for expected credit losses (35) — Total trade accounts receivable, net 22,704 45,635 </t>
        </is>
      </c>
    </row>
    <row r="5">
      <c r="A5" s="4" t="inlineStr">
        <is>
          <t>Schedule of Changes in Allowance For Doubtful Accounts</t>
        </is>
      </c>
      <c r="B5" s="4" t="inlineStr">
        <is>
          <t xml:space="preserve">Movements in the provision for doubtful accounts in the three years ended December 31, 2020 are summarized as follows: (in thousands of $) Balance at December 31, 2017 646 Additions charged to income 81 Deductions credited to trade receivables (390) Balance at December 31, 2018 337 Additions charged to income 594 Deductions credited to trade receivables (337) Balance at December 31, 2019 594 Additions charged to income 165 Deductions credited to trade receivables (594) Balance at December 31, 2020 1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Other current assets</t>
        </is>
      </c>
      <c r="B4" s="4" t="inlineStr">
        <is>
          <t xml:space="preserve">(in thousands of $) 2020 2019 Capitalized fulfillment costs 3,233 6,334 Agent receivables 961 4,433 Advances 1,375 701 Claims receivables 2,241 810 Bunker receivables on time charter-out contracts 12,053 5,827 Other receivables 9,488 13,393 29,351 31,4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VALUE OF CHARTER PARTY CONTRACTS (Tables)</t>
        </is>
      </c>
      <c r="B1" s="2" t="inlineStr">
        <is>
          <t>12 Months Ended</t>
        </is>
      </c>
    </row>
    <row r="2">
      <c r="B2" s="2" t="inlineStr">
        <is>
          <t>Dec. 31, 2020</t>
        </is>
      </c>
    </row>
    <row r="3">
      <c r="A3" s="3" t="inlineStr">
        <is>
          <t>Goodwill and Intangible Assets Disclosure [Abstract]</t>
        </is>
      </c>
    </row>
    <row r="4">
      <c r="A4" s="4" t="inlineStr">
        <is>
          <t>Value of favorable charter party contracts</t>
        </is>
      </c>
      <c r="B4" s="4" t="inlineStr">
        <is>
          <t xml:space="preserve">The value of charter-out contracts is summarized as follows: (in thousands of $) 2020 2019 2018 Opening balance 16,221 34,953 53,686 Amortization charge (12,148) (18,732) (18,733) Total 4,073 16,221 34,953 Less: current portion (4,073) (12,148) (18,732) Non-current portion — 4,073 16,221 </t>
        </is>
      </c>
    </row>
    <row r="5">
      <c r="A5" s="4" t="inlineStr">
        <is>
          <t>Schedule of amortization of favorable charter party contracts</t>
        </is>
      </c>
      <c r="B5" s="4" t="inlineStr">
        <is>
          <t xml:space="preserve">As of December 31, 2020, the remaining value of these charter-out contracts will be amortized as follows: (in thousands of $) 2021 4,073 Thereafter — 4,073 </t>
        </is>
      </c>
    </row>
    <row r="6">
      <c r="A6" s="4" t="inlineStr">
        <is>
          <t>Value of unfavorable charter party contracts</t>
        </is>
      </c>
      <c r="B6" s="4" t="inlineStr">
        <is>
          <t xml:space="preserve">The value of charter-in contracts was related to the Golden Hawk operating lease acquired as part of the merger or business combination in 2015, and was classified under other current liabilities and other non-current liabilities, is summarized as follows: (in thousands of $) 2020 2019 2018 Opening balance — — 4,798 Amortization of unfavorable time charter-in contract — — (672) Total — — 4,126 Less: current portion — — (672) Non-current portion — — 3,4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t>
        </is>
      </c>
      <c r="B1" s="2" t="inlineStr">
        <is>
          <t>12 Months Ended</t>
        </is>
      </c>
    </row>
    <row r="2">
      <c r="B2" s="2" t="inlineStr">
        <is>
          <t>Dec. 31, 2020</t>
        </is>
      </c>
    </row>
    <row r="3">
      <c r="A3" s="3" t="inlineStr">
        <is>
          <t>Property, Plant and Equipment [Abstract]</t>
        </is>
      </c>
    </row>
    <row r="4">
      <c r="A4" s="4" t="inlineStr">
        <is>
          <t>Summary Rollforward of Vessels and equipment</t>
        </is>
      </c>
      <c r="B4" s="4" t="inlineStr">
        <is>
          <t xml:space="preserve">(in thousands of $) Cost Accumulated Depreciation Net Book Value Balance at December 31, 2018 2,679,547 (273,091) 2,406,456 Additions 27,247 — 27,247 Disposals — — — Depreciation — (92,950) (92,950) Balance at December 31, 2019 2,706,794 (366,041) 2,340,753 Additions 31,531 — 31,531 Disposals — — — Impairment loss on vessels (721) — (721) Transfers to held for sale (11,499) 1,996 (9,503) Depreciation — (94,374) (94,374) Balance at December 31, 2020 2,726,105 (458,419) 2,267,6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loss)</t>
        </is>
      </c>
      <c r="B4" s="6" t="n">
        <v>-137669</v>
      </c>
      <c r="C4" s="6" t="n">
        <v>37189</v>
      </c>
      <c r="D4" s="6" t="n">
        <v>84535</v>
      </c>
    </row>
    <row r="5">
      <c r="A5" s="3" t="inlineStr">
        <is>
          <t>Adjustments to reconcile net income (loss) to net cash (used in) provided by operating activities:</t>
        </is>
      </c>
    </row>
    <row r="6">
      <c r="A6" s="4" t="inlineStr">
        <is>
          <t>Depreciation</t>
        </is>
      </c>
      <c r="B6" s="5" t="n">
        <v>111303</v>
      </c>
      <c r="C6" s="5" t="n">
        <v>93845</v>
      </c>
      <c r="D6" s="5" t="n">
        <v>92148</v>
      </c>
    </row>
    <row r="7">
      <c r="A7" s="4" t="inlineStr">
        <is>
          <t>Amortization of deferred charges</t>
        </is>
      </c>
      <c r="B7" s="5" t="n">
        <v>2778</v>
      </c>
      <c r="C7" s="5" t="n">
        <v>2083</v>
      </c>
      <c r="D7" s="5" t="n">
        <v>1501</v>
      </c>
    </row>
    <row r="8">
      <c r="A8" s="4" t="inlineStr">
        <is>
          <t>(Gain) loss on sale of assets and amortization of deferred gains</t>
        </is>
      </c>
      <c r="B8" s="5" t="n">
        <v>0</v>
      </c>
      <c r="C8" s="5" t="n">
        <v>0</v>
      </c>
      <c r="D8" s="5" t="n">
        <v>-260</v>
      </c>
    </row>
    <row r="9">
      <c r="A9" s="4" t="inlineStr">
        <is>
          <t>Impairment loss on vessels</t>
        </is>
      </c>
      <c r="B9" s="5" t="n">
        <v>721</v>
      </c>
      <c r="C9" s="5" t="n">
        <v>0</v>
      </c>
      <c r="D9" s="5" t="n">
        <v>1080</v>
      </c>
    </row>
    <row r="10">
      <c r="A10" s="4" t="inlineStr">
        <is>
          <t>Impairment loss on right of use assets</t>
        </is>
      </c>
      <c r="B10" s="5" t="n">
        <v>94233</v>
      </c>
      <c r="C10" s="5" t="n">
        <v>0</v>
      </c>
      <c r="D10" s="5" t="n">
        <v>0</v>
      </c>
    </row>
    <row r="11">
      <c r="A11" s="4" t="inlineStr">
        <is>
          <t>Share option expenses</t>
        </is>
      </c>
      <c r="B11" s="5" t="n">
        <v>264</v>
      </c>
      <c r="C11" s="5" t="n">
        <v>482</v>
      </c>
      <c r="D11" s="5" t="n">
        <v>537</v>
      </c>
    </row>
    <row r="12">
      <c r="A12" s="4" t="inlineStr">
        <is>
          <t>Share of results of associated companies</t>
        </is>
      </c>
      <c r="B12" s="5" t="n">
        <v>3710</v>
      </c>
      <c r="C12" s="5" t="n">
        <v>-505</v>
      </c>
      <c r="D12" s="5" t="n">
        <v>-512</v>
      </c>
    </row>
    <row r="13">
      <c r="A13" s="4" t="inlineStr">
        <is>
          <t>Dividends received from associated companies</t>
        </is>
      </c>
      <c r="B13" s="5" t="n">
        <v>450</v>
      </c>
      <c r="C13" s="5" t="n">
        <v>150</v>
      </c>
      <c r="D13" s="5" t="n">
        <v>1096</v>
      </c>
    </row>
    <row r="14">
      <c r="A14" s="4" t="inlineStr">
        <is>
          <t>Gain from disposal of associated companies</t>
        </is>
      </c>
      <c r="B14" s="5" t="n">
        <v>-2570</v>
      </c>
      <c r="C14" s="5" t="n">
        <v>0</v>
      </c>
      <c r="D14" s="5" t="n">
        <v>0</v>
      </c>
    </row>
    <row r="15">
      <c r="A15" s="4" t="inlineStr">
        <is>
          <t>Amortization of charter party-out contracts</t>
        </is>
      </c>
      <c r="B15" s="5" t="n">
        <v>12148</v>
      </c>
      <c r="C15" s="5" t="n">
        <v>18732</v>
      </c>
      <c r="D15" s="5" t="n">
        <v>18733</v>
      </c>
    </row>
    <row r="16">
      <c r="A16" s="4" t="inlineStr">
        <is>
          <t>Amortization of charter party-in contracts</t>
        </is>
      </c>
      <c r="B16" s="5" t="n">
        <v>0</v>
      </c>
      <c r="C16" s="5" t="n">
        <v>0</v>
      </c>
      <c r="D16" s="5" t="n">
        <v>-672</v>
      </c>
    </row>
    <row r="17">
      <c r="A17" s="4" t="inlineStr">
        <is>
          <t>Amortization of other fair value adjustments, net, arising on the Merger</t>
        </is>
      </c>
      <c r="B17" s="5" t="n">
        <v>0</v>
      </c>
      <c r="C17" s="5" t="n">
        <v>813</v>
      </c>
      <c r="D17" s="5" t="n">
        <v>10019</v>
      </c>
    </row>
    <row r="18">
      <c r="A18" s="4" t="inlineStr">
        <is>
          <t>Mark to market (gain) loss on derivatives</t>
        </is>
      </c>
      <c r="B18" s="5" t="n">
        <v>20542</v>
      </c>
      <c r="C18" s="5" t="n">
        <v>14733</v>
      </c>
      <c r="D18" s="5" t="n">
        <v>-6700</v>
      </c>
    </row>
    <row r="19">
      <c r="A19" s="4" t="inlineStr">
        <is>
          <t>Mark to market (gain) loss on marketable securities</t>
        </is>
      </c>
      <c r="B19" s="5" t="n">
        <v>10177</v>
      </c>
      <c r="C19" s="5" t="n">
        <v>-1828</v>
      </c>
      <c r="D19" s="5" t="n">
        <v>4043</v>
      </c>
    </row>
    <row r="20">
      <c r="A20" s="4" t="inlineStr">
        <is>
          <t>Provision for onerous contracts</t>
        </is>
      </c>
      <c r="B20" s="5" t="n">
        <v>0</v>
      </c>
      <c r="C20" s="5" t="n">
        <v>-299</v>
      </c>
      <c r="D20" s="5" t="n">
        <v>299</v>
      </c>
    </row>
    <row r="21">
      <c r="A21" s="4" t="inlineStr">
        <is>
          <t>Non-cash lease expense</t>
        </is>
      </c>
      <c r="B21" s="5" t="n">
        <v>-6459</v>
      </c>
      <c r="C21" s="5" t="n">
        <v>-4351</v>
      </c>
      <c r="D21" s="5" t="n">
        <v>-3553</v>
      </c>
    </row>
    <row r="22">
      <c r="A22" s="4" t="inlineStr">
        <is>
          <t>Other</t>
        </is>
      </c>
      <c r="B22" s="5" t="n">
        <v>-178</v>
      </c>
      <c r="C22" s="5" t="n">
        <v>-1332</v>
      </c>
      <c r="D22" s="5" t="n">
        <v>1621</v>
      </c>
    </row>
    <row r="23">
      <c r="A23" s="3" t="inlineStr">
        <is>
          <t>Changes in operating assets and liabilities, net:</t>
        </is>
      </c>
    </row>
    <row r="24">
      <c r="A24" s="4" t="inlineStr">
        <is>
          <t>Trade accounts receivable</t>
        </is>
      </c>
      <c r="B24" s="5" t="n">
        <v>22896</v>
      </c>
      <c r="C24" s="5" t="n">
        <v>-18241</v>
      </c>
      <c r="D24" s="5" t="n">
        <v>-4760</v>
      </c>
    </row>
    <row r="25">
      <c r="A25" s="4" t="inlineStr">
        <is>
          <t>Related party balances</t>
        </is>
      </c>
      <c r="B25" s="5" t="n">
        <v>6041</v>
      </c>
      <c r="C25" s="5" t="n">
        <v>2751</v>
      </c>
      <c r="D25" s="5" t="n">
        <v>-4730</v>
      </c>
    </row>
    <row r="26">
      <c r="A26" s="4" t="inlineStr">
        <is>
          <t>Other receivables</t>
        </is>
      </c>
      <c r="B26" s="5" t="n">
        <v>3991</v>
      </c>
      <c r="C26" s="5" t="n">
        <v>-4827</v>
      </c>
      <c r="D26" s="5" t="n">
        <v>-2553</v>
      </c>
    </row>
    <row r="27">
      <c r="A27" s="4" t="inlineStr">
        <is>
          <t>Inventories</t>
        </is>
      </c>
      <c r="B27" s="5" t="n">
        <v>3070</v>
      </c>
      <c r="C27" s="5" t="n">
        <v>-81</v>
      </c>
      <c r="D27" s="5" t="n">
        <v>-8012</v>
      </c>
    </row>
    <row r="28">
      <c r="A28" s="4" t="inlineStr">
        <is>
          <t>Voyages in progress</t>
        </is>
      </c>
      <c r="B28" s="5" t="n">
        <v>8472</v>
      </c>
      <c r="C28" s="5" t="n">
        <v>-19121</v>
      </c>
      <c r="D28" s="5" t="n">
        <v>6254</v>
      </c>
    </row>
    <row r="29">
      <c r="A29" s="4" t="inlineStr">
        <is>
          <t>Prepaid expenses</t>
        </is>
      </c>
      <c r="B29" s="5" t="n">
        <v>-4105</v>
      </c>
      <c r="C29" s="5" t="n">
        <v>-208</v>
      </c>
      <c r="D29" s="5" t="n">
        <v>2226</v>
      </c>
    </row>
    <row r="30">
      <c r="A30" s="4" t="inlineStr">
        <is>
          <t>Trade accounts payables</t>
        </is>
      </c>
      <c r="B30" s="5" t="n">
        <v>6000</v>
      </c>
      <c r="C30" s="5" t="n">
        <v>4649</v>
      </c>
      <c r="D30" s="5" t="n">
        <v>2352</v>
      </c>
    </row>
    <row r="31">
      <c r="A31" s="4" t="inlineStr">
        <is>
          <t>Accrued expenses</t>
        </is>
      </c>
      <c r="B31" s="5" t="n">
        <v>-1126</v>
      </c>
      <c r="C31" s="5" t="n">
        <v>18096</v>
      </c>
      <c r="D31" s="5" t="n">
        <v>2289</v>
      </c>
    </row>
    <row r="32">
      <c r="A32" s="4" t="inlineStr">
        <is>
          <t>Other current liabilities</t>
        </is>
      </c>
      <c r="B32" s="5" t="n">
        <v>-14049</v>
      </c>
      <c r="C32" s="5" t="n">
        <v>15701</v>
      </c>
      <c r="D32" s="5" t="n">
        <v>-10435</v>
      </c>
    </row>
    <row r="33">
      <c r="A33" s="4" t="inlineStr">
        <is>
          <t>Net cash provided by operating activities</t>
        </is>
      </c>
      <c r="B33" s="5" t="n">
        <v>140640</v>
      </c>
      <c r="C33" s="5" t="n">
        <v>158431</v>
      </c>
      <c r="D33" s="5" t="n">
        <v>186546</v>
      </c>
    </row>
    <row r="34">
      <c r="A34" s="3" t="inlineStr">
        <is>
          <t>Investing activities</t>
        </is>
      </c>
    </row>
    <row r="35">
      <c r="A35" s="4" t="inlineStr">
        <is>
          <t>Dividends from associated companies</t>
        </is>
      </c>
      <c r="B35" s="5" t="n">
        <v>0</v>
      </c>
      <c r="C35" s="5" t="n">
        <v>0</v>
      </c>
      <c r="D35" s="5" t="n">
        <v>45</v>
      </c>
    </row>
    <row r="36">
      <c r="A36" s="4" t="inlineStr">
        <is>
          <t>Dividends received from marketable equity securities</t>
        </is>
      </c>
      <c r="B36" s="5" t="n">
        <v>76</v>
      </c>
      <c r="C36" s="5" t="n">
        <v>176</v>
      </c>
      <c r="D36" s="5" t="n">
        <v>101</v>
      </c>
    </row>
    <row r="37">
      <c r="A37" s="4" t="inlineStr">
        <is>
          <t>Payments received from seller credit receivable</t>
        </is>
      </c>
      <c r="B37" s="5" t="n">
        <v>0</v>
      </c>
      <c r="C37" s="5" t="n">
        <v>0</v>
      </c>
      <c r="D37" s="5" t="n">
        <v>1875</v>
      </c>
    </row>
    <row r="38">
      <c r="A38" s="4" t="inlineStr">
        <is>
          <t>Purchase of investment in associated companies</t>
        </is>
      </c>
      <c r="B38" s="5" t="n">
        <v>0</v>
      </c>
      <c r="C38" s="5" t="n">
        <v>-19470</v>
      </c>
      <c r="D38" s="5" t="n">
        <v>0</v>
      </c>
    </row>
    <row r="39">
      <c r="A39" s="4" t="inlineStr">
        <is>
          <t>Proceeds from sale of shares in associated companies</t>
        </is>
      </c>
      <c r="B39" s="5" t="n">
        <v>1694</v>
      </c>
      <c r="C39" s="5" t="n">
        <v>0</v>
      </c>
      <c r="D39" s="5" t="n">
        <v>0</v>
      </c>
    </row>
    <row r="40">
      <c r="A40" s="4" t="inlineStr">
        <is>
          <t>Loan advance to related parties</t>
        </is>
      </c>
      <c r="B40" s="5" t="n">
        <v>-1000</v>
      </c>
      <c r="C40" s="5" t="n">
        <v>-10700</v>
      </c>
      <c r="D40" s="5" t="n">
        <v>0</v>
      </c>
    </row>
    <row r="41">
      <c r="A41" s="4" t="inlineStr">
        <is>
          <t>Repayment of loans receivable from related parties</t>
        </is>
      </c>
      <c r="B41" s="5" t="n">
        <v>5350</v>
      </c>
      <c r="C41" s="5" t="n">
        <v>0</v>
      </c>
      <c r="D41" s="5" t="n">
        <v>0</v>
      </c>
    </row>
    <row r="42">
      <c r="A42" s="4" t="inlineStr">
        <is>
          <t>Additions to newbuildings</t>
        </is>
      </c>
      <c r="B42" s="5" t="n">
        <v>0</v>
      </c>
      <c r="C42" s="5" t="n">
        <v>0</v>
      </c>
      <c r="D42" s="5" t="n">
        <v>-147855</v>
      </c>
    </row>
    <row r="43">
      <c r="A43" s="4" t="inlineStr">
        <is>
          <t>Purchase of vessels and equipment</t>
        </is>
      </c>
      <c r="B43" s="5" t="n">
        <v>-25271</v>
      </c>
      <c r="C43" s="5" t="n">
        <v>-44118</v>
      </c>
      <c r="D43" s="5" t="n">
        <v>-10381</v>
      </c>
    </row>
    <row r="44">
      <c r="A44" s="4" t="inlineStr">
        <is>
          <t>Proceeds from sale of vessels</t>
        </is>
      </c>
      <c r="B44" s="5" t="n">
        <v>0</v>
      </c>
      <c r="C44" s="5" t="n">
        <v>0</v>
      </c>
      <c r="D44" s="5" t="n">
        <v>14357</v>
      </c>
    </row>
    <row r="45">
      <c r="A45" s="4" t="inlineStr">
        <is>
          <t>Proceeds from sale of marketable securities</t>
        </is>
      </c>
      <c r="B45" s="5" t="n">
        <v>0</v>
      </c>
      <c r="C45" s="5" t="n">
        <v>1062</v>
      </c>
      <c r="D45" s="5" t="n">
        <v>663</v>
      </c>
    </row>
    <row r="46">
      <c r="A46" s="4" t="inlineStr">
        <is>
          <t>Net cash used in investing activities</t>
        </is>
      </c>
      <c r="B46" s="5" t="n">
        <v>-19151</v>
      </c>
      <c r="C46" s="5" t="n">
        <v>-73050</v>
      </c>
      <c r="D46" s="5" t="n">
        <v>-141195</v>
      </c>
    </row>
    <row r="47">
      <c r="A47" s="3" t="inlineStr">
        <is>
          <t>Financing activities</t>
        </is>
      </c>
    </row>
    <row r="48">
      <c r="A48" s="4" t="inlineStr">
        <is>
          <t>Proceeds from long-term debt</t>
        </is>
      </c>
      <c r="B48" s="5" t="n">
        <v>322014</v>
      </c>
      <c r="C48" s="5" t="n">
        <v>389894</v>
      </c>
      <c r="D48" s="5" t="n">
        <v>270000</v>
      </c>
    </row>
    <row r="49">
      <c r="A49" s="4" t="inlineStr">
        <is>
          <t>Repayment of long-term debt</t>
        </is>
      </c>
      <c r="B49" s="5" t="n">
        <v>-390138</v>
      </c>
      <c r="C49" s="5" t="n">
        <v>-621235</v>
      </c>
      <c r="D49" s="5" t="n">
        <v>-241789</v>
      </c>
    </row>
    <row r="50">
      <c r="A50" s="4" t="inlineStr">
        <is>
          <t>Repayment of finance leases</t>
        </is>
      </c>
      <c r="B50" s="5" t="n">
        <v>-48972</v>
      </c>
      <c r="C50" s="5" t="n">
        <v>-5650</v>
      </c>
      <c r="D50" s="5" t="n">
        <v>-5239</v>
      </c>
    </row>
    <row r="51">
      <c r="A51" s="4" t="inlineStr">
        <is>
          <t>Debt fees paid</t>
        </is>
      </c>
      <c r="B51" s="5" t="n">
        <v>-3040</v>
      </c>
      <c r="C51" s="5" t="n">
        <v>-6727</v>
      </c>
      <c r="D51" s="5" t="n">
        <v>-1200</v>
      </c>
    </row>
    <row r="52">
      <c r="A52" s="4" t="inlineStr">
        <is>
          <t>Net proceeds from share issuance</t>
        </is>
      </c>
      <c r="B52" s="5" t="n">
        <v>0</v>
      </c>
      <c r="C52" s="5" t="n">
        <v>0</v>
      </c>
      <c r="D52" s="5" t="n">
        <v>304</v>
      </c>
    </row>
    <row r="53">
      <c r="A53" s="4" t="inlineStr">
        <is>
          <t>Share repurchases</t>
        </is>
      </c>
      <c r="B53" s="5" t="n">
        <v>0</v>
      </c>
      <c r="C53" s="5" t="n">
        <v>-5504</v>
      </c>
      <c r="D53" s="5" t="n">
        <v>-1894</v>
      </c>
    </row>
    <row r="54">
      <c r="A54" s="4" t="inlineStr">
        <is>
          <t>Net proceeds from share distributions</t>
        </is>
      </c>
      <c r="B54" s="5" t="n">
        <v>169</v>
      </c>
      <c r="C54" s="5" t="n">
        <v>1097</v>
      </c>
      <c r="D54" s="5" t="n">
        <v>0</v>
      </c>
    </row>
    <row r="55">
      <c r="A55" s="4" t="inlineStr">
        <is>
          <t>Lease incentives received</t>
        </is>
      </c>
      <c r="B55" s="5" t="n">
        <v>17500</v>
      </c>
      <c r="C55" s="5" t="n">
        <v>0</v>
      </c>
      <c r="D55" s="5" t="n">
        <v>0</v>
      </c>
    </row>
    <row r="56">
      <c r="A56" s="4" t="inlineStr">
        <is>
          <t>Distributions to shareholders</t>
        </is>
      </c>
      <c r="B56" s="5" t="n">
        <v>-7164</v>
      </c>
      <c r="C56" s="5" t="n">
        <v>-46617</v>
      </c>
      <c r="D56" s="5" t="n">
        <v>-64912</v>
      </c>
    </row>
    <row r="57">
      <c r="A57" s="4" t="inlineStr">
        <is>
          <t>Net cash provided by (used in) financing activities</t>
        </is>
      </c>
      <c r="B57" s="5" t="n">
        <v>-109631</v>
      </c>
      <c r="C57" s="5" t="n">
        <v>-294742</v>
      </c>
      <c r="D57" s="5" t="n">
        <v>-44730</v>
      </c>
    </row>
    <row r="58">
      <c r="A58" s="4" t="inlineStr">
        <is>
          <t>Net change in cash, cash equivalents and restricted cash</t>
        </is>
      </c>
      <c r="B58" s="5" t="n">
        <v>11858</v>
      </c>
      <c r="C58" s="5" t="n">
        <v>-209361</v>
      </c>
      <c r="D58" s="5" t="n">
        <v>621</v>
      </c>
    </row>
    <row r="59">
      <c r="A59" s="4" t="inlineStr">
        <is>
          <t>Cash, cash equivalents and restricted cash at beginning of year</t>
        </is>
      </c>
      <c r="B59" s="5" t="n">
        <v>163244</v>
      </c>
      <c r="C59" s="5" t="n">
        <v>372605</v>
      </c>
      <c r="D59" s="5" t="n">
        <v>371984</v>
      </c>
    </row>
    <row r="60">
      <c r="A60" s="4" t="inlineStr">
        <is>
          <t>Cash, cash equivalents and restricted cash at end of year</t>
        </is>
      </c>
      <c r="B60" s="5" t="n">
        <v>175102</v>
      </c>
      <c r="C60" s="5" t="n">
        <v>163244</v>
      </c>
      <c r="D60" s="5" t="n">
        <v>372605</v>
      </c>
    </row>
    <row r="61">
      <c r="A61" s="3" t="inlineStr">
        <is>
          <t>Supplemental disclosure of cash flow information:</t>
        </is>
      </c>
    </row>
    <row r="62">
      <c r="A62" s="4" t="inlineStr">
        <is>
          <t>Interest expenses paid</t>
        </is>
      </c>
      <c r="B62" s="5" t="n">
        <v>36351</v>
      </c>
      <c r="C62" s="5" t="n">
        <v>60676</v>
      </c>
      <c r="D62" s="5" t="n">
        <v>73068</v>
      </c>
    </row>
    <row r="63">
      <c r="A63" s="4" t="inlineStr">
        <is>
          <t>Income taxes paid</t>
        </is>
      </c>
      <c r="B63" s="6" t="n">
        <v>77</v>
      </c>
      <c r="C63" s="6" t="n">
        <v>61</v>
      </c>
      <c r="D63" s="6" t="n">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E LEASES (Tables)</t>
        </is>
      </c>
      <c r="B1" s="2" t="inlineStr">
        <is>
          <t>12 Months Ended</t>
        </is>
      </c>
    </row>
    <row r="2">
      <c r="B2" s="2" t="inlineStr">
        <is>
          <t>Dec. 31, 2020</t>
        </is>
      </c>
    </row>
    <row r="3">
      <c r="A3" s="3" t="inlineStr">
        <is>
          <t>Vessels Under Finance Leases [Abstract]</t>
        </is>
      </c>
    </row>
    <row r="4">
      <c r="A4" s="4" t="inlineStr">
        <is>
          <t>Changes in right-of-use assets and lease liabilities</t>
        </is>
      </c>
      <c r="B4" s="4" t="inlineStr">
        <is>
          <t xml:space="preserve">Our right of use assets for long-term operating leases were as follows: (in thousands of $) SFL Leases Golden Hawk Lease Admiral Schmidt and Vitus Bering Leases Office Leases Total Balance at January 1, 2019 on adoption of ASC 842 198,405 3,844 — 3,079 205,328 Additions 3,545 — 27,607 — 31,152 Amortization (16,159) (1,041) (2,190) (419) (19,809) Impact of modification of operating leases (161,818) — — — (161,818) Balance at December 31, 2019 23,973 2,803 25,417 2,660 54,853 Additions — — 10 133 143 Amortization (1,918) (1,042) (4,504) (570) (8,034) Impairment (8,054) (607) (15,562) — (24,223) Balance at December 31, 2020 14,001 1,154 5,361 2,223 22,739 (in thousands of $) SFL Leases Golden Hawk Lease Admiral Schmidt and Vitus Bering Leases Office Leases Total Balance at January 1, 2019 on adoption of ASC 842 185,816 9,567 — 3,079 198,462 Additions — — 27,607 — 27,607 Repayments (18,949) (2,343) (2,190) (419) (23,901) Impact of modification of operating leases (145,797) — — — (145,797) Foreign exchange translation — — — 16 16 December 31, 2019 21,070 7,224 25,417 2,676 56,387 Additions — — — — — Repayments (2,511) (2,477) (8,947) (437) (14,372) Foreign exchange translation — — — 22 22 December 31, 2020 18,559 4,747 16,470 2,261 42,037 Current portion 2,667 4,357 9,293 466 16,783 Non-current portion 15,892 390 7,177 1,795 25,254 Our right of use asset for our finance leases were as follows: (in thousands of $) Balance at December 31, 2018 1,165 Impact of modification of operating leases 193,717 Depreciation (895) Balance at December 31, 2019 193,987 Additions 6,430 Depreciation (16,928) Impairment (70,009) Balance at December 31, 2020 113,480 In 2020, we recorded a total of $70.0 million in impairment of right of use assets for vessels under finance leases. The loss recorded is equal to the difference between the carrying value of right of use assets and estimated fair value of the leased assets following an impairment review that was triggered by the negative market developments in the start of 2020. Our lease obligations for our finance leases were as follows: (in thousands of $) SFL Leases Golden Eclipse Lease Total Balance at January 1, 2019 — 7,435 7,435 Repayments — (5,650) (5,650) Impact of modification of operating leases 166,923 — 166,923 Balance at January 1, 2020 166,923 1,785 168,708 Additions 17,500 — 17,500 Repayments (42,577) (1,791) (44,368) Interest expense on obligations under finance lease 9,359 6 9,365 December 31, 2020 151,205 — 151,205 Current portion 23,475 — 23,475 Non-current portion 127,730 — 127,730 </t>
        </is>
      </c>
    </row>
    <row r="5">
      <c r="A5" s="4" t="inlineStr">
        <is>
          <t>Schedule of outstanding obligations under finance leases</t>
        </is>
      </c>
      <c r="B5" s="4" t="inlineStr">
        <is>
          <t xml:space="preserve">The outstanding obligations under finance leases at December 31, 2020 are payable as follows: (in thousands of $) 2021 32,240 2022 29,061 2023 24,484 2024 24,553 2025 22,551 Thereafter 53,554 Minimum lease payments 186,443 Less: imputed interest (35,238) Present value of obligations under finance leases 151,2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As at December 31, the Company had the following participation in investments that are recorded using the equity method: (% of ownership) 2020 2019 TFG Marine Pte Ltd ("TFG Marine") 10.00 % — % SwissMarine Pte. Ltd. ("SwissMarine") 17.50 % 17.87 % United Freight Carriers LLC. ("UFC") 50.00 % 50.00 % Seateam Management Pte. Ltd. ("Seateam") — % 22.19 % Capesize Chartering Ltd. ("CCL") 25.00 % 25.00 % Movements in equity method investments for the years ended December 31, 2020 and 2019 are summarized as follows: (in thousands of $) Swiss Marine UFC Seateam TFG Marine CCL Total At December 31, 2018 — 772 886 — — 1,658 Purchase of additional stake 19,470 — — — — 19,470 Distributions received from associated companies — (150) — — — (150) Share of income / (loss) 87 405 13 — — 505 At December 31, 2019 19,557 1,027 899 — — 21,483 Distributions received from associated companies — (450) — — — (450) Disposals of equity method investments — — (999) — — (999) Loss on disposal of equity method investments (32) — — — — (32) Equity contribution — — — 75 — 75 Share of income / (loss) (4,154) (32) 100 408 — (3,678) At December 31, 2020 15,371 545 — 483 — 16,399 The following tables include summarized financial information provided by the equity investees including information for significant equity affiliates and the reconciliation of such information to the consolidated financial statements shown below: At December 31, 2020 (in thousands of $) Swiss Marine UFC TFG Marine CCL Total Current assets 605,705 1,112 225,922 — 832,739 Non-current assets 190 — 2,668 — 2,858 Total assets 605,895 1,112 228,590 — 835,597 Current liabilities 497,830 21 221,450 — 719,301 Long-term liabilities 20,000 — 2,312 — 22,312 Stockholders' equity 88,064 1,091 4,828 — 93,983 Percentage of ownership in equity investees 17.50% 50.00% 10.00% 25.00% Equity investment of associated companies 15,411 545 483 — 16,439 Consolidation and reconciling adjustments: Other (40) — — — (40) Investment in equity investees 15,371 545 483 — 16,399 At December 31, 2019 (in thousands of $) Swiss Marine UFC Seateam CCL Total Current assets 691,126 2,104 14,640 — 707,870 Non-current assets 4,069 — 4,407 — 8,476 Total assets 695,195 2,104 19,047 — 716,346 Current liabilities 545,545 49 11,974 — 557,568 Long-term liabilities 40,000 — 3,018 — 43,018 Stockholders' equity 109,650 2,055 4,055 — 115,760 Percentage of ownership in equity investees 17.87% 50.00% 22.19% 25.00% Equity investment of associated companies 19,594 1,027 900 — 21,521 Consolidation and reconciling adjustments: Other (37) — (1) — (38) Investment in equity investees 19,557 1,027 899 — 21,483 At December 31, 2020 (in thousands of $) Swiss Marine UFC Seateam* TFG Marine CCL Total Total operating revenue 1,438,680 — 6,785 1,415,159 — 2,860,624 Gain sale of vessel — — — — — — Total operating expense (1,431,952) (68) (6,352) (1,401,084) — (2,839,456) Net operating (loss) income 6,728 (68) 433 14,075 — 21,168 Net (loss) income (24,136) (64) 451 4,078 — (19,671) Percentage of ownership in investees 17.50% 50.00% 22.19% 10.00% 25.00% Equity in net income (loss) of associated companies (4,224) (32) 100 408 — (3,748) Consolidation and reconciling adjustments: Other 38 — — — — 38 Equity in net income (loss) of associated companies (4,186) (32) 100 408 — (3,710) *In October 2020 our ownership of 22.19% was divested. At December 31, 2019 (in thousands of $) Swiss Marine UFC Seateam CCL Total Total operating revenue 564,609 8,080 9,565 — 582,254 Gain sale of vessel — — — — — Total operating expense (561,746) (7,257) (9,450) — (578,453) Net operating (loss) income 2,863 823 115 — 3,801 Net (loss) income 371 811 66 — 1,248 Percentage of ownership in investees 17.87% 50.00% 22.19% 25.00% Equity in net income (loss) of associated companies 66 405 15 — 486 Consolidation and reconciling adjustments: Other 21 — (2) — 19 Equity in net income (loss) of associated companies 87 405 13 — 505 At December 31, 2018 (in thousands of $) UFC Seateam CCL Total Total operating revenue 10,956 9,536 — 20,492 Gain sale of vessel — — — — Total operating expense (10,589) (7,886) — (18,475) Net operating (loss) income 367 1,650 — 2,017 Net (loss) income 297 1,626 — 1,923 Percentage of ownership in investees 50.00% 22.19% 25.00% Equity in net income (loss) of associated companies 149 363 — 512 Consolidation and reconciling adjustments: Other — — — — Equity in net income (loss) of associated companies 149 363 — 5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in thousands of $) 2020 2019 $304.0 million loan and revolving facility 304,014 — $93.75 million term loan 83,888 90,463 $131.79 million term loan 114,036 125,872 $155.3 million term loan 142,400 155,355 $120.0 million term loan 99,661 107,797 $420.0 million term loan 310,023 320,159 $425.0 million term loan — 322,502 Total U.S. dollar denominated floating rate debt 1,054,022 1,122,148 Deferred charges (8,539) (8,278) Total debt 1,045,483 1,113,870 Less: current portion (87,831) (87,787) 957,652 1,026,083 </t>
        </is>
      </c>
    </row>
    <row r="5">
      <c r="A5" s="4" t="inlineStr">
        <is>
          <t>Schedule of Debt</t>
        </is>
      </c>
      <c r="B5" s="4" t="inlineStr">
        <is>
          <t xml:space="preserve">Movements in 2020 and 2019 are summarized as follows: (in thousands of $) Floating rate debt Fixed rate debt Deferred charges Total Balance at December 31, 2018 1,185,294 167,382 (3,634) 1,349,042 Loan repayments (453,040) (168,195) — (621,235) Loan draw downs 389,894 — — 389,894 Amortization of purchase price adjustment — 813 — 813 Capitalization of debt issuance cost, net of amortization — — (4,644) (4,644) Balance at December 31, 2019 1,122,148 — (8,278) 1,113,870 Loan repayments (390,138) — — (390,138) Loan draw downs 322,012 — — 322,012 Capitalization of debt issuance cost, net of amortization — — (261) (261) Balance at December 31, 2020 1,054,022 — (8,539) 1,045,483 </t>
        </is>
      </c>
    </row>
    <row r="6">
      <c r="A6" s="4" t="inlineStr">
        <is>
          <t>Schedule of Maturities of Long-term Debt</t>
        </is>
      </c>
      <c r="B6" s="4" t="inlineStr">
        <is>
          <t xml:space="preserve">The outstanding debt as of December 31, 2020 is repayable as follows: (in thousands of $) 2021 87,831 2022 89,331 2023 307,446 2024 273,065 2025 296,349 Thereafter — 1,054,022 Deferred charges (8,539) 1,045,4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in thousands of $) 2020 2019 Voyage expenses 16,785 17,997 Ship operating expenses 12,208 20,741 Administrative expenses 695 1,196 Tax expenses 171 117 Interest expenses 4,691 4,688 34,550 44,7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in thousands of $) 2020 2019 Deferred charter revenue 25,504 28,171 Payroll and employee tax accruals 698 714 Bunker obligations on time charter out contracts 435 1,599 Other current liabilities 1,440 11,651 28,077 42,1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PAYABLE AND RECEIVABLE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Our derivative instruments are not designated as hedging instruments and are summarized as follows: (in thousands of $) 2020 2019 Interest rate swaps — 1,569 Foreign currency swaps 268 27 Bunker derivatives 304 25 Forward freight agreements — 2,255 Asset Derivatives - Fair Value 572 3,876 (in thousands of $) 2020 2019 Interest rate swaps 27,558 9,259 Foreign currency swaps — 349 Bunker derivatives 134 14 Forward freight agreements — 833 Liability Derivatives - Fair Value 27,692 10,455 </t>
        </is>
      </c>
    </row>
    <row r="5">
      <c r="A5" s="4" t="inlineStr">
        <is>
          <t>Derivative Instruments, Gain (Loss)</t>
        </is>
      </c>
      <c r="B5" s="4" t="inlineStr">
        <is>
          <t xml:space="preserve">During 2020, 2019 and 2018, the following were recognized and presented under “Gain (loss) on derivatives” in the consolidated statement of comprehensive income: (in thousands of $) 2020 2019 2018 Interest rate swaps Interest income (expense) (5,030) 2,163 1,089 Unrealized fair value gain (loss) (19,868) (13,114) 4,474 Foreign currency swaps Realized gain (loss) 71 (1,139) (494) Unrealized fair value gain (loss) 519 1,353 (59) Forward freight agreements Realized gain (loss) 10,207 3,245 1,687 Options (1,313) (2,171) 3,592 Bunker derivatives Realized gain (loss) (2,193) (635) 1,584 Unrealized fair value gain (loss) 157 338 (708) (17,450) (9,960) 11,1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REASURY SHARES AND DIVIDENDS (Tables)</t>
        </is>
      </c>
      <c r="B1" s="2" t="inlineStr">
        <is>
          <t>12 Months Ended</t>
        </is>
      </c>
    </row>
    <row r="2">
      <c r="B2" s="2" t="inlineStr">
        <is>
          <t>Dec. 31, 2020</t>
        </is>
      </c>
    </row>
    <row r="3">
      <c r="A3" s="3" t="inlineStr">
        <is>
          <t>Equity [Abstract]</t>
        </is>
      </c>
    </row>
    <row r="4">
      <c r="A4" s="4" t="inlineStr">
        <is>
          <t>Schedule of stock by class</t>
        </is>
      </c>
      <c r="B4" s="4" t="inlineStr">
        <is>
          <t xml:space="preserve">Authorized share capital: (in thousands of $ except per share amount) 2020 2019 2018 200 million common shares of $0.05 par value 10,000 10,000 10,000 Issued and outstanding number of shares: (number of shares of $0.05 each) 2020 2019 2018 Issued shares: Balance at start of year 144,272,697 144,272,697 142,197,697 Shares issued: - Issue of consideration shares to Hemen — — 2,000,000 - Settlement of options — — 75,000 Issued shares: Balance at the end of year 144,272,697 144,272,697 144,272,697 Outstanding number of shares: Balance at start of year 143,277,697 143,827,697 142,197,697 Shares issued: — — 2,075,000 - Repurchases of shares — (855,000) (445,000) - Distribution of treasury shares 50,000 305,000 — Outstanding number of shares: Balance at end of year 143,327,697 143,277,697 143,827,6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OPTIONS (Tables)</t>
        </is>
      </c>
      <c r="B1" s="2" t="inlineStr">
        <is>
          <t>12 Months Ended</t>
        </is>
      </c>
    </row>
    <row r="2">
      <c r="B2" s="2" t="inlineStr">
        <is>
          <t>Dec. 31, 2020</t>
        </is>
      </c>
    </row>
    <row r="3">
      <c r="A3" s="3" t="inlineStr">
        <is>
          <t>Share-based Payment Arrangement [Abstract]</t>
        </is>
      </c>
    </row>
    <row r="4">
      <c r="A4" s="4" t="inlineStr">
        <is>
          <t>Summary of Number of Share Options Outstanding and Share Option Transactions</t>
        </is>
      </c>
      <c r="B4" s="4" t="inlineStr">
        <is>
          <t>2020 Grant CEO 2020 Grant CFO 2020 Grant CCO Grant date April 24, 2020 September 14, 2020 November 11, 2020 Tranche 1 150,000 of the options are exercisable on April 6, 2021 at the earliest, at a subscription price of NOK 35 per share 75,000 of the options are exercisable on September 4, 2021 at the earliest, at a Subscription Price of NOK 32 per share 75,000 of the options are exercisable on December 1, 2021 at the earliest, at a Subscription Price of NOK 33 per share Tranche 2 150,000 of the options are exercisable on April 6, 2022 at the earliest, at a Subscription Price of NOK 52.50 per share 75,000 of the options are exercisable on September 4, 2022 at the earliest, at a Subscription Price of NOK 48 per share 75,000 of the options are exercisable on December 1, 2022 at the earliest, at a Subscription Price of NOK 49.50 per share Tranche 3 250,000 of the options are exercisable on April 6, 2023 at the earliest, at a Subscription Price of NOK 70.00 per share 125,000 of the options are exercisable on September 4, 2023 at the earliest, at a Subscription Price of NOK 64 per share 125,000 of the options are exercisable on December 1, 2023 at the earliest, at a Subscription Price of NOK 66 per share 2016 Grant 2020 Grant CEO 2020 Grant CFO 2020 Grant CCO Grant Date November 10, 2016 April 24, 2020 September 14, 2020 November 11, 2020 Expected Term (1) 5 years 5 years 5 years 5 years Expected Volatility (2) 71% 61% 62% 61% Expected Dividends (3) Nil Nil Nil Nil Dilution Adjustment (4) No No No No Risk-free Rate (5) 1.55 % 0.27 % 0.27 % 0.4 % Expected Forfeitures (6) Nil Nil Nil Nil The following table summarizes the unvested option activity for the year ended December 31, 2020 and 2019: Number of options Weighted Average Exercise Price Weighted Average Grant date Fair Value Management Total Outstanding as of December 31, 2018 - Unvested 226,667 226,667 $3.75 $2.47 Granted — — Exercised 305,000 305,000 $3.61 $2.47 Exercisable 240,000 240,000 $3.43 $2.47 Forfeited — — — — Outstanding as of December 31, 2019 - Unvested — — — — Granted 1,100,000 1,100,000 $5.48 $1.48 Exercised 50,000 50,000 $3.38 $2.47 Exercisable 190,000 190,000 $3.38 $2.47 Forfeited Outstanding as of December 31, 2020 - Unvested 1,100,000 1,100,000 $5.48 $1.48 The following table summarizes certain information about the options outstanding as of December 31, 2020 and 2019: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5.48 1,100,000 $5.48 4.55 190,000 $3.38 0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3.43 — $0.00 0.00 240,000 $3.43 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A summary of net amounts charged by related parties in 2020, 2019 and 2018 is as follows: (in thousands of $) 2020 2019 2018 Frontline 3,216 3,402 3,687 SFL 38,459 37,069 29,484 Seateam 2,552 3,636 3,783 Seatankers 31,955 8,708 12,325 CCL 23 1,154 62 Hemen — — 1,338 TFG Marine 69,946 — — 146,151 53,969 50,679 Net amounts charged by related parties comprise general management and commercial management fees, charter hire, settlement with CCL, interest costs and technical supervision fees. A summary of net amounts charged to related parties in 2020, 2019 and 2018 is as follows: (in thousands of $) 2020 2019 2018 SFL 957 894 793 Seatankers 954 665 681 Northern Drilling 50 50 28 SwissMarine 19,528 — — CCL 2,965 — 2,557 24,454 1,609 4,059 Net amounts charged to related parties mainly comprise commercial management and general management fees and settlement with CCL. A summary of related parties income (expense) amounts included into Consolidated Statements of Operations is as follows: (in thousands of $) 2020 2019 2018 Time charter revenues 19,528 — — Other revenues 1,961 1,609 1,502 Other operating income (expenses) 2,965 (1,154) 2,557 Voyage expenses and commissions (69,946) — — Ship operating expenses (11,574) (5,758) (6,091) Charter hire expenses¹ (63,468) (45,777) (41,809) Administrative expenses (1,163) (1,280) (1,441) Interest on credit facilities — — (1,338) (121,697) (52,360) (46,620) 1) Including charter hire expenses for SFL leases which is subsequently credited to Depreciation and Interest expense A summary of balances due from related parties as of December 31, 2020 and 2019 is as follows: (in thousands of $) 2020 2019 Frontline — 3,886 UFC 3 — SwissMarine — Seatankers — 1,294 3 5,180 A summary of short-term balances owed to related parties as of December 31, 2020 and 2019 is as follows: (in thousands of $) 2020 2019 CCL 1,440 2,060 Frontline 322 1,284 Seatankers 60 — SFL — 618 TFG Marine 2,424 — Other 588 8 Credit loss allowance 31 — 4,865 3,9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Our interest rate swap contracts as at December 31, 2020 of which none are designated as hedging instruments are summarized as follows: (in thousands of $) Notional Amount Inception Date Maturity Date Fixed Interest Rate Receiving floating, pay fixed 50,000 February 2017 February 2022 1.90 % Receiving floating, pay fixed 50,000 April 2017 April 2022 1.86 % Receiving floating, pay fixed 50,000 August 2017 August 2025 2.41 % Receiving floating, pay fixed 50,000 August 2017 August 2025 2.58 % Receiving floating, pay fixed 50,000 August 2019 August 2024 1.39 % Receiving floating, pay fixed 50,000 September 2019 September 2024 1.29 % Receiving floating, pay fixed 100,000 October 2019 October 2025 2.51 % Receiving floating, pay fixed 50,000 March 2020 March 2027 0.94 % Receiving floating, pay fixed 50,000 March 2020 March 2027 0.74 % 500,000 </t>
        </is>
      </c>
    </row>
    <row r="5">
      <c r="A5" s="4" t="inlineStr">
        <is>
          <t>Fair Value, by Balance Sheet Grouping</t>
        </is>
      </c>
      <c r="B5" s="4" t="inlineStr">
        <is>
          <t xml:space="preserve">The carrying value and estimated fair value of our financial instruments at December 31, 2020 and December 31, 2019 are as follows: 2020 2020 2019 2019 (in thousands of $) Level Fair Carrying Fair Carrying Assets Cash and cash equivalents 1 153,093 153,093 153,060 153,060 Restricted cash 1 22,009 22,009 10,185 10,185 Marketable securities 1 3,684 3,684 13,861 13,861 Related party shareholder loans 2 6,228 6,228 10,700 10,700 Derivative assets 2 572 572 3,876 3,876 Liabilities Long term debt - floating 2 1,054,022 1,054,022 1,122,148 1,122,148 Derivative liabilities 2 27,692 27,692 10,455 10,455 </t>
        </is>
      </c>
    </row>
    <row r="6">
      <c r="A6" s="4" t="inlineStr">
        <is>
          <t>Schedule of Significant Unobservable Inputs</t>
        </is>
      </c>
      <c r="B6" s="4" t="inlineStr">
        <is>
          <t>At March 31, 2020, at the date of impairment tests, significant unobservable inputs were as follows: Significant unobservable input Range (all vessels) Weighted average Forward freight market rates adjusted for scrubber earnings $8,554 to $15,419 per day $15,044 per day Implied charter rates adjusted for scrubber earnings $12,715 to $15,584 per day $13,857 per day Ship operating expenses per day, including drydocking costs $5,328 to $7,754 per day $6,918 per day Offhire 1 to 38 days per year 5.61 days per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37" customWidth="1" min="6" max="6"/>
    <col width="36" customWidth="1" min="7" max="7"/>
    <col width="29" customWidth="1" min="8" max="8"/>
  </cols>
  <sheetData>
    <row r="1">
      <c r="A1" s="1" t="inlineStr">
        <is>
          <t>Consolidated Statements of Changes in Equity - USD ($) $ in Thousands</t>
        </is>
      </c>
      <c r="B1" s="2" t="inlineStr">
        <is>
          <t>Total</t>
        </is>
      </c>
      <c r="C1" s="2" t="inlineStr">
        <is>
          <t>Common Stock [Member]</t>
        </is>
      </c>
      <c r="D1" s="2" t="inlineStr">
        <is>
          <t>Treasury Stock [Member]</t>
        </is>
      </c>
      <c r="E1" s="2" t="inlineStr">
        <is>
          <t>Additional Paid in Capital [Member]</t>
        </is>
      </c>
      <c r="F1" s="2" t="inlineStr">
        <is>
          <t>Contributed Capital Surplus [Member]</t>
        </is>
      </c>
      <c r="G1" s="2" t="inlineStr">
        <is>
          <t>Other Comprehensive Income [Member]</t>
        </is>
      </c>
      <c r="H1" s="2" t="inlineStr">
        <is>
          <t>Accumulated Deficit [Member]</t>
        </is>
      </c>
    </row>
    <row r="2">
      <c r="A2" s="4" t="inlineStr">
        <is>
          <t>Outstanding number of shares: Balance at beginning of year (in shares) at Dec. 31, 2017</t>
        </is>
      </c>
      <c r="C2" s="5" t="n">
        <v>142197697</v>
      </c>
    </row>
    <row r="3">
      <c r="A3" s="3" t="inlineStr">
        <is>
          <t>Increase (decrease) in Equity [Roll Forward]</t>
        </is>
      </c>
    </row>
    <row r="4">
      <c r="A4" s="4" t="inlineStr">
        <is>
          <t>Shares issued (in shares)</t>
        </is>
      </c>
      <c r="C4" s="5" t="n">
        <v>2075000</v>
      </c>
    </row>
    <row r="5">
      <c r="A5" s="4" t="inlineStr">
        <is>
          <t>Repurchases of shares (in shares)</t>
        </is>
      </c>
      <c r="C5" s="5" t="n">
        <v>-445000</v>
      </c>
    </row>
    <row r="6">
      <c r="A6" s="4" t="inlineStr">
        <is>
          <t>Distribution of treasury shares (in shares)</t>
        </is>
      </c>
      <c r="C6" s="5" t="n">
        <v>0</v>
      </c>
    </row>
    <row r="7">
      <c r="A7" s="4" t="inlineStr">
        <is>
          <t>Outstanding number of shares: Balance at end of year (in shares) at Dec. 31, 2018</t>
        </is>
      </c>
      <c r="B7" s="5" t="n">
        <v>143827697</v>
      </c>
      <c r="C7" s="5" t="n">
        <v>143827697</v>
      </c>
    </row>
    <row r="8">
      <c r="A8" s="4" t="inlineStr">
        <is>
          <t>Balance at beginning of year at Dec. 31, 2017</t>
        </is>
      </c>
      <c r="C8" s="6" t="n">
        <v>7111</v>
      </c>
      <c r="D8" s="6" t="n">
        <v>0</v>
      </c>
      <c r="E8" s="6" t="n">
        <v>454694</v>
      </c>
      <c r="F8" s="6" t="n">
        <v>1378824</v>
      </c>
      <c r="G8" s="6" t="n">
        <v>5323</v>
      </c>
      <c r="H8" s="6" t="n">
        <v>-351903</v>
      </c>
    </row>
    <row r="9">
      <c r="A9" s="4" t="inlineStr">
        <is>
          <t>Balance at beginning of year (Accounting Standards Update 2016-01 [Member]) at Dec. 31, 2017</t>
        </is>
      </c>
      <c r="G9" s="5" t="n">
        <v>-5323</v>
      </c>
      <c r="H9" s="5" t="n">
        <v>5323</v>
      </c>
    </row>
    <row r="10">
      <c r="A10" s="4" t="inlineStr">
        <is>
          <t>Balance at beginning of year (Accounting Standards Update 2014-09 [Member]) at Dec. 31, 2017</t>
        </is>
      </c>
      <c r="H10" s="5" t="n">
        <v>-5698</v>
      </c>
    </row>
    <row r="11">
      <c r="A11" s="4" t="inlineStr">
        <is>
          <t>Balance at beginning of year (Accounting Standards Update 2016-02 [Member]) at Dec. 31, 2017</t>
        </is>
      </c>
      <c r="H11" s="5" t="n">
        <v>0</v>
      </c>
    </row>
    <row r="12">
      <c r="A12" s="4" t="inlineStr">
        <is>
          <t>Balance at beginning of year (Accounting Standards Update 2016-13 [Member]) at Dec. 31, 2017</t>
        </is>
      </c>
      <c r="H12" s="5" t="n">
        <v>0</v>
      </c>
    </row>
    <row r="13">
      <c r="A13" s="3" t="inlineStr">
        <is>
          <t>Increase (decrease) in Equity [Roll Forward]</t>
        </is>
      </c>
    </row>
    <row r="14">
      <c r="A14" s="4" t="inlineStr">
        <is>
          <t>Shares issued</t>
        </is>
      </c>
      <c r="C14" s="5" t="n">
        <v>104</v>
      </c>
      <c r="E14" s="5" t="n">
        <v>17540</v>
      </c>
    </row>
    <row r="15">
      <c r="A15" s="4" t="inlineStr">
        <is>
          <t>Repurchases of shares</t>
        </is>
      </c>
      <c r="D15" s="5" t="n">
        <v>-2643</v>
      </c>
    </row>
    <row r="16">
      <c r="A16" s="4" t="inlineStr">
        <is>
          <t>Distribution of treasury shares</t>
        </is>
      </c>
      <c r="D16" s="5" t="n">
        <v>0</v>
      </c>
      <c r="H16" s="5" t="n">
        <v>0</v>
      </c>
    </row>
    <row r="17">
      <c r="A17" s="4" t="inlineStr">
        <is>
          <t>Stock option expense</t>
        </is>
      </c>
      <c r="E17" s="5" t="n">
        <v>537</v>
      </c>
    </row>
    <row r="18">
      <c r="A18" s="4" t="inlineStr">
        <is>
          <t>Reclassified to contributed surplus</t>
        </is>
      </c>
      <c r="E18" s="5" t="n">
        <v>-472538</v>
      </c>
    </row>
    <row r="19">
      <c r="A19" s="4" t="inlineStr">
        <is>
          <t>Distributions to shareholders</t>
        </is>
      </c>
      <c r="F19" s="5" t="n">
        <v>-64912</v>
      </c>
    </row>
    <row r="20">
      <c r="A20" s="4" t="inlineStr">
        <is>
          <t>Reclassified from additional paid in capital</t>
        </is>
      </c>
      <c r="F20" s="5" t="n">
        <v>472538</v>
      </c>
    </row>
    <row r="21">
      <c r="A21" s="4" t="inlineStr">
        <is>
          <t>Other comprehensive income, net</t>
        </is>
      </c>
      <c r="G21" s="5" t="n">
        <v>0</v>
      </c>
    </row>
    <row r="22">
      <c r="A22" s="4" t="inlineStr">
        <is>
          <t>Net (loss) income</t>
        </is>
      </c>
      <c r="H22" s="5" t="n">
        <v>84535</v>
      </c>
    </row>
    <row r="23">
      <c r="A23" s="4" t="inlineStr">
        <is>
          <t>Balance at end of year at Dec. 31, 2018</t>
        </is>
      </c>
      <c r="B23" s="6" t="n">
        <v>1523512</v>
      </c>
      <c r="C23" s="6" t="n">
        <v>7215</v>
      </c>
      <c r="D23" s="5" t="n">
        <v>-2643</v>
      </c>
      <c r="E23" s="5" t="n">
        <v>233</v>
      </c>
      <c r="F23" s="5" t="n">
        <v>1786451</v>
      </c>
      <c r="G23" s="5" t="n">
        <v>0</v>
      </c>
      <c r="H23" s="5" t="n">
        <v>-267744</v>
      </c>
    </row>
    <row r="24">
      <c r="A24" s="4" t="inlineStr">
        <is>
          <t>Balance at end of year (Accounting Standards Update 2016-01 [Member]) at Dec. 31, 2018</t>
        </is>
      </c>
      <c r="G24" s="5" t="n">
        <v>0</v>
      </c>
      <c r="H24" s="5" t="n">
        <v>0</v>
      </c>
    </row>
    <row r="25">
      <c r="A25" s="4" t="inlineStr">
        <is>
          <t>Balance at end of year (Accounting Standards Update 2014-09 [Member]) at Dec. 31, 2018</t>
        </is>
      </c>
      <c r="H25" s="5" t="n">
        <v>0</v>
      </c>
    </row>
    <row r="26">
      <c r="A26" s="4" t="inlineStr">
        <is>
          <t>Balance at end of year (Accounting Standards Update 2016-02 [Member]) at Dec. 31, 2018</t>
        </is>
      </c>
      <c r="H26" s="5" t="n">
        <v>2485</v>
      </c>
    </row>
    <row r="27">
      <c r="A27" s="4" t="inlineStr">
        <is>
          <t>Balance at end of year (Accounting Standards Update 2016-13 [Member]) at Dec. 31, 2018</t>
        </is>
      </c>
      <c r="H27" s="5" t="n">
        <v>0</v>
      </c>
    </row>
    <row r="28">
      <c r="A28" s="3" t="inlineStr">
        <is>
          <t>Increase (decrease) in Equity [Roll Forward]</t>
        </is>
      </c>
    </row>
    <row r="29">
      <c r="A29" s="4" t="inlineStr">
        <is>
          <t>Shares issued (in shares)</t>
        </is>
      </c>
      <c r="C29" s="5" t="n">
        <v>0</v>
      </c>
    </row>
    <row r="30">
      <c r="A30" s="4" t="inlineStr">
        <is>
          <t>Repurchases of shares (in shares)</t>
        </is>
      </c>
      <c r="C30" s="5" t="n">
        <v>-855000</v>
      </c>
    </row>
    <row r="31">
      <c r="A31" s="4" t="inlineStr">
        <is>
          <t>Distribution of treasury shares (in shares)</t>
        </is>
      </c>
      <c r="C31" s="5" t="n">
        <v>305000</v>
      </c>
    </row>
    <row r="32">
      <c r="A32" s="4" t="inlineStr">
        <is>
          <t>Outstanding number of shares: Balance at end of year (in shares) at Dec. 31, 2019</t>
        </is>
      </c>
      <c r="B32" s="5" t="n">
        <v>143277697</v>
      </c>
      <c r="C32" s="5" t="n">
        <v>143277697</v>
      </c>
    </row>
    <row r="33">
      <c r="A33" s="3" t="inlineStr">
        <is>
          <t>Increase (decrease) in Equity [Roll Forward]</t>
        </is>
      </c>
    </row>
    <row r="34">
      <c r="A34" s="4" t="inlineStr">
        <is>
          <t>Shares issued</t>
        </is>
      </c>
      <c r="C34" s="6" t="n">
        <v>0</v>
      </c>
      <c r="E34" s="5" t="n">
        <v>0</v>
      </c>
    </row>
    <row r="35">
      <c r="A35" s="4" t="inlineStr">
        <is>
          <t>Repurchases of shares</t>
        </is>
      </c>
      <c r="D35" s="5" t="n">
        <v>-4756</v>
      </c>
    </row>
    <row r="36">
      <c r="A36" s="4" t="inlineStr">
        <is>
          <t>Distribution of treasury shares</t>
        </is>
      </c>
      <c r="D36" s="5" t="n">
        <v>1730</v>
      </c>
      <c r="H36" s="5" t="n">
        <v>-634</v>
      </c>
    </row>
    <row r="37">
      <c r="A37" s="4" t="inlineStr">
        <is>
          <t>Stock option expense</t>
        </is>
      </c>
      <c r="E37" s="5" t="n">
        <v>482</v>
      </c>
    </row>
    <row r="38">
      <c r="A38" s="4" t="inlineStr">
        <is>
          <t>Reclassified to contributed surplus</t>
        </is>
      </c>
      <c r="E38" s="5" t="n">
        <v>0</v>
      </c>
    </row>
    <row r="39">
      <c r="A39" s="4" t="inlineStr">
        <is>
          <t>Distributions to shareholders</t>
        </is>
      </c>
      <c r="F39" s="5" t="n">
        <v>-46617</v>
      </c>
    </row>
    <row r="40">
      <c r="A40" s="4" t="inlineStr">
        <is>
          <t>Reclassified from additional paid in capital</t>
        </is>
      </c>
      <c r="F40" s="5" t="n">
        <v>0</v>
      </c>
    </row>
    <row r="41">
      <c r="A41" s="4" t="inlineStr">
        <is>
          <t>Other comprehensive income, net</t>
        </is>
      </c>
      <c r="G41" s="5" t="n">
        <v>0</v>
      </c>
    </row>
    <row r="42">
      <c r="A42" s="4" t="inlineStr">
        <is>
          <t>Net (loss) income</t>
        </is>
      </c>
      <c r="H42" s="5" t="n">
        <v>37189</v>
      </c>
    </row>
    <row r="43">
      <c r="A43" s="4" t="inlineStr">
        <is>
          <t>Balance at end of year at Dec. 31, 2019</t>
        </is>
      </c>
      <c r="B43" s="6" t="n">
        <v>1513391</v>
      </c>
      <c r="C43" s="6" t="n">
        <v>7215</v>
      </c>
      <c r="D43" s="5" t="n">
        <v>-5669</v>
      </c>
      <c r="E43" s="5" t="n">
        <v>715</v>
      </c>
      <c r="F43" s="5" t="n">
        <v>1739834</v>
      </c>
      <c r="G43" s="5" t="n">
        <v>0</v>
      </c>
      <c r="H43" s="5" t="n">
        <v>-228704</v>
      </c>
    </row>
    <row r="44">
      <c r="A44" s="4" t="inlineStr">
        <is>
          <t>Balance at end of year (Accounting Standards Update 2016-01 [Member]) at Dec. 31, 2019</t>
        </is>
      </c>
      <c r="G44" s="5" t="n">
        <v>0</v>
      </c>
      <c r="H44" s="5" t="n">
        <v>0</v>
      </c>
    </row>
    <row r="45">
      <c r="A45" s="4" t="inlineStr">
        <is>
          <t>Balance at end of year (Accounting Standards Update 2014-09 [Member]) at Dec. 31, 2019</t>
        </is>
      </c>
      <c r="H45" s="5" t="n">
        <v>0</v>
      </c>
    </row>
    <row r="46">
      <c r="A46" s="4" t="inlineStr">
        <is>
          <t>Balance at end of year (Accounting Standards Update 2016-02 [Member]) at Dec. 31, 2019</t>
        </is>
      </c>
      <c r="H46" s="5" t="n">
        <v>0</v>
      </c>
    </row>
    <row r="47">
      <c r="A47" s="4" t="inlineStr">
        <is>
          <t>Balance at end of year (Accounting Standards Update 2016-13 [Member]) at Dec. 31, 2019</t>
        </is>
      </c>
      <c r="H47" s="5" t="n">
        <v>-234</v>
      </c>
    </row>
    <row r="48">
      <c r="A48" s="3" t="inlineStr">
        <is>
          <t>Increase (decrease) in Equity [Roll Forward]</t>
        </is>
      </c>
    </row>
    <row r="49">
      <c r="A49" s="4" t="inlineStr">
        <is>
          <t>Shares issued (in shares)</t>
        </is>
      </c>
      <c r="C49" s="5" t="n">
        <v>0</v>
      </c>
    </row>
    <row r="50">
      <c r="A50" s="4" t="inlineStr">
        <is>
          <t>Repurchases of shares (in shares)</t>
        </is>
      </c>
      <c r="C50" s="5" t="n">
        <v>0</v>
      </c>
    </row>
    <row r="51">
      <c r="A51" s="4" t="inlineStr">
        <is>
          <t>Distribution of treasury shares (in shares)</t>
        </is>
      </c>
      <c r="B51" s="5" t="n">
        <v>355000</v>
      </c>
      <c r="C51" s="5" t="n">
        <v>50000</v>
      </c>
    </row>
    <row r="52">
      <c r="A52" s="4" t="inlineStr">
        <is>
          <t>Outstanding number of shares: Balance at end of year (in shares) at Dec. 31, 2020</t>
        </is>
      </c>
      <c r="B52" s="5" t="n">
        <v>143327697</v>
      </c>
      <c r="C52" s="5" t="n">
        <v>143327697</v>
      </c>
    </row>
    <row r="53">
      <c r="A53" s="3" t="inlineStr">
        <is>
          <t>Increase (decrease) in Equity [Roll Forward]</t>
        </is>
      </c>
    </row>
    <row r="54">
      <c r="A54" s="4" t="inlineStr">
        <is>
          <t>Shares issued</t>
        </is>
      </c>
      <c r="C54" s="6" t="n">
        <v>0</v>
      </c>
      <c r="E54" s="5" t="n">
        <v>0</v>
      </c>
    </row>
    <row r="55">
      <c r="A55" s="4" t="inlineStr">
        <is>
          <t>Repurchases of shares</t>
        </is>
      </c>
      <c r="D55" s="5" t="n">
        <v>0</v>
      </c>
    </row>
    <row r="56">
      <c r="A56" s="4" t="inlineStr">
        <is>
          <t>Distribution of treasury shares</t>
        </is>
      </c>
      <c r="D56" s="5" t="n">
        <v>283</v>
      </c>
      <c r="H56" s="5" t="n">
        <v>-115</v>
      </c>
    </row>
    <row r="57">
      <c r="A57" s="4" t="inlineStr">
        <is>
          <t>Stock option expense</t>
        </is>
      </c>
      <c r="E57" s="5" t="n">
        <v>264</v>
      </c>
    </row>
    <row r="58">
      <c r="A58" s="4" t="inlineStr">
        <is>
          <t>Reclassified to contributed surplus</t>
        </is>
      </c>
      <c r="E58" s="5" t="n">
        <v>0</v>
      </c>
    </row>
    <row r="59">
      <c r="A59" s="4" t="inlineStr">
        <is>
          <t>Distributions to shareholders</t>
        </is>
      </c>
      <c r="F59" s="5" t="n">
        <v>-7164</v>
      </c>
    </row>
    <row r="60">
      <c r="A60" s="4" t="inlineStr">
        <is>
          <t>Reclassified from additional paid in capital</t>
        </is>
      </c>
      <c r="F60" s="5" t="n">
        <v>0</v>
      </c>
    </row>
    <row r="61">
      <c r="A61" s="4" t="inlineStr">
        <is>
          <t>Other comprehensive income, net</t>
        </is>
      </c>
      <c r="G61" s="5" t="n">
        <v>0</v>
      </c>
    </row>
    <row r="62">
      <c r="A62" s="4" t="inlineStr">
        <is>
          <t>Net (loss) income</t>
        </is>
      </c>
      <c r="H62" s="5" t="n">
        <v>-137669</v>
      </c>
    </row>
    <row r="63">
      <c r="A63" s="4" t="inlineStr">
        <is>
          <t>Balance at end of year at Dec. 31, 2020</t>
        </is>
      </c>
      <c r="B63" s="6" t="n">
        <v>1368756</v>
      </c>
      <c r="C63" s="6" t="n">
        <v>7215</v>
      </c>
      <c r="D63" s="6" t="n">
        <v>-5386</v>
      </c>
      <c r="E63" s="6" t="n">
        <v>979</v>
      </c>
      <c r="F63" s="6" t="n">
        <v>1732670</v>
      </c>
      <c r="G63" s="6" t="n">
        <v>0</v>
      </c>
      <c r="H63" s="6" t="n">
        <v>-3667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7" customWidth="1" min="1" max="1"/>
    <col width="31" customWidth="1" min="2" max="2"/>
    <col width="20" customWidth="1" min="3" max="3"/>
    <col width="33" customWidth="1" min="4" max="4"/>
    <col width="37" customWidth="1" min="5" max="5"/>
    <col width="21" customWidth="1" min="6" max="6"/>
    <col width="21" customWidth="1" min="7" max="7"/>
    <col width="33" customWidth="1" min="8" max="8"/>
    <col width="21" customWidth="1" min="9" max="9"/>
    <col width="31" customWidth="1" min="10" max="10"/>
    <col width="21" customWidth="1" min="11" max="11"/>
  </cols>
  <sheetData>
    <row r="1">
      <c r="A1" s="1" t="inlineStr">
        <is>
          <t>ORGANIZATION AND BUSINESS (Details) $ in Thousands</t>
        </is>
      </c>
      <c r="B1" s="2" t="inlineStr">
        <is>
          <t>Sep. 18, 1996crude_oil_carrier</t>
        </is>
      </c>
      <c r="C1" s="2" t="inlineStr">
        <is>
          <t>Jan. 31, 2018vessel</t>
        </is>
      </c>
      <c r="D1" s="2" t="inlineStr">
        <is>
          <t>Oct. 31, 2017USD ($)vesselshares</t>
        </is>
      </c>
      <c r="E1" s="2" t="inlineStr">
        <is>
          <t>Dec. 31, 2020USD ($)vesselsubsidiary</t>
        </is>
      </c>
      <c r="F1" s="2" t="inlineStr">
        <is>
          <t>Dec. 31, 2019USD ($)</t>
        </is>
      </c>
      <c r="G1" s="2" t="inlineStr">
        <is>
          <t>Dec. 31, 2018USD ($)</t>
        </is>
      </c>
      <c r="H1" s="2" t="inlineStr">
        <is>
          <t>Dec. 31, 2017USD ($)vesselshares</t>
        </is>
      </c>
      <c r="I1" s="2" t="inlineStr">
        <is>
          <t>Dec. 31, 2014company</t>
        </is>
      </c>
      <c r="J1" s="2" t="inlineStr">
        <is>
          <t>Mar. 31, 2015newbuildingvessel</t>
        </is>
      </c>
      <c r="K1" s="2" t="inlineStr">
        <is>
          <t>Oct. 07, 2014company</t>
        </is>
      </c>
    </row>
    <row r="2">
      <c r="A2" s="3" t="inlineStr">
        <is>
          <t>Business background [Line Items]</t>
        </is>
      </c>
    </row>
    <row r="3">
      <c r="A3" s="4" t="inlineStr">
        <is>
          <t>Number of crude oil carriers | crude_oil_carrier</t>
        </is>
      </c>
      <c r="B3" s="5" t="n">
        <v>5</v>
      </c>
    </row>
    <row r="4">
      <c r="A4" s="4" t="inlineStr">
        <is>
          <t>Number of companies acquired | company</t>
        </is>
      </c>
      <c r="I4" s="5" t="n">
        <v>29</v>
      </c>
    </row>
    <row r="5">
      <c r="A5" s="4" t="inlineStr">
        <is>
          <t>Number of companies involved in the merger | company</t>
        </is>
      </c>
      <c r="K5" s="5" t="n">
        <v>2</v>
      </c>
    </row>
    <row r="6">
      <c r="A6" s="4" t="inlineStr">
        <is>
          <t>Number of owned vessels</t>
        </is>
      </c>
      <c r="E6" s="5" t="n">
        <v>67</v>
      </c>
      <c r="J6" s="5" t="n">
        <v>47</v>
      </c>
    </row>
    <row r="7">
      <c r="A7" s="4" t="inlineStr">
        <is>
          <t>Number of newbuildings under constructuion | newbuilding</t>
        </is>
      </c>
      <c r="J7" s="5" t="n">
        <v>25</v>
      </c>
    </row>
    <row r="8">
      <c r="A8" s="4" t="inlineStr">
        <is>
          <t>Number of vessels acquired</t>
        </is>
      </c>
      <c r="H8" s="5" t="n">
        <v>16</v>
      </c>
    </row>
    <row r="9">
      <c r="A9" s="4" t="inlineStr">
        <is>
          <t>Consideration shares issued (in shares) | shares</t>
        </is>
      </c>
      <c r="H9" s="5" t="n">
        <v>17800000</v>
      </c>
    </row>
    <row r="10">
      <c r="A10" s="4" t="inlineStr">
        <is>
          <t>Debt assumed | $</t>
        </is>
      </c>
      <c r="H10" s="6" t="n">
        <v>285200</v>
      </c>
    </row>
    <row r="11">
      <c r="A11" s="4" t="inlineStr">
        <is>
          <t>Consideration paid | $</t>
        </is>
      </c>
      <c r="E11" s="6" t="n">
        <v>25271</v>
      </c>
      <c r="F11" s="6" t="n">
        <v>44118</v>
      </c>
      <c r="G11" s="6" t="n">
        <v>10381</v>
      </c>
    </row>
    <row r="12">
      <c r="A12" s="4" t="inlineStr">
        <is>
          <t>Number of vessel types</t>
        </is>
      </c>
      <c r="E12" s="5" t="n">
        <v>4</v>
      </c>
    </row>
    <row r="13">
      <c r="A13" s="4" t="inlineStr">
        <is>
          <t>Number of vessels chartered-In</t>
        </is>
      </c>
      <c r="E13" s="5" t="n">
        <v>11</v>
      </c>
    </row>
    <row r="14">
      <c r="A14" s="4" t="inlineStr">
        <is>
          <t>Number of vessels under operating lease from third parties</t>
        </is>
      </c>
      <c r="E14" s="5" t="n">
        <v>4</v>
      </c>
    </row>
    <row r="15">
      <c r="A15" s="4" t="inlineStr">
        <is>
          <t>Number of subsidiaries | subsidiary</t>
        </is>
      </c>
      <c r="E15" s="5" t="n">
        <v>1</v>
      </c>
    </row>
    <row r="16">
      <c r="A16" s="4" t="inlineStr">
        <is>
          <t>Quintana Vessels [Member]</t>
        </is>
      </c>
    </row>
    <row r="17">
      <c r="A17" s="3" t="inlineStr">
        <is>
          <t>Business background [Line Items]</t>
        </is>
      </c>
    </row>
    <row r="18">
      <c r="A18" s="4" t="inlineStr">
        <is>
          <t>Number of vessels acquired</t>
        </is>
      </c>
      <c r="H18" s="5" t="n">
        <v>14</v>
      </c>
    </row>
    <row r="19">
      <c r="A19" s="4" t="inlineStr">
        <is>
          <t>Unrelated Third Parties [Member]</t>
        </is>
      </c>
    </row>
    <row r="20">
      <c r="A20" s="3" t="inlineStr">
        <is>
          <t>Business background [Line Items]</t>
        </is>
      </c>
    </row>
    <row r="21">
      <c r="A21" s="4" t="inlineStr">
        <is>
          <t>Number of vessels under operating lease from third parties</t>
        </is>
      </c>
      <c r="E21" s="5" t="n">
        <v>3</v>
      </c>
    </row>
    <row r="22">
      <c r="A22" s="4" t="inlineStr">
        <is>
          <t>Hemen Holdings Ltd [Member]</t>
        </is>
      </c>
    </row>
    <row r="23">
      <c r="A23" s="3" t="inlineStr">
        <is>
          <t>Business background [Line Items]</t>
        </is>
      </c>
    </row>
    <row r="24">
      <c r="A24" s="4" t="inlineStr">
        <is>
          <t>Number of vessels acquired</t>
        </is>
      </c>
      <c r="C24" s="5" t="n">
        <v>1</v>
      </c>
    </row>
    <row r="25">
      <c r="A25" s="4" t="inlineStr">
        <is>
          <t>Ship Finance International Ltd [Member]</t>
        </is>
      </c>
    </row>
    <row r="26">
      <c r="A26" s="3" t="inlineStr">
        <is>
          <t>Business background [Line Items]</t>
        </is>
      </c>
    </row>
    <row r="27">
      <c r="A27" s="4" t="inlineStr">
        <is>
          <t>Number of vessels under operating lease from third parties</t>
        </is>
      </c>
      <c r="E27" s="5" t="n">
        <v>7</v>
      </c>
    </row>
    <row r="28">
      <c r="A28" s="4" t="inlineStr">
        <is>
          <t>Number of vessels leased out under capital leases to third parties</t>
        </is>
      </c>
      <c r="E28" s="5" t="n">
        <v>1</v>
      </c>
    </row>
    <row r="29">
      <c r="A29" s="4" t="inlineStr">
        <is>
          <t>Panamax Vessel [Member] | Hemen Holdings Ltd [Member]</t>
        </is>
      </c>
    </row>
    <row r="30">
      <c r="A30" s="3" t="inlineStr">
        <is>
          <t>Business background [Line Items]</t>
        </is>
      </c>
    </row>
    <row r="31">
      <c r="A31" s="4" t="inlineStr">
        <is>
          <t>Number of vessels acquired</t>
        </is>
      </c>
      <c r="H31" s="5" t="n">
        <v>2</v>
      </c>
    </row>
    <row r="32">
      <c r="A32" s="4" t="inlineStr">
        <is>
          <t>Capesize Vessels [Member] | Hemen Holdings Ltd [Member]</t>
        </is>
      </c>
    </row>
    <row r="33">
      <c r="A33" s="3" t="inlineStr">
        <is>
          <t>Business background [Line Items]</t>
        </is>
      </c>
    </row>
    <row r="34">
      <c r="A34" s="4" t="inlineStr">
        <is>
          <t>Number of vessels acquired</t>
        </is>
      </c>
      <c r="D34" s="5" t="n">
        <v>2</v>
      </c>
      <c r="H34" s="5" t="n">
        <v>2</v>
      </c>
    </row>
    <row r="35">
      <c r="A35" s="4" t="inlineStr">
        <is>
          <t>Consideration shares issued (in shares) | shares</t>
        </is>
      </c>
      <c r="D35" s="5" t="n">
        <v>4000000</v>
      </c>
      <c r="H35" s="5" t="n">
        <v>4000000</v>
      </c>
    </row>
    <row r="36">
      <c r="A36" s="4" t="inlineStr">
        <is>
          <t>Debt assumed | $</t>
        </is>
      </c>
      <c r="H36" s="6" t="n">
        <v>43000</v>
      </c>
    </row>
    <row r="37">
      <c r="A37" s="4" t="inlineStr">
        <is>
          <t>Consideration | $</t>
        </is>
      </c>
      <c r="D37" s="6" t="n">
        <v>86000</v>
      </c>
      <c r="H37" s="5" t="n">
        <v>86000</v>
      </c>
    </row>
    <row r="38">
      <c r="A38" s="4" t="inlineStr">
        <is>
          <t>Consideration paid | $</t>
        </is>
      </c>
      <c r="H38" s="6" t="n">
        <v>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ffect of change in accounting principle (Details) - USD ($) $ in Thousand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Cash and cash equivalents</t>
        </is>
      </c>
      <c r="B3" s="6" t="n">
        <v>153093</v>
      </c>
      <c r="C3" s="6" t="n">
        <v>153060</v>
      </c>
      <c r="D3" s="6" t="n">
        <v>362071</v>
      </c>
    </row>
    <row r="4">
      <c r="A4" s="4" t="inlineStr">
        <is>
          <t>Restricted cash – current</t>
        </is>
      </c>
      <c r="B4" s="5" t="n">
        <v>22009</v>
      </c>
      <c r="C4" s="5" t="n">
        <v>10184</v>
      </c>
      <c r="D4" s="5" t="n">
        <v>534</v>
      </c>
    </row>
    <row r="5">
      <c r="A5" s="4" t="inlineStr">
        <is>
          <t>Restricted cash – long-term</t>
        </is>
      </c>
      <c r="B5" s="5" t="n">
        <v>0</v>
      </c>
      <c r="C5" s="5" t="n">
        <v>0</v>
      </c>
      <c r="D5" s="5" t="n">
        <v>10000</v>
      </c>
    </row>
    <row r="6">
      <c r="A6" s="4" t="inlineStr">
        <is>
          <t>Total cash, cash equivalents and restricted cash shown in the statement of cash flows</t>
        </is>
      </c>
      <c r="B6" s="5" t="n">
        <v>175102</v>
      </c>
      <c r="C6" s="5" t="n">
        <v>163244</v>
      </c>
      <c r="D6" s="5" t="n">
        <v>372605</v>
      </c>
      <c r="E6" s="6" t="n">
        <v>371984</v>
      </c>
    </row>
    <row r="7">
      <c r="A7" s="4" t="inlineStr">
        <is>
          <t>Current assets</t>
        </is>
      </c>
      <c r="B7" s="6" t="n">
        <v>284529</v>
      </c>
      <c r="C7" s="5" t="n">
        <v>331941</v>
      </c>
    </row>
    <row r="8">
      <c r="A8" s="4" t="inlineStr">
        <is>
          <t>Previously Reported [Member]</t>
        </is>
      </c>
    </row>
    <row r="9">
      <c r="A9" s="3" t="inlineStr">
        <is>
          <t>New Accounting Pronouncements or Change in Accounting Principle [Line Items]</t>
        </is>
      </c>
    </row>
    <row r="10">
      <c r="A10" s="4" t="inlineStr">
        <is>
          <t>Cash and cash equivalents</t>
        </is>
      </c>
      <c r="C10" s="5" t="n">
        <v>88931</v>
      </c>
      <c r="D10" s="5" t="n">
        <v>305352</v>
      </c>
    </row>
    <row r="11">
      <c r="A11" s="4" t="inlineStr">
        <is>
          <t>Restricted cash – current</t>
        </is>
      </c>
      <c r="C11" s="5" t="n">
        <v>15449</v>
      </c>
      <c r="D11" s="5" t="n">
        <v>20272</v>
      </c>
    </row>
    <row r="12">
      <c r="A12" s="4" t="inlineStr">
        <is>
          <t>Restricted cash – long-term</t>
        </is>
      </c>
      <c r="C12" s="5" t="n">
        <v>58864</v>
      </c>
      <c r="D12" s="5" t="n">
        <v>46981</v>
      </c>
    </row>
    <row r="13">
      <c r="A13" s="4" t="inlineStr">
        <is>
          <t>Total cash, cash equivalents and restricted cash shown in the statement of cash flows</t>
        </is>
      </c>
      <c r="C13" s="5" t="n">
        <v>163244</v>
      </c>
      <c r="D13" s="5" t="n">
        <v>372605</v>
      </c>
    </row>
    <row r="14">
      <c r="A14" s="4" t="inlineStr">
        <is>
          <t>Current assets</t>
        </is>
      </c>
      <c r="C14" s="5" t="n">
        <v>273077</v>
      </c>
    </row>
    <row r="15">
      <c r="A15" s="4" t="inlineStr">
        <is>
          <t>Revision of Prior Period, Adjustment [Member] | Change In Restricted Cash</t>
        </is>
      </c>
    </row>
    <row r="16">
      <c r="A16" s="3" t="inlineStr">
        <is>
          <t>New Accounting Pronouncements or Change in Accounting Principle [Line Items]</t>
        </is>
      </c>
    </row>
    <row r="17">
      <c r="A17" s="4" t="inlineStr">
        <is>
          <t>Cash and cash equivalents</t>
        </is>
      </c>
      <c r="C17" s="5" t="n">
        <v>64129</v>
      </c>
      <c r="D17" s="5" t="n">
        <v>56719</v>
      </c>
    </row>
    <row r="18">
      <c r="A18" s="4" t="inlineStr">
        <is>
          <t>Restricted cash – current</t>
        </is>
      </c>
      <c r="C18" s="5" t="n">
        <v>-5265</v>
      </c>
      <c r="D18" s="5" t="n">
        <v>-19738</v>
      </c>
    </row>
    <row r="19">
      <c r="A19" s="4" t="inlineStr">
        <is>
          <t>Restricted cash – long-term</t>
        </is>
      </c>
      <c r="C19" s="5" t="n">
        <v>-58864</v>
      </c>
      <c r="D19" s="5" t="n">
        <v>-36981</v>
      </c>
    </row>
    <row r="20">
      <c r="A20" s="4" t="inlineStr">
        <is>
          <t>Total cash, cash equivalents and restricted cash shown in the statement of cash flows</t>
        </is>
      </c>
      <c r="C20" s="5" t="n">
        <v>0</v>
      </c>
      <c r="D20" s="6" t="n">
        <v>0</v>
      </c>
    </row>
    <row r="21">
      <c r="A21" s="4" t="inlineStr">
        <is>
          <t>Current assets</t>
        </is>
      </c>
      <c r="C21" s="6" t="n">
        <v>588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33" customWidth="1" min="3" max="3"/>
    <col width="27" customWidth="1" min="4" max="4"/>
    <col width="20" customWidth="1" min="5" max="5"/>
    <col width="21" customWidth="1" min="6" max="6"/>
  </cols>
  <sheetData>
    <row r="1">
      <c r="A1" s="1" t="inlineStr">
        <is>
          <t>SUMMARY OF SIGNIFICANT ACCOUNTING POLICIES (Details) $ in Thousands</t>
        </is>
      </c>
      <c r="B1" s="2" t="inlineStr">
        <is>
          <t>1 Months Ended</t>
        </is>
      </c>
      <c r="C1" s="2" t="inlineStr">
        <is>
          <t>12 Months Ended</t>
        </is>
      </c>
    </row>
    <row r="2">
      <c r="B2" s="2" t="inlineStr">
        <is>
          <t>Apr. 30, 2015vessel</t>
        </is>
      </c>
      <c r="C2" s="2" t="inlineStr">
        <is>
          <t>Dec. 31, 2020USD ($)marketvessel</t>
        </is>
      </c>
      <c r="D2" s="2" t="inlineStr">
        <is>
          <t>Dec. 31, 2019USD ($)vessel</t>
        </is>
      </c>
      <c r="E2" s="2" t="inlineStr">
        <is>
          <t>Dec. 31, 2015vessel</t>
        </is>
      </c>
      <c r="F2" s="2" t="inlineStr">
        <is>
          <t>Jan. 01, 2019USD ($)</t>
        </is>
      </c>
    </row>
    <row r="3">
      <c r="A3" s="3" t="inlineStr">
        <is>
          <t>Property, Plant and Equipment [Line Items]</t>
        </is>
      </c>
    </row>
    <row r="4">
      <c r="A4" s="4" t="inlineStr">
        <is>
          <t>Useful life</t>
        </is>
      </c>
      <c r="C4" s="4" t="inlineStr">
        <is>
          <t>25 years</t>
        </is>
      </c>
    </row>
    <row r="5">
      <c r="A5" s="4" t="inlineStr">
        <is>
          <t>Average years used in market price scrap per ton calculation</t>
        </is>
      </c>
      <c r="C5" s="4" t="inlineStr">
        <is>
          <t>10 years</t>
        </is>
      </c>
    </row>
    <row r="6">
      <c r="A6" s="4" t="inlineStr">
        <is>
          <t>Number of recycling markets | market</t>
        </is>
      </c>
      <c r="C6" s="5" t="n">
        <v>2</v>
      </c>
    </row>
    <row r="7">
      <c r="A7" s="4" t="inlineStr">
        <is>
          <t>Capitalized voyage expense during the period</t>
        </is>
      </c>
      <c r="C7" s="6" t="n">
        <v>16500</v>
      </c>
      <c r="D7" s="6" t="n">
        <v>27900</v>
      </c>
    </row>
    <row r="8">
      <c r="A8" s="4" t="inlineStr">
        <is>
          <t>Operating leases, right of use assets, net</t>
        </is>
      </c>
      <c r="C8" s="5" t="n">
        <v>22739</v>
      </c>
      <c r="D8" s="5" t="n">
        <v>54853</v>
      </c>
      <c r="F8" s="6" t="n">
        <v>205328</v>
      </c>
    </row>
    <row r="9">
      <c r="A9" s="4" t="inlineStr">
        <is>
          <t>Golden Hawk [Member]</t>
        </is>
      </c>
    </row>
    <row r="10">
      <c r="A10" s="3" t="inlineStr">
        <is>
          <t>Property, Plant and Equipment [Line Items]</t>
        </is>
      </c>
    </row>
    <row r="11">
      <c r="A11" s="4" t="inlineStr">
        <is>
          <t>Operating leases, right of use assets, net</t>
        </is>
      </c>
      <c r="F11" s="6" t="n">
        <v>4100</v>
      </c>
    </row>
    <row r="12">
      <c r="A12" s="4" t="inlineStr">
        <is>
          <t>Time Charter Revenue [Member]</t>
        </is>
      </c>
    </row>
    <row r="13">
      <c r="A13" s="3" t="inlineStr">
        <is>
          <t>Property, Plant and Equipment [Line Items]</t>
        </is>
      </c>
    </row>
    <row r="14">
      <c r="A14" s="4" t="inlineStr">
        <is>
          <t>Capitalized voyage expense during the period</t>
        </is>
      </c>
      <c r="C14" s="6" t="n">
        <v>19200</v>
      </c>
      <c r="D14" s="6" t="n">
        <v>20100</v>
      </c>
    </row>
    <row r="15">
      <c r="A15" s="4" t="inlineStr">
        <is>
          <t>Ship Finance International Ltd [Member]</t>
        </is>
      </c>
    </row>
    <row r="16">
      <c r="A16" s="3" t="inlineStr">
        <is>
          <t>Property, Plant and Equipment [Line Items]</t>
        </is>
      </c>
    </row>
    <row r="17">
      <c r="A17" s="4" t="inlineStr">
        <is>
          <t>Number of vessels sold and leased back | vessel</t>
        </is>
      </c>
      <c r="C17" s="5" t="n">
        <v>1</v>
      </c>
      <c r="D17" s="5" t="n">
        <v>1</v>
      </c>
    </row>
    <row r="18">
      <c r="A18" s="4" t="inlineStr">
        <is>
          <t>KSL China, Battersea, Belgravia, Golden Future, Golden Zhejiang, Golden Zhoushan, Golden Beijing and Golden Magnum [Member] | Ship Finance International Ltd [Member]</t>
        </is>
      </c>
    </row>
    <row r="19">
      <c r="A19" s="3" t="inlineStr">
        <is>
          <t>Property, Plant and Equipment [Line Items]</t>
        </is>
      </c>
    </row>
    <row r="20">
      <c r="A20" s="4" t="inlineStr">
        <is>
          <t>Number of vessels sold and leased back | vessel</t>
        </is>
      </c>
      <c r="B20" s="5" t="n">
        <v>8</v>
      </c>
      <c r="C20" s="5" t="n">
        <v>8</v>
      </c>
      <c r="D20" s="5" t="n">
        <v>8</v>
      </c>
      <c r="E20" s="5" t="n">
        <v>8</v>
      </c>
    </row>
    <row r="21">
      <c r="A21" s="4" t="inlineStr">
        <is>
          <t>Minimum [Member]</t>
        </is>
      </c>
    </row>
    <row r="22">
      <c r="A22" s="3" t="inlineStr">
        <is>
          <t>Property, Plant and Equipment [Line Items]</t>
        </is>
      </c>
    </row>
    <row r="23">
      <c r="A23" s="4" t="inlineStr">
        <is>
          <t>Standard payment terms, percent</t>
        </is>
      </c>
      <c r="C23" s="4" t="inlineStr">
        <is>
          <t>90.00%</t>
        </is>
      </c>
    </row>
    <row r="24">
      <c r="A24" s="4" t="inlineStr">
        <is>
          <t>Days freight paid after completion of loading</t>
        </is>
      </c>
      <c r="C24" s="4" t="inlineStr">
        <is>
          <t>3 days</t>
        </is>
      </c>
    </row>
    <row r="25">
      <c r="A25" s="4" t="inlineStr">
        <is>
          <t>Maximum [Member]</t>
        </is>
      </c>
    </row>
    <row r="26">
      <c r="A26" s="3" t="inlineStr">
        <is>
          <t>Property, Plant and Equipment [Line Items]</t>
        </is>
      </c>
    </row>
    <row r="27">
      <c r="A27" s="4" t="inlineStr">
        <is>
          <t>Standard payment terms, percent</t>
        </is>
      </c>
      <c r="C27" s="4" t="inlineStr">
        <is>
          <t>95.00%</t>
        </is>
      </c>
    </row>
    <row r="28">
      <c r="A28" s="4" t="inlineStr">
        <is>
          <t>Days freight paid after completion of loading</t>
        </is>
      </c>
      <c r="C28" s="4" t="inlineStr">
        <is>
          <t>5 days</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SSUED ACCOUNTING STANDARDS - Additional Information (Details) - USD ($) $ in Thousands</t>
        </is>
      </c>
      <c r="B1" s="2" t="inlineStr">
        <is>
          <t>Dec. 31, 2020</t>
        </is>
      </c>
      <c r="C1" s="2" t="inlineStr">
        <is>
          <t>Dec. 31, 2019</t>
        </is>
      </c>
      <c r="D1" s="2" t="inlineStr">
        <is>
          <t>Dec. 31, 2018</t>
        </is>
      </c>
      <c r="E1" s="2" t="inlineStr">
        <is>
          <t>Dec. 31, 2017</t>
        </is>
      </c>
    </row>
    <row r="2">
      <c r="A2" s="3" t="inlineStr">
        <is>
          <t>Revenue, Initial Application Period Cumulative Effect Transition [Line Items]</t>
        </is>
      </c>
    </row>
    <row r="3">
      <c r="A3" s="4" t="inlineStr">
        <is>
          <t>Stockholders' equity</t>
        </is>
      </c>
      <c r="B3" s="6" t="n">
        <v>1368756</v>
      </c>
      <c r="C3" s="6" t="n">
        <v>1513391</v>
      </c>
      <c r="D3" s="6" t="n">
        <v>1523512</v>
      </c>
    </row>
    <row r="4">
      <c r="A4" s="4" t="inlineStr">
        <is>
          <t>Accumulated Deficit [Member]</t>
        </is>
      </c>
    </row>
    <row r="5">
      <c r="A5" s="3" t="inlineStr">
        <is>
          <t>Revenue, Initial Application Period Cumulative Effect Transition [Line Items]</t>
        </is>
      </c>
    </row>
    <row r="6">
      <c r="A6" s="4" t="inlineStr">
        <is>
          <t>Stockholders' equity</t>
        </is>
      </c>
      <c r="B6" s="6" t="n">
        <v>-366722</v>
      </c>
      <c r="C6" s="5" t="n">
        <v>-228704</v>
      </c>
      <c r="D6" s="6" t="n">
        <v>-267744</v>
      </c>
      <c r="E6" s="6" t="n">
        <v>-351903</v>
      </c>
    </row>
    <row r="7">
      <c r="A7" s="4" t="inlineStr">
        <is>
          <t>Cumulative Effect, Period of Adoption, Adjustment [Member] | Accumulated Deficit [Member]</t>
        </is>
      </c>
    </row>
    <row r="8">
      <c r="A8" s="3" t="inlineStr">
        <is>
          <t>Revenue, Initial Application Period Cumulative Effect Transition [Line Items]</t>
        </is>
      </c>
    </row>
    <row r="9">
      <c r="A9" s="4" t="inlineStr">
        <is>
          <t>Stockholders' equity</t>
        </is>
      </c>
      <c r="C9" s="6" t="n">
        <v>-2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INCOME TAXES (Details)</t>
        </is>
      </c>
      <c r="B1" s="2" t="inlineStr">
        <is>
          <t>12 Months Ended</t>
        </is>
      </c>
    </row>
    <row r="2">
      <c r="B2" s="2" t="inlineStr">
        <is>
          <t>Dec. 31, 2020</t>
        </is>
      </c>
    </row>
    <row r="3">
      <c r="A3" s="3" t="inlineStr">
        <is>
          <t>Income Tax Disclosure [Abstract]</t>
        </is>
      </c>
    </row>
    <row r="4">
      <c r="A4" s="4" t="inlineStr">
        <is>
          <t>Foreign Tax exemption expiration date</t>
        </is>
      </c>
      <c r="B4" s="4" t="inlineStr">
        <is>
          <t>March 31, 203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0USD ($)segment</t>
        </is>
      </c>
      <c r="C2" s="2" t="inlineStr">
        <is>
          <t>Dec. 31, 2019USD ($)</t>
        </is>
      </c>
      <c r="D2" s="2" t="inlineStr">
        <is>
          <t>Dec. 31, 2018USD ($)</t>
        </is>
      </c>
    </row>
    <row r="3">
      <c r="A3" s="3" t="inlineStr">
        <is>
          <t>Revenue from External Customer [Line Items]</t>
        </is>
      </c>
    </row>
    <row r="4">
      <c r="A4" s="4" t="inlineStr">
        <is>
          <t>Number of reportable segments | segment</t>
        </is>
      </c>
      <c r="B4" s="5" t="n">
        <v>1</v>
      </c>
    </row>
    <row r="5">
      <c r="A5" s="4" t="inlineStr">
        <is>
          <t>Total operating revenue</t>
        </is>
      </c>
      <c r="B5" s="6" t="n">
        <v>607943</v>
      </c>
      <c r="C5" s="6" t="n">
        <v>705799</v>
      </c>
      <c r="D5" s="6" t="n">
        <v>656070</v>
      </c>
    </row>
    <row r="6">
      <c r="A6" s="4" t="inlineStr">
        <is>
          <t>Name of Major Customer 1 [Member]</t>
        </is>
      </c>
    </row>
    <row r="7">
      <c r="A7" s="3" t="inlineStr">
        <is>
          <t>Revenue from External Customer [Line Items]</t>
        </is>
      </c>
    </row>
    <row r="8">
      <c r="A8" s="4" t="inlineStr">
        <is>
          <t>Total operating revenue</t>
        </is>
      </c>
      <c r="D8" s="6" t="n">
        <v>65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ARNINGS PER SHARE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Earnings Per Share [Abstract]</t>
        </is>
      </c>
    </row>
    <row r="4">
      <c r="A4" s="4" t="inlineStr">
        <is>
          <t>Net income (loss)</t>
        </is>
      </c>
      <c r="B4" s="6" t="n">
        <v>-137669</v>
      </c>
      <c r="C4" s="6" t="n">
        <v>37189</v>
      </c>
      <c r="D4" s="6" t="n">
        <v>84535</v>
      </c>
    </row>
    <row r="5">
      <c r="A5" s="4" t="inlineStr">
        <is>
          <t>Weighted average number of shares outstanding - basic (in shares)</t>
        </is>
      </c>
      <c r="B5" s="5" t="n">
        <v>143282000</v>
      </c>
      <c r="C5" s="5" t="n">
        <v>143505000</v>
      </c>
      <c r="D5" s="5" t="n">
        <v>144132000</v>
      </c>
    </row>
    <row r="6">
      <c r="A6" s="4" t="inlineStr">
        <is>
          <t>Dilutive impact of stock options (in shares)</t>
        </is>
      </c>
      <c r="B6" s="5" t="n">
        <v>0</v>
      </c>
      <c r="C6" s="5" t="n">
        <v>94000</v>
      </c>
      <c r="D6" s="5" t="n">
        <v>302000</v>
      </c>
    </row>
    <row r="7">
      <c r="A7" s="4" t="inlineStr">
        <is>
          <t>Weighted average number of shares outstanding - diluted (in shares)</t>
        </is>
      </c>
      <c r="B7" s="5" t="n">
        <v>143282000</v>
      </c>
      <c r="C7" s="5" t="n">
        <v>143599000</v>
      </c>
      <c r="D7" s="5" t="n">
        <v>144434000</v>
      </c>
    </row>
    <row r="8">
      <c r="A8" s="3" t="inlineStr">
        <is>
          <t>Earnings Per Share, Diluted, by Common Class, Including Two Class Method [Line Items]</t>
        </is>
      </c>
    </row>
    <row r="9">
      <c r="A9" s="4" t="inlineStr">
        <is>
          <t>Antidilutive securities excluded from EPS (in shares)</t>
        </is>
      </c>
      <c r="B9" s="5" t="n">
        <v>1290000</v>
      </c>
    </row>
    <row r="10">
      <c r="A10" s="4" t="inlineStr">
        <is>
          <t>Treasury shares acquired (in shares)</t>
        </is>
      </c>
      <c r="B10" s="5" t="n">
        <v>0</v>
      </c>
      <c r="C10" s="5" t="n">
        <v>855000</v>
      </c>
      <c r="D10" s="5" t="n">
        <v>445000</v>
      </c>
      <c r="E10" s="5" t="n">
        <v>1300000</v>
      </c>
    </row>
    <row r="11">
      <c r="A11" s="4" t="inlineStr">
        <is>
          <t>Reduction to weighted average number of shares outstanding (in shares)</t>
        </is>
      </c>
      <c r="C11" s="5" t="n">
        <v>767836</v>
      </c>
      <c r="D11" s="5" t="n">
        <v>10466</v>
      </c>
    </row>
    <row r="12">
      <c r="A12" s="4" t="inlineStr">
        <is>
          <t>Convertible Debt [Member]</t>
        </is>
      </c>
    </row>
    <row r="13">
      <c r="A13" s="3" t="inlineStr">
        <is>
          <t>Earnings Per Share, Diluted, by Common Class, Including Two Class Method [Line Items]</t>
        </is>
      </c>
    </row>
    <row r="14">
      <c r="A14" s="4" t="inlineStr">
        <is>
          <t>Antidilutive securities excluded from EPS (in shares)</t>
        </is>
      </c>
      <c r="D14" s="5" t="n">
        <v>23452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Schedule of revenues earned from time charters, voyage charters and other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ease</t>
        </is>
      </c>
      <c r="B4" s="6" t="n">
        <v>261784</v>
      </c>
      <c r="C4" s="6" t="n">
        <v>330039</v>
      </c>
    </row>
    <row r="5">
      <c r="A5" s="4" t="inlineStr">
        <is>
          <t>Non-lease</t>
        </is>
      </c>
      <c r="B5" s="5" t="n">
        <v>346159</v>
      </c>
      <c r="C5" s="5" t="n">
        <v>375760</v>
      </c>
    </row>
    <row r="6">
      <c r="A6" s="4" t="inlineStr">
        <is>
          <t>Total</t>
        </is>
      </c>
      <c r="B6" s="5" t="n">
        <v>607943</v>
      </c>
      <c r="C6" s="5" t="n">
        <v>705799</v>
      </c>
      <c r="D6" s="6" t="n">
        <v>656070</v>
      </c>
    </row>
    <row r="7">
      <c r="A7" s="4" t="inlineStr">
        <is>
          <t>Time Charter Revenue [Member]</t>
        </is>
      </c>
    </row>
    <row r="8">
      <c r="A8" s="3" t="inlineStr">
        <is>
          <t>Disaggregation of Revenue [Line Items]</t>
        </is>
      </c>
    </row>
    <row r="9">
      <c r="A9" s="4" t="inlineStr">
        <is>
          <t>Lease</t>
        </is>
      </c>
      <c r="B9" s="5" t="n">
        <v>235673</v>
      </c>
      <c r="C9" s="5" t="n">
        <v>299946</v>
      </c>
    </row>
    <row r="10">
      <c r="A10" s="4" t="inlineStr">
        <is>
          <t>Non-lease</t>
        </is>
      </c>
      <c r="B10" s="5" t="n">
        <v>0</v>
      </c>
      <c r="C10" s="5" t="n">
        <v>0</v>
      </c>
    </row>
    <row r="11">
      <c r="A11" s="4" t="inlineStr">
        <is>
          <t>Total</t>
        </is>
      </c>
      <c r="B11" s="5" t="n">
        <v>235673</v>
      </c>
      <c r="C11" s="5" t="n">
        <v>299946</v>
      </c>
      <c r="D11" s="5" t="n">
        <v>331469</v>
      </c>
    </row>
    <row r="12">
      <c r="A12" s="4" t="inlineStr">
        <is>
          <t>Voyage Charter Revenue [Member]</t>
        </is>
      </c>
    </row>
    <row r="13">
      <c r="A13" s="3" t="inlineStr">
        <is>
          <t>Disaggregation of Revenue [Line Items]</t>
        </is>
      </c>
    </row>
    <row r="14">
      <c r="A14" s="4" t="inlineStr">
        <is>
          <t>Lease</t>
        </is>
      </c>
      <c r="B14" s="5" t="n">
        <v>26111</v>
      </c>
      <c r="C14" s="5" t="n">
        <v>30093</v>
      </c>
    </row>
    <row r="15">
      <c r="A15" s="4" t="inlineStr">
        <is>
          <t>Non-lease</t>
        </is>
      </c>
      <c r="B15" s="5" t="n">
        <v>344019</v>
      </c>
      <c r="C15" s="5" t="n">
        <v>374091</v>
      </c>
    </row>
    <row r="16">
      <c r="A16" s="4" t="inlineStr">
        <is>
          <t>Total</t>
        </is>
      </c>
      <c r="B16" s="5" t="n">
        <v>370130</v>
      </c>
      <c r="C16" s="5" t="n">
        <v>404184</v>
      </c>
      <c r="D16" s="5" t="n">
        <v>322804</v>
      </c>
    </row>
    <row r="17">
      <c r="A17" s="4" t="inlineStr">
        <is>
          <t>Other Revenue [Member]</t>
        </is>
      </c>
    </row>
    <row r="18">
      <c r="A18" s="3" t="inlineStr">
        <is>
          <t>Disaggregation of Revenue [Line Items]</t>
        </is>
      </c>
    </row>
    <row r="19">
      <c r="A19" s="4" t="inlineStr">
        <is>
          <t>Lease</t>
        </is>
      </c>
      <c r="B19" s="5" t="n">
        <v>0</v>
      </c>
      <c r="C19" s="5" t="n">
        <v>0</v>
      </c>
    </row>
    <row r="20">
      <c r="A20" s="4" t="inlineStr">
        <is>
          <t>Non-lease</t>
        </is>
      </c>
      <c r="B20" s="5" t="n">
        <v>2140</v>
      </c>
      <c r="C20" s="5" t="n">
        <v>1669</v>
      </c>
    </row>
    <row r="21">
      <c r="A21" s="4" t="inlineStr">
        <is>
          <t>Total</t>
        </is>
      </c>
      <c r="B21" s="6" t="n">
        <v>2140</v>
      </c>
      <c r="C21" s="6" t="n">
        <v>1669</v>
      </c>
      <c r="D21" s="6" t="n">
        <v>17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REVENUES - Narrative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346159000</v>
      </c>
      <c r="C4" s="6" t="n">
        <v>375760000</v>
      </c>
    </row>
    <row r="5">
      <c r="A5" s="4" t="inlineStr">
        <is>
          <t>Capitalized voyage expense during the period</t>
        </is>
      </c>
      <c r="B5" s="5" t="n">
        <v>16500000</v>
      </c>
      <c r="C5" s="5" t="n">
        <v>27900000</v>
      </c>
    </row>
    <row r="6">
      <c r="A6" s="4" t="inlineStr">
        <is>
          <t>Capitalized contract cost, accumulated amortization</t>
        </is>
      </c>
      <c r="B6" s="5" t="n">
        <v>13300000</v>
      </c>
      <c r="C6" s="5" t="n">
        <v>22000000</v>
      </c>
    </row>
    <row r="7">
      <c r="A7" s="4" t="inlineStr">
        <is>
          <t>Capitalized fulfillment costs</t>
        </is>
      </c>
      <c r="B7" s="5" t="n">
        <v>3200000</v>
      </c>
      <c r="C7" s="5" t="n">
        <v>5900000</v>
      </c>
    </row>
    <row r="8">
      <c r="A8" s="4" t="inlineStr">
        <is>
          <t>Capitalized contract cost, amortization</t>
        </is>
      </c>
      <c r="B8" s="5" t="n">
        <v>5900000</v>
      </c>
      <c r="C8" s="5" t="n">
        <v>2300000</v>
      </c>
      <c r="D8" s="6" t="n">
        <v>21300000</v>
      </c>
    </row>
    <row r="9">
      <c r="A9" s="4" t="inlineStr">
        <is>
          <t>Capitalized contract cost, impairment loss</t>
        </is>
      </c>
      <c r="B9" s="5" t="n">
        <v>0</v>
      </c>
      <c r="C9" s="5" t="n">
        <v>0</v>
      </c>
      <c r="D9" s="5" t="n">
        <v>0</v>
      </c>
    </row>
    <row r="10">
      <c r="A10" s="4" t="inlineStr">
        <is>
          <t>Deferred charter revenue</t>
        </is>
      </c>
      <c r="B10" s="5" t="n">
        <v>25504000</v>
      </c>
      <c r="C10" s="5" t="n">
        <v>28171000</v>
      </c>
    </row>
    <row r="11">
      <c r="A11" s="4" t="inlineStr">
        <is>
          <t>Contract with customer, liability, revenue recognized</t>
        </is>
      </c>
      <c r="B11" s="5" t="n">
        <v>15200000</v>
      </c>
    </row>
    <row r="12">
      <c r="A12" s="4" t="inlineStr">
        <is>
          <t>Allowance for credit loss</t>
        </is>
      </c>
      <c r="B12" s="5" t="n">
        <v>100000</v>
      </c>
    </row>
    <row r="13">
      <c r="A13" s="4" t="inlineStr">
        <is>
          <t>Total operating revenue</t>
        </is>
      </c>
      <c r="B13" s="5" t="n">
        <v>607943000</v>
      </c>
      <c r="C13" s="5" t="n">
        <v>705799000</v>
      </c>
      <c r="D13" s="5" t="n">
        <v>656070000</v>
      </c>
    </row>
    <row r="14">
      <c r="A14" s="4" t="inlineStr">
        <is>
          <t>Other operating income (expenses), net</t>
        </is>
      </c>
      <c r="B14" s="5" t="n">
        <v>2965000</v>
      </c>
      <c r="C14" s="5" t="n">
        <v>-1170000</v>
      </c>
      <c r="D14" s="5" t="n">
        <v>2991000</v>
      </c>
    </row>
    <row r="15">
      <c r="A15" s="4" t="inlineStr">
        <is>
          <t>Demurrage [Member]</t>
        </is>
      </c>
    </row>
    <row r="16">
      <c r="A16" s="3" t="inlineStr">
        <is>
          <t>Disaggregation of Revenue [Line Items]</t>
        </is>
      </c>
    </row>
    <row r="17">
      <c r="A17" s="4" t="inlineStr">
        <is>
          <t>Revenues</t>
        </is>
      </c>
      <c r="B17" s="5" t="n">
        <v>16600000</v>
      </c>
      <c r="C17" s="5" t="n">
        <v>26800000</v>
      </c>
      <c r="D17" s="5" t="n">
        <v>16600000</v>
      </c>
    </row>
    <row r="18">
      <c r="A18" s="4" t="inlineStr">
        <is>
          <t>Ongoing Voyages [Member]</t>
        </is>
      </c>
    </row>
    <row r="19">
      <c r="A19" s="3" t="inlineStr">
        <is>
          <t>Disaggregation of Revenue [Line Items]</t>
        </is>
      </c>
    </row>
    <row r="20">
      <c r="A20" s="4" t="inlineStr">
        <is>
          <t>Deferred charter revenue</t>
        </is>
      </c>
      <c r="B20" s="5" t="n">
        <v>15900000</v>
      </c>
      <c r="C20" s="5" t="n">
        <v>15200000</v>
      </c>
    </row>
    <row r="21">
      <c r="A21" s="4" t="inlineStr">
        <is>
          <t>Capesize Chartering Ltd [Member]</t>
        </is>
      </c>
    </row>
    <row r="22">
      <c r="A22" s="3" t="inlineStr">
        <is>
          <t>Disaggregation of Revenue [Line Items]</t>
        </is>
      </c>
    </row>
    <row r="23">
      <c r="A23" s="4" t="inlineStr">
        <is>
          <t>Total operating revenue</t>
        </is>
      </c>
      <c r="B23" s="5" t="n">
        <v>264100000</v>
      </c>
      <c r="C23" s="5" t="n">
        <v>263500000</v>
      </c>
      <c r="D23" s="5" t="n">
        <v>236500000</v>
      </c>
    </row>
    <row r="24">
      <c r="A24" s="4" t="inlineStr">
        <is>
          <t>Supramax Vessels [Member]</t>
        </is>
      </c>
    </row>
    <row r="25">
      <c r="A25" s="3" t="inlineStr">
        <is>
          <t>Disaggregation of Revenue [Line Items]</t>
        </is>
      </c>
    </row>
    <row r="26">
      <c r="A26" s="4" t="inlineStr">
        <is>
          <t>Lease revenue</t>
        </is>
      </c>
      <c r="B26" s="6" t="n">
        <v>8600000</v>
      </c>
      <c r="C26" s="6" t="n">
        <v>11900000</v>
      </c>
    </row>
    <row r="27">
      <c r="A27" s="4" t="inlineStr">
        <is>
          <t>Lease revenue</t>
        </is>
      </c>
      <c r="D27" s="6" t="n">
        <v>13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S - Schedule of contract assets (Details) - USD ($) $ in Thousands</t>
        </is>
      </c>
      <c r="B1" s="2" t="inlineStr">
        <is>
          <t>Dec. 31, 2020</t>
        </is>
      </c>
      <c r="C1" s="2" t="inlineStr">
        <is>
          <t>Dec. 31, 2019</t>
        </is>
      </c>
    </row>
    <row r="2">
      <c r="A2" s="3" t="inlineStr">
        <is>
          <t>Revenue from Contract with Customer [Abstract]</t>
        </is>
      </c>
    </row>
    <row r="3">
      <c r="A3" s="4" t="inlineStr">
        <is>
          <t>Voyages in progress (contract assets)</t>
        </is>
      </c>
      <c r="B3" s="6" t="n">
        <v>13105</v>
      </c>
      <c r="C3" s="6" t="n">
        <v>17966</v>
      </c>
    </row>
    <row r="4">
      <c r="A4" s="4" t="inlineStr">
        <is>
          <t>Trade accounts receivable</t>
        </is>
      </c>
      <c r="B4" s="5" t="n">
        <v>14774</v>
      </c>
      <c r="C4" s="5" t="n">
        <v>31293</v>
      </c>
    </row>
    <row r="5">
      <c r="A5" s="4" t="inlineStr">
        <is>
          <t>Other current assets (capitalized fulfillment costs)</t>
        </is>
      </c>
      <c r="B5" s="5" t="n">
        <v>3233</v>
      </c>
      <c r="C5" s="5" t="n">
        <v>5905</v>
      </c>
    </row>
    <row r="6">
      <c r="A6" s="4" t="inlineStr">
        <is>
          <t>Total</t>
        </is>
      </c>
      <c r="B6" s="6" t="n">
        <v>31112</v>
      </c>
      <c r="C6" s="6" t="n">
        <v>55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 xml:space="preserve">ORGANIZATION AND BUSINESS Historical Structure of the Company We were incorporated as Knightsbridge Tankers Limited in Bermuda as an exempted company under the Bermuda Companies Act of 1981 on September 18, 1996. We were originally established for the purpose of owning and operating five VLCCs. However, we expanded our business to the dry bulk segment from 2009 and onwards by acquiring second hand vessels and by entering into newbuilding contracts. Between 2007 and 2013, we sold our five VLCCs and subsequently discontinued our crude oil tanker operations. In 2014, we made significant expansion in the dry bulk segment by acquiring 29 SPCs, from Frontline 2012, each owning a dry bulk newbuilding, all of which were delivered to us between 2014 and 2018. On October 7, 2014, we entered into the Merger Agreement, with the Former Golden Ocean, a dry bulk shipping company based in Bermuda and listed on the Oslo Stock Exchange ("OSE"), pursuant to which the two companies agreed to merge, with us as the surviving company. The Merger was completed on March 31, 2015. As of March 31, 2015, and following completion of the Merger, we owned 47 vessels and had 25 vessels under construction. Prior to entering into the Merger Agreement, we changed our name to Knightsbridge Shipping Limited and we subsequently changed our name to Golden Ocean Group Limited following completion of the Merger. Our common shares commenced trading on the NASDAQ in February 1997 and currently trade under the symbol "GOGL". We obtained a secondary listing on the OSE in April 2015. In 2017, we acquired 16 dry bulk vessels in transactions where we issued in aggregate 17.8 million consideration shares and assumed bank debt and seller credit loans of $285.2 million. Of the 16 acquired vessels, 14 were acquired from subsidiaries of Quintana and two Panamax vessels were acquired from affiliates of Hemen. Also in 2017, we entered into agreements to acquire two Capesize vessels from Hemen at an aggregated purchase price of $86.0 million. As settlement of the purchase price for the vessels, we issued in aggregate 4.0 million consideration shares, paid $9.0 million in cash and assumed seller's credit loans of $43.0 million with an affiliate of Hemen. Business We own and operate dry bulk carriers of primarily four sizes: Newcastlemax vessels, which are between 200,000 and 210,000 dwt, Capesize vessels, which are between 105,000 and 200,000 dwt, Panamax vessels, which are vessels between 65,000 and 105,000 dwt, and Ultramax vessels, which are between 55,000 and 65,000 dwt. We operate through subsidiaries located in Bermuda, Liberia, Norway and Singapore. We are also involved in the charter, purchase and sale of vessel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0" customWidth="1" min="6" max="6"/>
    <col width="21" customWidth="1" min="7" max="7"/>
  </cols>
  <sheetData>
    <row r="1">
      <c r="A1" s="1" t="inlineStr">
        <is>
          <t>GAIN (LOSS) ON SALE OF ASSETS AND AMORTIZATION OF DEFERRED GAINS (Details) $ in Thousands</t>
        </is>
      </c>
      <c r="B1" s="2" t="inlineStr">
        <is>
          <t>1 Months Ended</t>
        </is>
      </c>
      <c r="C1" s="2" t="inlineStr">
        <is>
          <t>12 Months Ended</t>
        </is>
      </c>
    </row>
    <row r="2">
      <c r="B2" s="2" t="inlineStr">
        <is>
          <t>Apr. 30, 2015vessel</t>
        </is>
      </c>
      <c r="C2" s="2" t="inlineStr">
        <is>
          <t>Dec. 31, 2020USD ($)vessel</t>
        </is>
      </c>
      <c r="D2" s="2" t="inlineStr">
        <is>
          <t>Dec. 31, 2019USD ($)vessel</t>
        </is>
      </c>
      <c r="E2" s="2" t="inlineStr">
        <is>
          <t>Dec. 31, 2018USD ($)</t>
        </is>
      </c>
      <c r="F2" s="2" t="inlineStr">
        <is>
          <t>Dec. 31, 2015vessel</t>
        </is>
      </c>
      <c r="G2" s="2" t="inlineStr">
        <is>
          <t>Jan. 01, 2019USD ($)</t>
        </is>
      </c>
    </row>
    <row r="3">
      <c r="A3" s="3" t="inlineStr">
        <is>
          <t>gain/loss on sale of assets and deferred gains [Line Items]</t>
        </is>
      </c>
    </row>
    <row r="4">
      <c r="A4" s="4" t="inlineStr">
        <is>
          <t>Gain (loss) on sale of assets and amortization of deferred gains</t>
        </is>
      </c>
      <c r="C4" s="6" t="n">
        <v>0</v>
      </c>
      <c r="D4" s="6" t="n">
        <v>0</v>
      </c>
      <c r="E4" s="6" t="n">
        <v>260</v>
      </c>
    </row>
    <row r="5">
      <c r="A5" s="4" t="inlineStr">
        <is>
          <t>Ship Finance International Ltd [Member]</t>
        </is>
      </c>
    </row>
    <row r="6">
      <c r="A6" s="3" t="inlineStr">
        <is>
          <t>gain/loss on sale of assets and deferred gains [Line Items]</t>
        </is>
      </c>
    </row>
    <row r="7">
      <c r="A7" s="4" t="inlineStr">
        <is>
          <t>Number of vessels sold and leased back | vessel</t>
        </is>
      </c>
      <c r="C7" s="5" t="n">
        <v>1</v>
      </c>
      <c r="D7" s="5" t="n">
        <v>1</v>
      </c>
    </row>
    <row r="8">
      <c r="A8" s="4" t="inlineStr">
        <is>
          <t>KSL China, Battersea, Belgravia, Golden Future, Golden Zhejiang, Golden Zhoushan, Golden Beijing and Golden Magnum [Member] | Ship Finance International Ltd [Member]</t>
        </is>
      </c>
    </row>
    <row r="9">
      <c r="A9" s="3" t="inlineStr">
        <is>
          <t>gain/loss on sale of assets and deferred gains [Line Items]</t>
        </is>
      </c>
    </row>
    <row r="10">
      <c r="A10" s="4" t="inlineStr">
        <is>
          <t>Number of vessels sold and leased back | vessel</t>
        </is>
      </c>
      <c r="B10" s="5" t="n">
        <v>8</v>
      </c>
      <c r="C10" s="5" t="n">
        <v>8</v>
      </c>
      <c r="D10" s="5" t="n">
        <v>8</v>
      </c>
      <c r="F10" s="5" t="n">
        <v>8</v>
      </c>
    </row>
    <row r="11">
      <c r="A11" s="4" t="inlineStr">
        <is>
          <t>Accounting Standards Update 2016-02 [Member]</t>
        </is>
      </c>
    </row>
    <row r="12">
      <c r="A12" s="3" t="inlineStr">
        <is>
          <t>gain/loss on sale of assets and deferred gains [Line Items]</t>
        </is>
      </c>
    </row>
    <row r="13">
      <c r="A13" s="4" t="inlineStr">
        <is>
          <t>Deferred gain from sale of leaseback transaction</t>
        </is>
      </c>
      <c r="G13" s="6" t="n">
        <v>2500</v>
      </c>
    </row>
    <row r="14">
      <c r="A14" s="4" t="inlineStr">
        <is>
          <t>Capesize Vessels [Member]</t>
        </is>
      </c>
    </row>
    <row r="15">
      <c r="A15" s="3" t="inlineStr">
        <is>
          <t>gain/loss on sale of assets and deferred gains [Line Items]</t>
        </is>
      </c>
    </row>
    <row r="16">
      <c r="A16" s="4" t="inlineStr">
        <is>
          <t>Gain (loss) on sale of assets and amortization of deferred gains</t>
        </is>
      </c>
      <c r="C16" s="6" t="n">
        <v>0</v>
      </c>
      <c r="D16" s="6" t="n">
        <v>0</v>
      </c>
      <c r="E16" s="5" t="n">
        <v>258</v>
      </c>
    </row>
    <row r="17">
      <c r="A17" s="4" t="inlineStr">
        <is>
          <t>Capesize Vessels [Member]</t>
        </is>
      </c>
    </row>
    <row r="18">
      <c r="A18" s="3" t="inlineStr">
        <is>
          <t>gain/loss on sale of assets and deferred gains [Line Items]</t>
        </is>
      </c>
    </row>
    <row r="19">
      <c r="A19" s="4" t="inlineStr">
        <is>
          <t>Gain (loss) on sale of assets and amortization of deferred gains</t>
        </is>
      </c>
      <c r="C19" s="6" t="n">
        <v>0</v>
      </c>
      <c r="D19" s="6" t="n">
        <v>0</v>
      </c>
      <c r="E19" s="5" t="n">
        <v>2</v>
      </c>
    </row>
    <row r="20">
      <c r="A20" s="4" t="inlineStr">
        <is>
          <t>Panamax Vessel [Member]</t>
        </is>
      </c>
    </row>
    <row r="21">
      <c r="A21" s="3" t="inlineStr">
        <is>
          <t>gain/loss on sale of assets and deferred gains [Line Items]</t>
        </is>
      </c>
    </row>
    <row r="22">
      <c r="A22" s="4" t="inlineStr">
        <is>
          <t>Cash consideration</t>
        </is>
      </c>
      <c r="E22" s="6" t="n">
        <v>14700</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s>
  <sheetData>
    <row r="1">
      <c r="A1" s="1" t="inlineStr">
        <is>
          <t>IMPAIRMENT OF VESSELS (Details) - USD ($) $ in Thousands</t>
        </is>
      </c>
      <c r="B1" s="2" t="inlineStr">
        <is>
          <t>1 Months Ended</t>
        </is>
      </c>
      <c r="C1" s="2" t="inlineStr">
        <is>
          <t>3 Months Ended</t>
        </is>
      </c>
      <c r="D1" s="2" t="inlineStr">
        <is>
          <t>12 Months Ended</t>
        </is>
      </c>
    </row>
    <row r="2">
      <c r="B2" s="2" t="inlineStr">
        <is>
          <t>Dec. 31, 2020</t>
        </is>
      </c>
      <c r="C2" s="2" t="inlineStr">
        <is>
          <t>Jun. 30, 2018</t>
        </is>
      </c>
      <c r="D2" s="2" t="inlineStr">
        <is>
          <t>Dec. 31, 2020</t>
        </is>
      </c>
      <c r="E2" s="2" t="inlineStr">
        <is>
          <t>Dec. 31, 2019</t>
        </is>
      </c>
      <c r="F2" s="2" t="inlineStr">
        <is>
          <t>Dec. 31, 2018</t>
        </is>
      </c>
    </row>
    <row r="3">
      <c r="A3" s="3" t="inlineStr">
        <is>
          <t>Property, Plant and Equipment [Line Items]</t>
        </is>
      </c>
    </row>
    <row r="4">
      <c r="A4" s="4" t="inlineStr">
        <is>
          <t>Impairment losses on vessels and equipment</t>
        </is>
      </c>
      <c r="D4" s="6" t="n">
        <v>721</v>
      </c>
      <c r="E4" s="6" t="n">
        <v>0</v>
      </c>
      <c r="F4" s="6" t="n">
        <v>1080</v>
      </c>
    </row>
    <row r="5">
      <c r="A5" s="4" t="inlineStr">
        <is>
          <t>Golden Shea [Member]</t>
        </is>
      </c>
    </row>
    <row r="6">
      <c r="A6" s="3" t="inlineStr">
        <is>
          <t>Property, Plant and Equipment [Line Items]</t>
        </is>
      </c>
    </row>
    <row r="7">
      <c r="A7" s="4" t="inlineStr">
        <is>
          <t>Cash consideration</t>
        </is>
      </c>
      <c r="B7" s="6" t="n">
        <v>9600</v>
      </c>
      <c r="D7" s="5" t="n">
        <v>9600</v>
      </c>
    </row>
    <row r="8">
      <c r="A8" s="4" t="inlineStr">
        <is>
          <t>Impairment losses on vessels and equipment</t>
        </is>
      </c>
      <c r="B8" s="6" t="n">
        <v>700</v>
      </c>
      <c r="D8" s="6" t="n">
        <v>700</v>
      </c>
    </row>
    <row r="9">
      <c r="A9" s="4" t="inlineStr">
        <is>
          <t>Panamax Vessel [Member]</t>
        </is>
      </c>
    </row>
    <row r="10">
      <c r="A10" s="3" t="inlineStr">
        <is>
          <t>Property, Plant and Equipment [Line Items]</t>
        </is>
      </c>
    </row>
    <row r="11">
      <c r="A11" s="4" t="inlineStr">
        <is>
          <t>Cash consideration</t>
        </is>
      </c>
      <c r="F11" s="6" t="n">
        <v>14700</v>
      </c>
    </row>
    <row r="12">
      <c r="A12" s="4" t="inlineStr">
        <is>
          <t>Impairment losses on vessels and equipment</t>
        </is>
      </c>
      <c r="C12" s="6" t="n">
        <v>11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7" customWidth="1" min="2" max="2"/>
    <col width="21" customWidth="1" min="3" max="3"/>
    <col width="21" customWidth="1" min="4" max="4"/>
  </cols>
  <sheetData>
    <row r="1">
      <c r="A1" s="1" t="inlineStr">
        <is>
          <t>IMPAIRMENT OF RIGHT OF USE ASSETS (Details) $ in Thousands</t>
        </is>
      </c>
      <c r="B1" s="2" t="inlineStr">
        <is>
          <t>12 Months Ended</t>
        </is>
      </c>
    </row>
    <row r="2">
      <c r="B2" s="2" t="inlineStr">
        <is>
          <t>Dec. 31, 2020USD ($)vessel</t>
        </is>
      </c>
      <c r="C2" s="2" t="inlineStr">
        <is>
          <t>Dec. 31, 2019USD ($)</t>
        </is>
      </c>
      <c r="D2" s="2" t="inlineStr">
        <is>
          <t>Dec. 31, 2018USD ($)</t>
        </is>
      </c>
    </row>
    <row r="3">
      <c r="A3" s="3" t="inlineStr">
        <is>
          <t>Related Party Transaction [Line Items]</t>
        </is>
      </c>
    </row>
    <row r="4">
      <c r="A4" s="4" t="inlineStr">
        <is>
          <t>Impairment loss on right of use assets</t>
        </is>
      </c>
      <c r="B4" s="6" t="n">
        <v>94233</v>
      </c>
      <c r="C4" s="6" t="n">
        <v>0</v>
      </c>
      <c r="D4" s="6" t="n">
        <v>0</v>
      </c>
    </row>
    <row r="5">
      <c r="A5" s="4" t="inlineStr">
        <is>
          <t>Finance lease ROU impairment</t>
        </is>
      </c>
      <c r="B5" s="6" t="n">
        <v>70009</v>
      </c>
    </row>
    <row r="6">
      <c r="A6" s="4" t="inlineStr">
        <is>
          <t>Number Of Impaired Vessels | vessel</t>
        </is>
      </c>
      <c r="B6" s="5" t="n">
        <v>4</v>
      </c>
    </row>
    <row r="7">
      <c r="A7" s="4" t="inlineStr">
        <is>
          <t>Impairment loss on right of use assets</t>
        </is>
      </c>
      <c r="B7" s="6" t="n">
        <v>24223</v>
      </c>
    </row>
    <row r="8">
      <c r="A8" s="4" t="inlineStr">
        <is>
          <t>Ship Finance International Ltd [Member]</t>
        </is>
      </c>
    </row>
    <row r="9">
      <c r="A9" s="3" t="inlineStr">
        <is>
          <t>Related Party Transaction [Line Items]</t>
        </is>
      </c>
    </row>
    <row r="10">
      <c r="A10" s="4" t="inlineStr">
        <is>
          <t>Number Of Impaired Vessels | vessel</t>
        </is>
      </c>
      <c r="B10" s="5" t="n">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7" customWidth="1" min="6" max="6"/>
    <col width="27" customWidth="1" min="7" max="7"/>
    <col width="35" customWidth="1" min="8" max="8"/>
    <col width="27" customWidth="1" min="9" max="9"/>
    <col width="27" customWidth="1" min="10" max="10"/>
    <col width="27" customWidth="1" min="11" max="11"/>
    <col width="27" customWidth="1" min="12" max="12"/>
    <col width="35" customWidth="1" min="13" max="13"/>
    <col width="27" customWidth="1" min="14" max="14"/>
    <col width="21" customWidth="1" min="15" max="15"/>
    <col width="27" customWidth="1" min="16" max="16"/>
    <col width="21" customWidth="1" min="17" max="17"/>
  </cols>
  <sheetData>
    <row r="1">
      <c r="A1" s="1" t="inlineStr">
        <is>
          <t>OPERATING LEASES - Narrative (Details)</t>
        </is>
      </c>
      <c r="B1" s="2" t="inlineStr">
        <is>
          <t>1 Months Ended</t>
        </is>
      </c>
      <c r="F1" s="2" t="inlineStr">
        <is>
          <t>12 Months Ended</t>
        </is>
      </c>
    </row>
    <row r="2">
      <c r="B2" s="2" t="inlineStr">
        <is>
          <t>Dec. 31, 2019USD ($)vessel</t>
        </is>
      </c>
      <c r="C2" s="2" t="inlineStr">
        <is>
          <t>Jan. 31, 2018USD ($)</t>
        </is>
      </c>
      <c r="D2" s="2" t="inlineStr">
        <is>
          <t>Jan. 31, 2016USD ($)</t>
        </is>
      </c>
      <c r="E2" s="2" t="inlineStr">
        <is>
          <t>Apr. 30, 2015USD ($)vessel</t>
        </is>
      </c>
      <c r="F2" s="2" t="inlineStr">
        <is>
          <t>Dec. 31, 2020USD ($)vessel</t>
        </is>
      </c>
      <c r="G2" s="2" t="inlineStr">
        <is>
          <t>Dec. 31, 2020USD ($)vessel</t>
        </is>
      </c>
      <c r="H2" s="2" t="inlineStr">
        <is>
          <t>Dec. 31, 2020USD ($)vesselcontract</t>
        </is>
      </c>
      <c r="I2" s="2" t="inlineStr">
        <is>
          <t>Dec. 31, 2020USD ($)vessel</t>
        </is>
      </c>
      <c r="J2" s="2" t="inlineStr">
        <is>
          <t>Dec. 31, 2020USD ($)vessel</t>
        </is>
      </c>
      <c r="K2" s="2" t="inlineStr">
        <is>
          <t>Dec. 31, 2019USD ($)vessel</t>
        </is>
      </c>
      <c r="L2" s="2" t="inlineStr">
        <is>
          <t>Dec. 31, 2019USD ($)vessel</t>
        </is>
      </c>
      <c r="M2" s="2" t="inlineStr">
        <is>
          <t>Dec. 31, 2019USD ($)contractvessel</t>
        </is>
      </c>
      <c r="N2" s="2" t="inlineStr">
        <is>
          <t>Dec. 31, 2019USD ($)vessel</t>
        </is>
      </c>
      <c r="O2" s="2" t="inlineStr">
        <is>
          <t>Dec. 31, 2018USD ($)</t>
        </is>
      </c>
      <c r="P2" s="2" t="inlineStr">
        <is>
          <t>Dec. 31, 2015USD ($)vessel</t>
        </is>
      </c>
      <c r="Q2" s="2" t="inlineStr">
        <is>
          <t>Dec. 31, 2016USD ($)</t>
        </is>
      </c>
    </row>
    <row r="3">
      <c r="A3" s="3" t="inlineStr">
        <is>
          <t>Lessee, Lease, Description [Line Items]</t>
        </is>
      </c>
    </row>
    <row r="4">
      <c r="A4" s="4" t="inlineStr">
        <is>
          <t>Daily time charter rate extension</t>
        </is>
      </c>
      <c r="I4" s="6" t="n">
        <v>14900</v>
      </c>
    </row>
    <row r="5">
      <c r="A5" s="4" t="inlineStr">
        <is>
          <t>Operating lease, expense</t>
        </is>
      </c>
      <c r="I5" s="5" t="n">
        <v>29000000</v>
      </c>
      <c r="N5" s="6" t="n">
        <v>66000000</v>
      </c>
    </row>
    <row r="6">
      <c r="A6" s="4" t="inlineStr">
        <is>
          <t>Short-term lease cost</t>
        </is>
      </c>
      <c r="I6" s="5" t="n">
        <v>23500000</v>
      </c>
      <c r="N6" s="5" t="n">
        <v>31500000</v>
      </c>
    </row>
    <row r="7">
      <c r="A7" s="4" t="inlineStr">
        <is>
          <t>Operating lease, payments</t>
        </is>
      </c>
      <c r="I7" s="6" t="n">
        <v>35700000</v>
      </c>
      <c r="N7" s="6" t="n">
        <v>70100000</v>
      </c>
    </row>
    <row r="8">
      <c r="A8" s="4" t="inlineStr">
        <is>
          <t>Operating lease, weighted average discount rate, percent</t>
        </is>
      </c>
      <c r="B8" s="4" t="inlineStr">
        <is>
          <t>6.03%</t>
        </is>
      </c>
      <c r="F8" s="4" t="inlineStr">
        <is>
          <t>5.20%</t>
        </is>
      </c>
      <c r="G8" s="4" t="inlineStr">
        <is>
          <t>5.20%</t>
        </is>
      </c>
      <c r="H8" s="4" t="inlineStr">
        <is>
          <t>5.20%</t>
        </is>
      </c>
      <c r="I8" s="4" t="inlineStr">
        <is>
          <t>5.20%</t>
        </is>
      </c>
      <c r="J8" s="4" t="inlineStr">
        <is>
          <t>5.20%</t>
        </is>
      </c>
      <c r="K8" s="4" t="inlineStr">
        <is>
          <t>6.03%</t>
        </is>
      </c>
      <c r="L8" s="4" t="inlineStr">
        <is>
          <t>6.03%</t>
        </is>
      </c>
      <c r="M8" s="4" t="inlineStr">
        <is>
          <t>6.03%</t>
        </is>
      </c>
      <c r="N8" s="4" t="inlineStr">
        <is>
          <t>6.03%</t>
        </is>
      </c>
    </row>
    <row r="9">
      <c r="A9" s="4" t="inlineStr">
        <is>
          <t>Operating lease, weighted average remaining lease term</t>
        </is>
      </c>
      <c r="B9" s="4" t="inlineStr">
        <is>
          <t>6 years 10 months 24 days</t>
        </is>
      </c>
      <c r="F9" s="4" t="inlineStr">
        <is>
          <t>4 years 4 months 24 days</t>
        </is>
      </c>
      <c r="G9" s="4" t="inlineStr">
        <is>
          <t>4 years 4 months 24 days</t>
        </is>
      </c>
      <c r="H9" s="4" t="inlineStr">
        <is>
          <t>4 years 4 months 24 days</t>
        </is>
      </c>
      <c r="I9" s="4" t="inlineStr">
        <is>
          <t>4 years 4 months 24 days</t>
        </is>
      </c>
      <c r="J9" s="4" t="inlineStr">
        <is>
          <t>4 years 4 months 24 days</t>
        </is>
      </c>
      <c r="K9" s="4" t="inlineStr">
        <is>
          <t>6 years 10 months 24 days</t>
        </is>
      </c>
      <c r="L9" s="4" t="inlineStr">
        <is>
          <t>6 years 10 months 24 days</t>
        </is>
      </c>
      <c r="M9" s="4" t="inlineStr">
        <is>
          <t>6 years 10 months 24 days</t>
        </is>
      </c>
      <c r="N9" s="4" t="inlineStr">
        <is>
          <t>6 years 10 months 24 days</t>
        </is>
      </c>
    </row>
    <row r="10">
      <c r="A10" s="4" t="inlineStr">
        <is>
          <t>Impairment loss on right of use assets</t>
        </is>
      </c>
      <c r="I10" s="6" t="n">
        <v>24223000</v>
      </c>
    </row>
    <row r="11">
      <c r="A11" s="4" t="inlineStr">
        <is>
          <t>Future minimum rental payments</t>
        </is>
      </c>
      <c r="I11" s="5" t="n">
        <v>2600000</v>
      </c>
      <c r="N11" s="6" t="n">
        <v>3100000</v>
      </c>
    </row>
    <row r="12">
      <c r="A12" s="4" t="inlineStr">
        <is>
          <t>Charter hire expense minimum rentals</t>
        </is>
      </c>
      <c r="I12" s="6" t="n">
        <v>45300000</v>
      </c>
      <c r="N12" s="6" t="n">
        <v>61800000</v>
      </c>
    </row>
    <row r="13">
      <c r="A13" s="4" t="inlineStr">
        <is>
          <t>Number of vessels chartered-out on fixed rate time charters | vessel</t>
        </is>
      </c>
      <c r="B13" s="5" t="n">
        <v>11</v>
      </c>
      <c r="F13" s="5" t="n">
        <v>8</v>
      </c>
      <c r="G13" s="5" t="n">
        <v>8</v>
      </c>
      <c r="H13" s="5" t="n">
        <v>8</v>
      </c>
      <c r="I13" s="5" t="n">
        <v>8</v>
      </c>
      <c r="J13" s="5" t="n">
        <v>8</v>
      </c>
      <c r="K13" s="5" t="n">
        <v>11</v>
      </c>
      <c r="L13" s="5" t="n">
        <v>11</v>
      </c>
      <c r="M13" s="5" t="n">
        <v>11</v>
      </c>
      <c r="N13" s="5" t="n">
        <v>11</v>
      </c>
    </row>
    <row r="14">
      <c r="A14" s="4" t="inlineStr">
        <is>
          <t>Number of vessels leased out index linked time charters | vessel</t>
        </is>
      </c>
      <c r="B14" s="5" t="n">
        <v>16</v>
      </c>
      <c r="F14" s="5" t="n">
        <v>18</v>
      </c>
      <c r="G14" s="5" t="n">
        <v>18</v>
      </c>
      <c r="H14" s="5" t="n">
        <v>18</v>
      </c>
      <c r="I14" s="5" t="n">
        <v>18</v>
      </c>
      <c r="J14" s="5" t="n">
        <v>18</v>
      </c>
      <c r="K14" s="5" t="n">
        <v>16</v>
      </c>
      <c r="L14" s="5" t="n">
        <v>16</v>
      </c>
      <c r="M14" s="5" t="n">
        <v>16</v>
      </c>
      <c r="N14" s="5" t="n">
        <v>16</v>
      </c>
    </row>
    <row r="15">
      <c r="A15" s="4" t="inlineStr">
        <is>
          <t>Number of owned vessels | vessel</t>
        </is>
      </c>
      <c r="B15" s="5" t="n">
        <v>27</v>
      </c>
      <c r="F15" s="5" t="n">
        <v>26</v>
      </c>
      <c r="G15" s="5" t="n">
        <v>26</v>
      </c>
      <c r="H15" s="5" t="n">
        <v>26</v>
      </c>
      <c r="I15" s="5" t="n">
        <v>26</v>
      </c>
      <c r="J15" s="5" t="n">
        <v>26</v>
      </c>
      <c r="K15" s="5" t="n">
        <v>27</v>
      </c>
      <c r="L15" s="5" t="n">
        <v>27</v>
      </c>
      <c r="M15" s="5" t="n">
        <v>27</v>
      </c>
      <c r="N15" s="5" t="n">
        <v>27</v>
      </c>
    </row>
    <row r="16">
      <c r="A16" s="4" t="inlineStr">
        <is>
          <t>Golden Hawk [Member]</t>
        </is>
      </c>
    </row>
    <row r="17">
      <c r="A17" s="3" t="inlineStr">
        <is>
          <t>Lessee, Lease, Description [Line Items]</t>
        </is>
      </c>
    </row>
    <row r="18">
      <c r="A18" s="4" t="inlineStr">
        <is>
          <t>Daily time charter rate</t>
        </is>
      </c>
      <c r="C18" s="6" t="n">
        <v>13200</v>
      </c>
      <c r="D18" s="6" t="n">
        <v>13200</v>
      </c>
    </row>
    <row r="19">
      <c r="A19" s="4" t="inlineStr">
        <is>
          <t>Daily time charter rate</t>
        </is>
      </c>
      <c r="D19" s="6" t="n">
        <v>11200</v>
      </c>
    </row>
    <row r="20">
      <c r="A20" s="4" t="inlineStr">
        <is>
          <t>Current reimbursement payable</t>
        </is>
      </c>
      <c r="F20" s="6" t="n">
        <v>1750000</v>
      </c>
      <c r="G20" s="6" t="n">
        <v>1750000</v>
      </c>
      <c r="H20" s="6" t="n">
        <v>1750000</v>
      </c>
      <c r="I20" s="6" t="n">
        <v>1750000</v>
      </c>
      <c r="J20" s="6" t="n">
        <v>1750000</v>
      </c>
    </row>
    <row r="21">
      <c r="A21" s="4" t="inlineStr">
        <is>
          <t>Maximum amount of reimbursement payable</t>
        </is>
      </c>
      <c r="F21" s="6" t="n">
        <v>1750000</v>
      </c>
      <c r="G21" s="6" t="n">
        <v>1750000</v>
      </c>
      <c r="H21" s="6" t="n">
        <v>1750000</v>
      </c>
      <c r="I21" s="5" t="n">
        <v>1750000</v>
      </c>
      <c r="J21" s="6" t="n">
        <v>1750000</v>
      </c>
    </row>
    <row r="22">
      <c r="A22" s="4" t="inlineStr">
        <is>
          <t>Impairment loss on right of use assets</t>
        </is>
      </c>
      <c r="I22" s="6" t="n">
        <v>607000</v>
      </c>
    </row>
    <row r="23">
      <c r="A23" s="4" t="inlineStr">
        <is>
          <t>Minimum [Member]</t>
        </is>
      </c>
    </row>
    <row r="24">
      <c r="A24" s="3" t="inlineStr">
        <is>
          <t>Lessee, Lease, Description [Line Items]</t>
        </is>
      </c>
    </row>
    <row r="25">
      <c r="A25" s="4" t="inlineStr">
        <is>
          <t>Lease term</t>
        </is>
      </c>
      <c r="F25" s="4" t="inlineStr">
        <is>
          <t>1 year</t>
        </is>
      </c>
      <c r="G25" s="4" t="inlineStr">
        <is>
          <t>1 year</t>
        </is>
      </c>
      <c r="H25" s="4" t="inlineStr">
        <is>
          <t>1 year</t>
        </is>
      </c>
      <c r="I25" s="4" t="inlineStr">
        <is>
          <t>1 year</t>
        </is>
      </c>
      <c r="J25" s="4" t="inlineStr">
        <is>
          <t>1 year</t>
        </is>
      </c>
    </row>
    <row r="26">
      <c r="A26" s="4" t="inlineStr">
        <is>
          <t>Maximum [Member]</t>
        </is>
      </c>
    </row>
    <row r="27">
      <c r="A27" s="3" t="inlineStr">
        <is>
          <t>Lessee, Lease, Description [Line Items]</t>
        </is>
      </c>
    </row>
    <row r="28">
      <c r="A28" s="4" t="inlineStr">
        <is>
          <t>Lease term</t>
        </is>
      </c>
      <c r="F28" s="4" t="inlineStr">
        <is>
          <t>10 years</t>
        </is>
      </c>
      <c r="G28" s="4" t="inlineStr">
        <is>
          <t>10 years</t>
        </is>
      </c>
      <c r="H28" s="4" t="inlineStr">
        <is>
          <t>10 years</t>
        </is>
      </c>
      <c r="I28" s="4" t="inlineStr">
        <is>
          <t>10 years</t>
        </is>
      </c>
      <c r="J28" s="4" t="inlineStr">
        <is>
          <t>10 years</t>
        </is>
      </c>
    </row>
    <row r="29">
      <c r="A29" s="4" t="inlineStr">
        <is>
          <t>Charter hire expenses [Member]</t>
        </is>
      </c>
    </row>
    <row r="30">
      <c r="A30" s="3" t="inlineStr">
        <is>
          <t>Lessee, Lease, Description [Line Items]</t>
        </is>
      </c>
    </row>
    <row r="31">
      <c r="A31" s="4" t="inlineStr">
        <is>
          <t>Operating lease, expense</t>
        </is>
      </c>
      <c r="I31" s="6" t="n">
        <v>800000</v>
      </c>
      <c r="N31" s="6" t="n">
        <v>3000000</v>
      </c>
      <c r="O31" s="6" t="n">
        <v>2600000</v>
      </c>
    </row>
    <row r="32">
      <c r="A32" s="4" t="inlineStr">
        <is>
          <t>General and Administrative Expense [Member]</t>
        </is>
      </c>
    </row>
    <row r="33">
      <c r="A33" s="3" t="inlineStr">
        <is>
          <t>Lessee, Lease, Description [Line Items]</t>
        </is>
      </c>
    </row>
    <row r="34">
      <c r="A34" s="4" t="inlineStr">
        <is>
          <t>Operating lease, expense</t>
        </is>
      </c>
      <c r="I34" s="5" t="n">
        <v>500000</v>
      </c>
      <c r="N34" s="5" t="n">
        <v>600000</v>
      </c>
    </row>
    <row r="35">
      <c r="A35" s="4" t="inlineStr">
        <is>
          <t>Ship Finance International Ltd [Member]</t>
        </is>
      </c>
    </row>
    <row r="36">
      <c r="A36" s="3" t="inlineStr">
        <is>
          <t>Lessee, Lease, Description [Line Items]</t>
        </is>
      </c>
    </row>
    <row r="37">
      <c r="A37" s="4" t="inlineStr">
        <is>
          <t>Number of vessels sold and leased back | vessel</t>
        </is>
      </c>
      <c r="G37" s="5" t="n">
        <v>1</v>
      </c>
      <c r="L37" s="5" t="n">
        <v>1</v>
      </c>
    </row>
    <row r="38">
      <c r="A38" s="4" t="inlineStr">
        <is>
          <t>Number of finance leases | vessel</t>
        </is>
      </c>
      <c r="G38" s="5" t="n">
        <v>7</v>
      </c>
    </row>
    <row r="39">
      <c r="A39" s="4" t="inlineStr">
        <is>
          <t>Number of vessels reclassified as finance lease | vessel</t>
        </is>
      </c>
      <c r="B39" s="5" t="n">
        <v>7</v>
      </c>
    </row>
    <row r="40">
      <c r="A40" s="4" t="inlineStr">
        <is>
          <t>Daily time charter rate</t>
        </is>
      </c>
      <c r="I40" s="5" t="n">
        <v>19135</v>
      </c>
    </row>
    <row r="41">
      <c r="A41" s="4" t="inlineStr">
        <is>
          <t>Variable interest rate level</t>
        </is>
      </c>
      <c r="J41" s="4" t="inlineStr">
        <is>
          <t>0.10%</t>
        </is>
      </c>
      <c r="P41" s="4" t="inlineStr">
        <is>
          <t>0.10%</t>
        </is>
      </c>
    </row>
    <row r="42">
      <c r="A42" s="4" t="inlineStr">
        <is>
          <t>Purchase option net of sellers credit</t>
        </is>
      </c>
      <c r="F42" s="6" t="n">
        <v>112000000</v>
      </c>
      <c r="G42" s="6" t="n">
        <v>112000000</v>
      </c>
      <c r="H42" s="6" t="n">
        <v>112000000</v>
      </c>
      <c r="I42" s="5" t="n">
        <v>112000000</v>
      </c>
      <c r="J42" s="6" t="n">
        <v>112000000</v>
      </c>
    </row>
    <row r="43">
      <c r="A43" s="4" t="inlineStr">
        <is>
          <t>Ship Finance International Ltd [Member] | KSL China, Battersea, Belgravia, Golden Future, Golden Zhejiang, Golden Zhoushan, Golden Beijing and Golden Magnum [Member]</t>
        </is>
      </c>
    </row>
    <row r="44">
      <c r="A44" s="3" t="inlineStr">
        <is>
          <t>Lessee, Lease, Description [Line Items]</t>
        </is>
      </c>
    </row>
    <row r="45">
      <c r="A45" s="4" t="inlineStr">
        <is>
          <t>Number of vessels sold and leased back | vessel</t>
        </is>
      </c>
      <c r="E45" s="5" t="n">
        <v>8</v>
      </c>
      <c r="G45" s="5" t="n">
        <v>8</v>
      </c>
      <c r="L45" s="5" t="n">
        <v>8</v>
      </c>
      <c r="P45" s="5" t="n">
        <v>8</v>
      </c>
    </row>
    <row r="46">
      <c r="A46" s="4" t="inlineStr">
        <is>
          <t>Number of operating leases</t>
        </is>
      </c>
      <c r="G46" s="5" t="n">
        <v>1</v>
      </c>
      <c r="H46" s="5" t="n">
        <v>2</v>
      </c>
      <c r="L46" s="5" t="n">
        <v>8</v>
      </c>
      <c r="M46" s="5" t="n">
        <v>2</v>
      </c>
    </row>
    <row r="47">
      <c r="A47" s="4" t="inlineStr">
        <is>
          <t>Charter contract term</t>
        </is>
      </c>
      <c r="E47" s="4" t="inlineStr">
        <is>
          <t>10 years</t>
        </is>
      </c>
      <c r="P47" s="4" t="inlineStr">
        <is>
          <t>10 years</t>
        </is>
      </c>
    </row>
    <row r="48">
      <c r="A48" s="4" t="inlineStr">
        <is>
          <t>Daily time charter rate</t>
        </is>
      </c>
      <c r="I48" s="5" t="n">
        <v>17883</v>
      </c>
      <c r="P48" s="6" t="n">
        <v>17600</v>
      </c>
    </row>
    <row r="49">
      <c r="A49" s="4" t="inlineStr">
        <is>
          <t>Daily operating expense rate</t>
        </is>
      </c>
      <c r="I49" s="5" t="n">
        <v>7000</v>
      </c>
      <c r="P49" s="5" t="n">
        <v>7000</v>
      </c>
    </row>
    <row r="50">
      <c r="A50" s="4" t="inlineStr">
        <is>
          <t>Daily time charter rate</t>
        </is>
      </c>
      <c r="P50" s="6" t="n">
        <v>14900</v>
      </c>
    </row>
    <row r="51">
      <c r="A51" s="4" t="inlineStr">
        <is>
          <t>Profit share percentage</t>
        </is>
      </c>
      <c r="J51" s="4" t="inlineStr">
        <is>
          <t>33.00%</t>
        </is>
      </c>
      <c r="P51" s="4" t="inlineStr">
        <is>
          <t>33.00%</t>
        </is>
      </c>
    </row>
    <row r="52">
      <c r="A52" s="4" t="inlineStr">
        <is>
          <t>Daily time charter rate, adjusted</t>
        </is>
      </c>
      <c r="I52" s="5" t="n">
        <v>50</v>
      </c>
      <c r="P52" s="6" t="n">
        <v>50</v>
      </c>
    </row>
    <row r="53">
      <c r="A53" s="4" t="inlineStr">
        <is>
          <t>Charter term, contractual</t>
        </is>
      </c>
      <c r="F53" s="4" t="inlineStr">
        <is>
          <t>7 years</t>
        </is>
      </c>
      <c r="P53" s="4" t="inlineStr">
        <is>
          <t>7 years</t>
        </is>
      </c>
    </row>
    <row r="54">
      <c r="A54" s="4" t="inlineStr">
        <is>
          <t>Daily time charter rate, adjusted</t>
        </is>
      </c>
      <c r="I54" s="5" t="n">
        <v>25</v>
      </c>
      <c r="P54" s="6" t="n">
        <v>25</v>
      </c>
    </row>
    <row r="55">
      <c r="A55" s="4" t="inlineStr">
        <is>
          <t>Charter term, contractual</t>
        </is>
      </c>
      <c r="F55" s="4" t="inlineStr">
        <is>
          <t>3 years</t>
        </is>
      </c>
      <c r="P55" s="4" t="inlineStr">
        <is>
          <t>3 years</t>
        </is>
      </c>
    </row>
    <row r="56">
      <c r="A56" s="4" t="inlineStr">
        <is>
          <t>Profit share expense</t>
        </is>
      </c>
      <c r="I56" s="5" t="n">
        <v>37900</v>
      </c>
      <c r="N56" s="5" t="n">
        <v>800000</v>
      </c>
      <c r="O56" s="6" t="n">
        <v>200000</v>
      </c>
    </row>
    <row r="57">
      <c r="A57" s="4" t="inlineStr">
        <is>
          <t>Purchase option net of sellers credit</t>
        </is>
      </c>
      <c r="E57" s="6" t="n">
        <v>112000000</v>
      </c>
      <c r="F57" s="6" t="n">
        <v>112000000</v>
      </c>
      <c r="G57" s="6" t="n">
        <v>112000000</v>
      </c>
      <c r="H57" s="6" t="n">
        <v>112000000</v>
      </c>
      <c r="I57" s="5" t="n">
        <v>112000000</v>
      </c>
      <c r="J57" s="6" t="n">
        <v>112000000</v>
      </c>
      <c r="P57" s="6" t="n">
        <v>112000000</v>
      </c>
      <c r="Q57" s="6" t="n">
        <v>112000000</v>
      </c>
    </row>
    <row r="58">
      <c r="A58" s="4" t="inlineStr">
        <is>
          <t>Charter term extension</t>
        </is>
      </c>
      <c r="E58" s="4" t="inlineStr">
        <is>
          <t>3 years</t>
        </is>
      </c>
      <c r="P58" s="4" t="inlineStr">
        <is>
          <t>3 years</t>
        </is>
      </c>
    </row>
    <row r="59">
      <c r="A59" s="4" t="inlineStr">
        <is>
          <t>Daily time charter rate extension</t>
        </is>
      </c>
      <c r="E59" s="6" t="n">
        <v>14900</v>
      </c>
      <c r="I59" s="5" t="n">
        <v>14900</v>
      </c>
      <c r="P59" s="6" t="n">
        <v>14900</v>
      </c>
    </row>
    <row r="60">
      <c r="A60" s="4" t="inlineStr">
        <is>
          <t>Total minimum lease period</t>
        </is>
      </c>
      <c r="P60" s="4" t="inlineStr">
        <is>
          <t>13 years</t>
        </is>
      </c>
    </row>
    <row r="61">
      <c r="A61" s="4" t="inlineStr">
        <is>
          <t>Ship Finance International Ltd [Member] | KSL China, Battersea, Belgravia, Golden Future, Golden Zhejiang, Golden Zhoushan, Golden Beijing and Golden Magnum [Member] | Charter hire expenses [Member]</t>
        </is>
      </c>
    </row>
    <row r="62">
      <c r="A62" s="3" t="inlineStr">
        <is>
          <t>Lessee, Lease, Description [Line Items]</t>
        </is>
      </c>
    </row>
    <row r="63">
      <c r="A63" s="4" t="inlineStr">
        <is>
          <t>Finance leases average daily rate</t>
        </is>
      </c>
      <c r="I63" s="5" t="n">
        <v>19418</v>
      </c>
    </row>
    <row r="64">
      <c r="A64" s="4" t="inlineStr">
        <is>
          <t>London Interbank Offered Rate (LIBOR) [Member] | Ship Finance International Ltd [Member] | KSL China, Battersea, Belgravia, Golden Future, Golden Zhejiang, Golden Zhoushan, Golden Beijing and Golden Magnum [Member]</t>
        </is>
      </c>
    </row>
    <row r="65">
      <c r="A65" s="3" t="inlineStr">
        <is>
          <t>Lessee, Lease, Description [Line Items]</t>
        </is>
      </c>
    </row>
    <row r="66">
      <c r="A66" s="4" t="inlineStr">
        <is>
          <t>Basis spread on variable rate</t>
        </is>
      </c>
      <c r="P66" s="4" t="inlineStr">
        <is>
          <t>0.40%</t>
        </is>
      </c>
    </row>
    <row r="67">
      <c r="A67" s="4" t="inlineStr">
        <is>
          <t>Assets Leased to Others [Member]</t>
        </is>
      </c>
    </row>
    <row r="68">
      <c r="A68" s="3" t="inlineStr">
        <is>
          <t>Lessee, Lease, Description [Line Items]</t>
        </is>
      </c>
    </row>
    <row r="69">
      <c r="A69" s="4" t="inlineStr">
        <is>
          <t>Number of vessels sold and leased back | vessel</t>
        </is>
      </c>
      <c r="G69" s="5" t="n">
        <v>3</v>
      </c>
      <c r="L69" s="5" t="n">
        <v>3</v>
      </c>
    </row>
    <row r="70">
      <c r="A70" s="4" t="inlineStr">
        <is>
          <t>Property, plant and equipment, gross</t>
        </is>
      </c>
      <c r="B70" s="6" t="n">
        <v>1235100000</v>
      </c>
      <c r="F70" s="5" t="n">
        <v>1258400000</v>
      </c>
      <c r="G70" s="6" t="n">
        <v>1258400000</v>
      </c>
      <c r="H70" s="5" t="n">
        <v>1258400000</v>
      </c>
      <c r="I70" s="5" t="n">
        <v>1258400000</v>
      </c>
      <c r="J70" s="5" t="n">
        <v>1258400000</v>
      </c>
      <c r="K70" s="6" t="n">
        <v>1235100000</v>
      </c>
      <c r="L70" s="6" t="n">
        <v>1235100000</v>
      </c>
      <c r="M70" s="6" t="n">
        <v>1235100000</v>
      </c>
      <c r="N70" s="5" t="n">
        <v>1235100000</v>
      </c>
    </row>
    <row r="71">
      <c r="A71" s="4" t="inlineStr">
        <is>
          <t>Accumulated depreciation</t>
        </is>
      </c>
      <c r="B71" s="6" t="n">
        <v>155100000</v>
      </c>
      <c r="F71" s="6" t="n">
        <v>198500000</v>
      </c>
      <c r="G71" s="6" t="n">
        <v>198500000</v>
      </c>
      <c r="H71" s="6" t="n">
        <v>198500000</v>
      </c>
      <c r="I71" s="5" t="n">
        <v>198500000</v>
      </c>
      <c r="J71" s="6" t="n">
        <v>198500000</v>
      </c>
      <c r="K71" s="6" t="n">
        <v>155100000</v>
      </c>
      <c r="L71" s="6" t="n">
        <v>155100000</v>
      </c>
      <c r="M71" s="6" t="n">
        <v>155100000</v>
      </c>
      <c r="N71" s="5" t="n">
        <v>155100000</v>
      </c>
    </row>
    <row r="72">
      <c r="A72" s="4" t="inlineStr">
        <is>
          <t>MV Admiral Schmidt And Vitus Bering [Member]</t>
        </is>
      </c>
    </row>
    <row r="73">
      <c r="A73" s="3" t="inlineStr">
        <is>
          <t>Lessee, Lease, Description [Line Items]</t>
        </is>
      </c>
    </row>
    <row r="74">
      <c r="A74" s="4" t="inlineStr">
        <is>
          <t>Charter contract term</t>
        </is>
      </c>
      <c r="K74" s="4" t="inlineStr">
        <is>
          <t>3 years</t>
        </is>
      </c>
    </row>
    <row r="75">
      <c r="A75" s="4" t="inlineStr">
        <is>
          <t>Daily time charter rate</t>
        </is>
      </c>
      <c r="N75" s="6" t="n">
        <v>9000</v>
      </c>
    </row>
    <row r="76">
      <c r="A76" s="4" t="inlineStr">
        <is>
          <t>Profit share expense</t>
        </is>
      </c>
      <c r="I76" s="6" t="n">
        <v>700000</v>
      </c>
    </row>
    <row r="77">
      <c r="A77" s="4" t="inlineStr">
        <is>
          <t>Number of annual options to extend charter period | vessel</t>
        </is>
      </c>
      <c r="L77" s="5" t="n">
        <v>4</v>
      </c>
    </row>
    <row r="78">
      <c r="A78" s="4" t="inlineStr">
        <is>
          <t>Lease term</t>
        </is>
      </c>
      <c r="B78" s="4" t="inlineStr">
        <is>
          <t>3 years</t>
        </is>
      </c>
      <c r="K78" s="4" t="inlineStr">
        <is>
          <t>3 years</t>
        </is>
      </c>
      <c r="L78" s="4" t="inlineStr">
        <is>
          <t>3 years</t>
        </is>
      </c>
      <c r="M78" s="4" t="inlineStr">
        <is>
          <t>3 years</t>
        </is>
      </c>
      <c r="N78" s="4" t="inlineStr">
        <is>
          <t>3 years</t>
        </is>
      </c>
    </row>
  </sheetData>
  <mergeCells count="3">
    <mergeCell ref="A1:A2"/>
    <mergeCell ref="B1:E1"/>
    <mergeCell ref="F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Right of Use Assets (Details) - USD ($) $ in Thousands</t>
        </is>
      </c>
      <c r="B1" s="2" t="inlineStr">
        <is>
          <t>12 Months Ended</t>
        </is>
      </c>
    </row>
    <row r="2">
      <c r="B2" s="2" t="inlineStr">
        <is>
          <t>Dec. 31, 2020</t>
        </is>
      </c>
      <c r="C2" s="2" t="inlineStr">
        <is>
          <t>Dec. 31, 2019</t>
        </is>
      </c>
    </row>
    <row r="3">
      <c r="A3" s="3" t="inlineStr">
        <is>
          <t>Schedule Of Right Of Use Assets [Roll Forward]</t>
        </is>
      </c>
    </row>
    <row r="4">
      <c r="A4" s="4" t="inlineStr">
        <is>
          <t>Operating Lease, Right-of-Use Asset</t>
        </is>
      </c>
      <c r="B4" s="6" t="n">
        <v>54853</v>
      </c>
      <c r="C4" s="6" t="n">
        <v>205328</v>
      </c>
    </row>
    <row r="5">
      <c r="A5" s="4" t="inlineStr">
        <is>
          <t>Additions</t>
        </is>
      </c>
      <c r="B5" s="5" t="n">
        <v>143</v>
      </c>
      <c r="C5" s="5" t="n">
        <v>31152</v>
      </c>
    </row>
    <row r="6">
      <c r="A6" s="4" t="inlineStr">
        <is>
          <t>Amortization</t>
        </is>
      </c>
      <c r="B6" s="5" t="n">
        <v>-8034</v>
      </c>
      <c r="C6" s="5" t="n">
        <v>-19809</v>
      </c>
    </row>
    <row r="7">
      <c r="A7" s="4" t="inlineStr">
        <is>
          <t>Impact of modification of operating leases</t>
        </is>
      </c>
      <c r="C7" s="5" t="n">
        <v>-161818</v>
      </c>
    </row>
    <row r="8">
      <c r="A8" s="4" t="inlineStr">
        <is>
          <t>Impairment</t>
        </is>
      </c>
      <c r="B8" s="5" t="n">
        <v>-24223</v>
      </c>
    </row>
    <row r="9">
      <c r="A9" s="4" t="inlineStr">
        <is>
          <t>Operating Lease, Right-of-Use Asset</t>
        </is>
      </c>
      <c r="B9" s="5" t="n">
        <v>22739</v>
      </c>
      <c r="C9" s="5" t="n">
        <v>54853</v>
      </c>
    </row>
    <row r="10">
      <c r="A10" s="4" t="inlineStr">
        <is>
          <t>Ship Finance International Ltd [Member]</t>
        </is>
      </c>
    </row>
    <row r="11">
      <c r="A11" s="3" t="inlineStr">
        <is>
          <t>Schedule Of Right Of Use Assets [Roll Forward]</t>
        </is>
      </c>
    </row>
    <row r="12">
      <c r="A12" s="4" t="inlineStr">
        <is>
          <t>Operating Lease, Right-of-Use Asset</t>
        </is>
      </c>
      <c r="B12" s="5" t="n">
        <v>23973</v>
      </c>
      <c r="C12" s="5" t="n">
        <v>198405</v>
      </c>
    </row>
    <row r="13">
      <c r="A13" s="4" t="inlineStr">
        <is>
          <t>Additions</t>
        </is>
      </c>
      <c r="B13" s="5" t="n">
        <v>0</v>
      </c>
      <c r="C13" s="5" t="n">
        <v>3545</v>
      </c>
    </row>
    <row r="14">
      <c r="A14" s="4" t="inlineStr">
        <is>
          <t>Amortization</t>
        </is>
      </c>
      <c r="B14" s="5" t="n">
        <v>-1918</v>
      </c>
      <c r="C14" s="5" t="n">
        <v>-16159</v>
      </c>
    </row>
    <row r="15">
      <c r="A15" s="4" t="inlineStr">
        <is>
          <t>Impact of modification of operating leases</t>
        </is>
      </c>
      <c r="C15" s="5" t="n">
        <v>-161818</v>
      </c>
    </row>
    <row r="16">
      <c r="A16" s="4" t="inlineStr">
        <is>
          <t>Impairment</t>
        </is>
      </c>
      <c r="B16" s="5" t="n">
        <v>-8054</v>
      </c>
    </row>
    <row r="17">
      <c r="A17" s="4" t="inlineStr">
        <is>
          <t>Operating Lease, Right-of-Use Asset</t>
        </is>
      </c>
      <c r="B17" s="5" t="n">
        <v>14001</v>
      </c>
      <c r="C17" s="5" t="n">
        <v>23973</v>
      </c>
    </row>
    <row r="18">
      <c r="A18" s="4" t="inlineStr">
        <is>
          <t>Golden Hawk [Member]</t>
        </is>
      </c>
    </row>
    <row r="19">
      <c r="A19" s="3" t="inlineStr">
        <is>
          <t>Schedule Of Right Of Use Assets [Roll Forward]</t>
        </is>
      </c>
    </row>
    <row r="20">
      <c r="A20" s="4" t="inlineStr">
        <is>
          <t>Operating Lease, Right-of-Use Asset</t>
        </is>
      </c>
      <c r="B20" s="5" t="n">
        <v>2803</v>
      </c>
      <c r="C20" s="5" t="n">
        <v>3844</v>
      </c>
    </row>
    <row r="21">
      <c r="A21" s="4" t="inlineStr">
        <is>
          <t>Additions</t>
        </is>
      </c>
      <c r="B21" s="5" t="n">
        <v>0</v>
      </c>
      <c r="C21" s="5" t="n">
        <v>0</v>
      </c>
    </row>
    <row r="22">
      <c r="A22" s="4" t="inlineStr">
        <is>
          <t>Amortization</t>
        </is>
      </c>
      <c r="B22" s="5" t="n">
        <v>-1042</v>
      </c>
      <c r="C22" s="5" t="n">
        <v>-1041</v>
      </c>
    </row>
    <row r="23">
      <c r="A23" s="4" t="inlineStr">
        <is>
          <t>Impact of modification of operating leases</t>
        </is>
      </c>
      <c r="C23" s="5" t="n">
        <v>0</v>
      </c>
    </row>
    <row r="24">
      <c r="A24" s="4" t="inlineStr">
        <is>
          <t>Impairment</t>
        </is>
      </c>
      <c r="B24" s="5" t="n">
        <v>-607</v>
      </c>
    </row>
    <row r="25">
      <c r="A25" s="4" t="inlineStr">
        <is>
          <t>Operating Lease, Right-of-Use Asset</t>
        </is>
      </c>
      <c r="B25" s="5" t="n">
        <v>1154</v>
      </c>
      <c r="C25" s="5" t="n">
        <v>2803</v>
      </c>
    </row>
    <row r="26">
      <c r="A26" s="4" t="inlineStr">
        <is>
          <t>Admiral Schmidt And Vitus Bering Leases [Member]</t>
        </is>
      </c>
    </row>
    <row r="27">
      <c r="A27" s="3" t="inlineStr">
        <is>
          <t>Schedule Of Right Of Use Assets [Roll Forward]</t>
        </is>
      </c>
    </row>
    <row r="28">
      <c r="A28" s="4" t="inlineStr">
        <is>
          <t>Operating Lease, Right-of-Use Asset</t>
        </is>
      </c>
      <c r="B28" s="5" t="n">
        <v>25417</v>
      </c>
      <c r="C28" s="5" t="n">
        <v>0</v>
      </c>
    </row>
    <row r="29">
      <c r="A29" s="4" t="inlineStr">
        <is>
          <t>Additions</t>
        </is>
      </c>
      <c r="B29" s="5" t="n">
        <v>10</v>
      </c>
      <c r="C29" s="5" t="n">
        <v>27607</v>
      </c>
    </row>
    <row r="30">
      <c r="A30" s="4" t="inlineStr">
        <is>
          <t>Amortization</t>
        </is>
      </c>
      <c r="B30" s="5" t="n">
        <v>-4504</v>
      </c>
      <c r="C30" s="5" t="n">
        <v>-2190</v>
      </c>
    </row>
    <row r="31">
      <c r="A31" s="4" t="inlineStr">
        <is>
          <t>Impact of modification of operating leases</t>
        </is>
      </c>
      <c r="C31" s="5" t="n">
        <v>0</v>
      </c>
    </row>
    <row r="32">
      <c r="A32" s="4" t="inlineStr">
        <is>
          <t>Impairment</t>
        </is>
      </c>
      <c r="B32" s="5" t="n">
        <v>-15562</v>
      </c>
    </row>
    <row r="33">
      <c r="A33" s="4" t="inlineStr">
        <is>
          <t>Operating Lease, Right-of-Use Asset</t>
        </is>
      </c>
      <c r="B33" s="5" t="n">
        <v>5361</v>
      </c>
      <c r="C33" s="5" t="n">
        <v>25417</v>
      </c>
    </row>
    <row r="34">
      <c r="A34" s="4" t="inlineStr">
        <is>
          <t>Office Leases [Member]</t>
        </is>
      </c>
    </row>
    <row r="35">
      <c r="A35" s="3" t="inlineStr">
        <is>
          <t>Schedule Of Right Of Use Assets [Roll Forward]</t>
        </is>
      </c>
    </row>
    <row r="36">
      <c r="A36" s="4" t="inlineStr">
        <is>
          <t>Operating Lease, Right-of-Use Asset</t>
        </is>
      </c>
      <c r="B36" s="5" t="n">
        <v>2660</v>
      </c>
      <c r="C36" s="5" t="n">
        <v>3079</v>
      </c>
    </row>
    <row r="37">
      <c r="A37" s="4" t="inlineStr">
        <is>
          <t>Additions</t>
        </is>
      </c>
      <c r="B37" s="5" t="n">
        <v>133</v>
      </c>
      <c r="C37" s="5" t="n">
        <v>0</v>
      </c>
    </row>
    <row r="38">
      <c r="A38" s="4" t="inlineStr">
        <is>
          <t>Amortization</t>
        </is>
      </c>
      <c r="B38" s="5" t="n">
        <v>-570</v>
      </c>
      <c r="C38" s="5" t="n">
        <v>-419</v>
      </c>
    </row>
    <row r="39">
      <c r="A39" s="4" t="inlineStr">
        <is>
          <t>Impact of modification of operating leases</t>
        </is>
      </c>
      <c r="C39" s="5" t="n">
        <v>0</v>
      </c>
    </row>
    <row r="40">
      <c r="A40" s="4" t="inlineStr">
        <is>
          <t>Impairment</t>
        </is>
      </c>
      <c r="B40" s="5" t="n">
        <v>0</v>
      </c>
    </row>
    <row r="41">
      <c r="A41" s="4" t="inlineStr">
        <is>
          <t>Operating Lease, Right-of-Use Asset</t>
        </is>
      </c>
      <c r="B41" s="6" t="n">
        <v>2223</v>
      </c>
      <c r="C41" s="6" t="n">
        <v>26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Future Minimum Operating Lease Payments Under ASU 840 (Details) $ in Thousands</t>
        </is>
      </c>
      <c r="B1" s="2" t="inlineStr">
        <is>
          <t>Dec. 31, 2018USD ($)</t>
        </is>
      </c>
    </row>
    <row r="2">
      <c r="A2" s="3" t="inlineStr">
        <is>
          <t>Property, Plant and Equipment [Abstract]</t>
        </is>
      </c>
    </row>
    <row r="3">
      <c r="A3" s="4" t="inlineStr">
        <is>
          <t>2019</t>
        </is>
      </c>
      <c r="B3" s="6" t="n">
        <v>35613</v>
      </c>
    </row>
    <row r="4">
      <c r="A4" s="4" t="inlineStr">
        <is>
          <t>2020</t>
        </is>
      </c>
      <c r="B4" s="5" t="n">
        <v>35709</v>
      </c>
    </row>
    <row r="5">
      <c r="A5" s="4" t="inlineStr">
        <is>
          <t>2021</t>
        </is>
      </c>
      <c r="B5" s="5" t="n">
        <v>35613</v>
      </c>
    </row>
    <row r="6">
      <c r="A6" s="4" t="inlineStr">
        <is>
          <t>2022</t>
        </is>
      </c>
      <c r="B6" s="5" t="n">
        <v>32590</v>
      </c>
    </row>
    <row r="7">
      <c r="A7" s="4" t="inlineStr">
        <is>
          <t>2023</t>
        </is>
      </c>
      <c r="B7" s="5" t="n">
        <v>28177</v>
      </c>
    </row>
    <row r="8">
      <c r="A8" s="4" t="inlineStr">
        <is>
          <t>Thereafter</t>
        </is>
      </c>
      <c r="B8" s="5" t="n">
        <v>110357</v>
      </c>
    </row>
    <row r="9">
      <c r="A9" s="4" t="inlineStr">
        <is>
          <t>Total</t>
        </is>
      </c>
      <c r="B9" s="6" t="n">
        <v>278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Obligations (Details) - USD ($) $ in Thousands</t>
        </is>
      </c>
      <c r="B1" s="2" t="inlineStr">
        <is>
          <t>12 Months Ended</t>
        </is>
      </c>
    </row>
    <row r="2">
      <c r="B2" s="2" t="inlineStr">
        <is>
          <t>Dec. 31, 2020</t>
        </is>
      </c>
      <c r="C2" s="2" t="inlineStr">
        <is>
          <t>Dec. 31, 2019</t>
        </is>
      </c>
    </row>
    <row r="3">
      <c r="A3" s="3" t="inlineStr">
        <is>
          <t>Change In Operating Lease Obligations [Roll Forward]</t>
        </is>
      </c>
    </row>
    <row r="4">
      <c r="A4" s="4" t="inlineStr">
        <is>
          <t>Balance at January 1, 2019 on adoption of ASC 842</t>
        </is>
      </c>
      <c r="B4" s="6" t="n">
        <v>56387</v>
      </c>
      <c r="C4" s="6" t="n">
        <v>198462</v>
      </c>
    </row>
    <row r="5">
      <c r="A5" s="4" t="inlineStr">
        <is>
          <t>Additions</t>
        </is>
      </c>
      <c r="B5" s="5" t="n">
        <v>0</v>
      </c>
      <c r="C5" s="5" t="n">
        <v>27607</v>
      </c>
    </row>
    <row r="6">
      <c r="A6" s="4" t="inlineStr">
        <is>
          <t>Repayments</t>
        </is>
      </c>
      <c r="B6" s="5" t="n">
        <v>-14372</v>
      </c>
      <c r="C6" s="5" t="n">
        <v>-23901</v>
      </c>
    </row>
    <row r="7">
      <c r="A7" s="4" t="inlineStr">
        <is>
          <t>Impact of modification of operating leases</t>
        </is>
      </c>
      <c r="C7" s="5" t="n">
        <v>-145797</v>
      </c>
    </row>
    <row r="8">
      <c r="A8" s="4" t="inlineStr">
        <is>
          <t>Foreign exchange translation</t>
        </is>
      </c>
      <c r="B8" s="5" t="n">
        <v>22</v>
      </c>
      <c r="C8" s="5" t="n">
        <v>16</v>
      </c>
    </row>
    <row r="9">
      <c r="A9" s="4" t="inlineStr">
        <is>
          <t>Ending balance</t>
        </is>
      </c>
      <c r="B9" s="5" t="n">
        <v>42037</v>
      </c>
      <c r="C9" s="5" t="n">
        <v>56387</v>
      </c>
    </row>
    <row r="10">
      <c r="A10" s="4" t="inlineStr">
        <is>
          <t>Current portion of operating lease obligations</t>
        </is>
      </c>
      <c r="B10" s="5" t="n">
        <v>16783</v>
      </c>
      <c r="C10" s="5" t="n">
        <v>14377</v>
      </c>
    </row>
    <row r="11">
      <c r="A11" s="4" t="inlineStr">
        <is>
          <t>Non-current portion of operating lease obligations</t>
        </is>
      </c>
      <c r="B11" s="5" t="n">
        <v>25254</v>
      </c>
      <c r="C11" s="5" t="n">
        <v>42010</v>
      </c>
    </row>
    <row r="12">
      <c r="A12" s="4" t="inlineStr">
        <is>
          <t>Ship Finance International Ltd [Member]</t>
        </is>
      </c>
    </row>
    <row r="13">
      <c r="A13" s="3" t="inlineStr">
        <is>
          <t>Change In Operating Lease Obligations [Roll Forward]</t>
        </is>
      </c>
    </row>
    <row r="14">
      <c r="A14" s="4" t="inlineStr">
        <is>
          <t>Balance at January 1, 2019 on adoption of ASC 842</t>
        </is>
      </c>
      <c r="B14" s="5" t="n">
        <v>21070</v>
      </c>
      <c r="C14" s="5" t="n">
        <v>185816</v>
      </c>
    </row>
    <row r="15">
      <c r="A15" s="4" t="inlineStr">
        <is>
          <t>Additions</t>
        </is>
      </c>
      <c r="B15" s="5" t="n">
        <v>0</v>
      </c>
      <c r="C15" s="5" t="n">
        <v>0</v>
      </c>
    </row>
    <row r="16">
      <c r="A16" s="4" t="inlineStr">
        <is>
          <t>Repayments</t>
        </is>
      </c>
      <c r="B16" s="5" t="n">
        <v>-2511</v>
      </c>
      <c r="C16" s="5" t="n">
        <v>-18949</v>
      </c>
    </row>
    <row r="17">
      <c r="A17" s="4" t="inlineStr">
        <is>
          <t>Impact of modification of operating leases</t>
        </is>
      </c>
      <c r="C17" s="5" t="n">
        <v>-145797</v>
      </c>
    </row>
    <row r="18">
      <c r="A18" s="4" t="inlineStr">
        <is>
          <t>Foreign exchange translation</t>
        </is>
      </c>
      <c r="B18" s="5" t="n">
        <v>0</v>
      </c>
      <c r="C18" s="5" t="n">
        <v>0</v>
      </c>
    </row>
    <row r="19">
      <c r="A19" s="4" t="inlineStr">
        <is>
          <t>Ending balance</t>
        </is>
      </c>
      <c r="B19" s="5" t="n">
        <v>18559</v>
      </c>
      <c r="C19" s="5" t="n">
        <v>21070</v>
      </c>
    </row>
    <row r="20">
      <c r="A20" s="4" t="inlineStr">
        <is>
          <t>Current portion of operating lease obligations</t>
        </is>
      </c>
      <c r="B20" s="5" t="n">
        <v>2667</v>
      </c>
    </row>
    <row r="21">
      <c r="A21" s="4" t="inlineStr">
        <is>
          <t>Non-current portion of operating lease obligations</t>
        </is>
      </c>
      <c r="B21" s="5" t="n">
        <v>15892</v>
      </c>
    </row>
    <row r="22">
      <c r="A22" s="4" t="inlineStr">
        <is>
          <t>Golden Hawk [Member]</t>
        </is>
      </c>
    </row>
    <row r="23">
      <c r="A23" s="3" t="inlineStr">
        <is>
          <t>Change In Operating Lease Obligations [Roll Forward]</t>
        </is>
      </c>
    </row>
    <row r="24">
      <c r="A24" s="4" t="inlineStr">
        <is>
          <t>Balance at January 1, 2019 on adoption of ASC 842</t>
        </is>
      </c>
      <c r="B24" s="5" t="n">
        <v>7224</v>
      </c>
      <c r="C24" s="5" t="n">
        <v>9567</v>
      </c>
    </row>
    <row r="25">
      <c r="A25" s="4" t="inlineStr">
        <is>
          <t>Additions</t>
        </is>
      </c>
      <c r="B25" s="5" t="n">
        <v>0</v>
      </c>
      <c r="C25" s="5" t="n">
        <v>0</v>
      </c>
    </row>
    <row r="26">
      <c r="A26" s="4" t="inlineStr">
        <is>
          <t>Repayments</t>
        </is>
      </c>
      <c r="B26" s="5" t="n">
        <v>-2477</v>
      </c>
      <c r="C26" s="5" t="n">
        <v>-2343</v>
      </c>
    </row>
    <row r="27">
      <c r="A27" s="4" t="inlineStr">
        <is>
          <t>Impact of modification of operating leases</t>
        </is>
      </c>
      <c r="C27" s="5" t="n">
        <v>0</v>
      </c>
    </row>
    <row r="28">
      <c r="A28" s="4" t="inlineStr">
        <is>
          <t>Foreign exchange translation</t>
        </is>
      </c>
      <c r="B28" s="5" t="n">
        <v>0</v>
      </c>
      <c r="C28" s="5" t="n">
        <v>0</v>
      </c>
    </row>
    <row r="29">
      <c r="A29" s="4" t="inlineStr">
        <is>
          <t>Ending balance</t>
        </is>
      </c>
      <c r="B29" s="5" t="n">
        <v>4747</v>
      </c>
      <c r="C29" s="5" t="n">
        <v>7224</v>
      </c>
    </row>
    <row r="30">
      <c r="A30" s="4" t="inlineStr">
        <is>
          <t>Current portion of operating lease obligations</t>
        </is>
      </c>
      <c r="B30" s="5" t="n">
        <v>4357</v>
      </c>
    </row>
    <row r="31">
      <c r="A31" s="4" t="inlineStr">
        <is>
          <t>Non-current portion of operating lease obligations</t>
        </is>
      </c>
      <c r="B31" s="5" t="n">
        <v>390</v>
      </c>
    </row>
    <row r="32">
      <c r="A32" s="4" t="inlineStr">
        <is>
          <t>Admiral Schmidt And Vitus Bering Leases [Member]</t>
        </is>
      </c>
    </row>
    <row r="33">
      <c r="A33" s="3" t="inlineStr">
        <is>
          <t>Change In Operating Lease Obligations [Roll Forward]</t>
        </is>
      </c>
    </row>
    <row r="34">
      <c r="A34" s="4" t="inlineStr">
        <is>
          <t>Balance at January 1, 2019 on adoption of ASC 842</t>
        </is>
      </c>
      <c r="B34" s="5" t="n">
        <v>25417</v>
      </c>
      <c r="C34" s="5" t="n">
        <v>0</v>
      </c>
    </row>
    <row r="35">
      <c r="A35" s="4" t="inlineStr">
        <is>
          <t>Additions</t>
        </is>
      </c>
      <c r="B35" s="5" t="n">
        <v>0</v>
      </c>
      <c r="C35" s="5" t="n">
        <v>27607</v>
      </c>
    </row>
    <row r="36">
      <c r="A36" s="4" t="inlineStr">
        <is>
          <t>Repayments</t>
        </is>
      </c>
      <c r="B36" s="5" t="n">
        <v>-8947</v>
      </c>
      <c r="C36" s="5" t="n">
        <v>-2190</v>
      </c>
    </row>
    <row r="37">
      <c r="A37" s="4" t="inlineStr">
        <is>
          <t>Impact of modification of operating leases</t>
        </is>
      </c>
      <c r="C37" s="5" t="n">
        <v>0</v>
      </c>
    </row>
    <row r="38">
      <c r="A38" s="4" t="inlineStr">
        <is>
          <t>Foreign exchange translation</t>
        </is>
      </c>
      <c r="B38" s="5" t="n">
        <v>0</v>
      </c>
      <c r="C38" s="5" t="n">
        <v>0</v>
      </c>
    </row>
    <row r="39">
      <c r="A39" s="4" t="inlineStr">
        <is>
          <t>Ending balance</t>
        </is>
      </c>
      <c r="B39" s="5" t="n">
        <v>16470</v>
      </c>
      <c r="C39" s="5" t="n">
        <v>25417</v>
      </c>
    </row>
    <row r="40">
      <c r="A40" s="4" t="inlineStr">
        <is>
          <t>Current portion of operating lease obligations</t>
        </is>
      </c>
      <c r="B40" s="5" t="n">
        <v>9293</v>
      </c>
    </row>
    <row r="41">
      <c r="A41" s="4" t="inlineStr">
        <is>
          <t>Non-current portion of operating lease obligations</t>
        </is>
      </c>
      <c r="B41" s="5" t="n">
        <v>7177</v>
      </c>
    </row>
    <row r="42">
      <c r="A42" s="4" t="inlineStr">
        <is>
          <t>Office Leases [Member]</t>
        </is>
      </c>
    </row>
    <row r="43">
      <c r="A43" s="3" t="inlineStr">
        <is>
          <t>Change In Operating Lease Obligations [Roll Forward]</t>
        </is>
      </c>
    </row>
    <row r="44">
      <c r="A44" s="4" t="inlineStr">
        <is>
          <t>Balance at January 1, 2019 on adoption of ASC 842</t>
        </is>
      </c>
      <c r="B44" s="5" t="n">
        <v>2676</v>
      </c>
      <c r="C44" s="5" t="n">
        <v>3079</v>
      </c>
    </row>
    <row r="45">
      <c r="A45" s="4" t="inlineStr">
        <is>
          <t>Additions</t>
        </is>
      </c>
      <c r="B45" s="5" t="n">
        <v>0</v>
      </c>
      <c r="C45" s="5" t="n">
        <v>0</v>
      </c>
    </row>
    <row r="46">
      <c r="A46" s="4" t="inlineStr">
        <is>
          <t>Repayments</t>
        </is>
      </c>
      <c r="B46" s="5" t="n">
        <v>-437</v>
      </c>
      <c r="C46" s="5" t="n">
        <v>-419</v>
      </c>
    </row>
    <row r="47">
      <c r="A47" s="4" t="inlineStr">
        <is>
          <t>Impact of modification of operating leases</t>
        </is>
      </c>
      <c r="C47" s="5" t="n">
        <v>0</v>
      </c>
    </row>
    <row r="48">
      <c r="A48" s="4" t="inlineStr">
        <is>
          <t>Foreign exchange translation</t>
        </is>
      </c>
      <c r="B48" s="5" t="n">
        <v>22</v>
      </c>
      <c r="C48" s="5" t="n">
        <v>16</v>
      </c>
    </row>
    <row r="49">
      <c r="A49" s="4" t="inlineStr">
        <is>
          <t>Ending balance</t>
        </is>
      </c>
      <c r="B49" s="5" t="n">
        <v>2261</v>
      </c>
      <c r="C49" s="6" t="n">
        <v>2676</v>
      </c>
    </row>
    <row r="50">
      <c r="A50" s="4" t="inlineStr">
        <is>
          <t>Current portion of operating lease obligations</t>
        </is>
      </c>
      <c r="B50" s="5" t="n">
        <v>466</v>
      </c>
    </row>
    <row r="51">
      <c r="A51" s="4" t="inlineStr">
        <is>
          <t>Non-current portion of operating lease obligations</t>
        </is>
      </c>
      <c r="B51" s="6" t="n">
        <v>17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Charterhire and office rent expense (Details) - USD ($) $ in Thousands</t>
        </is>
      </c>
      <c r="B1" s="2" t="inlineStr">
        <is>
          <t>Dec. 31, 2020</t>
        </is>
      </c>
      <c r="C1" s="2" t="inlineStr">
        <is>
          <t>Dec. 31, 2019</t>
        </is>
      </c>
      <c r="D1" s="2" t="inlineStr">
        <is>
          <t>Jan. 01, 2019</t>
        </is>
      </c>
    </row>
    <row r="2">
      <c r="A2" s="3" t="inlineStr">
        <is>
          <t>Lessee, Operating Lease, Liability, Payment, Due [Abstract]</t>
        </is>
      </c>
    </row>
    <row r="3">
      <c r="A3" s="4" t="inlineStr">
        <is>
          <t>2021</t>
        </is>
      </c>
      <c r="B3" s="6" t="n">
        <v>18694</v>
      </c>
    </row>
    <row r="4">
      <c r="A4" s="4" t="inlineStr">
        <is>
          <t>2022</t>
        </is>
      </c>
      <c r="B4" s="5" t="n">
        <v>11735</v>
      </c>
    </row>
    <row r="5">
      <c r="A5" s="4" t="inlineStr">
        <is>
          <t>2023</t>
        </is>
      </c>
      <c r="B5" s="5" t="n">
        <v>3356</v>
      </c>
    </row>
    <row r="6">
      <c r="A6" s="4" t="inlineStr">
        <is>
          <t>2024</t>
        </is>
      </c>
      <c r="B6" s="5" t="n">
        <v>3313</v>
      </c>
    </row>
    <row r="7">
      <c r="A7" s="4" t="inlineStr">
        <is>
          <t>2025</t>
        </is>
      </c>
      <c r="B7" s="5" t="n">
        <v>3154</v>
      </c>
    </row>
    <row r="8">
      <c r="A8" s="4" t="inlineStr">
        <is>
          <t>Thereafter</t>
        </is>
      </c>
      <c r="B8" s="5" t="n">
        <v>7664</v>
      </c>
    </row>
    <row r="9">
      <c r="A9" s="4" t="inlineStr">
        <is>
          <t>Total minimum lease payments</t>
        </is>
      </c>
      <c r="B9" s="5" t="n">
        <v>47916</v>
      </c>
    </row>
    <row r="10">
      <c r="A10" s="4" t="inlineStr">
        <is>
          <t>Less: Imputed interest</t>
        </is>
      </c>
      <c r="B10" s="5" t="n">
        <v>-5879</v>
      </c>
    </row>
    <row r="11">
      <c r="A11" s="4" t="inlineStr">
        <is>
          <t>Present value of operating lease liabilities</t>
        </is>
      </c>
      <c r="B11" s="6" t="n">
        <v>42037</v>
      </c>
      <c r="C11" s="6" t="n">
        <v>56387</v>
      </c>
      <c r="D11" s="6" t="n">
        <v>1984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operating lease revenue receipts (Details) $ in Thousands</t>
        </is>
      </c>
      <c r="B1" s="2" t="inlineStr">
        <is>
          <t>Dec. 31, 2020USD ($)</t>
        </is>
      </c>
    </row>
    <row r="2">
      <c r="A2" s="3" t="inlineStr">
        <is>
          <t>Leases [Abstract]</t>
        </is>
      </c>
    </row>
    <row r="3">
      <c r="A3" s="4" t="inlineStr">
        <is>
          <t>2021</t>
        </is>
      </c>
      <c r="B3" s="6" t="n">
        <v>22020</v>
      </c>
    </row>
    <row r="4">
      <c r="A4" s="4" t="inlineStr">
        <is>
          <t>2022</t>
        </is>
      </c>
      <c r="B4" s="5" t="n">
        <v>4138</v>
      </c>
    </row>
    <row r="5">
      <c r="A5" s="4" t="inlineStr">
        <is>
          <t>2023</t>
        </is>
      </c>
      <c r="B5" s="5" t="n">
        <v>3075</v>
      </c>
    </row>
    <row r="6">
      <c r="A6" s="4" t="inlineStr">
        <is>
          <t>2024</t>
        </is>
      </c>
      <c r="B6" s="5" t="n">
        <v>0</v>
      </c>
    </row>
    <row r="7">
      <c r="A7" s="4" t="inlineStr">
        <is>
          <t>2025</t>
        </is>
      </c>
      <c r="B7" s="5" t="n">
        <v>0</v>
      </c>
    </row>
    <row r="8">
      <c r="A8" s="4" t="inlineStr">
        <is>
          <t>Thereafter</t>
        </is>
      </c>
      <c r="B8" s="5" t="n">
        <v>0</v>
      </c>
    </row>
    <row r="9">
      <c r="A9" s="4" t="inlineStr">
        <is>
          <t>Total</t>
        </is>
      </c>
      <c r="B9" s="6" t="n">
        <v>292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RESTRICTED CASH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Restricted Cash and Cash Equivalents Items [Line Items]</t>
        </is>
      </c>
    </row>
    <row r="4">
      <c r="A4" s="4" t="inlineStr">
        <is>
          <t>Cash and cash equivalents</t>
        </is>
      </c>
      <c r="B4" s="6" t="n">
        <v>153093000</v>
      </c>
      <c r="C4" s="6" t="n">
        <v>153060000</v>
      </c>
      <c r="D4" s="6" t="n">
        <v>362071000</v>
      </c>
    </row>
    <row r="5">
      <c r="A5" s="4" t="inlineStr">
        <is>
          <t>Short term restricted cash</t>
        </is>
      </c>
      <c r="B5" s="5" t="n">
        <v>22009000</v>
      </c>
      <c r="C5" s="5" t="n">
        <v>10184000</v>
      </c>
      <c r="D5" s="5" t="n">
        <v>534000</v>
      </c>
    </row>
    <row r="6">
      <c r="A6" s="4" t="inlineStr">
        <is>
          <t>Long term restricted cash</t>
        </is>
      </c>
      <c r="B6" s="5" t="n">
        <v>0</v>
      </c>
      <c r="C6" s="5" t="n">
        <v>0</v>
      </c>
      <c r="D6" s="5" t="n">
        <v>10000000</v>
      </c>
    </row>
    <row r="7">
      <c r="A7" s="4" t="inlineStr">
        <is>
          <t>Total cash, cash equivalents and restricted cash shown in the statement of cash flows</t>
        </is>
      </c>
      <c r="B7" s="5" t="n">
        <v>175102000</v>
      </c>
      <c r="C7" s="5" t="n">
        <v>163244000</v>
      </c>
      <c r="D7" s="5" t="n">
        <v>372605000</v>
      </c>
      <c r="E7" s="6" t="n">
        <v>371984000</v>
      </c>
    </row>
    <row r="8">
      <c r="A8" s="4" t="inlineStr">
        <is>
          <t>Minimum cash requirement</t>
        </is>
      </c>
      <c r="B8" s="6" t="n">
        <v>20000000</v>
      </c>
    </row>
    <row r="9">
      <c r="A9" s="4" t="inlineStr">
        <is>
          <t>Minimum cash requirement percentage</t>
        </is>
      </c>
      <c r="B9" s="4" t="inlineStr">
        <is>
          <t>5.00%</t>
        </is>
      </c>
    </row>
    <row r="10">
      <c r="A10" s="4" t="inlineStr">
        <is>
          <t>Cash and cash equivalents covenanted to be retained</t>
        </is>
      </c>
      <c r="B10" s="6" t="n">
        <v>59800000</v>
      </c>
      <c r="C10" s="6" t="n">
        <v>64100000</v>
      </c>
      <c r="D10" s="6" t="n">
        <v>66700000</v>
      </c>
    </row>
    <row r="11">
      <c r="A11" s="4" t="inlineStr">
        <is>
          <t>Recourse Debt [Member]</t>
        </is>
      </c>
    </row>
    <row r="12">
      <c r="A12" s="3" t="inlineStr">
        <is>
          <t>Restricted Cash and Cash Equivalents Items [Line Items]</t>
        </is>
      </c>
    </row>
    <row r="13">
      <c r="A13" s="4" t="inlineStr">
        <is>
          <t>Minimum cash requirement</t>
        </is>
      </c>
      <c r="B13" s="6" t="n">
        <v>20000000</v>
      </c>
    </row>
    <row r="14">
      <c r="A14" s="4" t="inlineStr">
        <is>
          <t>Minimum cash requirement percentage</t>
        </is>
      </c>
      <c r="B14" s="4" t="inlineStr">
        <is>
          <t>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judgements involved in identifying performance obligations in revenue contracts, estimating the amount of variable consideration to include in the transaction price, and allocating the transaction price to each performance obligation, impairment of assets, the amount of uncollectible accounts and accounts receivable, the amount to be paid for certain liabilities, including contingent liabilities, the amount of costs to be capitalized in connection with the construction of newbuildings and the determination of useful life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nd liabilities requires the use of estimates and significant judgments, among others, the following: the market assumptions used when valuing acquired time charter contracts, the expected revenues earned by vessels and the operating costs (including dry docking costs) of those vessels and the discount rate used in cash flow based valuations, The use of different market assumptions and/or estimation methodologies may have a material effect on the estimated fair value amounts. 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 Change in Accounting Policies On April 1, 2020, we changed our accounting policy for restricted cash. Previously, we presented minimum cash balance required by covenants in loan agreements as restricted cash. We believe this method of presentation differs from that of many comparable shipping companies that have equivalent covenant restrictions in their debt agreements. Comparable industry practice is to reflect minimum cash required by covenants as cash and cash equivalents when there is no legal requirement to keep covenanted cash on a restricted account. Please refer to "Note 12, Cash, cash equivalents and restricted cash" for a description of our covenant requirements. From April 1, 2020 we have presented minimum cash required by covenants as cash and cash equivalents. Based on the assessment performed, the change in accounting policy was considered to be preferable and justifiable, because this presentation will result in a more comparable reflection of assets and ratios of working capital and liquidity with our industry peers. Further, the new principle is clearer and more transparent for the users of financial statements and continuing to provide clear and transparent disclosure. The change in accounting principle has been applied retrospectively to comparative periods. Please refer to accounting polices below for revised accounting policies. The following financial statement line items as of December 31, 2019 and 2018 were affected by the change in accounting principle. There was no impact of the change on the statements of operations, of comprehensive income, of cash flows or of changes in equity. As of December 31, 2019 (in thousands of $) As reported before change of principle As reported after change of principle Effect of change Cash and cash equivalents 88,931 153,060 64,129 Restricted cash – current 15,449 10,184 (5,265) Restricted cash – long-term 58,864 — (58,864) Total cash and cash equivalents and restricted cash 163,244 163,244 — Total current assets 273,077 331,941 58,864 As of December 31, 2018 (in thousands of $) As reported before change of principle As reported after change of principle Effect of change Cash and cash equivalents 305,352 362,071 56,719 Restricted cash – current 20,272 534 (19,738) Restricted cash – long-term 46,981 10,000 (36,981) Total cash and cash equivalents and restricted cash 372,605 372,605 — Revenue and expense recognition Revenue Recognition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After adoption of ASC 842 on January 1, 2019, time charter contracts are accounted for under ASC 842 leases and revenues are recorded over the term of the charter. Prior to adoption of ASC 842, time charter contracts were accounted as operating leases in accordance with ASC 840 Leases.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Several of our Capesize vessels operate under a pool arrangement for Capesize vessels with CCL. Revenues and expenses for our owned vessels generated through this pool arrangement are presented gross. We consider ourselves the principal under the charterparties with the customers for the vessels that operate under this pool arrangement, primarily because we consider ourselves to have control over the service to be transferred for the customer under the charterparties. CCL, as pool manager, calculates the total pool revenues, pool expenses and pool results based on each participant’s reported results. Based on the aggregated pool results as defined under the pool agreement and a pre-determined pool key, reflecting a vessel’s earning capacity, CCL calculates and allocates a pool result for each vessel. The difference between the calculated pool result for our owned vessels and the actual result from the charter party with the third party customer is a settlement amount with CCL. This settlement amount allocated under the pool arrangement, is presented as other operating income (expenses), net, in our consolidated statements of operations. Our Ultramax vessels operate under a RSA, for Supramax vessels managed by CTM. Under this RSA, CTM performs both commercial and operational functions related to the contracts with the third party customers. CTM as manager, records all revenues and voyage expenses for all vessels under the arrangement which include vessels owned by third parties. The revenues and voyage expenses are pooled together, allocated and the net result is distributed to each participant under the arrangement in accordance with an agreed-upon formula. Under this RSA, CTM also operates and therefore controls the use of our owned vessels included under the arrangement. As a result, the RSA for our vessels with CTM is considered to meet the definition of a lease. We account for the transactions with CTM as variable rate operating leases and recognize revenues for the applicable period based on the net amount to be distributed by CTM. Other revenues primarily comprise revenues earned from the commercial management of related party vessels. Other revenues are recognized on an accruals basis as the services are provided and performance obligations are met. On January 1, 2018, we adopted the provisions of ASC 606 Revenue from Contracts with Customers using the modified retrospective approach. Charter hire expense Charter hire expense is charged to the consolidated statement of operations on a straight-line basis over the lease term. Contingent rental expense (income) Any contingent elements of rental expense (income), such as profit share or interest rate adjustments included in our leases, are recognized when the contingent conditions have materialized. Gain (loss) on sale of assets and amortization of deferred gains Gain (loss) on sale of assets and amortization of deferred gains include losses from the sale of vessels in 2018 and the amortization of deferred gains. Gains (losses) from the sale of assets are recognized when the vessel has been delivered and all risks have been transferred and are determined by comparing the proceeds received with the carrying value of the vessel. A deferred gain arose under ASC 840 when we entered into a sale-leaseback transaction regarding a vessel and we did not relinquish the right to substantially all of the remaining use of the vessel. This deferred gain was amortized in proportion to the gross rental payments over the minimum term of the lease. As a result of the adoption of ASC 842, the remaining balance of deferred gain related to the sale and leaseback transaction of eight vessels with SFL in 2015 was recognized as an opening balance adjustment to accumulated deficit as of 1 January, 2019. Drydocking Normal vessel repair and maintenance costs are expensed when incurred. We recognize the cost of a drydocking at the time the drydocking takes place, applying the "expense as incurred" method. Impairment of vessels and right of use assets The carrying values of our vessels and right of use assets are reviewed for potential impairment whenever events or changes in circumstances indicate that the carrying amount of an asset may no longer be recoverable. Indicators of impairment are identified based on a combination of factors which include amongst other, development of second hand vessel values based on external appraisals of our ships, development of forward freight rates, spot rates and operating cash flow. If impairment indicators exist, we assess the recoverability of the carrying value of each asset on an individual basis. We assess recoverability of the carrying value of owned vessels on an individual basis by estimating the future undiscounted cash flows expected to result from the asset and eventual disposal. Fair value for our owned vessels is estimated based on values achieved for the sale/purchase of similar vessels and external appraisals. In addition, owned vessels held for sale are reported at the lower of carrying amount and fair value less estimated costs to sell. Recoverability of right of use assets is assessed on an asset by asset basis by estimating the future undiscounted cash flows from the right of use assets earned over the remaining lease term of our operating and finance leases. For both, owned vessels and right of use assets, if the future net undiscounted cash flows are less than the carrying value of the asset, an impairment loss is recorded equal to the difference between the asset's carrying value and estimated fair value derived from cash flow based valuations. Interest expense Interest costs are expensed as incurred except for interest costs that are capitalized. For any newbuildings that are constructed,we capitalize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urred in the period. As of December 31, 2020 and 2019, we did not have any newbuildings under construction. 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 Cash and cash equivalents All demand and time deposits and highly liquid, low risk investments with original maturities of three months or less at the date of purchase are considered equivalent to cash. Cash includes cash on hand and in the Company's bank accounts. The Company is required to maintain a minimum cash balance in accordance with its debt facility agreements with various banks. Such amounts are included in Cash and cash equivalents. Restricted cash Restricted cash consists of cash, which may only be used for certain purposes under our contractual arrangements and primarily comprises collateral deposits for derivative trading. Marketable securities Our marketable securities are investments in equity securities with readily determinable fair values. These investments are measured at fair value and any resulting unrealized gains and losses are recorded in the consolidated statement of operations. 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 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Receivables Trade receivables, other receivables and long term receivables are presented net of allowances for doubtful balances and credit losses. The company creates the allowance for expected credit losses to reflect the risk of estimated loss during the lifetime of receivables. The Company makes significant judgements and assumptions to estimate its expected losses. The allowance for credit losses can be determined using various methods, such as loss-rate methods, probability-of-default method or methods that utilize an aging schedule. At each reporting date, the allowance for credit losses is recorded as a reduction of receivables. Net income is adjusted to reflect the change in estimate from prior period. Refer also to Note 3 Recently issued accounting standards and the adoption of ASC 326 Measurement of Credit Losses on Financial Instruments on January 1, 2020. If trade accounts receivable become uncollectible, they are charged as an operating expense. Allowance for doubtful balances is deducted from the allowance for credit losses and recorded separately as a reduction of accounts receivable. Allowance for doubtful balances are recorded in the period in which the financial assets are deemed uncollectible. Interest income on interest bearing receivables is recognized on an accrual basis using prevailing contractual interest rates. Inventories Inventories, which are comprised principally of fuel and lubricating oils, are stated at the lower of cost and net realizable value. Cost is determined on a first-in, first-out basis. Vessels, newbuildings and depreciation Vessels are stated at cost less accumulated depreciation. Newbuildings represent the accumulated costs to the balance sheet date which we have paid by way of purchase installments and other capital expenditures together with capitalized interest and associated finance costs. Depreciation is calculated based on cost less estimated residual value, using the straight-line method, over the useful life of each vessel. For vessels under construction ("Newbuildings") no charge for depreciation is made until the vessel is available for use. The useful life of each vessel is deemed to be 25 years. The residual value is calculated by multiplying the lightweight tonnage of the vessel by the market price of scrap per tonne. The market price of scrap per tonne is calculated as the 10-year historical average up to the date we take ownership of the vessel, across the two main recycling market s (Indian sub-continent and Bangladesh). Re sidual values are reviewed annually. Finance leases We charter in certain vessels and equipment under leasing agreements. Leases of vessels and equipment where we have substantially all the risks and rewards of ownership are classified as finance leases and we recognize on the balance sheet the right to use those assets and a corresponding liability. As most of our leases do not provide an implicit rate, we use our incremental borrowing rate based on the information available at commencement date in determining the present value of lease payments. We make significant judgements and assumptions to estimate our incremental borrowing rate that a lessee would have to pay to borrow on a 100% collateralized basis over a term similar to the lease term and in an amount equal to the lease payments in a similar economic environment. We perform the following steps in estimating our incremental borrowing rate: (i) gather observable debt yields of our recently issued debt facilities; and (ii) make adjustments to the yields of the actual debt facilities to reflect changes in collateral level, terms, the risk-free interest rate, and credit ratings. Each lease payment is allocated between liability and finance charges to achieve a constant rate on the finance balance outstanding. The interest element of the finance cost is expensed to the Consolidated Statement of Operations over the lease period. Depreciation of vessels and equipment under finance lease is included within "Depreciation" in the Consolidated Statement of Operations. Vessels and equipment under finance lease are depreciated on a straight-line basis over the vessels' remaining economic useful life or on a straight-line basis over the expected term of the lease if shorter. On January 1, 2019, we adopted the provisions of ASC 842 Leases using the modified retrospective approach. As such, the comparative information has not been restated and continues to be reported under the accounting standards in effect for periods prior to January 1, 2019. Under the new lease standard, lessees are required to recognize a right-of-use asset and a lease liability for substantially all leases, which was not a requirement under the previous standard. The adoption of the new accounting standard has not had any material impact for the accounting of our one and only finance lease arrangement which we had as of January 1, 2019. Operating leases Our operating leases relate to vessels, offices and equipment under leasing agreements that do not meet the criteria to be classified as finance leases. We recognize on the balance sheet the right to use those assets and a corresponding liability in respect of all material lease contracts with a duration, or lease term, of 12-months or above. Similar to our finance leases, the discount rate used for calculating the cost of the operating leases is the incremental cost of borrowing. The amortization of right of use assets relating to operating leased vessels is presented under charter hire expenses in the statement of operations. Impairment loss related to operating leases is presented in the income statement as a separate line within operating expense under Impairment loss on right of use assets. For our time charter-in contracts, a non-lease component, or service element has been determined which is reported under ship operating expenses. We make significant judgements and assumptions to separate the lease component from the non-lease component of our time chartered-in vessels. For purposes of determining the standalone selling price of the vessel lease and technical management service components of our time charters, we have concluded that the residual approach would be the most appropriate method to use given that vessel lease rates are highly variable depending on shipping market conditions, the duration of such charters, and the age of the vessel. We believe that the standalone transaction price attributable to the technical management service component is more readily determinable than the price of the lease component and, accordingly, the price of the service component is estimated and the residual transaction price is attributed to the vessel lease component. The amortization of right of use assets relating to office leases is reported under administrative expenses in the statement of operations. In relation to our operating leases, upon the adoption of ASC 842 Leases on January 1, 2019, prior periods were not restated to reflect recording of the right of use asset/liability related to these leases. Prior to January 1, 2019, we recognized lease expense in accordance with then-existing U.S. GAAP (“Prior GAAP”). Because both ASC 842 and Prior GAAP generally recognize operating lease expenses on a straight-line basis over the term of the lease arrangement, there were no material differences between the timing and amount of lease expenses recognized under the two accounting methodologies during 2020, 2019 and 2018. Further, as we have not applied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 we have a change in presentation in 2020 and 2019 compared to 2018. For vessels chartered in on time charter, we have presented $19.2 million an d $20.1 million of the non-lease component, or service element, under ship operating expenses for 2020 and 2019 respectively as opposed to charter hire expenses in 2018. Value of long term charter contracts We account for the fair value of acquired long 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in contracts is amortized and presented under charter hire expenses in the consolidated statement of operations. Upon adoption of ASC 842 Leased on January 1, 2019, the unfavorable value of the Golden Hawk operating lease acquired as part of the merger or business combination in 2015 was adjusted to the corresponding right of use asset in the total amount of $4.1 million. 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of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Sales of shares of an investee is accounted for as gains or losses under non-operating items equal to the difference at the time of sale between selling price and carrying amount of the shares sold. 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Debt issuance costs are presented in the balance sheet as a direct deduction from the carrying amount of the related debt. Distributions to shareholders Distributions to shareholders are applied first to retained earnings. When retained earnings are not sufficient, distributions are applied to the contributed capital surplus account. 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for all awards that vest based on the ’straight-line method’ which treats such awards as a single award and results in recognition of the cost ratably over the entire vesting period. 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other comprehensive income on the face of the statement in which the components of other comprehensive income are presented or in the notes to the financial statements. The Company follows the provisions of ASC 220 “Comprehensive Income”, and presents items of net income (loss), items of other comprehensive income (“OCI”) and total comprehensive income in two separate and consecutive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EQUITY SECURITIES - Summary of Available-For-Sale Securities (Details) - USD ($) $ in Thousands</t>
        </is>
      </c>
      <c r="B1" s="2" t="inlineStr">
        <is>
          <t>12 Months Ended</t>
        </is>
      </c>
    </row>
    <row r="2">
      <c r="B2" s="2" t="inlineStr">
        <is>
          <t>Dec. 31, 2020</t>
        </is>
      </c>
      <c r="C2" s="2" t="inlineStr">
        <is>
          <t>Dec. 31, 2019</t>
        </is>
      </c>
      <c r="D2" s="2" t="inlineStr">
        <is>
          <t>Dec. 31, 2018</t>
        </is>
      </c>
    </row>
    <row r="3">
      <c r="A3" s="3" t="inlineStr">
        <is>
          <t>Available-for-sale Securities [Roll Forward]</t>
        </is>
      </c>
    </row>
    <row r="4">
      <c r="A4" s="4" t="inlineStr">
        <is>
          <t>Balance at start of year</t>
        </is>
      </c>
      <c r="B4" s="6" t="n">
        <v>13861</v>
      </c>
      <c r="C4" s="6" t="n">
        <v>12033</v>
      </c>
    </row>
    <row r="5">
      <c r="A5" s="4" t="inlineStr">
        <is>
          <t>Unrealized gain (loss), net</t>
        </is>
      </c>
      <c r="B5" s="5" t="n">
        <v>-10177</v>
      </c>
      <c r="C5" s="5" t="n">
        <v>1828</v>
      </c>
      <c r="D5" s="6" t="n">
        <v>-4043</v>
      </c>
    </row>
    <row r="6">
      <c r="A6" s="4" t="inlineStr">
        <is>
          <t>Balance at end of year</t>
        </is>
      </c>
      <c r="B6" s="6" t="n">
        <v>3684</v>
      </c>
      <c r="C6" s="6" t="n">
        <v>13861</v>
      </c>
      <c r="D6" s="6" t="n">
        <v>120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MARKETABLE EQUITY SECURITIES - Additional Information (Details) $ in Millions</t>
        </is>
      </c>
      <c r="B1" s="2" t="inlineStr">
        <is>
          <t>12 Months Ended</t>
        </is>
      </c>
    </row>
    <row r="2">
      <c r="B2" s="2" t="inlineStr">
        <is>
          <t>Dec. 31, 2020USD ($)</t>
        </is>
      </c>
    </row>
    <row r="3">
      <c r="A3" s="3" t="inlineStr">
        <is>
          <t>Marketable Securities [Abstract]</t>
        </is>
      </c>
    </row>
    <row r="4">
      <c r="A4" s="4" t="inlineStr">
        <is>
          <t>Dividends received</t>
        </is>
      </c>
      <c r="B4" s="8"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Allowance for Credit loss (Details) - USD ($) $ in Thousand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Trade accounts receivable</t>
        </is>
      </c>
      <c r="B3" s="6" t="n">
        <v>22904</v>
      </c>
      <c r="C3" s="6" t="n">
        <v>46229</v>
      </c>
    </row>
    <row r="4">
      <c r="A4" s="4" t="inlineStr">
        <is>
          <t>Provision for doubtful accounts</t>
        </is>
      </c>
      <c r="B4" s="5" t="n">
        <v>-165</v>
      </c>
      <c r="C4" s="5" t="n">
        <v>-594</v>
      </c>
    </row>
    <row r="5">
      <c r="A5" s="4" t="inlineStr">
        <is>
          <t>Allowance for expected credit losses</t>
        </is>
      </c>
      <c r="B5" s="5" t="n">
        <v>-35</v>
      </c>
      <c r="C5" s="5" t="n">
        <v>0</v>
      </c>
    </row>
    <row r="6">
      <c r="A6" s="4" t="inlineStr">
        <is>
          <t>Trade accounts receivable, net</t>
        </is>
      </c>
      <c r="B6" s="5" t="n">
        <v>22704</v>
      </c>
      <c r="C6" s="5" t="n">
        <v>45635</v>
      </c>
    </row>
    <row r="7">
      <c r="A7" s="4" t="inlineStr">
        <is>
          <t>Stockholders' equity</t>
        </is>
      </c>
      <c r="B7" s="5" t="n">
        <v>1368756</v>
      </c>
      <c r="C7" s="5" t="n">
        <v>1513391</v>
      </c>
      <c r="D7" s="6" t="n">
        <v>1523512</v>
      </c>
    </row>
    <row r="8">
      <c r="A8" s="4" t="inlineStr">
        <is>
          <t>Accumulated Deficit [Member]</t>
        </is>
      </c>
    </row>
    <row r="9">
      <c r="A9" s="3" t="inlineStr">
        <is>
          <t>New Accounting Pronouncements or Change in Accounting Principle [Line Items]</t>
        </is>
      </c>
    </row>
    <row r="10">
      <c r="A10" s="4" t="inlineStr">
        <is>
          <t>Stockholders' equity</t>
        </is>
      </c>
      <c r="B10" s="6" t="n">
        <v>-366722</v>
      </c>
      <c r="C10" s="5" t="n">
        <v>-228704</v>
      </c>
      <c r="D10" s="6" t="n">
        <v>-267744</v>
      </c>
      <c r="E10" s="6" t="n">
        <v>-351903</v>
      </c>
    </row>
    <row r="11">
      <c r="A11" s="4" t="inlineStr">
        <is>
          <t>Accumulated Deficit [Member] | Cumulative Effect, Period of Adoption, Adjustment [Member]</t>
        </is>
      </c>
    </row>
    <row r="12">
      <c r="A12" s="3" t="inlineStr">
        <is>
          <t>New Accounting Pronouncements or Change in Accounting Principle [Line Items]</t>
        </is>
      </c>
    </row>
    <row r="13">
      <c r="A13" s="4" t="inlineStr">
        <is>
          <t>Stockholders' equity</t>
        </is>
      </c>
      <c r="C13" s="5" t="n">
        <v>-220</v>
      </c>
    </row>
    <row r="14">
      <c r="A14" s="4" t="inlineStr">
        <is>
          <t>Accumulated Deficit [Member] | Cumulative Effect, Period of Adoption, Adjustment [Member] | Trade Accounts Receivable</t>
        </is>
      </c>
    </row>
    <row r="15">
      <c r="A15" s="3" t="inlineStr">
        <is>
          <t>New Accounting Pronouncements or Change in Accounting Principle [Line Items]</t>
        </is>
      </c>
    </row>
    <row r="16">
      <c r="A16" s="4" t="inlineStr">
        <is>
          <t>Stockholders' equity</t>
        </is>
      </c>
      <c r="C16" s="6"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RADE ACCOUNTS RECEIVABLE, NET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Allowance for doubtful accounts balance, beginning balance</t>
        </is>
      </c>
      <c r="B4" s="6" t="n">
        <v>594</v>
      </c>
      <c r="C4" s="6" t="n">
        <v>337</v>
      </c>
      <c r="D4" s="6" t="n">
        <v>646</v>
      </c>
    </row>
    <row r="5">
      <c r="A5" s="4" t="inlineStr">
        <is>
          <t>Additions charged to income</t>
        </is>
      </c>
      <c r="B5" s="5" t="n">
        <v>165</v>
      </c>
      <c r="C5" s="5" t="n">
        <v>594</v>
      </c>
      <c r="D5" s="5" t="n">
        <v>81</v>
      </c>
    </row>
    <row r="6">
      <c r="A6" s="4" t="inlineStr">
        <is>
          <t>Deductions credited to trade receivables</t>
        </is>
      </c>
      <c r="B6" s="5" t="n">
        <v>-594</v>
      </c>
      <c r="C6" s="5" t="n">
        <v>-337</v>
      </c>
      <c r="D6" s="5" t="n">
        <v>-390</v>
      </c>
    </row>
    <row r="7">
      <c r="A7" s="4" t="inlineStr">
        <is>
          <t>Allowance for doubtful accounts balance, ending balance</t>
        </is>
      </c>
      <c r="B7" s="6" t="n">
        <v>165</v>
      </c>
      <c r="C7" s="6" t="n">
        <v>594</v>
      </c>
      <c r="D7" s="6" t="n">
        <v>3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CURRENT ASSETS (Details) - USD ($)</t>
        </is>
      </c>
      <c r="B1" s="2" t="inlineStr">
        <is>
          <t>Dec. 31, 2020</t>
        </is>
      </c>
      <c r="C1" s="2" t="inlineStr">
        <is>
          <t>Dec. 31, 2019</t>
        </is>
      </c>
    </row>
    <row r="2">
      <c r="A2" s="3" t="inlineStr">
        <is>
          <t>Other Current Assets [Abstract]</t>
        </is>
      </c>
    </row>
    <row r="3">
      <c r="A3" s="4" t="inlineStr">
        <is>
          <t>Capitalized fulfillment costs</t>
        </is>
      </c>
      <c r="B3" s="6" t="n">
        <v>3233000</v>
      </c>
      <c r="C3" s="6" t="n">
        <v>6334000</v>
      </c>
    </row>
    <row r="4">
      <c r="A4" s="4" t="inlineStr">
        <is>
          <t>Agent receivables</t>
        </is>
      </c>
      <c r="B4" s="5" t="n">
        <v>961000</v>
      </c>
      <c r="C4" s="5" t="n">
        <v>4433000</v>
      </c>
    </row>
    <row r="5">
      <c r="A5" s="4" t="inlineStr">
        <is>
          <t>Advances</t>
        </is>
      </c>
      <c r="B5" s="5" t="n">
        <v>1375000</v>
      </c>
      <c r="C5" s="5" t="n">
        <v>701000</v>
      </c>
    </row>
    <row r="6">
      <c r="A6" s="4" t="inlineStr">
        <is>
          <t>Claims receivables</t>
        </is>
      </c>
      <c r="B6" s="5" t="n">
        <v>2241000</v>
      </c>
      <c r="C6" s="5" t="n">
        <v>810000</v>
      </c>
    </row>
    <row r="7">
      <c r="A7" s="4" t="inlineStr">
        <is>
          <t>Bunker receivables on time charter-out contracts</t>
        </is>
      </c>
      <c r="B7" s="5" t="n">
        <v>12053000</v>
      </c>
      <c r="C7" s="5" t="n">
        <v>5827000</v>
      </c>
    </row>
    <row r="8">
      <c r="A8" s="4" t="inlineStr">
        <is>
          <t>Other receivables</t>
        </is>
      </c>
      <c r="B8" s="5" t="n">
        <v>9488000</v>
      </c>
      <c r="C8" s="5" t="n">
        <v>13393000</v>
      </c>
    </row>
    <row r="9">
      <c r="A9" s="4" t="inlineStr">
        <is>
          <t>Other current assets</t>
        </is>
      </c>
      <c r="B9" s="5" t="n">
        <v>29351000</v>
      </c>
      <c r="C9" s="5" t="n">
        <v>31498000</v>
      </c>
    </row>
    <row r="10">
      <c r="A10" s="4" t="inlineStr">
        <is>
          <t>Provision for doubtful accounts</t>
        </is>
      </c>
      <c r="B10" s="6" t="n">
        <v>27300</v>
      </c>
      <c r="C1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E OF CHARTER PARTY CONTRACTS - Movement in Favorable Charter Party Contracts (Details) - USD ($) $ in Thousands</t>
        </is>
      </c>
      <c r="B1" s="2" t="inlineStr">
        <is>
          <t>12 Months Ended</t>
        </is>
      </c>
    </row>
    <row r="2">
      <c r="B2" s="2" t="inlineStr">
        <is>
          <t>Dec. 31, 2020</t>
        </is>
      </c>
      <c r="C2" s="2" t="inlineStr">
        <is>
          <t>Dec. 31, 2019</t>
        </is>
      </c>
      <c r="D2" s="2" t="inlineStr">
        <is>
          <t>Dec. 31, 2018</t>
        </is>
      </c>
    </row>
    <row r="3">
      <c r="A3" s="3" t="inlineStr">
        <is>
          <t>Increase (Decrease) In Favorable Charter Party Contracts [Roll Forward]</t>
        </is>
      </c>
    </row>
    <row r="4">
      <c r="A4" s="4" t="inlineStr">
        <is>
          <t>Opening balance</t>
        </is>
      </c>
      <c r="B4" s="6" t="n">
        <v>16221</v>
      </c>
      <c r="C4" s="6" t="n">
        <v>34953</v>
      </c>
      <c r="D4" s="6" t="n">
        <v>53686</v>
      </c>
    </row>
    <row r="5">
      <c r="A5" s="4" t="inlineStr">
        <is>
          <t>Amortization charge</t>
        </is>
      </c>
      <c r="B5" s="5" t="n">
        <v>-12148</v>
      </c>
      <c r="C5" s="5" t="n">
        <v>-18732</v>
      </c>
      <c r="D5" s="5" t="n">
        <v>-18733</v>
      </c>
    </row>
    <row r="6">
      <c r="A6" s="4" t="inlineStr">
        <is>
          <t>Total</t>
        </is>
      </c>
      <c r="B6" s="5" t="n">
        <v>4073</v>
      </c>
      <c r="C6" s="5" t="n">
        <v>16221</v>
      </c>
      <c r="D6" s="5" t="n">
        <v>34953</v>
      </c>
    </row>
    <row r="7">
      <c r="A7" s="4" t="inlineStr">
        <is>
          <t>Less: current portion</t>
        </is>
      </c>
      <c r="B7" s="5" t="n">
        <v>-4073</v>
      </c>
      <c r="C7" s="5" t="n">
        <v>-12148</v>
      </c>
      <c r="D7" s="5" t="n">
        <v>-18732</v>
      </c>
    </row>
    <row r="8">
      <c r="A8" s="4" t="inlineStr">
        <is>
          <t>Non-current portion</t>
        </is>
      </c>
      <c r="B8" s="6" t="n">
        <v>0</v>
      </c>
      <c r="C8" s="6" t="n">
        <v>4073</v>
      </c>
      <c r="D8" s="6" t="n">
        <v>162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E OF CHARTER PARTY CONTRACTS - Additional Information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Amortization of charter party-out contracts</t>
        </is>
      </c>
      <c r="B4" s="6" t="n">
        <v>12148</v>
      </c>
      <c r="C4" s="6" t="n">
        <v>18732</v>
      </c>
      <c r="D4" s="6" t="n">
        <v>18733</v>
      </c>
    </row>
    <row r="5">
      <c r="A5" s="4" t="inlineStr">
        <is>
          <t>Operating leases, right of use assets, net</t>
        </is>
      </c>
      <c r="B5" s="5" t="n">
        <v>22739</v>
      </c>
      <c r="C5" s="5" t="n">
        <v>54853</v>
      </c>
      <c r="E5" s="6" t="n">
        <v>205328</v>
      </c>
    </row>
    <row r="6">
      <c r="A6" s="4" t="inlineStr">
        <is>
          <t>Charter hire expense reduction</t>
        </is>
      </c>
      <c r="B6" s="6" t="n">
        <v>0</v>
      </c>
      <c r="C6" s="6" t="n">
        <v>0</v>
      </c>
      <c r="D6" s="6" t="n">
        <v>672</v>
      </c>
    </row>
    <row r="7">
      <c r="A7" s="4" t="inlineStr">
        <is>
          <t>Golden Hawk [Member]</t>
        </is>
      </c>
    </row>
    <row r="8">
      <c r="A8" s="3" t="inlineStr">
        <is>
          <t>Lessee, Lease, Description [Line Items]</t>
        </is>
      </c>
    </row>
    <row r="9">
      <c r="A9" s="4" t="inlineStr">
        <is>
          <t>Operating leases, right of use assets, net</t>
        </is>
      </c>
      <c r="E9" s="6" t="n">
        <v>4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LUE OF CHARTER PARTY CONTRACTS - Summary of Favorable Charter Contracts (Details) - USD ($) $ in Thousands</t>
        </is>
      </c>
      <c r="B1" s="2" t="inlineStr">
        <is>
          <t>Dec. 31, 2020</t>
        </is>
      </c>
      <c r="C1" s="2" t="inlineStr">
        <is>
          <t>Dec. 31, 2019</t>
        </is>
      </c>
      <c r="D1" s="2" t="inlineStr">
        <is>
          <t>Dec. 31, 2018</t>
        </is>
      </c>
      <c r="E1" s="2" t="inlineStr">
        <is>
          <t>Dec. 31, 2017</t>
        </is>
      </c>
    </row>
    <row r="2">
      <c r="A2" s="3" t="inlineStr">
        <is>
          <t>Goodwill and Intangible Assets Disclosure [Abstract]</t>
        </is>
      </c>
    </row>
    <row r="3">
      <c r="A3" s="4" t="inlineStr">
        <is>
          <t>2021</t>
        </is>
      </c>
      <c r="B3" s="6" t="n">
        <v>4073</v>
      </c>
    </row>
    <row r="4">
      <c r="A4" s="4" t="inlineStr">
        <is>
          <t>Thereafter</t>
        </is>
      </c>
      <c r="B4" s="5" t="n">
        <v>0</v>
      </c>
    </row>
    <row r="5">
      <c r="A5" s="4" t="inlineStr">
        <is>
          <t>Total</t>
        </is>
      </c>
      <c r="B5" s="6" t="n">
        <v>4073</v>
      </c>
      <c r="C5" s="6" t="n">
        <v>16221</v>
      </c>
      <c r="D5" s="6" t="n">
        <v>34953</v>
      </c>
      <c r="E5" s="6" t="n">
        <v>536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E OF CHARTER PARTY CONTRACTS - Movement in Unfavorable Charter Party Contracts (Details) - USD ($) $ in Thousands</t>
        </is>
      </c>
      <c r="B1" s="2" t="inlineStr">
        <is>
          <t>12 Months Ended</t>
        </is>
      </c>
    </row>
    <row r="2">
      <c r="B2" s="2" t="inlineStr">
        <is>
          <t>Dec. 31, 2020</t>
        </is>
      </c>
      <c r="C2" s="2" t="inlineStr">
        <is>
          <t>Dec. 31, 2019</t>
        </is>
      </c>
      <c r="D2" s="2" t="inlineStr">
        <is>
          <t>Dec. 31, 2018</t>
        </is>
      </c>
    </row>
    <row r="3">
      <c r="A3" s="3" t="inlineStr">
        <is>
          <t>Increase (Decrease) In Unfavorable Charter Party Contracts [Roll Forward]</t>
        </is>
      </c>
    </row>
    <row r="4">
      <c r="A4" s="4" t="inlineStr">
        <is>
          <t>Opening balance</t>
        </is>
      </c>
      <c r="C4" s="6" t="n">
        <v>4126</v>
      </c>
      <c r="D4" s="6" t="n">
        <v>4798</v>
      </c>
    </row>
    <row r="5">
      <c r="A5" s="4" t="inlineStr">
        <is>
          <t>Amortization of unfavorable time charter-in contract</t>
        </is>
      </c>
      <c r="B5" s="6" t="n">
        <v>0</v>
      </c>
      <c r="C5" s="6" t="n">
        <v>0</v>
      </c>
      <c r="D5" s="5" t="n">
        <v>-672</v>
      </c>
    </row>
    <row r="6">
      <c r="A6" s="4" t="inlineStr">
        <is>
          <t>Total</t>
        </is>
      </c>
      <c r="D6" s="5" t="n">
        <v>4126</v>
      </c>
    </row>
    <row r="7">
      <c r="A7" s="4" t="inlineStr">
        <is>
          <t>Less: current portion</t>
        </is>
      </c>
      <c r="D7" s="5" t="n">
        <v>-672</v>
      </c>
    </row>
    <row r="8">
      <c r="A8" s="4" t="inlineStr">
        <is>
          <t>Non-current portion</t>
        </is>
      </c>
      <c r="D8" s="6" t="n">
        <v>34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NET - Summary of Changes in Vessels and Equipment, Net (Details) - USD ($) $ in Thousands</t>
        </is>
      </c>
      <c r="B1" s="2" t="inlineStr">
        <is>
          <t>12 Months Ended</t>
        </is>
      </c>
    </row>
    <row r="2">
      <c r="B2" s="2" t="inlineStr">
        <is>
          <t>Dec. 31, 2020</t>
        </is>
      </c>
      <c r="C2" s="2" t="inlineStr">
        <is>
          <t>Dec. 31, 2019</t>
        </is>
      </c>
      <c r="D2" s="2" t="inlineStr">
        <is>
          <t>Dec. 31, 2018</t>
        </is>
      </c>
    </row>
    <row r="3">
      <c r="A3" s="3" t="inlineStr">
        <is>
          <t>Vessels and equipment [Roll Forward]</t>
        </is>
      </c>
    </row>
    <row r="4">
      <c r="A4" s="4" t="inlineStr">
        <is>
          <t>Depreciation</t>
        </is>
      </c>
      <c r="B4" s="6" t="n">
        <v>-111303</v>
      </c>
      <c r="C4" s="6" t="n">
        <v>-93845</v>
      </c>
      <c r="D4" s="6" t="n">
        <v>-92148</v>
      </c>
    </row>
    <row r="5">
      <c r="A5" s="4" t="inlineStr">
        <is>
          <t>Impairment loss on vessels</t>
        </is>
      </c>
      <c r="B5" s="5" t="n">
        <v>-721</v>
      </c>
      <c r="C5" s="5" t="n">
        <v>0</v>
      </c>
      <c r="D5" s="5" t="n">
        <v>-1080</v>
      </c>
    </row>
    <row r="6">
      <c r="A6" s="4" t="inlineStr">
        <is>
          <t>Vessels and Equipment</t>
        </is>
      </c>
    </row>
    <row r="7">
      <c r="A7" s="3" t="inlineStr">
        <is>
          <t>Vessels and equipment [Roll Forward]</t>
        </is>
      </c>
    </row>
    <row r="8">
      <c r="A8" s="4" t="inlineStr">
        <is>
          <t>Cost, beginning of period</t>
        </is>
      </c>
      <c r="B8" s="5" t="n">
        <v>2706794</v>
      </c>
      <c r="C8" s="5" t="n">
        <v>2679547</v>
      </c>
    </row>
    <row r="9">
      <c r="A9" s="4" t="inlineStr">
        <is>
          <t>Accumulated depreciation beginning balance</t>
        </is>
      </c>
      <c r="B9" s="5" t="n">
        <v>-366041</v>
      </c>
      <c r="C9" s="5" t="n">
        <v>-273091</v>
      </c>
    </row>
    <row r="10">
      <c r="A10" s="4" t="inlineStr">
        <is>
          <t>Vessels and equipment, net, beginning period</t>
        </is>
      </c>
      <c r="B10" s="5" t="n">
        <v>2340753</v>
      </c>
      <c r="C10" s="5" t="n">
        <v>2406456</v>
      </c>
    </row>
    <row r="11">
      <c r="A11" s="4" t="inlineStr">
        <is>
          <t>Additions</t>
        </is>
      </c>
      <c r="B11" s="5" t="n">
        <v>31531</v>
      </c>
      <c r="C11" s="5" t="n">
        <v>27247</v>
      </c>
    </row>
    <row r="12">
      <c r="A12" s="4" t="inlineStr">
        <is>
          <t>Disposals</t>
        </is>
      </c>
      <c r="B12" s="5" t="n">
        <v>0</v>
      </c>
      <c r="C12" s="5" t="n">
        <v>0</v>
      </c>
    </row>
    <row r="13">
      <c r="A13" s="4" t="inlineStr">
        <is>
          <t>Property, plant and equipment, disposals, net</t>
        </is>
      </c>
      <c r="B13" s="5" t="n">
        <v>0</v>
      </c>
      <c r="C13" s="5" t="n">
        <v>0</v>
      </c>
    </row>
    <row r="14">
      <c r="A14" s="4" t="inlineStr">
        <is>
          <t>Depreciation</t>
        </is>
      </c>
      <c r="B14" s="5" t="n">
        <v>-94374</v>
      </c>
      <c r="C14" s="5" t="n">
        <v>-92950</v>
      </c>
    </row>
    <row r="15">
      <c r="A15" s="4" t="inlineStr">
        <is>
          <t>Impairment loss on vessels</t>
        </is>
      </c>
      <c r="B15" s="5" t="n">
        <v>-721</v>
      </c>
    </row>
    <row r="16">
      <c r="A16" s="4" t="inlineStr">
        <is>
          <t>Transfers to held for sale</t>
        </is>
      </c>
      <c r="B16" s="5" t="n">
        <v>-11499</v>
      </c>
    </row>
    <row r="17">
      <c r="A17" s="4" t="inlineStr">
        <is>
          <t>Property, plant and equipment, accumulated depreciation</t>
        </is>
      </c>
      <c r="B17" s="5" t="n">
        <v>1996</v>
      </c>
    </row>
    <row r="18">
      <c r="A18" s="4" t="inlineStr">
        <is>
          <t>Property, plant and equipment, transfers and changes, net</t>
        </is>
      </c>
      <c r="B18" s="5" t="n">
        <v>-9503</v>
      </c>
    </row>
    <row r="19">
      <c r="A19" s="4" t="inlineStr">
        <is>
          <t>Balance, end of period</t>
        </is>
      </c>
      <c r="B19" s="5" t="n">
        <v>2726105</v>
      </c>
      <c r="C19" s="5" t="n">
        <v>2706794</v>
      </c>
      <c r="D19" s="5" t="n">
        <v>2679547</v>
      </c>
    </row>
    <row r="20">
      <c r="A20" s="4" t="inlineStr">
        <is>
          <t>Accumulated depreciation ending balance</t>
        </is>
      </c>
      <c r="B20" s="5" t="n">
        <v>-458419</v>
      </c>
      <c r="C20" s="5" t="n">
        <v>-366041</v>
      </c>
      <c r="D20" s="5" t="n">
        <v>-273091</v>
      </c>
    </row>
    <row r="21">
      <c r="A21" s="4" t="inlineStr">
        <is>
          <t>Vessels and equipment, net, ending period</t>
        </is>
      </c>
      <c r="B21" s="6" t="n">
        <v>2267686</v>
      </c>
      <c r="C21" s="6" t="n">
        <v>2340753</v>
      </c>
      <c r="D21" s="6" t="n">
        <v>24064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STANDARDS</t>
        </is>
      </c>
      <c r="B4" s="4" t="inlineStr">
        <is>
          <t>RECENTLY ISSUED ACCOUNTING STANDARDS Accounting Standards Updates, not yet adopted In March 2020, the FASB issued ASU 2020-04 (ASC 848 Reference Rate Reform),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currently evaluating the impact of electing the expedients and exceptions for applying GAAP provided by the update on our consolidated financial statements. Accounting Standards Updates, recently adopted On January 1, 2020, we adopted ASU No 2016-13, Financial Instruments-Credit Losses (Topic 326): Measurement of Credit Losses on Financial Instruments, using a modified retrospective approach. The standard revised guidance for the accounting for credit losses on financial instruments within its scope. The standard added an impairment model known as the current expected credit loss model that is based on expected losses rather than incurred losses. The new guidance is applicable to financial assets measured at amortized cost, including trade receivables, contract assets such as voyages in progress and other, as well as related party receivables. In November 2018, the FASB issued ASU 2018-19, Financial Instruments – Credit losses (ASC 326), which clarifies that operating lease receivables are not within the scope of ASC 326 and should instead be accounted for under the new leasing standard, ASC 842. Expected credit losses are estimated using historical experience, information relating to current conditions and reasonable and supportable cash flows. The Company makes significant judgements and assumptions to estimate its expected losses. The implementation of the standard did not have any material effect on our consolidated financial statements. The Company recorded a net decrease to retained earnings of $0.22 million as of January 1, 2020 for the cumulative effect of adopting the new standard. On January 1, 2020, we adopted ASU No. 2018-13, Fair value measurement (Topic 820), which streamlined the disclosure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disclosed by the public entities. The implementation of the accounting standard did not have a material impact on our consolidated financial statements. On January 1, 2020, we adopted ASU 2018-18, Collaborative Arrangements (Topic 808), which provided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precluded entities from presenting transactions with a collaborative partner which are not in scope of the new revenue standard together with revenue from contracts with customers. The implementation of the accounting standard di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7" customWidth="1" min="2" max="2"/>
    <col width="21" customWidth="1" min="3" max="3"/>
    <col width="27" customWidth="1" min="4" max="4"/>
    <col width="27" customWidth="1" min="5" max="5"/>
    <col width="21" customWidth="1" min="6" max="6"/>
  </cols>
  <sheetData>
    <row r="1">
      <c r="A1" s="1" t="inlineStr">
        <is>
          <t>VESSELS AND EQUIPMENT, NET - Additional Information (Details) $ in Thousands</t>
        </is>
      </c>
      <c r="B1" s="2" t="inlineStr">
        <is>
          <t>1 Months Ended</t>
        </is>
      </c>
      <c r="D1" s="2" t="inlineStr">
        <is>
          <t>12 Months Ended</t>
        </is>
      </c>
    </row>
    <row r="2">
      <c r="B2" s="2" t="inlineStr">
        <is>
          <t>Dec. 31, 2020USD ($)vessel</t>
        </is>
      </c>
      <c r="C2" s="2" t="inlineStr">
        <is>
          <t>Aug. 31, 2018USD ($)</t>
        </is>
      </c>
      <c r="D2" s="2" t="inlineStr">
        <is>
          <t>Dec. 31, 2020USD ($)vessel</t>
        </is>
      </c>
      <c r="E2" s="2" t="inlineStr">
        <is>
          <t>Dec. 31, 2019USD ($)vessel</t>
        </is>
      </c>
      <c r="F2" s="2" t="inlineStr">
        <is>
          <t>Dec. 31, 2018USD ($)</t>
        </is>
      </c>
    </row>
    <row r="3">
      <c r="A3" s="3" t="inlineStr">
        <is>
          <t>Property, Plant and Equipment [Line Items]</t>
        </is>
      </c>
    </row>
    <row r="4">
      <c r="A4" s="4" t="inlineStr">
        <is>
          <t>Impairment loss on vessels</t>
        </is>
      </c>
      <c r="D4" s="6" t="n">
        <v>721</v>
      </c>
      <c r="E4" s="6" t="n">
        <v>0</v>
      </c>
      <c r="F4" s="6" t="n">
        <v>1080</v>
      </c>
    </row>
    <row r="5">
      <c r="A5" s="4" t="inlineStr">
        <is>
          <t>Depreciation</t>
        </is>
      </c>
      <c r="D5" s="6" t="n">
        <v>94400</v>
      </c>
      <c r="E5" s="6" t="n">
        <v>93000</v>
      </c>
      <c r="F5" s="6" t="n">
        <v>92100</v>
      </c>
    </row>
    <row r="6">
      <c r="A6" s="4" t="inlineStr">
        <is>
          <t>Newcastlemax Vessels [Member]</t>
        </is>
      </c>
    </row>
    <row r="7">
      <c r="A7" s="3" t="inlineStr">
        <is>
          <t>Property, Plant and Equipment [Line Items]</t>
        </is>
      </c>
    </row>
    <row r="8">
      <c r="A8" s="4" t="inlineStr">
        <is>
          <t>Number of vessels at year end | vessel</t>
        </is>
      </c>
      <c r="B8" s="5" t="n">
        <v>3</v>
      </c>
      <c r="D8" s="5" t="n">
        <v>3</v>
      </c>
      <c r="E8" s="5" t="n">
        <v>3</v>
      </c>
    </row>
    <row r="9">
      <c r="A9" s="4" t="inlineStr">
        <is>
          <t>Capesize Vessels [Member]</t>
        </is>
      </c>
    </row>
    <row r="10">
      <c r="A10" s="3" t="inlineStr">
        <is>
          <t>Property, Plant and Equipment [Line Items]</t>
        </is>
      </c>
    </row>
    <row r="11">
      <c r="A11" s="4" t="inlineStr">
        <is>
          <t>Number of vessels at year end | vessel</t>
        </is>
      </c>
      <c r="B11" s="5" t="n">
        <v>35</v>
      </c>
      <c r="D11" s="5" t="n">
        <v>35</v>
      </c>
      <c r="E11" s="5" t="n">
        <v>35</v>
      </c>
    </row>
    <row r="12">
      <c r="A12" s="4" t="inlineStr">
        <is>
          <t>Panamax Vessels [Member]</t>
        </is>
      </c>
    </row>
    <row r="13">
      <c r="A13" s="3" t="inlineStr">
        <is>
          <t>Property, Plant and Equipment [Line Items]</t>
        </is>
      </c>
    </row>
    <row r="14">
      <c r="A14" s="4" t="inlineStr">
        <is>
          <t>Number of vessels at year end | vessel</t>
        </is>
      </c>
      <c r="B14" s="5" t="n">
        <v>27</v>
      </c>
      <c r="D14" s="5" t="n">
        <v>27</v>
      </c>
      <c r="E14" s="5" t="n">
        <v>27</v>
      </c>
    </row>
    <row r="15">
      <c r="A15" s="4" t="inlineStr">
        <is>
          <t>Proceeds from sale of vessels</t>
        </is>
      </c>
      <c r="C15" s="6" t="n">
        <v>14700</v>
      </c>
    </row>
    <row r="16">
      <c r="A16" s="4" t="inlineStr">
        <is>
          <t>Impairment loss on vessels</t>
        </is>
      </c>
      <c r="C16" s="6" t="n">
        <v>1100</v>
      </c>
    </row>
    <row r="17">
      <c r="A17" s="4" t="inlineStr">
        <is>
          <t>Supramax Vessels [Member]</t>
        </is>
      </c>
    </row>
    <row r="18">
      <c r="A18" s="3" t="inlineStr">
        <is>
          <t>Property, Plant and Equipment [Line Items]</t>
        </is>
      </c>
    </row>
    <row r="19">
      <c r="A19" s="4" t="inlineStr">
        <is>
          <t>Number of vessels at year end | vessel</t>
        </is>
      </c>
      <c r="B19" s="5" t="n">
        <v>2</v>
      </c>
      <c r="D19" s="5" t="n">
        <v>2</v>
      </c>
      <c r="E19" s="5" t="n">
        <v>2</v>
      </c>
    </row>
    <row r="20">
      <c r="A20" s="4" t="inlineStr">
        <is>
          <t>Ballast Water Treatment System [Member]</t>
        </is>
      </c>
    </row>
    <row r="21">
      <c r="A21" s="3" t="inlineStr">
        <is>
          <t>Property, Plant and Equipment [Line Items]</t>
        </is>
      </c>
    </row>
    <row r="22">
      <c r="A22" s="4" t="inlineStr">
        <is>
          <t>Additions</t>
        </is>
      </c>
      <c r="D22" s="6" t="n">
        <v>1200</v>
      </c>
      <c r="E22" s="6" t="n">
        <v>4700</v>
      </c>
    </row>
    <row r="23">
      <c r="A23" s="4" t="inlineStr">
        <is>
          <t>Other long term assets costs capitalized</t>
        </is>
      </c>
      <c r="E23" s="5" t="n">
        <v>8300</v>
      </c>
    </row>
    <row r="24">
      <c r="A24" s="4" t="inlineStr">
        <is>
          <t>Scrubbers [Member]</t>
        </is>
      </c>
    </row>
    <row r="25">
      <c r="A25" s="3" t="inlineStr">
        <is>
          <t>Property, Plant and Equipment [Line Items]</t>
        </is>
      </c>
    </row>
    <row r="26">
      <c r="A26" s="4" t="inlineStr">
        <is>
          <t>Additions</t>
        </is>
      </c>
      <c r="D26" s="5" t="n">
        <v>30400</v>
      </c>
      <c r="E26" s="6" t="n">
        <v>22500</v>
      </c>
    </row>
    <row r="27">
      <c r="A27" s="4" t="inlineStr">
        <is>
          <t>Other long term assets costs capitalized</t>
        </is>
      </c>
      <c r="D27" s="5" t="n">
        <v>500</v>
      </c>
    </row>
    <row r="28">
      <c r="A28" s="4" t="inlineStr">
        <is>
          <t>Golden Shea [Member]</t>
        </is>
      </c>
    </row>
    <row r="29">
      <c r="A29" s="3" t="inlineStr">
        <is>
          <t>Property, Plant and Equipment [Line Items]</t>
        </is>
      </c>
    </row>
    <row r="30">
      <c r="A30" s="4" t="inlineStr">
        <is>
          <t>Proceeds from sale of vessels</t>
        </is>
      </c>
      <c r="B30" s="6" t="n">
        <v>9600</v>
      </c>
      <c r="D30" s="5" t="n">
        <v>9600</v>
      </c>
    </row>
    <row r="31">
      <c r="A31" s="4" t="inlineStr">
        <is>
          <t>Impairment loss on vessels</t>
        </is>
      </c>
      <c r="B31" s="5" t="n">
        <v>700</v>
      </c>
      <c r="D31" s="5" t="n">
        <v>700</v>
      </c>
    </row>
    <row r="32">
      <c r="A32" s="4" t="inlineStr">
        <is>
          <t>Deposit Assets</t>
        </is>
      </c>
      <c r="B32" s="6" t="n">
        <v>1400</v>
      </c>
      <c r="D32" s="6" t="n">
        <v>140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27" customWidth="1" min="6" max="6"/>
    <col width="27" customWidth="1" min="7" max="7"/>
    <col width="21" customWidth="1" min="8" max="8"/>
    <col width="27" customWidth="1" min="9" max="9"/>
    <col width="21" customWidth="1" min="10" max="10"/>
    <col width="21" customWidth="1" min="11" max="11"/>
  </cols>
  <sheetData>
    <row r="1">
      <c r="A1" s="1" t="inlineStr">
        <is>
          <t>FINANCE LEASES - Narrative (Details)</t>
        </is>
      </c>
      <c r="B1" s="2" t="inlineStr">
        <is>
          <t>Jun. 30, 2025USD ($)</t>
        </is>
      </c>
      <c r="C1" s="2" t="inlineStr">
        <is>
          <t>Jan. 31, 2020USD ($)</t>
        </is>
      </c>
      <c r="D1" s="2" t="inlineStr">
        <is>
          <t>Dec. 31, 2019vessel</t>
        </is>
      </c>
      <c r="E1" s="2" t="inlineStr">
        <is>
          <t>Apr. 30, 2015USD ($)vessel</t>
        </is>
      </c>
      <c r="F1" s="2" t="inlineStr">
        <is>
          <t>Dec. 31, 2020USD ($)vessel</t>
        </is>
      </c>
      <c r="G1" s="2" t="inlineStr">
        <is>
          <t>Dec. 31, 2019USD ($)vessel</t>
        </is>
      </c>
      <c r="H1" s="2" t="inlineStr">
        <is>
          <t>Dec. 31, 2018USD ($)</t>
        </is>
      </c>
      <c r="I1" s="2" t="inlineStr">
        <is>
          <t>Dec. 31, 2015USD ($)vessel</t>
        </is>
      </c>
      <c r="J1" s="2" t="inlineStr">
        <is>
          <t>Jun. 30, 2025USD ($)</t>
        </is>
      </c>
      <c r="K1" s="2" t="inlineStr">
        <is>
          <t>Dec. 31, 2016USD ($)</t>
        </is>
      </c>
    </row>
    <row r="2">
      <c r="A2" s="3" t="inlineStr">
        <is>
          <t>Lessee, Lease, Description [Line Items]</t>
        </is>
      </c>
    </row>
    <row r="3">
      <c r="A3" s="4" t="inlineStr">
        <is>
          <t>Number of vessels under finance lease | vessel</t>
        </is>
      </c>
      <c r="D3" s="5" t="n">
        <v>8</v>
      </c>
      <c r="F3" s="5" t="n">
        <v>7</v>
      </c>
      <c r="G3" s="5" t="n">
        <v>8</v>
      </c>
      <c r="I3" s="5" t="n">
        <v>8</v>
      </c>
    </row>
    <row r="4">
      <c r="A4" s="4" t="inlineStr">
        <is>
          <t>Lease term</t>
        </is>
      </c>
      <c r="F4" s="4" t="inlineStr">
        <is>
          <t>10 years</t>
        </is>
      </c>
    </row>
    <row r="5">
      <c r="A5" s="4" t="inlineStr">
        <is>
          <t>Funding received to finance scrubber investment, per vessel</t>
        </is>
      </c>
      <c r="C5" s="6" t="n">
        <v>2500000</v>
      </c>
    </row>
    <row r="6">
      <c r="A6" s="4" t="inlineStr">
        <is>
          <t>Increase in daily time charter rate</t>
        </is>
      </c>
      <c r="C6" s="6" t="n">
        <v>1535</v>
      </c>
    </row>
    <row r="7">
      <c r="A7" s="4" t="inlineStr">
        <is>
          <t>Daily charter rate, extension</t>
        </is>
      </c>
      <c r="F7" s="6" t="n">
        <v>14900</v>
      </c>
    </row>
    <row r="8">
      <c r="A8" s="4" t="inlineStr">
        <is>
          <t>Finance lease ROU impairment</t>
        </is>
      </c>
      <c r="F8" s="6" t="n">
        <v>70009000</v>
      </c>
    </row>
    <row r="9">
      <c r="A9" s="4" t="inlineStr">
        <is>
          <t>Weighted average discount rate (percent)</t>
        </is>
      </c>
      <c r="D9" s="4" t="inlineStr">
        <is>
          <t>6.30%</t>
        </is>
      </c>
      <c r="F9" s="4" t="inlineStr">
        <is>
          <t>6.30%</t>
        </is>
      </c>
      <c r="G9" s="4" t="inlineStr">
        <is>
          <t>6.30%</t>
        </is>
      </c>
    </row>
    <row r="10">
      <c r="A10" s="4" t="inlineStr">
        <is>
          <t>Weighted average lease term</t>
        </is>
      </c>
      <c r="D10" s="4" t="inlineStr">
        <is>
          <t>8 years 7 months 6 days</t>
        </is>
      </c>
      <c r="F10" s="4" t="inlineStr">
        <is>
          <t>7 years 7 months 6 days</t>
        </is>
      </c>
      <c r="G10" s="4" t="inlineStr">
        <is>
          <t>8 years 7 months 6 days</t>
        </is>
      </c>
    </row>
    <row r="11">
      <c r="A11" s="4" t="inlineStr">
        <is>
          <t>Ship Finance International Ltd [Member]</t>
        </is>
      </c>
    </row>
    <row r="12">
      <c r="A12" s="3" t="inlineStr">
        <is>
          <t>Lessee, Lease, Description [Line Items]</t>
        </is>
      </c>
    </row>
    <row r="13">
      <c r="A13" s="4" t="inlineStr">
        <is>
          <t>Number of vessels sold and leased beck, reclassified as finance lease | vessel</t>
        </is>
      </c>
      <c r="D13" s="5" t="n">
        <v>7</v>
      </c>
    </row>
    <row r="14">
      <c r="A14" s="4" t="inlineStr">
        <is>
          <t>Number of vessels sold and leased back | vessel</t>
        </is>
      </c>
      <c r="F14" s="5" t="n">
        <v>1</v>
      </c>
      <c r="G14" s="5" t="n">
        <v>1</v>
      </c>
    </row>
    <row r="15">
      <c r="A15" s="4" t="inlineStr">
        <is>
          <t>Daily time charter rate</t>
        </is>
      </c>
      <c r="F15" s="6" t="n">
        <v>19135</v>
      </c>
    </row>
    <row r="16">
      <c r="A16" s="4" t="inlineStr">
        <is>
          <t>Variable interest rate level</t>
        </is>
      </c>
      <c r="F16" s="4" t="inlineStr">
        <is>
          <t>0.10%</t>
        </is>
      </c>
      <c r="I16" s="4" t="inlineStr">
        <is>
          <t>0.10%</t>
        </is>
      </c>
    </row>
    <row r="17">
      <c r="A17" s="4" t="inlineStr">
        <is>
          <t>Purchase option net of sellers credit</t>
        </is>
      </c>
      <c r="F17" s="6" t="n">
        <v>112000000</v>
      </c>
    </row>
    <row r="18">
      <c r="A18" s="4" t="inlineStr">
        <is>
          <t>Charter term, extension</t>
        </is>
      </c>
      <c r="F18" s="4" t="inlineStr">
        <is>
          <t>3 years</t>
        </is>
      </c>
    </row>
    <row r="19">
      <c r="A19" s="4" t="inlineStr">
        <is>
          <t>Ship Finance International Ltd [Member] | KSL China, Battersea, Belgravia, Golden Future, Golden Zhejiang, Golden Zhoushan, Golden Beijing and Golden Magnum [Member]</t>
        </is>
      </c>
    </row>
    <row r="20">
      <c r="A20" s="3" t="inlineStr">
        <is>
          <t>Lessee, Lease, Description [Line Items]</t>
        </is>
      </c>
    </row>
    <row r="21">
      <c r="A21" s="4" t="inlineStr">
        <is>
          <t>Number of vessels sold and leased back | vessel</t>
        </is>
      </c>
      <c r="E21" s="5" t="n">
        <v>8</v>
      </c>
      <c r="F21" s="5" t="n">
        <v>8</v>
      </c>
      <c r="G21" s="5" t="n">
        <v>8</v>
      </c>
      <c r="I21" s="5" t="n">
        <v>8</v>
      </c>
    </row>
    <row r="22">
      <c r="A22" s="4" t="inlineStr">
        <is>
          <t>Daily time charter rate</t>
        </is>
      </c>
      <c r="I22" s="6" t="n">
        <v>14900</v>
      </c>
    </row>
    <row r="23">
      <c r="A23" s="4" t="inlineStr">
        <is>
          <t>Daily operating expense rate</t>
        </is>
      </c>
      <c r="F23" s="6" t="n">
        <v>7000</v>
      </c>
      <c r="I23" s="6" t="n">
        <v>7000</v>
      </c>
    </row>
    <row r="24">
      <c r="A24" s="4" t="inlineStr">
        <is>
          <t>Profit share percentage (percent)</t>
        </is>
      </c>
      <c r="F24" s="4" t="inlineStr">
        <is>
          <t>33.00%</t>
        </is>
      </c>
      <c r="I24" s="4" t="inlineStr">
        <is>
          <t>33.00%</t>
        </is>
      </c>
    </row>
    <row r="25">
      <c r="A25" s="4" t="inlineStr">
        <is>
          <t>Base LIBOR rate (percent)</t>
        </is>
      </c>
      <c r="F25" s="4" t="inlineStr">
        <is>
          <t>0.40%</t>
        </is>
      </c>
    </row>
    <row r="26">
      <c r="A26" s="4" t="inlineStr">
        <is>
          <t>Daily time charter rate, adjusted</t>
        </is>
      </c>
      <c r="F26" s="6" t="n">
        <v>50</v>
      </c>
      <c r="I26" s="6" t="n">
        <v>50</v>
      </c>
    </row>
    <row r="27">
      <c r="A27" s="4" t="inlineStr">
        <is>
          <t>Charter term, contractual</t>
        </is>
      </c>
      <c r="F27" s="4" t="inlineStr">
        <is>
          <t>7 years</t>
        </is>
      </c>
      <c r="I27" s="4" t="inlineStr">
        <is>
          <t>7 years</t>
        </is>
      </c>
    </row>
    <row r="28">
      <c r="A28" s="4" t="inlineStr">
        <is>
          <t>Daily time charter rate, adjusted</t>
        </is>
      </c>
      <c r="F28" s="6" t="n">
        <v>25</v>
      </c>
      <c r="I28" s="6" t="n">
        <v>25</v>
      </c>
    </row>
    <row r="29">
      <c r="A29" s="4" t="inlineStr">
        <is>
          <t>Charter term, contractual</t>
        </is>
      </c>
      <c r="F29" s="4" t="inlineStr">
        <is>
          <t>3 years</t>
        </is>
      </c>
      <c r="I29" s="4" t="inlineStr">
        <is>
          <t>3 years</t>
        </is>
      </c>
    </row>
    <row r="30">
      <c r="A30" s="4" t="inlineStr">
        <is>
          <t>Profit share</t>
        </is>
      </c>
      <c r="F30" s="6" t="n">
        <v>37900</v>
      </c>
      <c r="G30" s="6" t="n">
        <v>800000</v>
      </c>
      <c r="H30" s="6" t="n">
        <v>200000</v>
      </c>
    </row>
    <row r="31">
      <c r="A31" s="4" t="inlineStr">
        <is>
          <t>Purchase option net of sellers credit</t>
        </is>
      </c>
      <c r="E31" s="6" t="n">
        <v>112000000</v>
      </c>
      <c r="F31" s="6" t="n">
        <v>112000000</v>
      </c>
      <c r="I31" s="6" t="n">
        <v>112000000</v>
      </c>
      <c r="K31" s="6" t="n">
        <v>112000000</v>
      </c>
    </row>
    <row r="32">
      <c r="A32" s="4" t="inlineStr">
        <is>
          <t>Purchase option timing from lease inception</t>
        </is>
      </c>
      <c r="F32" s="4" t="inlineStr">
        <is>
          <t>10 years</t>
        </is>
      </c>
    </row>
    <row r="33">
      <c r="A33" s="4" t="inlineStr">
        <is>
          <t>Charter term, extension</t>
        </is>
      </c>
      <c r="F33" s="4" t="inlineStr">
        <is>
          <t>3 years</t>
        </is>
      </c>
    </row>
    <row r="34">
      <c r="A34" s="4" t="inlineStr">
        <is>
          <t>Daily charter rate, extension</t>
        </is>
      </c>
      <c r="E34" s="6" t="n">
        <v>14900</v>
      </c>
      <c r="F34" s="6" t="n">
        <v>14900</v>
      </c>
      <c r="I34" s="6" t="n">
        <v>14900</v>
      </c>
    </row>
    <row r="35">
      <c r="A35" s="4" t="inlineStr">
        <is>
          <t>Total minimum lease period</t>
        </is>
      </c>
      <c r="F35" s="4" t="inlineStr">
        <is>
          <t>13 years</t>
        </is>
      </c>
    </row>
    <row r="36">
      <c r="A36" s="4" t="inlineStr">
        <is>
          <t>Ship Finance International Ltd [Member] | KSL China, Battersea, Belgravia, Golden Future, Golden Zhejiang, Golden Zhoushan, Golden Beijing and Golden Magnum [Member] | Charter hire expenses [Member]</t>
        </is>
      </c>
    </row>
    <row r="37">
      <c r="A37" s="3" t="inlineStr">
        <is>
          <t>Lessee, Lease, Description [Line Items]</t>
        </is>
      </c>
    </row>
    <row r="38">
      <c r="A38" s="4" t="inlineStr">
        <is>
          <t>Finance leases average daily rate</t>
        </is>
      </c>
      <c r="F38" s="6" t="n">
        <v>19418</v>
      </c>
    </row>
    <row r="39">
      <c r="A39" s="4" t="inlineStr">
        <is>
          <t>Ship Finance International Ltd [Member] | KSL China, Battersea, Belgravia, Golden Future, Golden Zhejiang, Golden Zhoushan, Golden Beijing and Golden Magnum [Member] | Scenario, Forecast [Member]</t>
        </is>
      </c>
    </row>
    <row r="40">
      <c r="A40" s="3" t="inlineStr">
        <is>
          <t>Lessee, Lease, Description [Line Items]</t>
        </is>
      </c>
    </row>
    <row r="41">
      <c r="A41" s="4" t="inlineStr">
        <is>
          <t>Daily time charter rate</t>
        </is>
      </c>
      <c r="B41" s="6" t="n">
        <v>14900</v>
      </c>
      <c r="J41" s="6" t="n">
        <v>164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Right-of-use Finance Lease Assets (Details) - USD ($) $ in Thousands</t>
        </is>
      </c>
      <c r="B1" s="2" t="inlineStr">
        <is>
          <t>12 Months Ended</t>
        </is>
      </c>
    </row>
    <row r="2">
      <c r="B2" s="2" t="inlineStr">
        <is>
          <t>Dec. 31, 2020</t>
        </is>
      </c>
      <c r="C2" s="2" t="inlineStr">
        <is>
          <t>Dec. 31, 2019</t>
        </is>
      </c>
    </row>
    <row r="3">
      <c r="A3" s="3" t="inlineStr">
        <is>
          <t>Change In Right-Of-Use Finance Lease Assets [Roll Forward]</t>
        </is>
      </c>
    </row>
    <row r="4">
      <c r="A4" s="4" t="inlineStr">
        <is>
          <t>Vessel under capital leases, beginning balance</t>
        </is>
      </c>
      <c r="B4" s="6" t="n">
        <v>193987</v>
      </c>
      <c r="C4" s="6" t="n">
        <v>1165</v>
      </c>
    </row>
    <row r="5">
      <c r="A5" s="4" t="inlineStr">
        <is>
          <t>Impact of modification of operating leases</t>
        </is>
      </c>
      <c r="C5" s="5" t="n">
        <v>193717</v>
      </c>
    </row>
    <row r="6">
      <c r="A6" s="4" t="inlineStr">
        <is>
          <t>Additions</t>
        </is>
      </c>
      <c r="B6" s="5" t="n">
        <v>6430</v>
      </c>
    </row>
    <row r="7">
      <c r="A7" s="4" t="inlineStr">
        <is>
          <t>Depreciation</t>
        </is>
      </c>
      <c r="B7" s="5" t="n">
        <v>-16928</v>
      </c>
      <c r="C7" s="5" t="n">
        <v>-895</v>
      </c>
    </row>
    <row r="8">
      <c r="A8" s="4" t="inlineStr">
        <is>
          <t>Impairment</t>
        </is>
      </c>
      <c r="B8" s="5" t="n">
        <v>-70009</v>
      </c>
    </row>
    <row r="9">
      <c r="A9" s="4" t="inlineStr">
        <is>
          <t>Vessel under capital leases, ending balance</t>
        </is>
      </c>
      <c r="B9" s="6" t="n">
        <v>113480</v>
      </c>
      <c r="C9" s="6" t="n">
        <v>19398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Changes in Lease Obligations (Details) - USD ($) $ in Thousands</t>
        </is>
      </c>
      <c r="B1" s="2" t="inlineStr">
        <is>
          <t>12 Months Ended</t>
        </is>
      </c>
    </row>
    <row r="2">
      <c r="B2" s="2" t="inlineStr">
        <is>
          <t>Dec. 31, 2020</t>
        </is>
      </c>
      <c r="C2" s="2" t="inlineStr">
        <is>
          <t>Dec. 31, 2019</t>
        </is>
      </c>
    </row>
    <row r="3">
      <c r="A3" s="3" t="inlineStr">
        <is>
          <t>Changes In Finance Lease Liability [Roll Forward]</t>
        </is>
      </c>
    </row>
    <row r="4">
      <c r="A4" s="4" t="inlineStr">
        <is>
          <t>Beginning balance</t>
        </is>
      </c>
      <c r="B4" s="6" t="n">
        <v>168708</v>
      </c>
      <c r="C4" s="6" t="n">
        <v>7435</v>
      </c>
    </row>
    <row r="5">
      <c r="A5" s="4" t="inlineStr">
        <is>
          <t>Repayments</t>
        </is>
      </c>
      <c r="B5" s="5" t="n">
        <v>-44368</v>
      </c>
      <c r="C5" s="5" t="n">
        <v>-5650</v>
      </c>
    </row>
    <row r="6">
      <c r="A6" s="4" t="inlineStr">
        <is>
          <t>Impact of modification of operating leases</t>
        </is>
      </c>
      <c r="C6" s="5" t="n">
        <v>166923</v>
      </c>
    </row>
    <row r="7">
      <c r="A7" s="4" t="inlineStr">
        <is>
          <t>Additions</t>
        </is>
      </c>
      <c r="B7" s="5" t="n">
        <v>17500</v>
      </c>
    </row>
    <row r="8">
      <c r="A8" s="4" t="inlineStr">
        <is>
          <t>Interest expense on obligations under finance lease</t>
        </is>
      </c>
      <c r="B8" s="5" t="n">
        <v>9365</v>
      </c>
    </row>
    <row r="9">
      <c r="A9" s="4" t="inlineStr">
        <is>
          <t>Ending balance</t>
        </is>
      </c>
      <c r="B9" s="5" t="n">
        <v>151205</v>
      </c>
      <c r="C9" s="5" t="n">
        <v>168708</v>
      </c>
    </row>
    <row r="10">
      <c r="A10" s="4" t="inlineStr">
        <is>
          <t>Current portion</t>
        </is>
      </c>
      <c r="B10" s="5" t="n">
        <v>23475</v>
      </c>
      <c r="C10" s="5" t="n">
        <v>17502</v>
      </c>
    </row>
    <row r="11">
      <c r="A11" s="4" t="inlineStr">
        <is>
          <t>Non-current portion</t>
        </is>
      </c>
      <c r="B11" s="5" t="n">
        <v>127730</v>
      </c>
      <c r="C11" s="5" t="n">
        <v>151206</v>
      </c>
    </row>
    <row r="12">
      <c r="A12" s="4" t="inlineStr">
        <is>
          <t>Golden Eclipse [Member]</t>
        </is>
      </c>
    </row>
    <row r="13">
      <c r="A13" s="3" t="inlineStr">
        <is>
          <t>Changes In Finance Lease Liability [Roll Forward]</t>
        </is>
      </c>
    </row>
    <row r="14">
      <c r="A14" s="4" t="inlineStr">
        <is>
          <t>Beginning balance</t>
        </is>
      </c>
      <c r="B14" s="5" t="n">
        <v>1785</v>
      </c>
      <c r="C14" s="5" t="n">
        <v>7435</v>
      </c>
    </row>
    <row r="15">
      <c r="A15" s="4" t="inlineStr">
        <is>
          <t>Repayments</t>
        </is>
      </c>
      <c r="B15" s="5" t="n">
        <v>-1791</v>
      </c>
      <c r="C15" s="5" t="n">
        <v>-5650</v>
      </c>
    </row>
    <row r="16">
      <c r="A16" s="4" t="inlineStr">
        <is>
          <t>Impact of modification of operating leases</t>
        </is>
      </c>
      <c r="C16" s="5" t="n">
        <v>0</v>
      </c>
    </row>
    <row r="17">
      <c r="A17" s="4" t="inlineStr">
        <is>
          <t>Additions</t>
        </is>
      </c>
      <c r="B17" s="5" t="n">
        <v>0</v>
      </c>
    </row>
    <row r="18">
      <c r="A18" s="4" t="inlineStr">
        <is>
          <t>Interest expense on obligations under finance lease</t>
        </is>
      </c>
      <c r="B18" s="5" t="n">
        <v>6</v>
      </c>
    </row>
    <row r="19">
      <c r="A19" s="4" t="inlineStr">
        <is>
          <t>Ending balance</t>
        </is>
      </c>
      <c r="B19" s="5" t="n">
        <v>0</v>
      </c>
      <c r="C19" s="5" t="n">
        <v>1785</v>
      </c>
    </row>
    <row r="20">
      <c r="A20" s="4" t="inlineStr">
        <is>
          <t>Current portion</t>
        </is>
      </c>
      <c r="B20" s="5" t="n">
        <v>0</v>
      </c>
    </row>
    <row r="21">
      <c r="A21" s="4" t="inlineStr">
        <is>
          <t>Non-current portion</t>
        </is>
      </c>
      <c r="B21" s="5" t="n">
        <v>0</v>
      </c>
    </row>
    <row r="22">
      <c r="A22" s="4" t="inlineStr">
        <is>
          <t>KSL China, Battersea, Belgravia, Golden Future, Golden Zhejiang, Golden Zhoushan, Golden Beijing and Golden Magnum [Member]</t>
        </is>
      </c>
    </row>
    <row r="23">
      <c r="A23" s="3" t="inlineStr">
        <is>
          <t>Changes In Finance Lease Liability [Roll Forward]</t>
        </is>
      </c>
    </row>
    <row r="24">
      <c r="A24" s="4" t="inlineStr">
        <is>
          <t>Beginning balance</t>
        </is>
      </c>
      <c r="B24" s="5" t="n">
        <v>166923</v>
      </c>
      <c r="C24" s="5" t="n">
        <v>0</v>
      </c>
    </row>
    <row r="25">
      <c r="A25" s="4" t="inlineStr">
        <is>
          <t>Repayments</t>
        </is>
      </c>
      <c r="B25" s="5" t="n">
        <v>-42577</v>
      </c>
      <c r="C25" s="5" t="n">
        <v>0</v>
      </c>
    </row>
    <row r="26">
      <c r="A26" s="4" t="inlineStr">
        <is>
          <t>Impact of modification of operating leases</t>
        </is>
      </c>
      <c r="C26" s="5" t="n">
        <v>166923</v>
      </c>
    </row>
    <row r="27">
      <c r="A27" s="4" t="inlineStr">
        <is>
          <t>Additions</t>
        </is>
      </c>
      <c r="B27" s="5" t="n">
        <v>17500</v>
      </c>
    </row>
    <row r="28">
      <c r="A28" s="4" t="inlineStr">
        <is>
          <t>Interest expense on obligations under finance lease</t>
        </is>
      </c>
      <c r="B28" s="5" t="n">
        <v>9359</v>
      </c>
    </row>
    <row r="29">
      <c r="A29" s="4" t="inlineStr">
        <is>
          <t>Ending balance</t>
        </is>
      </c>
      <c r="B29" s="5" t="n">
        <v>151205</v>
      </c>
      <c r="C29" s="6" t="n">
        <v>166923</v>
      </c>
    </row>
    <row r="30">
      <c r="A30" s="4" t="inlineStr">
        <is>
          <t>Current portion</t>
        </is>
      </c>
      <c r="B30" s="5" t="n">
        <v>23475</v>
      </c>
    </row>
    <row r="31">
      <c r="A31" s="4" t="inlineStr">
        <is>
          <t>Non-current portion</t>
        </is>
      </c>
      <c r="B31" s="6" t="n">
        <v>12773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S - Outstanding Obligations Finance Leases (Details) - USD ($) $ in Thousands</t>
        </is>
      </c>
      <c r="B1" s="2" t="inlineStr">
        <is>
          <t>Dec. 31, 2020</t>
        </is>
      </c>
      <c r="C1" s="2" t="inlineStr">
        <is>
          <t>Dec. 31, 2019</t>
        </is>
      </c>
      <c r="D1" s="2" t="inlineStr">
        <is>
          <t>Dec. 31, 2018</t>
        </is>
      </c>
    </row>
    <row r="2">
      <c r="A2" s="3" t="inlineStr">
        <is>
          <t>Finance Lease, Liability, Payment, Due [Abstract]</t>
        </is>
      </c>
    </row>
    <row r="3">
      <c r="A3" s="4" t="inlineStr">
        <is>
          <t>2021</t>
        </is>
      </c>
      <c r="B3" s="6" t="n">
        <v>32240</v>
      </c>
    </row>
    <row r="4">
      <c r="A4" s="4" t="inlineStr">
        <is>
          <t>2022</t>
        </is>
      </c>
      <c r="B4" s="5" t="n">
        <v>29061</v>
      </c>
    </row>
    <row r="5">
      <c r="A5" s="4" t="inlineStr">
        <is>
          <t>2023</t>
        </is>
      </c>
      <c r="B5" s="5" t="n">
        <v>24484</v>
      </c>
    </row>
    <row r="6">
      <c r="A6" s="4" t="inlineStr">
        <is>
          <t>2024</t>
        </is>
      </c>
      <c r="B6" s="5" t="n">
        <v>24553</v>
      </c>
    </row>
    <row r="7">
      <c r="A7" s="4" t="inlineStr">
        <is>
          <t>2025</t>
        </is>
      </c>
      <c r="B7" s="5" t="n">
        <v>22551</v>
      </c>
    </row>
    <row r="8">
      <c r="A8" s="4" t="inlineStr">
        <is>
          <t>Thereafter</t>
        </is>
      </c>
      <c r="B8" s="5" t="n">
        <v>53554</v>
      </c>
    </row>
    <row r="9">
      <c r="A9" s="4" t="inlineStr">
        <is>
          <t>Minimum lease payments</t>
        </is>
      </c>
      <c r="B9" s="5" t="n">
        <v>186443</v>
      </c>
    </row>
    <row r="10">
      <c r="A10" s="4" t="inlineStr">
        <is>
          <t>Less: imputed interest</t>
        </is>
      </c>
      <c r="B10" s="5" t="n">
        <v>-35238</v>
      </c>
    </row>
    <row r="11">
      <c r="A11" s="4" t="inlineStr">
        <is>
          <t>Present value of obligations under finance leases</t>
        </is>
      </c>
      <c r="B11" s="6" t="n">
        <v>151205</v>
      </c>
      <c r="C11" s="6" t="n">
        <v>168708</v>
      </c>
      <c r="D11" s="6" t="n">
        <v>74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7" customWidth="1" min="2" max="2"/>
  </cols>
  <sheetData>
    <row r="1">
      <c r="A1" s="1" t="inlineStr">
        <is>
          <t>FINANCE LEASES - Purchase Options (Details)</t>
        </is>
      </c>
      <c r="B1" s="2" t="inlineStr">
        <is>
          <t>12 Months Ended</t>
        </is>
      </c>
    </row>
    <row r="2">
      <c r="B2" s="2" t="inlineStr">
        <is>
          <t>Dec. 31, 2020USD ($)vessel</t>
        </is>
      </c>
    </row>
    <row r="3">
      <c r="A3" s="3" t="inlineStr">
        <is>
          <t>Lessee, Lease, Description [Line Items]</t>
        </is>
      </c>
    </row>
    <row r="4">
      <c r="A4" s="4" t="inlineStr">
        <is>
          <t>Daily time charter rate extension</t>
        </is>
      </c>
      <c r="B4" s="6" t="n">
        <v>14900</v>
      </c>
    </row>
    <row r="5">
      <c r="A5" s="4" t="inlineStr">
        <is>
          <t>Ship Finance International Ltd [Member]</t>
        </is>
      </c>
    </row>
    <row r="6">
      <c r="A6" s="3" t="inlineStr">
        <is>
          <t>Lessee, Lease, Description [Line Items]</t>
        </is>
      </c>
    </row>
    <row r="7">
      <c r="A7" s="4" t="inlineStr">
        <is>
          <t>Number of vessels sold and leased back | vessel</t>
        </is>
      </c>
      <c r="B7" s="5" t="n">
        <v>8</v>
      </c>
    </row>
    <row r="8">
      <c r="A8" s="4" t="inlineStr">
        <is>
          <t>Purchase option net of sellers credit</t>
        </is>
      </c>
      <c r="B8" s="6" t="n">
        <v>112000000</v>
      </c>
    </row>
    <row r="9">
      <c r="A9" s="4" t="inlineStr">
        <is>
          <t>Charter term, extension</t>
        </is>
      </c>
      <c r="B9"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VESSELS HELD FOR SALE (Details) - USD ($) $ in Millions</t>
        </is>
      </c>
      <c r="B1" s="2" t="inlineStr">
        <is>
          <t>1 Months Ended</t>
        </is>
      </c>
      <c r="C1" s="2" t="inlineStr">
        <is>
          <t>12 Months Ended</t>
        </is>
      </c>
    </row>
    <row r="2">
      <c r="B2" s="2" t="inlineStr">
        <is>
          <t>Dec. 31, 2020</t>
        </is>
      </c>
      <c r="C2" s="2" t="inlineStr">
        <is>
          <t>Dec. 31, 2020</t>
        </is>
      </c>
    </row>
    <row r="3">
      <c r="A3" s="3" t="inlineStr">
        <is>
          <t>Property, Plant and Equipment [Abstract]</t>
        </is>
      </c>
    </row>
    <row r="4">
      <c r="A4" s="4" t="inlineStr">
        <is>
          <t>Proceeds from sale of vessels</t>
        </is>
      </c>
      <c r="B4" s="8" t="n">
        <v>9.6</v>
      </c>
    </row>
    <row r="5">
      <c r="A5" s="4" t="inlineStr">
        <is>
          <t>Impairment loss on vessels held for sale</t>
        </is>
      </c>
      <c r="C5" s="8" t="n">
        <v>0.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Movement in Equity Method Investments (Details) - USD ($) $ in Thousands</t>
        </is>
      </c>
      <c r="B1" s="2" t="inlineStr">
        <is>
          <t>12 Months Ended</t>
        </is>
      </c>
    </row>
    <row r="2">
      <c r="B2" s="2" t="inlineStr">
        <is>
          <t>Dec. 31, 2020</t>
        </is>
      </c>
      <c r="C2" s="2" t="inlineStr">
        <is>
          <t>Dec. 31, 2019</t>
        </is>
      </c>
      <c r="D2" s="2" t="inlineStr">
        <is>
          <t>Dec. 31, 2018</t>
        </is>
      </c>
      <c r="E2" s="2" t="inlineStr">
        <is>
          <t>Oct. 31, 2020</t>
        </is>
      </c>
      <c r="F2" s="2" t="inlineStr">
        <is>
          <t>Feb. 29, 2020</t>
        </is>
      </c>
      <c r="G2" s="2" t="inlineStr">
        <is>
          <t>Jan. 31, 2020</t>
        </is>
      </c>
      <c r="H2" s="2" t="inlineStr">
        <is>
          <t>Jan. 01, 2020</t>
        </is>
      </c>
    </row>
    <row r="3">
      <c r="A3" s="3" t="inlineStr">
        <is>
          <t>Equity Method Investment [Roll Forward]</t>
        </is>
      </c>
    </row>
    <row r="4">
      <c r="A4" s="4" t="inlineStr">
        <is>
          <t>Beginning balance</t>
        </is>
      </c>
      <c r="B4" s="6" t="n">
        <v>21483</v>
      </c>
      <c r="C4" s="6" t="n">
        <v>1658</v>
      </c>
    </row>
    <row r="5">
      <c r="A5" s="4" t="inlineStr">
        <is>
          <t>Purchase of addition stake/equity contribution</t>
        </is>
      </c>
      <c r="B5" s="5" t="n">
        <v>0</v>
      </c>
      <c r="C5" s="5" t="n">
        <v>19470</v>
      </c>
      <c r="D5" s="6" t="n">
        <v>0</v>
      </c>
    </row>
    <row r="6">
      <c r="A6" s="4" t="inlineStr">
        <is>
          <t>Distributions received from associated companies</t>
        </is>
      </c>
      <c r="B6" s="5" t="n">
        <v>-450</v>
      </c>
      <c r="C6" s="5" t="n">
        <v>-150</v>
      </c>
      <c r="D6" s="5" t="n">
        <v>-1096</v>
      </c>
    </row>
    <row r="7">
      <c r="A7" s="4" t="inlineStr">
        <is>
          <t>Disposals of equity method investments</t>
        </is>
      </c>
      <c r="B7" s="5" t="n">
        <v>-999</v>
      </c>
    </row>
    <row r="8">
      <c r="A8" s="4" t="inlineStr">
        <is>
          <t>Loss on disposal of equity method investments</t>
        </is>
      </c>
      <c r="B8" s="5" t="n">
        <v>-32</v>
      </c>
    </row>
    <row r="9">
      <c r="A9" s="4" t="inlineStr">
        <is>
          <t>Equity contribution</t>
        </is>
      </c>
      <c r="B9" s="5" t="n">
        <v>75</v>
      </c>
    </row>
    <row r="10">
      <c r="A10" s="4" t="inlineStr">
        <is>
          <t>Share of income / (loss)</t>
        </is>
      </c>
      <c r="B10" s="5" t="n">
        <v>-3678</v>
      </c>
      <c r="C10" s="5" t="n">
        <v>505</v>
      </c>
    </row>
    <row r="11">
      <c r="A11" s="4" t="inlineStr">
        <is>
          <t>Ending Balance</t>
        </is>
      </c>
      <c r="B11" s="6" t="n">
        <v>16399</v>
      </c>
      <c r="C11" s="6" t="n">
        <v>21483</v>
      </c>
      <c r="D11" s="5" t="n">
        <v>1658</v>
      </c>
    </row>
    <row r="12">
      <c r="A12" s="4" t="inlineStr">
        <is>
          <t>TFG Marine [Member]</t>
        </is>
      </c>
    </row>
    <row r="13">
      <c r="A13" s="3" t="inlineStr">
        <is>
          <t>Schedule of Equity Method Investments [Line Items]</t>
        </is>
      </c>
    </row>
    <row r="14">
      <c r="A14" s="4" t="inlineStr">
        <is>
          <t>Ownership percentage</t>
        </is>
      </c>
      <c r="B14" s="4" t="inlineStr">
        <is>
          <t>10.00%</t>
        </is>
      </c>
      <c r="C14" s="4" t="inlineStr">
        <is>
          <t>0.00%</t>
        </is>
      </c>
      <c r="H14" s="4" t="inlineStr">
        <is>
          <t>10.00%</t>
        </is>
      </c>
    </row>
    <row r="15">
      <c r="A15" s="3" t="inlineStr">
        <is>
          <t>Equity Method Investment [Roll Forward]</t>
        </is>
      </c>
    </row>
    <row r="16">
      <c r="A16" s="4" t="inlineStr">
        <is>
          <t>Beginning balance</t>
        </is>
      </c>
      <c r="B16" s="6" t="n">
        <v>0</v>
      </c>
      <c r="C16" s="6" t="n">
        <v>0</v>
      </c>
    </row>
    <row r="17">
      <c r="A17" s="4" t="inlineStr">
        <is>
          <t>Purchase of addition stake/equity contribution</t>
        </is>
      </c>
      <c r="C17" s="5" t="n">
        <v>0</v>
      </c>
    </row>
    <row r="18">
      <c r="A18" s="4" t="inlineStr">
        <is>
          <t>Distributions received from associated companies</t>
        </is>
      </c>
      <c r="B18" s="5" t="n">
        <v>0</v>
      </c>
      <c r="C18" s="5" t="n">
        <v>0</v>
      </c>
    </row>
    <row r="19">
      <c r="A19" s="4" t="inlineStr">
        <is>
          <t>Disposals of equity method investments</t>
        </is>
      </c>
      <c r="B19" s="5" t="n">
        <v>0</v>
      </c>
    </row>
    <row r="20">
      <c r="A20" s="4" t="inlineStr">
        <is>
          <t>Loss on disposal of equity method investments</t>
        </is>
      </c>
      <c r="B20" s="5" t="n">
        <v>0</v>
      </c>
    </row>
    <row r="21">
      <c r="A21" s="4" t="inlineStr">
        <is>
          <t>Equity contribution</t>
        </is>
      </c>
      <c r="B21" s="5" t="n">
        <v>75</v>
      </c>
    </row>
    <row r="22">
      <c r="A22" s="4" t="inlineStr">
        <is>
          <t>Share of income / (loss)</t>
        </is>
      </c>
      <c r="B22" s="5" t="n">
        <v>408</v>
      </c>
      <c r="C22" s="5" t="n">
        <v>0</v>
      </c>
    </row>
    <row r="23">
      <c r="A23" s="4" t="inlineStr">
        <is>
          <t>Ending Balance</t>
        </is>
      </c>
      <c r="B23" s="6" t="n">
        <v>483</v>
      </c>
      <c r="C23" s="6" t="n">
        <v>0</v>
      </c>
      <c r="D23" s="5" t="n">
        <v>0</v>
      </c>
    </row>
    <row r="24">
      <c r="A24" s="4" t="inlineStr">
        <is>
          <t>Swiss Marine [Member]</t>
        </is>
      </c>
    </row>
    <row r="25">
      <c r="A25" s="3" t="inlineStr">
        <is>
          <t>Schedule of Equity Method Investments [Line Items]</t>
        </is>
      </c>
    </row>
    <row r="26">
      <c r="A26" s="4" t="inlineStr">
        <is>
          <t>Ownership percentage</t>
        </is>
      </c>
      <c r="B26" s="4" t="inlineStr">
        <is>
          <t>17.50%</t>
        </is>
      </c>
      <c r="C26" s="4" t="inlineStr">
        <is>
          <t>17.87%</t>
        </is>
      </c>
      <c r="F26" s="4" t="inlineStr">
        <is>
          <t>17.50%</t>
        </is>
      </c>
      <c r="G26" s="4" t="inlineStr">
        <is>
          <t>17.80%</t>
        </is>
      </c>
    </row>
    <row r="27">
      <c r="A27" s="3" t="inlineStr">
        <is>
          <t>Equity Method Investment [Roll Forward]</t>
        </is>
      </c>
    </row>
    <row r="28">
      <c r="A28" s="4" t="inlineStr">
        <is>
          <t>Beginning balance</t>
        </is>
      </c>
      <c r="B28" s="6" t="n">
        <v>19557</v>
      </c>
      <c r="C28" s="6" t="n">
        <v>0</v>
      </c>
    </row>
    <row r="29">
      <c r="A29" s="4" t="inlineStr">
        <is>
          <t>Purchase of addition stake/equity contribution</t>
        </is>
      </c>
      <c r="C29" s="5" t="n">
        <v>19470</v>
      </c>
    </row>
    <row r="30">
      <c r="A30" s="4" t="inlineStr">
        <is>
          <t>Distributions received from associated companies</t>
        </is>
      </c>
      <c r="B30" s="5" t="n">
        <v>0</v>
      </c>
      <c r="C30" s="5" t="n">
        <v>0</v>
      </c>
    </row>
    <row r="31">
      <c r="A31" s="4" t="inlineStr">
        <is>
          <t>Disposals of equity method investments</t>
        </is>
      </c>
      <c r="B31" s="5" t="n">
        <v>0</v>
      </c>
    </row>
    <row r="32">
      <c r="A32" s="4" t="inlineStr">
        <is>
          <t>Loss on disposal of equity method investments</t>
        </is>
      </c>
      <c r="B32" s="5" t="n">
        <v>-32</v>
      </c>
    </row>
    <row r="33">
      <c r="A33" s="4" t="inlineStr">
        <is>
          <t>Equity contribution</t>
        </is>
      </c>
      <c r="B33" s="5" t="n">
        <v>0</v>
      </c>
    </row>
    <row r="34">
      <c r="A34" s="4" t="inlineStr">
        <is>
          <t>Share of income / (loss)</t>
        </is>
      </c>
      <c r="B34" s="5" t="n">
        <v>-4154</v>
      </c>
      <c r="C34" s="5" t="n">
        <v>87</v>
      </c>
    </row>
    <row r="35">
      <c r="A35" s="4" t="inlineStr">
        <is>
          <t>Ending Balance</t>
        </is>
      </c>
      <c r="B35" s="6" t="n">
        <v>15371</v>
      </c>
      <c r="C35" s="6" t="n">
        <v>19557</v>
      </c>
      <c r="D35" s="6" t="n">
        <v>0</v>
      </c>
    </row>
    <row r="36">
      <c r="A36" s="4" t="inlineStr">
        <is>
          <t>United Freight Carriers [Member]</t>
        </is>
      </c>
    </row>
    <row r="37">
      <c r="A37" s="3" t="inlineStr">
        <is>
          <t>Schedule of Equity Method Investments [Line Items]</t>
        </is>
      </c>
    </row>
    <row r="38">
      <c r="A38" s="4" t="inlineStr">
        <is>
          <t>Ownership percentage</t>
        </is>
      </c>
      <c r="B38" s="4" t="inlineStr">
        <is>
          <t>50.00%</t>
        </is>
      </c>
      <c r="C38" s="4" t="inlineStr">
        <is>
          <t>50.00%</t>
        </is>
      </c>
      <c r="D38" s="4" t="inlineStr">
        <is>
          <t>50.00%</t>
        </is>
      </c>
    </row>
    <row r="39">
      <c r="A39" s="3" t="inlineStr">
        <is>
          <t>Equity Method Investment [Roll Forward]</t>
        </is>
      </c>
    </row>
    <row r="40">
      <c r="A40" s="4" t="inlineStr">
        <is>
          <t>Beginning balance</t>
        </is>
      </c>
      <c r="B40" s="6" t="n">
        <v>1027</v>
      </c>
      <c r="C40" s="6" t="n">
        <v>772</v>
      </c>
    </row>
    <row r="41">
      <c r="A41" s="4" t="inlineStr">
        <is>
          <t>Purchase of addition stake/equity contribution</t>
        </is>
      </c>
      <c r="C41" s="5" t="n">
        <v>0</v>
      </c>
    </row>
    <row r="42">
      <c r="A42" s="4" t="inlineStr">
        <is>
          <t>Distributions received from associated companies</t>
        </is>
      </c>
      <c r="B42" s="5" t="n">
        <v>-450</v>
      </c>
      <c r="C42" s="5" t="n">
        <v>-150</v>
      </c>
    </row>
    <row r="43">
      <c r="A43" s="4" t="inlineStr">
        <is>
          <t>Disposals of equity method investments</t>
        </is>
      </c>
      <c r="B43" s="5" t="n">
        <v>0</v>
      </c>
    </row>
    <row r="44">
      <c r="A44" s="4" t="inlineStr">
        <is>
          <t>Loss on disposal of equity method investments</t>
        </is>
      </c>
      <c r="B44" s="5" t="n">
        <v>0</v>
      </c>
    </row>
    <row r="45">
      <c r="A45" s="4" t="inlineStr">
        <is>
          <t>Equity contribution</t>
        </is>
      </c>
      <c r="B45" s="5" t="n">
        <v>0</v>
      </c>
    </row>
    <row r="46">
      <c r="A46" s="4" t="inlineStr">
        <is>
          <t>Share of income / (loss)</t>
        </is>
      </c>
      <c r="B46" s="5" t="n">
        <v>-32</v>
      </c>
      <c r="C46" s="5" t="n">
        <v>405</v>
      </c>
    </row>
    <row r="47">
      <c r="A47" s="4" t="inlineStr">
        <is>
          <t>Ending Balance</t>
        </is>
      </c>
      <c r="B47" s="6" t="n">
        <v>545</v>
      </c>
      <c r="C47" s="6" t="n">
        <v>1027</v>
      </c>
      <c r="D47" s="6" t="n">
        <v>772</v>
      </c>
    </row>
    <row r="48">
      <c r="A48" s="4" t="inlineStr">
        <is>
          <t>Seateam Management Pte Ltd [Member]</t>
        </is>
      </c>
    </row>
    <row r="49">
      <c r="A49" s="3" t="inlineStr">
        <is>
          <t>Schedule of Equity Method Investments [Line Items]</t>
        </is>
      </c>
    </row>
    <row r="50">
      <c r="A50" s="4" t="inlineStr">
        <is>
          <t>Ownership percentage</t>
        </is>
      </c>
      <c r="B50" s="4" t="inlineStr">
        <is>
          <t>0.00%</t>
        </is>
      </c>
      <c r="C50" s="4" t="inlineStr">
        <is>
          <t>22.19%</t>
        </is>
      </c>
      <c r="D50" s="4" t="inlineStr">
        <is>
          <t>22.19%</t>
        </is>
      </c>
      <c r="E50" s="4" t="inlineStr">
        <is>
          <t>22.19%</t>
        </is>
      </c>
    </row>
    <row r="51">
      <c r="A51" s="3" t="inlineStr">
        <is>
          <t>Equity Method Investment [Roll Forward]</t>
        </is>
      </c>
    </row>
    <row r="52">
      <c r="A52" s="4" t="inlineStr">
        <is>
          <t>Beginning balance</t>
        </is>
      </c>
      <c r="B52" s="6" t="n">
        <v>899</v>
      </c>
      <c r="C52" s="6" t="n">
        <v>886</v>
      </c>
    </row>
    <row r="53">
      <c r="A53" s="4" t="inlineStr">
        <is>
          <t>Purchase of addition stake/equity contribution</t>
        </is>
      </c>
      <c r="C53" s="5" t="n">
        <v>0</v>
      </c>
    </row>
    <row r="54">
      <c r="A54" s="4" t="inlineStr">
        <is>
          <t>Distributions received from associated companies</t>
        </is>
      </c>
      <c r="B54" s="5" t="n">
        <v>0</v>
      </c>
      <c r="C54" s="5" t="n">
        <v>0</v>
      </c>
    </row>
    <row r="55">
      <c r="A55" s="4" t="inlineStr">
        <is>
          <t>Disposals of equity method investments</t>
        </is>
      </c>
      <c r="B55" s="5" t="n">
        <v>-999</v>
      </c>
    </row>
    <row r="56">
      <c r="A56" s="4" t="inlineStr">
        <is>
          <t>Loss on disposal of equity method investments</t>
        </is>
      </c>
      <c r="B56" s="5" t="n">
        <v>0</v>
      </c>
    </row>
    <row r="57">
      <c r="A57" s="4" t="inlineStr">
        <is>
          <t>Equity contribution</t>
        </is>
      </c>
      <c r="B57" s="5" t="n">
        <v>0</v>
      </c>
    </row>
    <row r="58">
      <c r="A58" s="4" t="inlineStr">
        <is>
          <t>Share of income / (loss)</t>
        </is>
      </c>
      <c r="B58" s="5" t="n">
        <v>100</v>
      </c>
      <c r="C58" s="5" t="n">
        <v>13</v>
      </c>
    </row>
    <row r="59">
      <c r="A59" s="4" t="inlineStr">
        <is>
          <t>Ending Balance</t>
        </is>
      </c>
      <c r="B59" s="6" t="n">
        <v>0</v>
      </c>
      <c r="C59" s="6" t="n">
        <v>899</v>
      </c>
      <c r="D59" s="6" t="n">
        <v>886</v>
      </c>
    </row>
    <row r="60">
      <c r="A60" s="4" t="inlineStr">
        <is>
          <t>Capesize Chartering Ltd [Member]</t>
        </is>
      </c>
    </row>
    <row r="61">
      <c r="A61" s="3" t="inlineStr">
        <is>
          <t>Schedule of Equity Method Investments [Line Items]</t>
        </is>
      </c>
    </row>
    <row r="62">
      <c r="A62" s="4" t="inlineStr">
        <is>
          <t>Ownership percentage</t>
        </is>
      </c>
      <c r="B62" s="4" t="inlineStr">
        <is>
          <t>25.00%</t>
        </is>
      </c>
      <c r="C62" s="4" t="inlineStr">
        <is>
          <t>25.00%</t>
        </is>
      </c>
      <c r="D62" s="4" t="inlineStr">
        <is>
          <t>25.00%</t>
        </is>
      </c>
    </row>
    <row r="63">
      <c r="A63" s="3" t="inlineStr">
        <is>
          <t>Equity Method Investment [Roll Forward]</t>
        </is>
      </c>
    </row>
    <row r="64">
      <c r="A64" s="4" t="inlineStr">
        <is>
          <t>Beginning balance</t>
        </is>
      </c>
      <c r="B64" s="6" t="n">
        <v>0</v>
      </c>
      <c r="C64" s="6" t="n">
        <v>0</v>
      </c>
    </row>
    <row r="65">
      <c r="A65" s="4" t="inlineStr">
        <is>
          <t>Purchase of addition stake/equity contribution</t>
        </is>
      </c>
      <c r="C65" s="5" t="n">
        <v>0</v>
      </c>
    </row>
    <row r="66">
      <c r="A66" s="4" t="inlineStr">
        <is>
          <t>Distributions received from associated companies</t>
        </is>
      </c>
      <c r="B66" s="5" t="n">
        <v>0</v>
      </c>
      <c r="C66" s="5" t="n">
        <v>0</v>
      </c>
    </row>
    <row r="67">
      <c r="A67" s="4" t="inlineStr">
        <is>
          <t>Disposals of equity method investments</t>
        </is>
      </c>
      <c r="B67" s="5" t="n">
        <v>0</v>
      </c>
    </row>
    <row r="68">
      <c r="A68" s="4" t="inlineStr">
        <is>
          <t>Loss on disposal of equity method investments</t>
        </is>
      </c>
      <c r="B68" s="5" t="n">
        <v>0</v>
      </c>
    </row>
    <row r="69">
      <c r="A69" s="4" t="inlineStr">
        <is>
          <t>Equity contribution</t>
        </is>
      </c>
      <c r="B69" s="5" t="n">
        <v>0</v>
      </c>
    </row>
    <row r="70">
      <c r="A70" s="4" t="inlineStr">
        <is>
          <t>Share of income / (loss)</t>
        </is>
      </c>
      <c r="B70" s="5" t="n">
        <v>0</v>
      </c>
      <c r="C70" s="5" t="n">
        <v>0</v>
      </c>
    </row>
    <row r="71">
      <c r="A71" s="4" t="inlineStr">
        <is>
          <t>Ending Balance</t>
        </is>
      </c>
      <c r="B71" s="6" t="n">
        <v>0</v>
      </c>
      <c r="C71" s="6" t="n">
        <v>0</v>
      </c>
      <c r="D71"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Summary of Financial Information (Details) - USD ($) $ in Thousands</t>
        </is>
      </c>
      <c r="B1" s="2" t="inlineStr">
        <is>
          <t>12 Months Ended</t>
        </is>
      </c>
    </row>
    <row r="2">
      <c r="B2" s="2" t="inlineStr">
        <is>
          <t>Dec. 31, 2020</t>
        </is>
      </c>
      <c r="C2" s="2" t="inlineStr">
        <is>
          <t>Dec. 31, 2019</t>
        </is>
      </c>
      <c r="D2" s="2" t="inlineStr">
        <is>
          <t>Dec. 31, 2018</t>
        </is>
      </c>
      <c r="E2" s="2" t="inlineStr">
        <is>
          <t>Oct. 31, 2020</t>
        </is>
      </c>
      <c r="F2" s="2" t="inlineStr">
        <is>
          <t>Feb. 29, 2020</t>
        </is>
      </c>
      <c r="G2" s="2" t="inlineStr">
        <is>
          <t>Jan. 31, 2020</t>
        </is>
      </c>
      <c r="H2" s="2" t="inlineStr">
        <is>
          <t>Jan. 01, 2020</t>
        </is>
      </c>
    </row>
    <row r="3">
      <c r="A3" s="3" t="inlineStr">
        <is>
          <t>Assets [Abstract]</t>
        </is>
      </c>
    </row>
    <row r="4">
      <c r="A4" s="4" t="inlineStr">
        <is>
          <t>Current assets</t>
        </is>
      </c>
      <c r="B4" s="6" t="n">
        <v>284529</v>
      </c>
      <c r="C4" s="6" t="n">
        <v>331941</v>
      </c>
    </row>
    <row r="5">
      <c r="A5" s="4" t="inlineStr">
        <is>
          <t>Total assets</t>
        </is>
      </c>
      <c r="B5" s="5" t="n">
        <v>2721067</v>
      </c>
      <c r="C5" s="5" t="n">
        <v>2966057</v>
      </c>
    </row>
    <row r="6">
      <c r="A6" s="3" t="inlineStr">
        <is>
          <t>LIABILITIES AND EQUITY</t>
        </is>
      </c>
    </row>
    <row r="7">
      <c r="A7" s="4" t="inlineStr">
        <is>
          <t>Current liabilities</t>
        </is>
      </c>
      <c r="B7" s="5" t="n">
        <v>241675</v>
      </c>
      <c r="C7" s="5" t="n">
        <v>233367</v>
      </c>
    </row>
    <row r="8">
      <c r="A8" s="4" t="inlineStr">
        <is>
          <t>Stockholders' equity</t>
        </is>
      </c>
      <c r="B8" s="5" t="n">
        <v>1368756</v>
      </c>
      <c r="C8" s="5" t="n">
        <v>1513391</v>
      </c>
      <c r="D8" s="6" t="n">
        <v>1523512</v>
      </c>
    </row>
    <row r="9">
      <c r="A9" s="4" t="inlineStr">
        <is>
          <t>Investment in equity investees</t>
        </is>
      </c>
      <c r="B9" s="5" t="n">
        <v>16399</v>
      </c>
      <c r="C9" s="5" t="n">
        <v>21483</v>
      </c>
      <c r="D9" s="5" t="n">
        <v>1658</v>
      </c>
    </row>
    <row r="10">
      <c r="A10" s="3" t="inlineStr">
        <is>
          <t>Equity Method Investment, Summarized Financial Information, Income Statement [Abstract]</t>
        </is>
      </c>
    </row>
    <row r="11">
      <c r="A11" s="4" t="inlineStr">
        <is>
          <t>Total operating revenue</t>
        </is>
      </c>
      <c r="B11" s="5" t="n">
        <v>607943</v>
      </c>
      <c r="C11" s="5" t="n">
        <v>705799</v>
      </c>
      <c r="D11" s="5" t="n">
        <v>656070</v>
      </c>
    </row>
    <row r="12">
      <c r="A12" s="4" t="inlineStr">
        <is>
          <t>Share of results of associated companies</t>
        </is>
      </c>
      <c r="B12" s="5" t="n">
        <v>-3710</v>
      </c>
      <c r="C12" s="5" t="n">
        <v>505</v>
      </c>
      <c r="D12" s="5" t="n">
        <v>512</v>
      </c>
    </row>
    <row r="13">
      <c r="A13" s="4" t="inlineStr">
        <is>
          <t>Total [Member]</t>
        </is>
      </c>
    </row>
    <row r="14">
      <c r="A14" s="3" t="inlineStr">
        <is>
          <t>Assets [Abstract]</t>
        </is>
      </c>
    </row>
    <row r="15">
      <c r="A15" s="4" t="inlineStr">
        <is>
          <t>Current assets</t>
        </is>
      </c>
      <c r="B15" s="5" t="n">
        <v>832739</v>
      </c>
      <c r="C15" s="5" t="n">
        <v>707870</v>
      </c>
    </row>
    <row r="16">
      <c r="A16" s="4" t="inlineStr">
        <is>
          <t>Non-current assets</t>
        </is>
      </c>
      <c r="B16" s="5" t="n">
        <v>2858</v>
      </c>
      <c r="C16" s="5" t="n">
        <v>8476</v>
      </c>
    </row>
    <row r="17">
      <c r="A17" s="4" t="inlineStr">
        <is>
          <t>Total assets</t>
        </is>
      </c>
      <c r="B17" s="5" t="n">
        <v>835597</v>
      </c>
      <c r="C17" s="5" t="n">
        <v>716346</v>
      </c>
    </row>
    <row r="18">
      <c r="A18" s="3" t="inlineStr">
        <is>
          <t>LIABILITIES AND EQUITY</t>
        </is>
      </c>
    </row>
    <row r="19">
      <c r="A19" s="4" t="inlineStr">
        <is>
          <t>Current liabilities</t>
        </is>
      </c>
      <c r="B19" s="5" t="n">
        <v>719301</v>
      </c>
      <c r="C19" s="5" t="n">
        <v>557568</v>
      </c>
    </row>
    <row r="20">
      <c r="A20" s="4" t="inlineStr">
        <is>
          <t>Long-term liabilities</t>
        </is>
      </c>
      <c r="B20" s="5" t="n">
        <v>22312</v>
      </c>
      <c r="C20" s="5" t="n">
        <v>43018</v>
      </c>
    </row>
    <row r="21">
      <c r="A21" s="4" t="inlineStr">
        <is>
          <t>Stockholders' equity</t>
        </is>
      </c>
      <c r="B21" s="5" t="n">
        <v>93983</v>
      </c>
      <c r="C21" s="5" t="n">
        <v>115760</v>
      </c>
    </row>
    <row r="22">
      <c r="A22" s="4" t="inlineStr">
        <is>
          <t>Equity investment of associated companies</t>
        </is>
      </c>
      <c r="B22" s="5" t="n">
        <v>16439</v>
      </c>
      <c r="C22" s="5" t="n">
        <v>21521</v>
      </c>
    </row>
    <row r="23">
      <c r="A23" s="4" t="inlineStr">
        <is>
          <t>Other</t>
        </is>
      </c>
      <c r="B23" s="5" t="n">
        <v>-40</v>
      </c>
      <c r="C23" s="5" t="n">
        <v>-38</v>
      </c>
    </row>
    <row r="24">
      <c r="A24" s="4" t="inlineStr">
        <is>
          <t>Investment in equity investees</t>
        </is>
      </c>
      <c r="B24" s="5" t="n">
        <v>16399</v>
      </c>
      <c r="C24" s="5" t="n">
        <v>21483</v>
      </c>
    </row>
    <row r="25">
      <c r="A25" s="3" t="inlineStr">
        <is>
          <t>Equity Method Investment, Summarized Financial Information, Income Statement [Abstract]</t>
        </is>
      </c>
    </row>
    <row r="26">
      <c r="A26" s="4" t="inlineStr">
        <is>
          <t>Total operating revenue</t>
        </is>
      </c>
      <c r="B26" s="5" t="n">
        <v>2860624</v>
      </c>
      <c r="C26" s="5" t="n">
        <v>582254</v>
      </c>
      <c r="D26" s="5" t="n">
        <v>20492</v>
      </c>
    </row>
    <row r="27">
      <c r="A27" s="4" t="inlineStr">
        <is>
          <t>Gain sale of vessel</t>
        </is>
      </c>
      <c r="B27" s="5" t="n">
        <v>0</v>
      </c>
      <c r="C27" s="5" t="n">
        <v>0</v>
      </c>
      <c r="D27" s="5" t="n">
        <v>0</v>
      </c>
    </row>
    <row r="28">
      <c r="A28" s="4" t="inlineStr">
        <is>
          <t>Equity Method Investment, Summarized Financial Information, Operating Expenses</t>
        </is>
      </c>
      <c r="B28" s="5" t="n">
        <v>-2839456</v>
      </c>
      <c r="C28" s="5" t="n">
        <v>-578453</v>
      </c>
      <c r="D28" s="5" t="n">
        <v>-18475</v>
      </c>
    </row>
    <row r="29">
      <c r="A29" s="4" t="inlineStr">
        <is>
          <t>Net operating (loss) income</t>
        </is>
      </c>
      <c r="B29" s="5" t="n">
        <v>21168</v>
      </c>
      <c r="C29" s="5" t="n">
        <v>3801</v>
      </c>
      <c r="D29" s="5" t="n">
        <v>2017</v>
      </c>
    </row>
    <row r="30">
      <c r="A30" s="4" t="inlineStr">
        <is>
          <t>Net (loss) income</t>
        </is>
      </c>
      <c r="B30" s="5" t="n">
        <v>-19671</v>
      </c>
      <c r="C30" s="5" t="n">
        <v>1248</v>
      </c>
      <c r="D30" s="5" t="n">
        <v>1923</v>
      </c>
    </row>
    <row r="31">
      <c r="A31" s="4" t="inlineStr">
        <is>
          <t>Equity in net income (loss) of associated companies</t>
        </is>
      </c>
      <c r="B31" s="5" t="n">
        <v>-3748</v>
      </c>
      <c r="C31" s="5" t="n">
        <v>486</v>
      </c>
      <c r="D31" s="5" t="n">
        <v>512</v>
      </c>
    </row>
    <row r="32">
      <c r="A32" s="4" t="inlineStr">
        <is>
          <t>Other</t>
        </is>
      </c>
      <c r="B32" s="5" t="n">
        <v>38</v>
      </c>
      <c r="C32" s="5" t="n">
        <v>19</v>
      </c>
      <c r="D32" s="5" t="n">
        <v>0</v>
      </c>
    </row>
    <row r="33">
      <c r="A33" s="4" t="inlineStr">
        <is>
          <t>Share of results of associated companies</t>
        </is>
      </c>
      <c r="B33" s="5" t="n">
        <v>-3710</v>
      </c>
      <c r="C33" s="5" t="n">
        <v>505</v>
      </c>
      <c r="D33" s="5" t="n">
        <v>512</v>
      </c>
    </row>
    <row r="34">
      <c r="A34" s="4" t="inlineStr">
        <is>
          <t>Swiss Marine [Member]</t>
        </is>
      </c>
    </row>
    <row r="35">
      <c r="A35" s="3" t="inlineStr">
        <is>
          <t>Assets [Abstract]</t>
        </is>
      </c>
    </row>
    <row r="36">
      <c r="A36" s="4" t="inlineStr">
        <is>
          <t>Current assets</t>
        </is>
      </c>
      <c r="B36" s="5" t="n">
        <v>605705</v>
      </c>
      <c r="C36" s="5" t="n">
        <v>691126</v>
      </c>
    </row>
    <row r="37">
      <c r="A37" s="4" t="inlineStr">
        <is>
          <t>Non-current assets</t>
        </is>
      </c>
      <c r="B37" s="5" t="n">
        <v>190</v>
      </c>
      <c r="C37" s="5" t="n">
        <v>4069</v>
      </c>
    </row>
    <row r="38">
      <c r="A38" s="4" t="inlineStr">
        <is>
          <t>Total assets</t>
        </is>
      </c>
      <c r="B38" s="5" t="n">
        <v>605895</v>
      </c>
      <c r="C38" s="5" t="n">
        <v>695195</v>
      </c>
    </row>
    <row r="39">
      <c r="A39" s="3" t="inlineStr">
        <is>
          <t>LIABILITIES AND EQUITY</t>
        </is>
      </c>
    </row>
    <row r="40">
      <c r="A40" s="4" t="inlineStr">
        <is>
          <t>Current liabilities</t>
        </is>
      </c>
      <c r="B40" s="5" t="n">
        <v>497830</v>
      </c>
      <c r="C40" s="5" t="n">
        <v>545545</v>
      </c>
    </row>
    <row r="41">
      <c r="A41" s="4" t="inlineStr">
        <is>
          <t>Long-term liabilities</t>
        </is>
      </c>
      <c r="B41" s="5" t="n">
        <v>20000</v>
      </c>
      <c r="C41" s="5" t="n">
        <v>40000</v>
      </c>
    </row>
    <row r="42">
      <c r="A42" s="4" t="inlineStr">
        <is>
          <t>Stockholders' equity</t>
        </is>
      </c>
      <c r="B42" s="6" t="n">
        <v>88064</v>
      </c>
      <c r="C42" s="6" t="n">
        <v>109650</v>
      </c>
    </row>
    <row r="43">
      <c r="A43" s="4" t="inlineStr">
        <is>
          <t>Equity Method Investment, Ownership Percentage</t>
        </is>
      </c>
      <c r="B43" s="4" t="inlineStr">
        <is>
          <t>17.50%</t>
        </is>
      </c>
      <c r="C43" s="4" t="inlineStr">
        <is>
          <t>17.87%</t>
        </is>
      </c>
      <c r="F43" s="4" t="inlineStr">
        <is>
          <t>17.50%</t>
        </is>
      </c>
      <c r="G43" s="4" t="inlineStr">
        <is>
          <t>17.80%</t>
        </is>
      </c>
    </row>
    <row r="44">
      <c r="A44" s="4" t="inlineStr">
        <is>
          <t>Equity investment of associated companies</t>
        </is>
      </c>
      <c r="B44" s="6" t="n">
        <v>15411</v>
      </c>
      <c r="C44" s="6" t="n">
        <v>19594</v>
      </c>
    </row>
    <row r="45">
      <c r="A45" s="4" t="inlineStr">
        <is>
          <t>Other</t>
        </is>
      </c>
      <c r="B45" s="5" t="n">
        <v>-40</v>
      </c>
      <c r="C45" s="5" t="n">
        <v>-37</v>
      </c>
    </row>
    <row r="46">
      <c r="A46" s="4" t="inlineStr">
        <is>
          <t>Investment in equity investees</t>
        </is>
      </c>
      <c r="B46" s="5" t="n">
        <v>15371</v>
      </c>
      <c r="C46" s="5" t="n">
        <v>19557</v>
      </c>
      <c r="D46" s="6" t="n">
        <v>0</v>
      </c>
    </row>
    <row r="47">
      <c r="A47" s="3" t="inlineStr">
        <is>
          <t>Equity Method Investment, Summarized Financial Information, Income Statement [Abstract]</t>
        </is>
      </c>
    </row>
    <row r="48">
      <c r="A48" s="4" t="inlineStr">
        <is>
          <t>Total operating revenue</t>
        </is>
      </c>
      <c r="B48" s="5" t="n">
        <v>1438680</v>
      </c>
      <c r="C48" s="5" t="n">
        <v>564609</v>
      </c>
    </row>
    <row r="49">
      <c r="A49" s="4" t="inlineStr">
        <is>
          <t>Gain sale of vessel</t>
        </is>
      </c>
      <c r="B49" s="5" t="n">
        <v>0</v>
      </c>
      <c r="C49" s="5" t="n">
        <v>0</v>
      </c>
    </row>
    <row r="50">
      <c r="A50" s="4" t="inlineStr">
        <is>
          <t>Equity Method Investment, Summarized Financial Information, Operating Expenses</t>
        </is>
      </c>
      <c r="B50" s="5" t="n">
        <v>-1431952</v>
      </c>
      <c r="C50" s="5" t="n">
        <v>-561746</v>
      </c>
    </row>
    <row r="51">
      <c r="A51" s="4" t="inlineStr">
        <is>
          <t>Net operating (loss) income</t>
        </is>
      </c>
      <c r="B51" s="5" t="n">
        <v>6728</v>
      </c>
      <c r="C51" s="5" t="n">
        <v>2863</v>
      </c>
    </row>
    <row r="52">
      <c r="A52" s="4" t="inlineStr">
        <is>
          <t>Net (loss) income</t>
        </is>
      </c>
      <c r="B52" s="5" t="n">
        <v>-24136</v>
      </c>
      <c r="C52" s="5" t="n">
        <v>371</v>
      </c>
    </row>
    <row r="53">
      <c r="A53" s="4" t="inlineStr">
        <is>
          <t>Equity in net income (loss) of associated companies</t>
        </is>
      </c>
      <c r="B53" s="5" t="n">
        <v>-4224</v>
      </c>
      <c r="C53" s="5" t="n">
        <v>66</v>
      </c>
    </row>
    <row r="54">
      <c r="A54" s="4" t="inlineStr">
        <is>
          <t>Other</t>
        </is>
      </c>
      <c r="B54" s="5" t="n">
        <v>38</v>
      </c>
      <c r="C54" s="5" t="n">
        <v>21</v>
      </c>
    </row>
    <row r="55">
      <c r="A55" s="4" t="inlineStr">
        <is>
          <t>Share of results of associated companies</t>
        </is>
      </c>
      <c r="B55" s="5" t="n">
        <v>-4186</v>
      </c>
      <c r="C55" s="5" t="n">
        <v>87</v>
      </c>
    </row>
    <row r="56">
      <c r="A56" s="4" t="inlineStr">
        <is>
          <t>United Freight Carriers [Member]</t>
        </is>
      </c>
    </row>
    <row r="57">
      <c r="A57" s="3" t="inlineStr">
        <is>
          <t>Assets [Abstract]</t>
        </is>
      </c>
    </row>
    <row r="58">
      <c r="A58" s="4" t="inlineStr">
        <is>
          <t>Current assets</t>
        </is>
      </c>
      <c r="B58" s="5" t="n">
        <v>1112</v>
      </c>
      <c r="C58" s="5" t="n">
        <v>2104</v>
      </c>
    </row>
    <row r="59">
      <c r="A59" s="4" t="inlineStr">
        <is>
          <t>Non-current assets</t>
        </is>
      </c>
      <c r="B59" s="5" t="n">
        <v>0</v>
      </c>
      <c r="C59" s="5" t="n">
        <v>0</v>
      </c>
    </row>
    <row r="60">
      <c r="A60" s="4" t="inlineStr">
        <is>
          <t>Total assets</t>
        </is>
      </c>
      <c r="B60" s="5" t="n">
        <v>1112</v>
      </c>
      <c r="C60" s="5" t="n">
        <v>2104</v>
      </c>
    </row>
    <row r="61">
      <c r="A61" s="3" t="inlineStr">
        <is>
          <t>LIABILITIES AND EQUITY</t>
        </is>
      </c>
    </row>
    <row r="62">
      <c r="A62" s="4" t="inlineStr">
        <is>
          <t>Current liabilities</t>
        </is>
      </c>
      <c r="B62" s="5" t="n">
        <v>21</v>
      </c>
      <c r="C62" s="5" t="n">
        <v>49</v>
      </c>
    </row>
    <row r="63">
      <c r="A63" s="4" t="inlineStr">
        <is>
          <t>Long-term liabilities</t>
        </is>
      </c>
      <c r="B63" s="5" t="n">
        <v>0</v>
      </c>
      <c r="C63" s="5" t="n">
        <v>0</v>
      </c>
    </row>
    <row r="64">
      <c r="A64" s="4" t="inlineStr">
        <is>
          <t>Stockholders' equity</t>
        </is>
      </c>
      <c r="B64" s="6" t="n">
        <v>1091</v>
      </c>
      <c r="C64" s="6" t="n">
        <v>2055</v>
      </c>
    </row>
    <row r="65">
      <c r="A65" s="4" t="inlineStr">
        <is>
          <t>Equity Method Investment, Ownership Percentage</t>
        </is>
      </c>
      <c r="B65" s="4" t="inlineStr">
        <is>
          <t>50.00%</t>
        </is>
      </c>
      <c r="C65" s="4" t="inlineStr">
        <is>
          <t>50.00%</t>
        </is>
      </c>
      <c r="D65" s="4" t="inlineStr">
        <is>
          <t>50.00%</t>
        </is>
      </c>
    </row>
    <row r="66">
      <c r="A66" s="4" t="inlineStr">
        <is>
          <t>Equity investment of associated companies</t>
        </is>
      </c>
      <c r="B66" s="6" t="n">
        <v>545</v>
      </c>
      <c r="C66" s="6" t="n">
        <v>1027</v>
      </c>
    </row>
    <row r="67">
      <c r="A67" s="4" t="inlineStr">
        <is>
          <t>Other</t>
        </is>
      </c>
      <c r="B67" s="5" t="n">
        <v>0</v>
      </c>
      <c r="C67" s="5" t="n">
        <v>0</v>
      </c>
    </row>
    <row r="68">
      <c r="A68" s="4" t="inlineStr">
        <is>
          <t>Investment in equity investees</t>
        </is>
      </c>
      <c r="B68" s="5" t="n">
        <v>545</v>
      </c>
      <c r="C68" s="5" t="n">
        <v>1027</v>
      </c>
      <c r="D68" s="6" t="n">
        <v>772</v>
      </c>
    </row>
    <row r="69">
      <c r="A69" s="3" t="inlineStr">
        <is>
          <t>Equity Method Investment, Summarized Financial Information, Income Statement [Abstract]</t>
        </is>
      </c>
    </row>
    <row r="70">
      <c r="A70" s="4" t="inlineStr">
        <is>
          <t>Total operating revenue</t>
        </is>
      </c>
      <c r="B70" s="5" t="n">
        <v>0</v>
      </c>
      <c r="C70" s="5" t="n">
        <v>8080</v>
      </c>
      <c r="D70" s="5" t="n">
        <v>10956</v>
      </c>
    </row>
    <row r="71">
      <c r="A71" s="4" t="inlineStr">
        <is>
          <t>Gain sale of vessel</t>
        </is>
      </c>
      <c r="B71" s="5" t="n">
        <v>0</v>
      </c>
      <c r="C71" s="5" t="n">
        <v>0</v>
      </c>
      <c r="D71" s="5" t="n">
        <v>0</v>
      </c>
    </row>
    <row r="72">
      <c r="A72" s="4" t="inlineStr">
        <is>
          <t>Equity Method Investment, Summarized Financial Information, Operating Expenses</t>
        </is>
      </c>
      <c r="B72" s="5" t="n">
        <v>-68</v>
      </c>
      <c r="C72" s="5" t="n">
        <v>-7257</v>
      </c>
      <c r="D72" s="5" t="n">
        <v>-10589</v>
      </c>
    </row>
    <row r="73">
      <c r="A73" s="4" t="inlineStr">
        <is>
          <t>Net operating (loss) income</t>
        </is>
      </c>
      <c r="B73" s="5" t="n">
        <v>-68</v>
      </c>
      <c r="C73" s="5" t="n">
        <v>823</v>
      </c>
      <c r="D73" s="5" t="n">
        <v>367</v>
      </c>
    </row>
    <row r="74">
      <c r="A74" s="4" t="inlineStr">
        <is>
          <t>Net (loss) income</t>
        </is>
      </c>
      <c r="B74" s="5" t="n">
        <v>-64</v>
      </c>
      <c r="C74" s="5" t="n">
        <v>811</v>
      </c>
      <c r="D74" s="5" t="n">
        <v>297</v>
      </c>
    </row>
    <row r="75">
      <c r="A75" s="4" t="inlineStr">
        <is>
          <t>Equity in net income (loss) of associated companies</t>
        </is>
      </c>
      <c r="B75" s="5" t="n">
        <v>-32</v>
      </c>
      <c r="C75" s="5" t="n">
        <v>405</v>
      </c>
      <c r="D75" s="5" t="n">
        <v>149</v>
      </c>
    </row>
    <row r="76">
      <c r="A76" s="4" t="inlineStr">
        <is>
          <t>Other</t>
        </is>
      </c>
      <c r="B76" s="5" t="n">
        <v>0</v>
      </c>
      <c r="C76" s="5" t="n">
        <v>0</v>
      </c>
      <c r="D76" s="5" t="n">
        <v>0</v>
      </c>
    </row>
    <row r="77">
      <c r="A77" s="4" t="inlineStr">
        <is>
          <t>Share of results of associated companies</t>
        </is>
      </c>
      <c r="B77" s="5" t="n">
        <v>-32</v>
      </c>
      <c r="C77" s="6" t="n">
        <v>405</v>
      </c>
      <c r="D77" s="5" t="n">
        <v>149</v>
      </c>
    </row>
    <row r="78">
      <c r="A78" s="4" t="inlineStr">
        <is>
          <t>TFG Marine [Member]</t>
        </is>
      </c>
    </row>
    <row r="79">
      <c r="A79" s="3" t="inlineStr">
        <is>
          <t>Assets [Abstract]</t>
        </is>
      </c>
    </row>
    <row r="80">
      <c r="A80" s="4" t="inlineStr">
        <is>
          <t>Current assets</t>
        </is>
      </c>
      <c r="B80" s="5" t="n">
        <v>225922</v>
      </c>
    </row>
    <row r="81">
      <c r="A81" s="4" t="inlineStr">
        <is>
          <t>Non-current assets</t>
        </is>
      </c>
      <c r="B81" s="5" t="n">
        <v>2668</v>
      </c>
    </row>
    <row r="82">
      <c r="A82" s="4" t="inlineStr">
        <is>
          <t>Total assets</t>
        </is>
      </c>
      <c r="B82" s="5" t="n">
        <v>228590</v>
      </c>
    </row>
    <row r="83">
      <c r="A83" s="3" t="inlineStr">
        <is>
          <t>LIABILITIES AND EQUITY</t>
        </is>
      </c>
    </row>
    <row r="84">
      <c r="A84" s="4" t="inlineStr">
        <is>
          <t>Current liabilities</t>
        </is>
      </c>
      <c r="B84" s="5" t="n">
        <v>221450</v>
      </c>
    </row>
    <row r="85">
      <c r="A85" s="4" t="inlineStr">
        <is>
          <t>Long-term liabilities</t>
        </is>
      </c>
      <c r="B85" s="5" t="n">
        <v>2312</v>
      </c>
    </row>
    <row r="86">
      <c r="A86" s="4" t="inlineStr">
        <is>
          <t>Stockholders' equity</t>
        </is>
      </c>
      <c r="B86" s="6" t="n">
        <v>4828</v>
      </c>
    </row>
    <row r="87">
      <c r="A87" s="4" t="inlineStr">
        <is>
          <t>Equity Method Investment, Ownership Percentage</t>
        </is>
      </c>
      <c r="B87" s="4" t="inlineStr">
        <is>
          <t>10.00%</t>
        </is>
      </c>
      <c r="C87" s="4" t="inlineStr">
        <is>
          <t>0.00%</t>
        </is>
      </c>
      <c r="H87" s="4" t="inlineStr">
        <is>
          <t>10.00%</t>
        </is>
      </c>
    </row>
    <row r="88">
      <c r="A88" s="4" t="inlineStr">
        <is>
          <t>Equity investment of associated companies</t>
        </is>
      </c>
      <c r="B88" s="6" t="n">
        <v>483</v>
      </c>
    </row>
    <row r="89">
      <c r="A89" s="4" t="inlineStr">
        <is>
          <t>Other</t>
        </is>
      </c>
      <c r="B89" s="5" t="n">
        <v>0</v>
      </c>
    </row>
    <row r="90">
      <c r="A90" s="4" t="inlineStr">
        <is>
          <t>Investment in equity investees</t>
        </is>
      </c>
      <c r="B90" s="5" t="n">
        <v>483</v>
      </c>
      <c r="C90" s="6" t="n">
        <v>0</v>
      </c>
      <c r="D90" s="6" t="n">
        <v>0</v>
      </c>
    </row>
    <row r="91">
      <c r="A91" s="3" t="inlineStr">
        <is>
          <t>Equity Method Investment, Summarized Financial Information, Income Statement [Abstract]</t>
        </is>
      </c>
    </row>
    <row r="92">
      <c r="A92" s="4" t="inlineStr">
        <is>
          <t>Total operating revenue</t>
        </is>
      </c>
      <c r="B92" s="5" t="n">
        <v>1415159</v>
      </c>
    </row>
    <row r="93">
      <c r="A93" s="4" t="inlineStr">
        <is>
          <t>Gain sale of vessel</t>
        </is>
      </c>
      <c r="B93" s="5" t="n">
        <v>0</v>
      </c>
    </row>
    <row r="94">
      <c r="A94" s="4" t="inlineStr">
        <is>
          <t>Equity Method Investment, Summarized Financial Information, Operating Expenses</t>
        </is>
      </c>
      <c r="B94" s="5" t="n">
        <v>-1401084</v>
      </c>
    </row>
    <row r="95">
      <c r="A95" s="4" t="inlineStr">
        <is>
          <t>Net operating (loss) income</t>
        </is>
      </c>
      <c r="B95" s="5" t="n">
        <v>14075</v>
      </c>
    </row>
    <row r="96">
      <c r="A96" s="4" t="inlineStr">
        <is>
          <t>Net (loss) income</t>
        </is>
      </c>
      <c r="B96" s="5" t="n">
        <v>4078</v>
      </c>
    </row>
    <row r="97">
      <c r="A97" s="4" t="inlineStr">
        <is>
          <t>Equity in net income (loss) of associated companies</t>
        </is>
      </c>
      <c r="B97" s="5" t="n">
        <v>408</v>
      </c>
    </row>
    <row r="98">
      <c r="A98" s="4" t="inlineStr">
        <is>
          <t>Other</t>
        </is>
      </c>
      <c r="B98" s="6" t="n">
        <v>0</v>
      </c>
    </row>
    <row r="99">
      <c r="A99" s="4" t="inlineStr">
        <is>
          <t>Seateam Management Pte Ltd [Member]</t>
        </is>
      </c>
    </row>
    <row r="100">
      <c r="A100" s="3" t="inlineStr">
        <is>
          <t>Assets [Abstract]</t>
        </is>
      </c>
    </row>
    <row r="101">
      <c r="A101" s="4" t="inlineStr">
        <is>
          <t>Current assets</t>
        </is>
      </c>
      <c r="C101" s="5" t="n">
        <v>14640</v>
      </c>
    </row>
    <row r="102">
      <c r="A102" s="4" t="inlineStr">
        <is>
          <t>Non-current assets</t>
        </is>
      </c>
      <c r="C102" s="5" t="n">
        <v>4407</v>
      </c>
    </row>
    <row r="103">
      <c r="A103" s="4" t="inlineStr">
        <is>
          <t>Total assets</t>
        </is>
      </c>
      <c r="C103" s="5" t="n">
        <v>19047</v>
      </c>
    </row>
    <row r="104">
      <c r="A104" s="3" t="inlineStr">
        <is>
          <t>LIABILITIES AND EQUITY</t>
        </is>
      </c>
    </row>
    <row r="105">
      <c r="A105" s="4" t="inlineStr">
        <is>
          <t>Current liabilities</t>
        </is>
      </c>
      <c r="C105" s="5" t="n">
        <v>11974</v>
      </c>
    </row>
    <row r="106">
      <c r="A106" s="4" t="inlineStr">
        <is>
          <t>Long-term liabilities</t>
        </is>
      </c>
      <c r="C106" s="5" t="n">
        <v>3018</v>
      </c>
    </row>
    <row r="107">
      <c r="A107" s="4" t="inlineStr">
        <is>
          <t>Stockholders' equity</t>
        </is>
      </c>
      <c r="C107" s="6" t="n">
        <v>4055</v>
      </c>
    </row>
    <row r="108">
      <c r="A108" s="4" t="inlineStr">
        <is>
          <t>Equity Method Investment, Ownership Percentage</t>
        </is>
      </c>
      <c r="B108" s="4" t="inlineStr">
        <is>
          <t>0.00%</t>
        </is>
      </c>
      <c r="C108" s="4" t="inlineStr">
        <is>
          <t>22.19%</t>
        </is>
      </c>
      <c r="D108" s="4" t="inlineStr">
        <is>
          <t>22.19%</t>
        </is>
      </c>
      <c r="E108" s="4" t="inlineStr">
        <is>
          <t>22.19%</t>
        </is>
      </c>
    </row>
    <row r="109">
      <c r="A109" s="4" t="inlineStr">
        <is>
          <t>Equity investment of associated companies</t>
        </is>
      </c>
      <c r="C109" s="6" t="n">
        <v>900</v>
      </c>
    </row>
    <row r="110">
      <c r="A110" s="4" t="inlineStr">
        <is>
          <t>Other</t>
        </is>
      </c>
      <c r="C110" s="5" t="n">
        <v>-1</v>
      </c>
    </row>
    <row r="111">
      <c r="A111" s="4" t="inlineStr">
        <is>
          <t>Investment in equity investees</t>
        </is>
      </c>
      <c r="B111" s="6" t="n">
        <v>0</v>
      </c>
      <c r="C111" s="5" t="n">
        <v>899</v>
      </c>
      <c r="D111" s="6" t="n">
        <v>886</v>
      </c>
    </row>
    <row r="112">
      <c r="A112" s="3" t="inlineStr">
        <is>
          <t>Equity Method Investment, Summarized Financial Information, Income Statement [Abstract]</t>
        </is>
      </c>
    </row>
    <row r="113">
      <c r="A113" s="4" t="inlineStr">
        <is>
          <t>Total operating revenue</t>
        </is>
      </c>
      <c r="B113" s="5" t="n">
        <v>6785</v>
      </c>
      <c r="C113" s="5" t="n">
        <v>9565</v>
      </c>
      <c r="D113" s="5" t="n">
        <v>9536</v>
      </c>
    </row>
    <row r="114">
      <c r="A114" s="4" t="inlineStr">
        <is>
          <t>Gain sale of vessel</t>
        </is>
      </c>
      <c r="B114" s="5" t="n">
        <v>0</v>
      </c>
      <c r="C114" s="5" t="n">
        <v>0</v>
      </c>
      <c r="D114" s="5" t="n">
        <v>0</v>
      </c>
    </row>
    <row r="115">
      <c r="A115" s="4" t="inlineStr">
        <is>
          <t>Equity Method Investment, Summarized Financial Information, Operating Expenses</t>
        </is>
      </c>
      <c r="B115" s="5" t="n">
        <v>-6352</v>
      </c>
      <c r="C115" s="5" t="n">
        <v>-9450</v>
      </c>
      <c r="D115" s="5" t="n">
        <v>-7886</v>
      </c>
    </row>
    <row r="116">
      <c r="A116" s="4" t="inlineStr">
        <is>
          <t>Net operating (loss) income</t>
        </is>
      </c>
      <c r="B116" s="5" t="n">
        <v>433</v>
      </c>
      <c r="C116" s="5" t="n">
        <v>115</v>
      </c>
      <c r="D116" s="5" t="n">
        <v>1650</v>
      </c>
    </row>
    <row r="117">
      <c r="A117" s="4" t="inlineStr">
        <is>
          <t>Net (loss) income</t>
        </is>
      </c>
      <c r="B117" s="5" t="n">
        <v>451</v>
      </c>
      <c r="C117" s="5" t="n">
        <v>66</v>
      </c>
      <c r="D117" s="5" t="n">
        <v>1626</v>
      </c>
    </row>
    <row r="118">
      <c r="A118" s="4" t="inlineStr">
        <is>
          <t>Equity in net income (loss) of associated companies</t>
        </is>
      </c>
      <c r="B118" s="5" t="n">
        <v>100</v>
      </c>
      <c r="C118" s="5" t="n">
        <v>15</v>
      </c>
      <c r="D118" s="5" t="n">
        <v>363</v>
      </c>
    </row>
    <row r="119">
      <c r="A119" s="4" t="inlineStr">
        <is>
          <t>Other</t>
        </is>
      </c>
      <c r="B119" s="5" t="n">
        <v>0</v>
      </c>
      <c r="C119" s="5" t="n">
        <v>-2</v>
      </c>
      <c r="D119" s="5" t="n">
        <v>0</v>
      </c>
    </row>
    <row r="120">
      <c r="A120" s="4" t="inlineStr">
        <is>
          <t>Share of results of associated companies</t>
        </is>
      </c>
      <c r="B120" s="5" t="n">
        <v>100</v>
      </c>
      <c r="C120" s="5" t="n">
        <v>13</v>
      </c>
      <c r="D120" s="6" t="n">
        <v>363</v>
      </c>
    </row>
    <row r="121">
      <c r="A121" s="4" t="inlineStr">
        <is>
          <t>Capesize Chartering Ltd [Member]</t>
        </is>
      </c>
    </row>
    <row r="122">
      <c r="A122" s="3" t="inlineStr">
        <is>
          <t>Assets [Abstract]</t>
        </is>
      </c>
    </row>
    <row r="123">
      <c r="A123" s="4" t="inlineStr">
        <is>
          <t>Current assets</t>
        </is>
      </c>
      <c r="B123" s="5" t="n">
        <v>0</v>
      </c>
      <c r="C123" s="5" t="n">
        <v>0</v>
      </c>
    </row>
    <row r="124">
      <c r="A124" s="4" t="inlineStr">
        <is>
          <t>Non-current assets</t>
        </is>
      </c>
      <c r="B124" s="5" t="n">
        <v>0</v>
      </c>
      <c r="C124" s="5" t="n">
        <v>0</v>
      </c>
    </row>
    <row r="125">
      <c r="A125" s="4" t="inlineStr">
        <is>
          <t>Total assets</t>
        </is>
      </c>
      <c r="B125" s="5" t="n">
        <v>0</v>
      </c>
      <c r="C125" s="5" t="n">
        <v>0</v>
      </c>
    </row>
    <row r="126">
      <c r="A126" s="3" t="inlineStr">
        <is>
          <t>LIABILITIES AND EQUITY</t>
        </is>
      </c>
    </row>
    <row r="127">
      <c r="A127" s="4" t="inlineStr">
        <is>
          <t>Current liabilities</t>
        </is>
      </c>
      <c r="B127" s="5" t="n">
        <v>0</v>
      </c>
      <c r="C127" s="5" t="n">
        <v>0</v>
      </c>
    </row>
    <row r="128">
      <c r="A128" s="4" t="inlineStr">
        <is>
          <t>Long-term liabilities</t>
        </is>
      </c>
      <c r="B128" s="5" t="n">
        <v>0</v>
      </c>
      <c r="C128" s="5" t="n">
        <v>0</v>
      </c>
    </row>
    <row r="129">
      <c r="A129" s="4" t="inlineStr">
        <is>
          <t>Stockholders' equity</t>
        </is>
      </c>
      <c r="B129" s="6" t="n">
        <v>0</v>
      </c>
      <c r="C129" s="6" t="n">
        <v>0</v>
      </c>
    </row>
    <row r="130">
      <c r="A130" s="4" t="inlineStr">
        <is>
          <t>Equity Method Investment, Ownership Percentage</t>
        </is>
      </c>
      <c r="B130" s="4" t="inlineStr">
        <is>
          <t>25.00%</t>
        </is>
      </c>
      <c r="C130" s="4" t="inlineStr">
        <is>
          <t>25.00%</t>
        </is>
      </c>
      <c r="D130" s="4" t="inlineStr">
        <is>
          <t>25.00%</t>
        </is>
      </c>
    </row>
    <row r="131">
      <c r="A131" s="4" t="inlineStr">
        <is>
          <t>Equity investment of associated companies</t>
        </is>
      </c>
      <c r="B131" s="6" t="n">
        <v>0</v>
      </c>
      <c r="C131" s="6" t="n">
        <v>0</v>
      </c>
    </row>
    <row r="132">
      <c r="A132" s="4" t="inlineStr">
        <is>
          <t>Other</t>
        </is>
      </c>
      <c r="B132" s="5" t="n">
        <v>0</v>
      </c>
      <c r="C132" s="5" t="n">
        <v>0</v>
      </c>
    </row>
    <row r="133">
      <c r="A133" s="4" t="inlineStr">
        <is>
          <t>Investment in equity investees</t>
        </is>
      </c>
      <c r="B133" s="5" t="n">
        <v>0</v>
      </c>
      <c r="C133" s="5" t="n">
        <v>0</v>
      </c>
      <c r="D133" s="6" t="n">
        <v>0</v>
      </c>
    </row>
    <row r="134">
      <c r="A134" s="3" t="inlineStr">
        <is>
          <t>Equity Method Investment, Summarized Financial Information, Income Statement [Abstract]</t>
        </is>
      </c>
    </row>
    <row r="135">
      <c r="A135" s="4" t="inlineStr">
        <is>
          <t>Total operating revenue</t>
        </is>
      </c>
      <c r="B135" s="5" t="n">
        <v>0</v>
      </c>
      <c r="C135" s="5" t="n">
        <v>0</v>
      </c>
      <c r="D135" s="5" t="n">
        <v>0</v>
      </c>
    </row>
    <row r="136">
      <c r="A136" s="4" t="inlineStr">
        <is>
          <t>Gain sale of vessel</t>
        </is>
      </c>
      <c r="B136" s="5" t="n">
        <v>0</v>
      </c>
      <c r="C136" s="5" t="n">
        <v>0</v>
      </c>
      <c r="D136" s="5" t="n">
        <v>0</v>
      </c>
    </row>
    <row r="137">
      <c r="A137" s="4" t="inlineStr">
        <is>
          <t>Equity Method Investment, Summarized Financial Information, Operating Expenses</t>
        </is>
      </c>
      <c r="B137" s="5" t="n">
        <v>0</v>
      </c>
      <c r="C137" s="5" t="n">
        <v>0</v>
      </c>
      <c r="D137" s="5" t="n">
        <v>0</v>
      </c>
    </row>
    <row r="138">
      <c r="A138" s="4" t="inlineStr">
        <is>
          <t>Net operating (loss) income</t>
        </is>
      </c>
      <c r="B138" s="5" t="n">
        <v>0</v>
      </c>
      <c r="C138" s="5" t="n">
        <v>0</v>
      </c>
      <c r="D138" s="5" t="n">
        <v>0</v>
      </c>
    </row>
    <row r="139">
      <c r="A139" s="4" t="inlineStr">
        <is>
          <t>Net (loss) income</t>
        </is>
      </c>
      <c r="B139" s="5" t="n">
        <v>0</v>
      </c>
      <c r="C139" s="5" t="n">
        <v>0</v>
      </c>
      <c r="D139" s="5" t="n">
        <v>0</v>
      </c>
    </row>
    <row r="140">
      <c r="A140" s="4" t="inlineStr">
        <is>
          <t>Equity in net income (loss) of associated companies</t>
        </is>
      </c>
      <c r="B140" s="5" t="n">
        <v>0</v>
      </c>
      <c r="C140" s="5" t="n">
        <v>0</v>
      </c>
      <c r="D140" s="5" t="n">
        <v>0</v>
      </c>
    </row>
    <row r="141">
      <c r="A141" s="4" t="inlineStr">
        <is>
          <t>Other</t>
        </is>
      </c>
      <c r="B141" s="6" t="n">
        <v>0</v>
      </c>
      <c r="C141" s="5" t="n">
        <v>0</v>
      </c>
      <c r="D141" s="5" t="n">
        <v>0</v>
      </c>
    </row>
    <row r="142">
      <c r="A142" s="4" t="inlineStr">
        <is>
          <t>Share of results of associated companies</t>
        </is>
      </c>
      <c r="C142" s="6" t="n">
        <v>0</v>
      </c>
      <c r="D142"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METHOD INVESTMENTS - Additional Information (Details) - USD ($) $ in Thousands</t>
        </is>
      </c>
      <c r="B1" s="2" t="inlineStr">
        <is>
          <t>Apr. 01, 2021</t>
        </is>
      </c>
      <c r="C1" s="2" t="inlineStr">
        <is>
          <t>Oct. 20, 2020</t>
        </is>
      </c>
      <c r="D1" s="2" t="inlineStr">
        <is>
          <t>Oct. 31, 2020</t>
        </is>
      </c>
      <c r="E1" s="2" t="inlineStr">
        <is>
          <t>May 31, 2020</t>
        </is>
      </c>
      <c r="F1" s="2" t="inlineStr">
        <is>
          <t>Dec. 31, 2020</t>
        </is>
      </c>
      <c r="G1" s="2" t="inlineStr">
        <is>
          <t>Dec. 31, 2019</t>
        </is>
      </c>
      <c r="H1" s="2" t="inlineStr">
        <is>
          <t>Dec. 31, 2018</t>
        </is>
      </c>
      <c r="I1" s="2" t="inlineStr">
        <is>
          <t>Feb. 29, 2020</t>
        </is>
      </c>
      <c r="J1" s="2" t="inlineStr">
        <is>
          <t>Jan. 31, 2020</t>
        </is>
      </c>
      <c r="K1" s="2" t="inlineStr">
        <is>
          <t>Jan. 01, 2020</t>
        </is>
      </c>
    </row>
    <row r="2">
      <c r="A2" s="3" t="inlineStr">
        <is>
          <t>Schedule of Equity Method Investments [Line Items]</t>
        </is>
      </c>
    </row>
    <row r="3">
      <c r="A3" s="4" t="inlineStr">
        <is>
          <t>Gain from disposal of associated companies</t>
        </is>
      </c>
      <c r="F3" s="6" t="n">
        <v>2570</v>
      </c>
      <c r="G3" s="6" t="n">
        <v>0</v>
      </c>
      <c r="H3" s="6" t="n">
        <v>0</v>
      </c>
    </row>
    <row r="4">
      <c r="A4" s="4" t="inlineStr">
        <is>
          <t>Cash dividends received from equity method investees</t>
        </is>
      </c>
      <c r="F4" s="6" t="n">
        <v>500</v>
      </c>
      <c r="G4" s="6" t="n">
        <v>200</v>
      </c>
      <c r="H4" s="6" t="n">
        <v>1100</v>
      </c>
    </row>
    <row r="5">
      <c r="A5" s="4" t="inlineStr">
        <is>
          <t>Swiss Marine [Member]</t>
        </is>
      </c>
    </row>
    <row r="6">
      <c r="A6" s="3" t="inlineStr">
        <is>
          <t>Schedule of Equity Method Investments [Line Items]</t>
        </is>
      </c>
    </row>
    <row r="7">
      <c r="A7" s="4" t="inlineStr">
        <is>
          <t>Ownership percentage</t>
        </is>
      </c>
      <c r="F7" s="4" t="inlineStr">
        <is>
          <t>17.50%</t>
        </is>
      </c>
      <c r="G7" s="4" t="inlineStr">
        <is>
          <t>17.87%</t>
        </is>
      </c>
      <c r="I7" s="4" t="inlineStr">
        <is>
          <t>17.50%</t>
        </is>
      </c>
      <c r="J7" s="4" t="inlineStr">
        <is>
          <t>17.80%</t>
        </is>
      </c>
    </row>
    <row r="8">
      <c r="A8" s="4" t="inlineStr">
        <is>
          <t>Subordinated shareholder loan</t>
        </is>
      </c>
      <c r="F8" s="6" t="n">
        <v>10700</v>
      </c>
    </row>
    <row r="9">
      <c r="A9" s="4" t="inlineStr">
        <is>
          <t>Debt term</t>
        </is>
      </c>
      <c r="F9" s="4" t="inlineStr">
        <is>
          <t>5 years</t>
        </is>
      </c>
    </row>
    <row r="10">
      <c r="A10" s="4" t="inlineStr">
        <is>
          <t>Repayments of loans receivable from related party</t>
        </is>
      </c>
      <c r="E10" s="6" t="n">
        <v>5700</v>
      </c>
    </row>
    <row r="11">
      <c r="A11" s="4" t="inlineStr">
        <is>
          <t>Proceeds from repayments of shareholder loan, principal</t>
        </is>
      </c>
      <c r="E11" s="5" t="n">
        <v>5400</v>
      </c>
    </row>
    <row r="12">
      <c r="A12" s="4" t="inlineStr">
        <is>
          <t>Proceeds from repayments of shareholder loan, interest</t>
        </is>
      </c>
      <c r="E12" s="6" t="n">
        <v>300</v>
      </c>
    </row>
    <row r="13">
      <c r="A13" s="4" t="inlineStr">
        <is>
          <t>TFG Marine [Member]</t>
        </is>
      </c>
    </row>
    <row r="14">
      <c r="A14" s="3" t="inlineStr">
        <is>
          <t>Schedule of Equity Method Investments [Line Items]</t>
        </is>
      </c>
    </row>
    <row r="15">
      <c r="A15" s="4" t="inlineStr">
        <is>
          <t>Ownership percentage</t>
        </is>
      </c>
      <c r="F15" s="4" t="inlineStr">
        <is>
          <t>10.00%</t>
        </is>
      </c>
      <c r="G15" s="4" t="inlineStr">
        <is>
          <t>0.00%</t>
        </is>
      </c>
      <c r="K15" s="4" t="inlineStr">
        <is>
          <t>10.00%</t>
        </is>
      </c>
    </row>
    <row r="16">
      <c r="A16" s="4" t="inlineStr">
        <is>
          <t>Subordinated shareholder loan</t>
        </is>
      </c>
      <c r="K16" s="6" t="n">
        <v>1000</v>
      </c>
    </row>
    <row r="17">
      <c r="A17" s="4" t="inlineStr">
        <is>
          <t>Debt term</t>
        </is>
      </c>
      <c r="F17" s="4" t="inlineStr">
        <is>
          <t>5 years</t>
        </is>
      </c>
    </row>
    <row r="18">
      <c r="A18" s="4" t="inlineStr">
        <is>
          <t>TFG Marine [Member] | TFG Marine [Member] | Shareholder Loan [Member] | London Interbank Offered Rate (LIBOR) [Member]</t>
        </is>
      </c>
    </row>
    <row r="19">
      <c r="A19" s="3" t="inlineStr">
        <is>
          <t>Schedule of Equity Method Investments [Line Items]</t>
        </is>
      </c>
    </row>
    <row r="20">
      <c r="A20" s="4" t="inlineStr">
        <is>
          <t>Related party transaction, rate</t>
        </is>
      </c>
      <c r="F20" s="4" t="inlineStr">
        <is>
          <t>7.00%</t>
        </is>
      </c>
    </row>
    <row r="21">
      <c r="A21" s="4" t="inlineStr">
        <is>
          <t>Seateam Management Pte Ltd [Member]</t>
        </is>
      </c>
    </row>
    <row r="22">
      <c r="A22" s="3" t="inlineStr">
        <is>
          <t>Schedule of Equity Method Investments [Line Items]</t>
        </is>
      </c>
    </row>
    <row r="23">
      <c r="A23" s="4" t="inlineStr">
        <is>
          <t>Ownership percentage</t>
        </is>
      </c>
      <c r="D23" s="4" t="inlineStr">
        <is>
          <t>22.19%</t>
        </is>
      </c>
      <c r="F23" s="4" t="inlineStr">
        <is>
          <t>0.00%</t>
        </is>
      </c>
      <c r="G23" s="4" t="inlineStr">
        <is>
          <t>22.19%</t>
        </is>
      </c>
      <c r="H23" s="4" t="inlineStr">
        <is>
          <t>22.19%</t>
        </is>
      </c>
    </row>
    <row r="24">
      <c r="A24" s="4" t="inlineStr">
        <is>
          <t>Equity method ownership percentage sold</t>
        </is>
      </c>
      <c r="D24" s="4" t="inlineStr">
        <is>
          <t>22.19%</t>
        </is>
      </c>
    </row>
    <row r="25">
      <c r="A25" s="4" t="inlineStr">
        <is>
          <t>Proceeds from sale of equity method investments</t>
        </is>
      </c>
      <c r="C25" s="6" t="n">
        <v>1700</v>
      </c>
      <c r="D25" s="6" t="n">
        <v>3600</v>
      </c>
    </row>
    <row r="26">
      <c r="A26" s="4" t="inlineStr">
        <is>
          <t>Gain from disposal of associated companies</t>
        </is>
      </c>
      <c r="F26" s="6" t="n">
        <v>2600</v>
      </c>
    </row>
    <row r="27">
      <c r="A27" s="4" t="inlineStr">
        <is>
          <t>Seateam Management Pte Ltd [Member] | Scenario, Forecast [Member]</t>
        </is>
      </c>
    </row>
    <row r="28">
      <c r="A28" s="3" t="inlineStr">
        <is>
          <t>Schedule of Equity Method Investments [Line Items]</t>
        </is>
      </c>
    </row>
    <row r="29">
      <c r="A29" s="4" t="inlineStr">
        <is>
          <t>Proceeds from sale of equity method investments</t>
        </is>
      </c>
      <c r="B29" s="6" t="n">
        <v>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03:04Z</dcterms:created>
  <dcterms:modified xmlns:dcterms="http://purl.org/dc/terms/" xmlns:xsi="http://www.w3.org/2001/XMLSchema-instance" xsi:type="dcterms:W3CDTF">2021-03-18T17:03:04Z</dcterms:modified>
</cp:coreProperties>
</file>